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Allowance for Doubtful Accou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Other Business Developments" sheetId="16" state="visible" r:id="rId16"/>
    <sheet xmlns:r="http://schemas.openxmlformats.org/officeDocument/2006/relationships" name="Goodwill and Identifiable Intan" sheetId="17" state="visible" r:id="rId17"/>
    <sheet xmlns:r="http://schemas.openxmlformats.org/officeDocument/2006/relationships" name="Product Warranty" sheetId="18" state="visible" r:id="rId18"/>
    <sheet xmlns:r="http://schemas.openxmlformats.org/officeDocument/2006/relationships" name="Debt and Financing Arrangement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Pension and Other Postretiremen" sheetId="22" state="visible" r:id="rId22"/>
    <sheet xmlns:r="http://schemas.openxmlformats.org/officeDocument/2006/relationships" name="Income Taxes" sheetId="23" state="visible" r:id="rId23"/>
    <sheet xmlns:r="http://schemas.openxmlformats.org/officeDocument/2006/relationships" name="Common Stock" sheetId="24" state="visible" r:id="rId24"/>
    <sheet xmlns:r="http://schemas.openxmlformats.org/officeDocument/2006/relationships" name="Equity Incentive Plans" sheetId="25" state="visible" r:id="rId25"/>
    <sheet xmlns:r="http://schemas.openxmlformats.org/officeDocument/2006/relationships" name="Accumulated Other Comprehensive" sheetId="26" state="visible" r:id="rId26"/>
    <sheet xmlns:r="http://schemas.openxmlformats.org/officeDocument/2006/relationships" name="Interest Expense, Net and Other" sheetId="27" state="visible" r:id="rId27"/>
    <sheet xmlns:r="http://schemas.openxmlformats.org/officeDocument/2006/relationships" name="Net Income per Common Share"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Allowance for Doubtful Accoun_2"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Identifiable Int_2" sheetId="37" state="visible" r:id="rId37"/>
    <sheet xmlns:r="http://schemas.openxmlformats.org/officeDocument/2006/relationships" name="Product Warranty (Tables)" sheetId="38" state="visible" r:id="rId38"/>
    <sheet xmlns:r="http://schemas.openxmlformats.org/officeDocument/2006/relationships" name="Debt and Financing Arrangemen_2"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Pension and Other Postretirem_2" sheetId="42" state="visible" r:id="rId42"/>
    <sheet xmlns:r="http://schemas.openxmlformats.org/officeDocument/2006/relationships" name="Income Taxes (Tables)" sheetId="43" state="visible" r:id="rId43"/>
    <sheet xmlns:r="http://schemas.openxmlformats.org/officeDocument/2006/relationships" name="Common Stock (Tables)" sheetId="44" state="visible" r:id="rId44"/>
    <sheet xmlns:r="http://schemas.openxmlformats.org/officeDocument/2006/relationships" name="Equity Incentive Plans (Tables)" sheetId="45" state="visible" r:id="rId45"/>
    <sheet xmlns:r="http://schemas.openxmlformats.org/officeDocument/2006/relationships" name="Accumulated Other Comprehensi_2" sheetId="46" state="visible" r:id="rId46"/>
    <sheet xmlns:r="http://schemas.openxmlformats.org/officeDocument/2006/relationships" name="Interest Expense, Net and Oth_2" sheetId="47" state="visible" r:id="rId47"/>
    <sheet xmlns:r="http://schemas.openxmlformats.org/officeDocument/2006/relationships" name="Net Income per Common Share (Ta" sheetId="48" state="visible" r:id="rId48"/>
    <sheet xmlns:r="http://schemas.openxmlformats.org/officeDocument/2006/relationships" name="Segment Information (Tables)" sheetId="49" state="visible" r:id="rId49"/>
    <sheet xmlns:r="http://schemas.openxmlformats.org/officeDocument/2006/relationships" name="Commitments and Contingencies (" sheetId="50" state="visible" r:id="rId50"/>
    <sheet xmlns:r="http://schemas.openxmlformats.org/officeDocument/2006/relationships" name="Description of Business (Detai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Details)" sheetId="54" state="visible" r:id="rId54"/>
    <sheet xmlns:r="http://schemas.openxmlformats.org/officeDocument/2006/relationships" name="Leases - Components of Lease Co" sheetId="55" state="visible" r:id="rId55"/>
    <sheet xmlns:r="http://schemas.openxmlformats.org/officeDocument/2006/relationships" name="Leases - Supplemental Balance S" sheetId="56" state="visible" r:id="rId56"/>
    <sheet xmlns:r="http://schemas.openxmlformats.org/officeDocument/2006/relationships" name="Leases - Weighted Average Remai" sheetId="57" state="visible" r:id="rId57"/>
    <sheet xmlns:r="http://schemas.openxmlformats.org/officeDocument/2006/relationships" name="Leases - Reconciliation of Leas" sheetId="58" state="visible" r:id="rId58"/>
    <sheet xmlns:r="http://schemas.openxmlformats.org/officeDocument/2006/relationships" name="Leases - Supplemental Cash Flow" sheetId="59" state="visible" r:id="rId59"/>
    <sheet xmlns:r="http://schemas.openxmlformats.org/officeDocument/2006/relationships" name="Allowance for Doubtful Accoun_3" sheetId="60" state="visible" r:id="rId60"/>
    <sheet xmlns:r="http://schemas.openxmlformats.org/officeDocument/2006/relationships" name="Inventories (Details)" sheetId="61" state="visible" r:id="rId61"/>
    <sheet xmlns:r="http://schemas.openxmlformats.org/officeDocument/2006/relationships" name="Property, Plant and Equipment_3" sheetId="62" state="visible" r:id="rId62"/>
    <sheet xmlns:r="http://schemas.openxmlformats.org/officeDocument/2006/relationships" name="Other Business Developments (De" sheetId="63" state="visible" r:id="rId63"/>
    <sheet xmlns:r="http://schemas.openxmlformats.org/officeDocument/2006/relationships" name="Goodwill and Identifiable Int_3" sheetId="64" state="visible" r:id="rId64"/>
    <sheet xmlns:r="http://schemas.openxmlformats.org/officeDocument/2006/relationships" name="Goodwill and Identifiable Int_4" sheetId="65" state="visible" r:id="rId65"/>
    <sheet xmlns:r="http://schemas.openxmlformats.org/officeDocument/2006/relationships" name="Goodwill and Identifiable Int_5" sheetId="66" state="visible" r:id="rId66"/>
    <sheet xmlns:r="http://schemas.openxmlformats.org/officeDocument/2006/relationships" name="Goodwill and Identifiable Int_6" sheetId="67" state="visible" r:id="rId67"/>
    <sheet xmlns:r="http://schemas.openxmlformats.org/officeDocument/2006/relationships" name="Product Warranty (Details)" sheetId="68" state="visible" r:id="rId68"/>
    <sheet xmlns:r="http://schemas.openxmlformats.org/officeDocument/2006/relationships" name="Debt and Financing Arrangemen_3" sheetId="69" state="visible" r:id="rId69"/>
    <sheet xmlns:r="http://schemas.openxmlformats.org/officeDocument/2006/relationships" name="Debt and Financing Arrangemen_4" sheetId="70" state="visible" r:id="rId70"/>
    <sheet xmlns:r="http://schemas.openxmlformats.org/officeDocument/2006/relationships" name="Debt and Financing Arrangemen_5" sheetId="71" state="visible" r:id="rId71"/>
    <sheet xmlns:r="http://schemas.openxmlformats.org/officeDocument/2006/relationships" name="Debt and Financing Arrangemen_6" sheetId="72" state="visible" r:id="rId72"/>
    <sheet xmlns:r="http://schemas.openxmlformats.org/officeDocument/2006/relationships" name="Debt and Financing Arrangemen_7" sheetId="73" state="visible" r:id="rId73"/>
    <sheet xmlns:r="http://schemas.openxmlformats.org/officeDocument/2006/relationships" name="Debt and Financing Arrangemen_8" sheetId="74" state="visible" r:id="rId74"/>
    <sheet xmlns:r="http://schemas.openxmlformats.org/officeDocument/2006/relationships" name="Debt and Financing Arrangemen_9" sheetId="75" state="visible" r:id="rId75"/>
    <sheet xmlns:r="http://schemas.openxmlformats.org/officeDocument/2006/relationships" name="Debt and Financing Arrangeme_10"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Fair Value Measurements (Detail" sheetId="81" state="visible" r:id="rId81"/>
    <sheet xmlns:r="http://schemas.openxmlformats.org/officeDocument/2006/relationships" name="Pension and Other Postretirem_3" sheetId="82" state="visible" r:id="rId82"/>
    <sheet xmlns:r="http://schemas.openxmlformats.org/officeDocument/2006/relationships" name="Pension and Other Postretirem_4" sheetId="83" state="visible" r:id="rId83"/>
    <sheet xmlns:r="http://schemas.openxmlformats.org/officeDocument/2006/relationships" name="Pension and Other Postretirem_5" sheetId="84" state="visible" r:id="rId84"/>
    <sheet xmlns:r="http://schemas.openxmlformats.org/officeDocument/2006/relationships" name="Pension and Other Postretirem_6" sheetId="85" state="visible" r:id="rId85"/>
    <sheet xmlns:r="http://schemas.openxmlformats.org/officeDocument/2006/relationships" name="Pension and Other Postretirem_7" sheetId="86" state="visible" r:id="rId86"/>
    <sheet xmlns:r="http://schemas.openxmlformats.org/officeDocument/2006/relationships" name="Pension and Other Postretirem_8" sheetId="87" state="visible" r:id="rId87"/>
    <sheet xmlns:r="http://schemas.openxmlformats.org/officeDocument/2006/relationships" name="Pension and Other Postretirem_9" sheetId="88" state="visible" r:id="rId88"/>
    <sheet xmlns:r="http://schemas.openxmlformats.org/officeDocument/2006/relationships" name="Pension and Other Postretire_10" sheetId="89" state="visible" r:id="rId89"/>
    <sheet xmlns:r="http://schemas.openxmlformats.org/officeDocument/2006/relationships" name="Pension and Other Postretire_11" sheetId="90" state="visible" r:id="rId90"/>
    <sheet xmlns:r="http://schemas.openxmlformats.org/officeDocument/2006/relationships" name="Pension and Other Postretire_12" sheetId="91" state="visible" r:id="rId91"/>
    <sheet xmlns:r="http://schemas.openxmlformats.org/officeDocument/2006/relationships" name="Pension and Other Postretire_13" sheetId="92" state="visible" r:id="rId92"/>
    <sheet xmlns:r="http://schemas.openxmlformats.org/officeDocument/2006/relationships" name="Income Taxes - Components of In" sheetId="93" state="visible" r:id="rId93"/>
    <sheet xmlns:r="http://schemas.openxmlformats.org/officeDocument/2006/relationships" name="Income Taxes - Income Tax Expen" sheetId="94" state="visible" r:id="rId94"/>
    <sheet xmlns:r="http://schemas.openxmlformats.org/officeDocument/2006/relationships" name="Income Taxes - Reconciliation (" sheetId="95" state="visible" r:id="rId95"/>
    <sheet xmlns:r="http://schemas.openxmlformats.org/officeDocument/2006/relationships" name="Income Taxes - Net Deferred Tax" sheetId="96" state="visible" r:id="rId96"/>
    <sheet xmlns:r="http://schemas.openxmlformats.org/officeDocument/2006/relationships" name="Income Taxes - Narrative (Detai" sheetId="97" state="visible" r:id="rId97"/>
    <sheet xmlns:r="http://schemas.openxmlformats.org/officeDocument/2006/relationships" name="Income Taxes - Changes in Valua" sheetId="98" state="visible" r:id="rId98"/>
    <sheet xmlns:r="http://schemas.openxmlformats.org/officeDocument/2006/relationships" name="Income Taxes - Unrecognized Tax" sheetId="99" state="visible" r:id="rId99"/>
    <sheet xmlns:r="http://schemas.openxmlformats.org/officeDocument/2006/relationships" name="Common Stock - Narrative (Detai" sheetId="100" state="visible" r:id="rId100"/>
    <sheet xmlns:r="http://schemas.openxmlformats.org/officeDocument/2006/relationships" name="Common Stock - Dividends (Detai" sheetId="101" state="visible" r:id="rId101"/>
    <sheet xmlns:r="http://schemas.openxmlformats.org/officeDocument/2006/relationships" name="Common Stock - Schedule of Shar" sheetId="102" state="visible" r:id="rId102"/>
    <sheet xmlns:r="http://schemas.openxmlformats.org/officeDocument/2006/relationships" name="Equity Incentive Plans - Narrat" sheetId="103" state="visible" r:id="rId103"/>
    <sheet xmlns:r="http://schemas.openxmlformats.org/officeDocument/2006/relationships" name="Equity Incentive Plans - Restri" sheetId="104" state="visible" r:id="rId104"/>
    <sheet xmlns:r="http://schemas.openxmlformats.org/officeDocument/2006/relationships" name="Equity Incentive Plans - Compen" sheetId="105" state="visible" r:id="rId105"/>
    <sheet xmlns:r="http://schemas.openxmlformats.org/officeDocument/2006/relationships" name="Equity Incentive Plans - Summar" sheetId="106" state="visible" r:id="rId106"/>
    <sheet xmlns:r="http://schemas.openxmlformats.org/officeDocument/2006/relationships" name="Equity Incentive Plans - Comp_2" sheetId="107" state="visible" r:id="rId107"/>
    <sheet xmlns:r="http://schemas.openxmlformats.org/officeDocument/2006/relationships" name="Accumulated Other Comprehensi_3" sheetId="108" state="visible" r:id="rId108"/>
    <sheet xmlns:r="http://schemas.openxmlformats.org/officeDocument/2006/relationships" name="Interest Expense, Net and Oth_3" sheetId="109" state="visible" r:id="rId109"/>
    <sheet xmlns:r="http://schemas.openxmlformats.org/officeDocument/2006/relationships" name="Net Income per Common Share - C" sheetId="110" state="visible" r:id="rId110"/>
    <sheet xmlns:r="http://schemas.openxmlformats.org/officeDocument/2006/relationships" name="Net Income per Common Share -_2" sheetId="111" state="visible" r:id="rId111"/>
    <sheet xmlns:r="http://schemas.openxmlformats.org/officeDocument/2006/relationships" name="Segment Information - Reconcili" sheetId="112" state="visible" r:id="rId112"/>
    <sheet xmlns:r="http://schemas.openxmlformats.org/officeDocument/2006/relationships" name="Segment Information - Depreciat" sheetId="113" state="visible" r:id="rId113"/>
    <sheet xmlns:r="http://schemas.openxmlformats.org/officeDocument/2006/relationships" name="Segment Information - Geographi" sheetId="114" state="visible" r:id="rId114"/>
    <sheet xmlns:r="http://schemas.openxmlformats.org/officeDocument/2006/relationships" name="Commitments and Contingencies -" sheetId="115" state="visible" r:id="rId11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_(&quot;£ &quot;#,##0_);_(&quot;£ &quot;(#,##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35</t>
        </is>
      </c>
      <c r="C9" s="4" t="inlineStr">
        <is>
          <t xml:space="preserve"> </t>
        </is>
      </c>
      <c r="D9" s="4" t="inlineStr">
        <is>
          <t xml:space="preserve"> </t>
        </is>
      </c>
    </row>
    <row r="10">
      <c r="A10" s="4" t="inlineStr">
        <is>
          <t>Entity Registrant Name</t>
        </is>
      </c>
      <c r="B10" s="4" t="inlineStr">
        <is>
          <t>Acushnet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644353</t>
        </is>
      </c>
      <c r="C12" s="4" t="inlineStr">
        <is>
          <t xml:space="preserve"> </t>
        </is>
      </c>
      <c r="D12" s="4" t="inlineStr">
        <is>
          <t xml:space="preserve"> </t>
        </is>
      </c>
    </row>
    <row r="13">
      <c r="A13" s="4" t="inlineStr">
        <is>
          <t>Entity Address, Address Line One</t>
        </is>
      </c>
      <c r="B13" s="4" t="inlineStr">
        <is>
          <t>333 Bridge Street</t>
        </is>
      </c>
      <c r="C13" s="4" t="inlineStr">
        <is>
          <t xml:space="preserve"> </t>
        </is>
      </c>
      <c r="D13" s="4" t="inlineStr">
        <is>
          <t xml:space="preserve"> </t>
        </is>
      </c>
    </row>
    <row r="14">
      <c r="A14" s="4" t="inlineStr">
        <is>
          <t>Entity Address, City or Town</t>
        </is>
      </c>
      <c r="B14" s="4" t="inlineStr">
        <is>
          <t>Fairhave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719</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225-8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GOL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v>
      </c>
    </row>
    <row r="33">
      <c r="A33" s="4" t="inlineStr">
        <is>
          <t>Entity Common Stock, Shares Outstanding</t>
        </is>
      </c>
      <c r="B33" s="4" t="inlineStr">
        <is>
          <t xml:space="preserve"> </t>
        </is>
      </c>
      <c r="C33" s="6" t="n">
        <v>63494735</v>
      </c>
      <c r="D33" s="4" t="inlineStr">
        <is>
          <t xml:space="preserve"> </t>
        </is>
      </c>
    </row>
    <row r="34">
      <c r="A34" s="4" t="inlineStr">
        <is>
          <t>Documents Incorporated by Reference</t>
        </is>
      </c>
      <c r="B34" s="4" t="inlineStr">
        <is>
          <t>Portions of the definitive proxy statement to be filed with the Securities and Exchange Commission pursuant to Regulation 14A relating to the Registrant’s Annual General Meeting of Shareholders, to be held on June 3, 2024, will be incorporated by reference in this Form 10-K in response to Items 10, 11, 12, 13 and 14 of Part III. The definitive proxy statement will be filed with the SEC not later than 120 days after the registrant’s fiscal year ended December 31, 2023.</t>
        </is>
      </c>
      <c r="C34" s="4" t="inlineStr">
        <is>
          <t xml:space="preserve"> </t>
        </is>
      </c>
      <c r="D34" s="4" t="inlineStr">
        <is>
          <t xml:space="preserve"> </t>
        </is>
      </c>
    </row>
    <row r="35">
      <c r="A35" s="4" t="inlineStr">
        <is>
          <t>Entity Central Index Key</t>
        </is>
      </c>
      <c r="B35" s="4" t="inlineStr">
        <is>
          <t>000167201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U.S. GAAP”) and include the accounts of the Company, its wholly-owned subsidiaries and less than wholly-owned subsidiaries, including a variable interest entity (“VIE”) in which the Company is the primary beneficiary. All intercompany balances and transactions have been eliminated in consolidation. Use of Estimates The preparation of the Company’s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Actual results could differ from the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December 31, 2023 and 2022. In addition, pursuant to the terms of the agreement governing the VIE, the Company is not required to provide financial support to the VIE. Noncontrolling Interests and Redeemable Noncontrolling Interests The ownership interests held by owners other than the Company in less than wholly-owned subsidiaries are classified as noncontrolling interests. The financial results and position of noncontrolling interests are included in the Company’s consolidated financial statements. The value attributable to the noncontrolling interests is presented on the consolidated balance sheets, separately from the equity attributable to the Company. Net income (loss) and comprehensive income (loss) attributable to noncontrolling interests are presented separately on the consolidated statements of operations and consolidated statements of comprehensive income, respectively. Redeemable noncontrolling interests are those noncontrolling interests which are or may become redeemable at a fixed or determinable price on a fixed or determinable date, at the option of the holder, or upon occurrence of an event. The Company initially records the redeemable noncontrolling interest at its acquisition date fair value. The carrying amount of the redeemable noncontrolling interest is subsequently adjusted to the greater amount of either the initial carrying amount, increased or decreased for the redeemable noncontrolling interest's share of comprehensive income (loss) or the redemption value, assuming the noncontrolling interest is redeemable at the balance sheet date. This adjustment is recognized through retained earnings and is not reflected in net income (loss) or comprehensive income (loss). During the year ended December 31, 2023, the Company recorded a $2.2 million redemption value adjustment to increase the carrying amount of redeemable noncontrolling interests. During the year ended December 31, 2022, the Company recorded a $1.9 million redemption value adjustment to decrease the carrying value of redeemable noncontrolling interests. During the year ended December 31, 2021, the Company recorded a $2.8 million redemption value adjustment to increase the carrying value of redeemable noncontrolling interests. The value attributable to redeemable noncontrolling interests and any related loans to minority shareholders, which are recorded as a reduction to redeemable noncontrolling interests, are presented in the consolidated balance sheets as temporary equity between liabilities and shareholders’ equity. The amount of the loan to minority shareholders was $4.4 million as of December 31, 2023, 2022 and 2021. See Note 8 for additional information regarding other business developments impacting noncontrolling interests. Cash, Cash Equivalents and Restricted Cash Cash held in Company checking accounts is included in cash. Cash equivalents consist of short-term highly liquid investments with original maturities of three months or less which are readily convertible into cash. The Company classifies as restricted certain cash that is not available for use in its operations. As of December 31, 2023 and 2022, the amount of restricted cash included in cash, cash equivalents and restricted cash on the consolidated balance sheets was $1.7 million and $1.8 million, respectively. Book overdrafts not subject to offset with other accounts with the same financial institution are classified as accounts payable. As of December 31, 2023 and 2022, book overdrafts in the amount of $4.2 million and $4.4 million, respectively, were recorded in accounts payable. Concentration of Credit Risk Financial instruments that potentially expose the Company to concentration of credit risk are cash and cash equivalents and accounts receivable. Substantially all of the Company's cash deposits are maintained at large, creditworthy financial institutions. The Company's deposits, at times, may exceed federally insured limits. The Company does not believe that it is subject to unusual credit risk beyond the normal credit risk associated with commercial banking relationships. As part of its ongoing procedures, the Company monitors its concentration of deposits with various financial institutions in order to avoid any undue exposure. As of December 31, 2023 and 2022, the Company had unrestricted cash and cash equivalents of $62.0 million and $54.9 million, respectively, in banks located outside the United States. The risk with respect to the Company's accounts receivable is managed by the Company through its policy of monitoring the creditworthiness of its customers to which it grants credit terms in the normal course of business. See Note 5 for additional information. Inventories Inventories are valued at the lower of cost and net realizable value. Approximate cost is determined on the first-in, first-out basis. The inventory balance, which includes material, labor and manufacturing overhead costs, is recorded net of an allowance for obsolete or slow moving inventory. The Company's allowance for obsolete or slow moving inventory contains estimates regarding uncertainties. Such estimates are updated each reporting period and require the Company to make assumptions and to apply judgment regarding a number of factors, including market conditions, selling environment, historical results and current inventory trends. See Note 6 for additional information. Long-Lived Assets Long-lived assets, including property, plant and equipment and amortizing intangible assets, are recorded at cost less accumulated depreciation and amortization, respectively. Depreciation and amortization are recorded on a straight-line basis over the estimated useful lives of the assets, except for leasehold and tenant improvements which are amortized over the shorter of the lease term or the estimated useful lives of the assets. Gains or losses resulting from disposals are included in income from operations. Betterments and renewals, which improve and extend the life of an asset, are capitalized. Maintenance and repair costs are expensed as incurred. Estimated useful lives of property, plant and equipment asset categories were as follows: Buildings and improvements 15 - 40 years Machinery and equipment 3 - 10 years Furniture, fixtures and computer hardware 3 - 10 years Computer software 1 - 10 years Certain costs incurred in connection with the development of the Company's internal-use software are capitalized. Internal-use software development costs are primarily related to the Company's enterprise resource planning system. Costs incurred in the preliminary stages of development are expensed as incurred. Internal and external costs incurred in the application development phase, if direct and incremental, are capitalized until the software is substantially complete and ready for its intended use. Capitalization ceases upon completion of all substantial testing performed to ensure the product is ready for its intended use. Costs such as maintenance and training are expensed as incurred. The capitalized internal-use software costs are included in property, plant and equipment and once the software is placed into service are amortized over the estimated useful life which ranges from three Impairment A long-lived asset (including right of us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The Company performs its annual impairment tests in the fourth quarter of each fiscal year. Goodwill is assigned to reporting units for purposes of impairment testing. A reporting unit may be the same as an operating segment or one level below an operating segment. For purposes of assessing potential impairment, the Company compares the fair value of the reporting unit to its carrying value. If the fair value of the reporting unit exceeds the carrying value of the net assets assigned to that unit, goodwill is considered not impaired. If the carrying value of the net assets assigned to the reporting unit exceeds the fair value of the reporting unit, then the Company records a goodwill impairment loss in the amount of the excess of a reporting unit’s carrying value over its fair value, not to exceed the total amount of goodwill allocated to the reporting unit. The fair value of the reporting units is determined using the income approach. The income approach uses a discounted cash flow analysis which involves applying appropriate discount rates to estimated future cash flows based on forecasts of sales, costs and capital requirements. Purchased intangible assets other than goodwill are amortized over their useful lives unless those lives are determined to be indefinite. Certain of the Company's trademarks have been assigned an indefinite life as the Company currently anticipates that these trademarks will contribute to its cash flows indefinitely. Indefinite-lived trademarks are reviewed for impairment annually and may be reviewed more frequently if indicators of impairment are present. Impairment losses are recorded to the extent that the carrying value of the indefinite-lived intangible asset exceeds its fair value. The Company measures the fair value of its trademarks using the relief-from-royalty method, which estimates the present value of royalty income that could be hypothetically earned by licensing the brand name to a third party over the remaining useful life. See Note 9 for additional information. Leases At the inception of a contract, the Company assesses whether the contract is, or contains, a lease. The Company's assessment is based on: (1) whether the contract involves the use of a distinct identified asset, (2) whether the Company obtained the right to substantially all of the economic benefit from the use of the asset throughout the period, and (3) whether the Company has the right to direct the use of the asset. All leases are accounted for under Accounting Standards Codification ("ASC") 842 and are classified as either operating or finance leases. A lease is classified as a finance lease if any one of the following criteria is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a highly specialized nature. A lease is classified as an operating lease if it does not meet any one of these criteria. The Company recognizes operating lease right-of-use assets and operating lease liabilities on its consolidated balance sheets. Right-of-use assets represent the right to use the leased asset for the lease term. Lease liabilities represent the present value of the lease payments under the lease. Right-of-use assets are initially measured at cost, which primarily comprises the initial amount of the lease liability, plus any initial direct costs incurred less any lease incentives receiv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discount rate implicit within the Company's leases is generally not determinable and therefore the Company determines the discount rate based on its incremental collateralized borrowing rate applicable to the location where the lease is held. The incremental borrowing rate for each of the Company's leases is determined based on the lease term and currency in which such lease payments are made. The lease classification affects the expense recognition in the consolidated statements of operations. Operating lease expense consists of the lease payments plus any initial direct costs and is recognized on a straight-line basis over the lease term in the consolidated statements of operations. Finance lease charges are split, where amortization of the right-of-use asset is recorded as depreciation expense and an implied interest component is recorded in interest expense, net. Variable lease costs are expensed as incurred and include maintenance costs, real estate taxes and property insurance. The Company has elected to not separate non-lease components within its lease portfolio and has also elected not to recognize right-of-use assets and lease liabilities for short-term leases that have a term of 12 months or less. Debt Issuance Costs The Company defers costs directly associated with acquiring third-party financing. These debt issuance costs are amortized as interest expense over the term of the related indebtedness. Debt issuance costs associated with the revolving credit facilities are included in other assets and debt issuance costs associated with all other indebtedness are netted against long-term debt on the consolidated balance sheets. See Note 11 for additional information.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inancial instruments are carried at fair value determined according to the fair value hierarchy described above. The Company’s financial instruments that are not recorded at fair value include cash and cash equivalents, accounts receivable, accounts payable, borrowings under revolving credit agreements and other debt. The carrying amount of these financial instruments, except for debt, is historical cost which approximates fair value due to the short-term nature of these assets and liabilities. The carrying value of the Company's variable interest rate debt approximates fair value due to the variable nature of the interest rate (Note 11). The Company’s senior unsecured notes are recorded at face value, less unamortized debt issuance cost (Note 11). See Note 13 for additional information regarding the Company's fair value measurements. Pension and Other Postretirement Benefit Plans The Company provides U.S. and foreign defined benefit and defined contribution plans to certain eligible employees and postretirement benefits to certain retirees, including pensions, postretirement healthcare benefits and other postretirement benefits. Plan assets and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 To calculate the U.S. pension and postretirement benefit plan expense in 2023, 2022 and 2021, the Company applied the individual spot rates along the yield curve that correspond with the timing of each future cash outflow for the benefit payments in order to calculate interest cost and service cost. See Note 14 for additional information. 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s and tax basis amounts at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records liabilities for uncertain income tax positions based on the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operations. The 2017 Tax Act subjects the Company to a tax on Global Intangible Low-Taxed Income (“GILTI”). GILTI is a tax on foreign income in excess of a deemed return on tangible assets of related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Cost of Goods Sold Cost of goods sold includes all costs to make products salable, such as inbound freight, purchasing and receiving costs, inspection costs and transfer costs. In addition, all depreciation expense associated with assets used to manufacture products and make them salable is included in cost of goods sold. Product Warranty The Company has defined warranties generally ranging from one Advertising and Promotion Advertising and promotional costs are included in selling, general and administrative expense on the consolidated statements of operations and include product endorsement arrangements with members of the various professional golf tours, media placement and production costs (television, print and internet), tour support expenses and point-of-sale materials. Advertising production costs are expensed as incurred. Media placement costs are expensed in the month the advertising first appears. Product endorsement arrangements are expensed based upon the specific provisions of player contracts. Advertising and promotional expense was $231.4 million, $211.9 million and $216.4 million for the years ended December 31, 2023, 2022 and 2021, respectively. Selling Selling expenses including field sales, sales administration, shipping and handling costs and commissions paid on certain retail sales are included in selling, general and administrative expense on the consolidated statements of operations. Shipping and handling costs included in selling expenses were $59.4 million, $56.0 million and $52.4 million for the years ended December 31, 2023, 2022 and 2021, respectively. Research and Development Research and development is expensed as incurred and includes product development costs, product improvement costs, product engineering costs and process improvement costs. Foreign Currency Translation and Transactions Assets and liabilities denominated in foreign currency are translated into U.S. dollars at the actual rates of exchange at the balance sheet date. Revenues and expenses are translated at the average rates of exchange for the reporting period. The related translation adjustments are recorded as a component of accumulated other comprehensive loss, net of tax. Transactions denominated in a currency other than functional currency are re-measured into functional currency with the resulting transaction gain or loss recorded as selling, general and administrative expense on the consolidated statements of operations. Foreign currency transaction gain (loss) included in selling, general and administrative expense was a loss of $4.0 million, a loss of $11.9 million and a loss of $3.4 million for the years ended December 31, 2023, 2022 and 2021, respectively. Derivative Financial Instruments All derivative instruments are measured at fair value and recognized as either assets or liabilities on the consolidated balance sheets. If the derivative instrument is designated as a fair value hedge, the gain or loss resulting from changes in the fair value of the derivative instruments and of the hedged item are immediately recognized in the statements of operations. If the derivative instrument is designated as a cash flow hedge, the gain or loss is initially recorded as a component of accumulated other comprehensive income (loss), net of tax. The gain or loss is subsequently reclassified into the statements of operations at the time the forecasted transaction impacts the statements of operations or at the time the hedge is deemed to be ineffective. Cash flows from derivative financial instruments and the related hedged transactions are included in cash flows from operating activities. See Note 12 for additional information. Share-based Compensation The Company has an equity incentive plan for members of the Board of Directors, officers, employees, consultants and advisors of the Company. All awards granted under the plan are measured at fair value at the date of the grant. The estimated fair value is determined based on the closing price of the Company's common stock, generally on the award date, multiplied by the number of shares per the stock award. The Company issues share-based awards with service-based vesting conditions and performance-based vesting conditions. Awards with service-based vesting conditions are amortized as expense over the requisite service period of the award, which is generally the vesting period of the respective award. For awards with performance-based vesting conditions, the measurement of the expense is based on the Company’s performance against specified metrics as defined in the applicable award agreements. The Company accounts for forfeitures in share based compensation expense when they occur. See Note 17 for additional information. Recently Adopted Accounting Standards Income Taxes On January 1, 2021, the Company adopted Accounting Standards Update ("ASU") 2019-12, "Income Taxes (Topic 740) - Simplifying the Accounting for Income Taxes" . The amendments in this update simplified the accounting for income taxes by removing certain exceptions to general principles in Topic 740. The amendments also improved consistent application and simplified U.S. GAAP for other areas of Topic 740 by clarifying and amending existing guidance. The adoption of this standard did not have a material impact on the consolidated financial statements. Recently Issued Accounting Standards In November 2023, the Financial Accounting Standards Board ("FASB") issued ASU 2023-07, "Segment Reporting (Topic 280) - Improvements to Reportable Segment Disclosures" . The amendments in this update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Company is currently evaluating the impact this standard will have on its consolidated financial statements and related disclosures. In December 2023, the FASB issued ASU 2023-09, "Income Taxes (Topic 740) - Improvements to Income Tax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9" customWidth="1" min="6" max="6"/>
    <col width="45" customWidth="1" min="7" max="7"/>
    <col width="40" customWidth="1" min="8" max="8"/>
    <col width="29" customWidth="1" min="9" max="9"/>
    <col width="25"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s>
  <sheetData>
    <row r="1">
      <c r="A1" s="1" t="inlineStr">
        <is>
          <t>Common Stock - Narrative (Details)</t>
        </is>
      </c>
      <c r="G1" s="2" t="inlineStr">
        <is>
          <t>12 Months Ended</t>
        </is>
      </c>
    </row>
    <row r="2">
      <c r="B2" s="2" t="inlineStr">
        <is>
          <t>Nov. 03, 2023 USD ($) shares</t>
        </is>
      </c>
      <c r="C2" s="2" t="inlineStr">
        <is>
          <t>Jan. 23, 2023 USD ($) shares</t>
        </is>
      </c>
      <c r="D2" s="2" t="inlineStr">
        <is>
          <t>Jan. 13, 2023 USD ($) shares</t>
        </is>
      </c>
      <c r="E2" s="2" t="inlineStr">
        <is>
          <t>Jan. 24, 2022 USD ($)</t>
        </is>
      </c>
      <c r="F2" s="2" t="inlineStr">
        <is>
          <t>Apr. 02, 2021 USD ($) shares</t>
        </is>
      </c>
      <c r="G2" s="2" t="inlineStr">
        <is>
          <t>Dec. 31, 2023 USD ($) vote $ / shares shares</t>
        </is>
      </c>
      <c r="H2" s="2" t="inlineStr">
        <is>
          <t>Dec. 31, 2022 USD ($) $ / shares shares</t>
        </is>
      </c>
      <c r="I2" s="2" t="inlineStr">
        <is>
          <t>Dec. 31, 2021 USD ($) shares</t>
        </is>
      </c>
      <c r="J2" s="2" t="inlineStr">
        <is>
          <t>Feb. 29, 2024 $ / shares</t>
        </is>
      </c>
      <c r="K2" s="2" t="inlineStr">
        <is>
          <t>Feb. 15, 2024 USD ($)</t>
        </is>
      </c>
      <c r="L2" s="2" t="inlineStr">
        <is>
          <t>Jun. 09, 2023 USD ($)</t>
        </is>
      </c>
      <c r="M2" s="2" t="inlineStr">
        <is>
          <t>Aug. 30, 2022 USD ($)</t>
        </is>
      </c>
      <c r="N2" s="2" t="inlineStr">
        <is>
          <t>Jun. 16, 2022 USD ($)</t>
        </is>
      </c>
      <c r="O2" s="2" t="inlineStr">
        <is>
          <t>Nov. 08, 2021 USD ($)</t>
        </is>
      </c>
      <c r="P2" s="2" t="inlineStr">
        <is>
          <t>Mar. 18, 2021 USD ($)</t>
        </is>
      </c>
      <c r="Q2" s="2" t="inlineStr">
        <is>
          <t>May 10, 2019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6" t="n">
        <v>5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8" t="n">
        <v>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votes entitled | vote</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repurchase program, additional authorized amount</t>
        </is>
      </c>
      <c r="B7" s="4" t="inlineStr">
        <is>
          <t xml:space="preserve"> </t>
        </is>
      </c>
      <c r="C7" s="4" t="inlineStr">
        <is>
          <t xml:space="preserve"> </t>
        </is>
      </c>
      <c r="D7" s="4" t="inlineStr">
        <is>
          <t xml:space="preserve"> </t>
        </is>
      </c>
      <c r="E7" s="4" t="inlineStr">
        <is>
          <t xml:space="preserve"> </t>
        </is>
      </c>
      <c r="F7" s="4" t="inlineStr">
        <is>
          <t xml:space="preserve"> </t>
        </is>
      </c>
      <c r="G7" s="7" t="n">
        <v>25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ed and outstanding common stock authorized to repurchase</t>
        </is>
      </c>
      <c r="B8" s="4" t="inlineStr">
        <is>
          <t xml:space="preserve"> </t>
        </is>
      </c>
      <c r="C8" s="4" t="inlineStr">
        <is>
          <t xml:space="preserve"> </t>
        </is>
      </c>
      <c r="D8" s="4" t="inlineStr">
        <is>
          <t xml:space="preserve"> </t>
        </is>
      </c>
      <c r="E8" s="4" t="inlineStr">
        <is>
          <t xml:space="preserve"> </t>
        </is>
      </c>
      <c r="F8" s="4" t="inlineStr">
        <is>
          <t xml:space="preserve"> </t>
        </is>
      </c>
      <c r="G8" s="7" t="n">
        <v>70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repurchased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6486405</v>
      </c>
      <c r="H9" s="6" t="n">
        <v>4114863</v>
      </c>
      <c r="I9" s="6" t="n">
        <v>140486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value</t>
        </is>
      </c>
      <c r="B10" s="4" t="inlineStr">
        <is>
          <t xml:space="preserve"> </t>
        </is>
      </c>
      <c r="C10" s="4" t="inlineStr">
        <is>
          <t xml:space="preserve"> </t>
        </is>
      </c>
      <c r="D10" s="4" t="inlineStr">
        <is>
          <t xml:space="preserve"> </t>
        </is>
      </c>
      <c r="E10" s="4" t="inlineStr">
        <is>
          <t xml:space="preserve"> </t>
        </is>
      </c>
      <c r="F10" s="4" t="inlineStr">
        <is>
          <t xml:space="preserve"> </t>
        </is>
      </c>
      <c r="G10" s="7" t="n">
        <v>332439000</v>
      </c>
      <c r="H10" s="7" t="n">
        <v>190759000</v>
      </c>
      <c r="I10" s="7" t="n">
        <v>65497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rued share repurchas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83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mount remaining under current authorizations</t>
        </is>
      </c>
      <c r="B12" s="4" t="inlineStr">
        <is>
          <t xml:space="preserve"> </t>
        </is>
      </c>
      <c r="C12" s="4" t="inlineStr">
        <is>
          <t xml:space="preserve"> </t>
        </is>
      </c>
      <c r="D12" s="4" t="inlineStr">
        <is>
          <t xml:space="preserve"> </t>
        </is>
      </c>
      <c r="E12" s="4" t="inlineStr">
        <is>
          <t xml:space="preserve"> </t>
        </is>
      </c>
      <c r="F12" s="4" t="inlineStr">
        <is>
          <t xml:space="preserve"> </t>
        </is>
      </c>
      <c r="G12" s="6" t="n">
        <v>75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ggregate value</t>
        </is>
      </c>
      <c r="B15" s="4" t="inlineStr">
        <is>
          <t xml:space="preserve"> </t>
        </is>
      </c>
      <c r="C15" s="4" t="inlineStr">
        <is>
          <t xml:space="preserve"> </t>
        </is>
      </c>
      <c r="D15" s="4" t="inlineStr">
        <is>
          <t xml:space="preserve"> </t>
        </is>
      </c>
      <c r="E15" s="4" t="inlineStr">
        <is>
          <t xml:space="preserve"> </t>
        </is>
      </c>
      <c r="F15" s="4" t="inlineStr">
        <is>
          <t xml:space="preserve"> </t>
        </is>
      </c>
      <c r="G15" s="7" t="n">
        <v>6261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reasury share retirement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337799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repurchase program, additional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3000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ed and outstanding common stock authorized to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000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ividends declared and payabl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21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gn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ed and outstanding common stock authorized to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00000000</v>
      </c>
      <c r="N26" s="7" t="n">
        <v>75000000</v>
      </c>
      <c r="O26" s="4" t="inlineStr">
        <is>
          <t xml:space="preserve"> </t>
        </is>
      </c>
      <c r="P26" s="4" t="inlineStr">
        <is>
          <t xml:space="preserve"> </t>
        </is>
      </c>
      <c r="Q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37500000</v>
      </c>
      <c r="P27" s="7" t="n">
        <v>24900000</v>
      </c>
      <c r="Q27" s="7" t="n">
        <v>24900000</v>
      </c>
    </row>
    <row r="28">
      <c r="A28" s="4" t="inlineStr">
        <is>
          <t>Shares repurchased (in shares) | shares</t>
        </is>
      </c>
      <c r="B28" s="6" t="n">
        <v>1824994</v>
      </c>
      <c r="C28" s="6" t="n">
        <v>2168528</v>
      </c>
      <c r="D28" s="4" t="inlineStr">
        <is>
          <t xml:space="preserve"> </t>
        </is>
      </c>
      <c r="E28" s="4" t="inlineStr">
        <is>
          <t xml:space="preserve"> </t>
        </is>
      </c>
      <c r="F28" s="6" t="n">
        <v>355341</v>
      </c>
      <c r="G28" s="6" t="n">
        <v>3993522</v>
      </c>
      <c r="H28" s="6" t="n">
        <v>699819</v>
      </c>
      <c r="I28" s="6" t="n">
        <v>35534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value</t>
        </is>
      </c>
      <c r="B29" s="7" t="n">
        <v>100000000</v>
      </c>
      <c r="C29" s="7" t="n">
        <v>100000000</v>
      </c>
      <c r="D29" s="4" t="inlineStr">
        <is>
          <t xml:space="preserve"> </t>
        </is>
      </c>
      <c r="E29" s="7" t="n">
        <v>37500000</v>
      </c>
      <c r="F29" s="7" t="n">
        <v>11100000</v>
      </c>
      <c r="G29" s="7" t="n">
        <v>200002000</v>
      </c>
      <c r="H29" s="7" t="n">
        <v>37501000</v>
      </c>
      <c r="I29" s="7" t="n">
        <v>1112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 repurchas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926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crued share repurchase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83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repurchase program, authorized amount, maximum amount to be purchased in open mark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00000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en Mark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 repurchase program, authorized amount</t>
        </is>
      </c>
      <c r="B35" s="4" t="inlineStr">
        <is>
          <t xml:space="preserve"> </t>
        </is>
      </c>
      <c r="C35" s="4" t="inlineStr">
        <is>
          <t xml:space="preserve"> </t>
        </is>
      </c>
      <c r="D35" s="4" t="inlineStr">
        <is>
          <t xml:space="preserve"> </t>
        </is>
      </c>
      <c r="E35" s="4" t="inlineStr">
        <is>
          <t xml:space="preserve"> </t>
        </is>
      </c>
      <c r="F35" s="4" t="inlineStr">
        <is>
          <t xml:space="preserve"> </t>
        </is>
      </c>
      <c r="G35" s="7" t="n">
        <v>10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repurchased (in shares) | shares</t>
        </is>
      </c>
      <c r="B36" s="4" t="inlineStr">
        <is>
          <t xml:space="preserve"> </t>
        </is>
      </c>
      <c r="C36" s="4" t="inlineStr">
        <is>
          <t xml:space="preserve"> </t>
        </is>
      </c>
      <c r="D36" s="6" t="n">
        <v>167689</v>
      </c>
      <c r="E36" s="4" t="inlineStr">
        <is>
          <t xml:space="preserve"> </t>
        </is>
      </c>
      <c r="F36" s="4" t="inlineStr">
        <is>
          <t xml:space="preserve"> </t>
        </is>
      </c>
      <c r="G36" s="6" t="n">
        <v>2492883</v>
      </c>
      <c r="H36" s="6" t="n">
        <v>3415044</v>
      </c>
      <c r="I36" s="6" t="n">
        <v>104952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value</t>
        </is>
      </c>
      <c r="B37" s="4" t="inlineStr">
        <is>
          <t xml:space="preserve"> </t>
        </is>
      </c>
      <c r="C37" s="4" t="inlineStr">
        <is>
          <t xml:space="preserve"> </t>
        </is>
      </c>
      <c r="D37" s="7" t="n">
        <v>7400000</v>
      </c>
      <c r="E37" s="4" t="inlineStr">
        <is>
          <t xml:space="preserve"> </t>
        </is>
      </c>
      <c r="F37" s="4" t="inlineStr">
        <is>
          <t xml:space="preserve"> </t>
        </is>
      </c>
      <c r="G37" s="7" t="n">
        <v>132437000</v>
      </c>
      <c r="H37" s="7" t="n">
        <v>153258000</v>
      </c>
      <c r="I37" s="7" t="n">
        <v>54372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sheetData>
  <mergeCells count="2">
    <mergeCell ref="A1:A2"/>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mmon Stock - Dividends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er common share (in dollars per share)</t>
        </is>
      </c>
      <c r="B4" s="8" t="n">
        <v>0.195</v>
      </c>
      <c r="C4" s="8" t="n">
        <v>0.195</v>
      </c>
      <c r="D4" s="8" t="n">
        <v>0.195</v>
      </c>
      <c r="E4" s="8" t="n">
        <v>0.195</v>
      </c>
      <c r="F4" s="8" t="n">
        <v>0.18</v>
      </c>
      <c r="G4" s="8" t="n">
        <v>0.18</v>
      </c>
      <c r="H4" s="8" t="n">
        <v>0.18</v>
      </c>
      <c r="I4" s="8" t="n">
        <v>0.18</v>
      </c>
      <c r="J4" s="8" t="n">
        <v>0.165</v>
      </c>
      <c r="K4" s="8" t="n">
        <v>0.165</v>
      </c>
      <c r="L4" s="8" t="n">
        <v>0.165</v>
      </c>
      <c r="M4" s="8" t="n">
        <v>0.165</v>
      </c>
      <c r="N4" s="8" t="n">
        <v>0.78</v>
      </c>
      <c r="O4" s="8" t="n">
        <v>0.72</v>
      </c>
      <c r="P4" s="8" t="n">
        <v>0.66</v>
      </c>
    </row>
    <row r="5">
      <c r="A5" s="4" t="inlineStr">
        <is>
          <t>Amount</t>
        </is>
      </c>
      <c r="B5" s="7" t="n">
        <v>12941</v>
      </c>
      <c r="C5" s="7" t="n">
        <v>13098</v>
      </c>
      <c r="D5" s="7" t="n">
        <v>13667</v>
      </c>
      <c r="E5" s="7" t="n">
        <v>13629</v>
      </c>
      <c r="F5" s="7" t="n">
        <v>12986</v>
      </c>
      <c r="G5" s="7" t="n">
        <v>13192</v>
      </c>
      <c r="H5" s="7" t="n">
        <v>13400</v>
      </c>
      <c r="I5" s="7" t="n">
        <v>13473</v>
      </c>
      <c r="J5" s="7" t="n">
        <v>12619</v>
      </c>
      <c r="K5" s="7" t="n">
        <v>12692</v>
      </c>
      <c r="L5" s="7" t="n">
        <v>12768</v>
      </c>
      <c r="M5" s="7" t="n">
        <v>12767</v>
      </c>
      <c r="N5" s="7" t="n">
        <v>53335</v>
      </c>
      <c r="O5" s="7" t="n">
        <v>53051</v>
      </c>
      <c r="P5" s="7" t="n">
        <v>50846</v>
      </c>
    </row>
  </sheetData>
  <mergeCells count="3">
    <mergeCell ref="A1:A2"/>
    <mergeCell ref="B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mmon Stock - Schedule of Share Repurchase Activity (Details) - USD ($) $ / shares in Units, $ in Thousands</t>
        </is>
      </c>
      <c r="G1" s="2" t="inlineStr">
        <is>
          <t>12 Months Ended</t>
        </is>
      </c>
    </row>
    <row r="2">
      <c r="B2" s="2" t="inlineStr">
        <is>
          <t>Nov. 03, 2023</t>
        </is>
      </c>
      <c r="C2" s="2" t="inlineStr">
        <is>
          <t>Jan. 23, 2023</t>
        </is>
      </c>
      <c r="D2" s="2" t="inlineStr">
        <is>
          <t>Jan. 13, 2023</t>
        </is>
      </c>
      <c r="E2" s="2" t="inlineStr">
        <is>
          <t>Jan. 24, 2022</t>
        </is>
      </c>
      <c r="F2" s="2" t="inlineStr">
        <is>
          <t>Apr. 02, 2021</t>
        </is>
      </c>
      <c r="G2" s="2" t="inlineStr">
        <is>
          <t>Dec. 31, 2023</t>
        </is>
      </c>
      <c r="H2" s="2" t="inlineStr">
        <is>
          <t>Dec. 31,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purchased (in shares)</t>
        </is>
      </c>
      <c r="B4" s="4" t="inlineStr">
        <is>
          <t xml:space="preserve"> </t>
        </is>
      </c>
      <c r="C4" s="4" t="inlineStr">
        <is>
          <t xml:space="preserve"> </t>
        </is>
      </c>
      <c r="D4" s="4" t="inlineStr">
        <is>
          <t xml:space="preserve"> </t>
        </is>
      </c>
      <c r="E4" s="4" t="inlineStr">
        <is>
          <t xml:space="preserve"> </t>
        </is>
      </c>
      <c r="F4" s="4" t="inlineStr">
        <is>
          <t xml:space="preserve"> </t>
        </is>
      </c>
      <c r="G4" s="6" t="n">
        <v>6486405</v>
      </c>
      <c r="H4" s="6" t="n">
        <v>4114863</v>
      </c>
      <c r="I4" s="6" t="n">
        <v>1404863</v>
      </c>
    </row>
    <row r="5">
      <c r="A5" s="4" t="inlineStr">
        <is>
          <t>Averag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51.25</v>
      </c>
      <c r="H5" s="9" t="n">
        <v>46.36</v>
      </c>
      <c r="I5" s="9" t="n">
        <v>46.62</v>
      </c>
    </row>
    <row r="6">
      <c r="A6" s="4" t="inlineStr">
        <is>
          <t>Aggregate value</t>
        </is>
      </c>
      <c r="B6" s="4" t="inlineStr">
        <is>
          <t xml:space="preserve"> </t>
        </is>
      </c>
      <c r="C6" s="4" t="inlineStr">
        <is>
          <t xml:space="preserve"> </t>
        </is>
      </c>
      <c r="D6" s="4" t="inlineStr">
        <is>
          <t xml:space="preserve"> </t>
        </is>
      </c>
      <c r="E6" s="4" t="inlineStr">
        <is>
          <t xml:space="preserve"> </t>
        </is>
      </c>
      <c r="F6" s="4" t="inlineStr">
        <is>
          <t xml:space="preserve"> </t>
        </is>
      </c>
      <c r="G6" s="7" t="n">
        <v>332439</v>
      </c>
      <c r="H6" s="7" t="n">
        <v>190759</v>
      </c>
      <c r="I6" s="7" t="n">
        <v>65497</v>
      </c>
    </row>
    <row r="7">
      <c r="A7" s="4" t="inlineStr">
        <is>
          <t>Open Mark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purchased (in shares)</t>
        </is>
      </c>
      <c r="B9" s="4" t="inlineStr">
        <is>
          <t xml:space="preserve"> </t>
        </is>
      </c>
      <c r="C9" s="4" t="inlineStr">
        <is>
          <t xml:space="preserve"> </t>
        </is>
      </c>
      <c r="D9" s="6" t="n">
        <v>167689</v>
      </c>
      <c r="E9" s="4" t="inlineStr">
        <is>
          <t xml:space="preserve"> </t>
        </is>
      </c>
      <c r="F9" s="4" t="inlineStr">
        <is>
          <t xml:space="preserve"> </t>
        </is>
      </c>
      <c r="G9" s="6" t="n">
        <v>2492883</v>
      </c>
      <c r="H9" s="6" t="n">
        <v>3415044</v>
      </c>
      <c r="I9" s="6" t="n">
        <v>1049522</v>
      </c>
    </row>
    <row r="10">
      <c r="A10" s="4" t="inlineStr">
        <is>
          <t>Averag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9" t="n">
        <v>53.13</v>
      </c>
      <c r="H10" s="9" t="n">
        <v>44.88</v>
      </c>
      <c r="I10" s="9" t="n">
        <v>51.81</v>
      </c>
    </row>
    <row r="11">
      <c r="A11" s="4" t="inlineStr">
        <is>
          <t>Aggregate value</t>
        </is>
      </c>
      <c r="B11" s="4" t="inlineStr">
        <is>
          <t xml:space="preserve"> </t>
        </is>
      </c>
      <c r="C11" s="4" t="inlineStr">
        <is>
          <t xml:space="preserve"> </t>
        </is>
      </c>
      <c r="D11" s="7" t="n">
        <v>7400</v>
      </c>
      <c r="E11" s="4" t="inlineStr">
        <is>
          <t xml:space="preserve"> </t>
        </is>
      </c>
      <c r="F11" s="4" t="inlineStr">
        <is>
          <t xml:space="preserve"> </t>
        </is>
      </c>
      <c r="G11" s="7" t="n">
        <v>132437</v>
      </c>
      <c r="H11" s="7" t="n">
        <v>153258</v>
      </c>
      <c r="I11" s="7" t="n">
        <v>54372</v>
      </c>
    </row>
    <row r="12">
      <c r="A12" s="4" t="inlineStr">
        <is>
          <t>Excise tax</t>
        </is>
      </c>
      <c r="B12" s="4" t="inlineStr">
        <is>
          <t xml:space="preserve"> </t>
        </is>
      </c>
      <c r="C12" s="4" t="inlineStr">
        <is>
          <t xml:space="preserve"> </t>
        </is>
      </c>
      <c r="D12" s="4" t="inlineStr">
        <is>
          <t xml:space="preserve"> </t>
        </is>
      </c>
      <c r="E12" s="4" t="inlineStr">
        <is>
          <t xml:space="preserve"> </t>
        </is>
      </c>
      <c r="F12" s="4" t="inlineStr">
        <is>
          <t xml:space="preserve"> </t>
        </is>
      </c>
      <c r="G12" s="7" t="n">
        <v>1100</v>
      </c>
      <c r="H12" s="4" t="inlineStr">
        <is>
          <t xml:space="preserve"> </t>
        </is>
      </c>
      <c r="I12" s="4" t="inlineStr">
        <is>
          <t xml:space="preserve"> </t>
        </is>
      </c>
    </row>
    <row r="13">
      <c r="A13" s="4" t="inlineStr">
        <is>
          <t>Magn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purchased (in shares)</t>
        </is>
      </c>
      <c r="B15" s="6" t="n">
        <v>1824994</v>
      </c>
      <c r="C15" s="6" t="n">
        <v>2168528</v>
      </c>
      <c r="D15" s="4" t="inlineStr">
        <is>
          <t xml:space="preserve"> </t>
        </is>
      </c>
      <c r="E15" s="4" t="inlineStr">
        <is>
          <t xml:space="preserve"> </t>
        </is>
      </c>
      <c r="F15" s="6" t="n">
        <v>355341</v>
      </c>
      <c r="G15" s="6" t="n">
        <v>3993522</v>
      </c>
      <c r="H15" s="6" t="n">
        <v>699819</v>
      </c>
      <c r="I15" s="6" t="n">
        <v>355341</v>
      </c>
    </row>
    <row r="16">
      <c r="A16" s="4" t="inlineStr">
        <is>
          <t>Averag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9" t="n">
        <v>50.08</v>
      </c>
      <c r="H16" s="9" t="n">
        <v>53.59</v>
      </c>
      <c r="I16" s="9" t="n">
        <v>31.31</v>
      </c>
    </row>
    <row r="17">
      <c r="A17" s="4" t="inlineStr">
        <is>
          <t>Aggregate value</t>
        </is>
      </c>
      <c r="B17" s="7" t="n">
        <v>100000</v>
      </c>
      <c r="C17" s="7" t="n">
        <v>100000</v>
      </c>
      <c r="D17" s="4" t="inlineStr">
        <is>
          <t xml:space="preserve"> </t>
        </is>
      </c>
      <c r="E17" s="7" t="n">
        <v>37500</v>
      </c>
      <c r="F17" s="7" t="n">
        <v>11100</v>
      </c>
      <c r="G17" s="7" t="n">
        <v>200002</v>
      </c>
      <c r="H17" s="7" t="n">
        <v>37501</v>
      </c>
      <c r="I17" s="7" t="n">
        <v>11125</v>
      </c>
    </row>
  </sheetData>
  <mergeCells count="2">
    <mergeCell ref="A1:A2"/>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9" customWidth="1" min="2" max="2"/>
  </cols>
  <sheetData>
    <row r="1">
      <c r="A1" s="1" t="inlineStr">
        <is>
          <t>Equity Incentive Plans - Narrative (Details) $ in Millions</t>
        </is>
      </c>
      <c r="B1" s="2" t="inlineStr">
        <is>
          <t>12 Months Ended</t>
        </is>
      </c>
    </row>
    <row r="2">
      <c r="B2" s="2" t="inlineStr">
        <is>
          <t>Dec. 31, 2023 USD ($) shares</t>
        </is>
      </c>
    </row>
    <row r="3">
      <c r="A3" s="4" t="inlineStr">
        <is>
          <t>Omnibus Incentive 2015 Plan</t>
        </is>
      </c>
      <c r="B3" s="4" t="inlineStr">
        <is>
          <t xml:space="preserve"> </t>
        </is>
      </c>
    </row>
    <row r="4">
      <c r="A4" s="3" t="inlineStr">
        <is>
          <t>Equity Incentive Plans</t>
        </is>
      </c>
      <c r="B4" s="4" t="inlineStr">
        <is>
          <t xml:space="preserve"> </t>
        </is>
      </c>
    </row>
    <row r="5">
      <c r="A5" s="4" t="inlineStr">
        <is>
          <t>Share reserved for issuance (in shares) | shares</t>
        </is>
      </c>
      <c r="B5" s="6" t="n">
        <v>5476366</v>
      </c>
    </row>
    <row r="6">
      <c r="A6" s="4" t="inlineStr">
        <is>
          <t>Shares remaining available for future grants (in shares) | shares</t>
        </is>
      </c>
      <c r="B6" s="6" t="n">
        <v>2677900</v>
      </c>
    </row>
    <row r="7">
      <c r="A7" s="4" t="inlineStr">
        <is>
          <t>RSUs | Omnibus Incentive 2015 Plan</t>
        </is>
      </c>
      <c r="B7" s="4" t="inlineStr">
        <is>
          <t xml:space="preserve"> </t>
        </is>
      </c>
    </row>
    <row r="8">
      <c r="A8" s="3" t="inlineStr">
        <is>
          <t>Equity Incentive Plans</t>
        </is>
      </c>
      <c r="B8" s="4" t="inlineStr">
        <is>
          <t xml:space="preserve"> </t>
        </is>
      </c>
    </row>
    <row r="9">
      <c r="A9" s="4" t="inlineStr">
        <is>
          <t>Unrecognized compensation expense | $</t>
        </is>
      </c>
      <c r="B9" s="5" t="n">
        <v>20.4</v>
      </c>
    </row>
    <row r="10">
      <c r="A10" s="4" t="inlineStr">
        <is>
          <t>Weighted average period</t>
        </is>
      </c>
      <c r="B10" s="4" t="inlineStr">
        <is>
          <t>1 year 3 months 18 days</t>
        </is>
      </c>
    </row>
    <row r="11">
      <c r="A11" s="4" t="inlineStr">
        <is>
          <t>PSUs</t>
        </is>
      </c>
      <c r="B11" s="4" t="inlineStr">
        <is>
          <t xml:space="preserve"> </t>
        </is>
      </c>
    </row>
    <row r="12">
      <c r="A12" s="3" t="inlineStr">
        <is>
          <t>Equity Incentive Plans</t>
        </is>
      </c>
      <c r="B12" s="4" t="inlineStr">
        <is>
          <t xml:space="preserve"> </t>
        </is>
      </c>
    </row>
    <row r="13">
      <c r="A13" s="4" t="inlineStr">
        <is>
          <t>Vesting period</t>
        </is>
      </c>
      <c r="B13" s="4" t="inlineStr">
        <is>
          <t>3 years</t>
        </is>
      </c>
    </row>
    <row r="14">
      <c r="A14" s="4" t="inlineStr">
        <is>
          <t>PSUs | Omnibus Incentive 2015 Plan</t>
        </is>
      </c>
      <c r="B14" s="4" t="inlineStr">
        <is>
          <t xml:space="preserve"> </t>
        </is>
      </c>
    </row>
    <row r="15">
      <c r="A15" s="3" t="inlineStr">
        <is>
          <t>Equity Incentive Plans</t>
        </is>
      </c>
      <c r="B15" s="4" t="inlineStr">
        <is>
          <t xml:space="preserve"> </t>
        </is>
      </c>
    </row>
    <row r="16">
      <c r="A16" s="4" t="inlineStr">
        <is>
          <t>Unrecognized compensation expense | $</t>
        </is>
      </c>
      <c r="B16" s="7" t="n">
        <v>12</v>
      </c>
    </row>
    <row r="17">
      <c r="A17" s="4" t="inlineStr">
        <is>
          <t>Weighted average period</t>
        </is>
      </c>
      <c r="B17" s="4" t="inlineStr">
        <is>
          <t>1 year 9 months 18 days</t>
        </is>
      </c>
    </row>
    <row r="18">
      <c r="A18" s="4" t="inlineStr">
        <is>
          <t>Officer | RSUs</t>
        </is>
      </c>
      <c r="B18" s="4" t="inlineStr">
        <is>
          <t xml:space="preserve"> </t>
        </is>
      </c>
    </row>
    <row r="19">
      <c r="A19" s="3" t="inlineStr">
        <is>
          <t>Equity Incentive Plans</t>
        </is>
      </c>
      <c r="B19" s="4" t="inlineStr">
        <is>
          <t xml:space="preserve"> </t>
        </is>
      </c>
    </row>
    <row r="20">
      <c r="A20" s="4" t="inlineStr">
        <is>
          <t>Vesting period</t>
        </is>
      </c>
      <c r="B20" s="4" t="inlineStr">
        <is>
          <t>3 years</t>
        </is>
      </c>
    </row>
    <row r="21">
      <c r="A21" s="4" t="inlineStr">
        <is>
          <t>Vesting percentage</t>
        </is>
      </c>
      <c r="B21" s="10" t="n">
        <v>0.33</v>
      </c>
    </row>
    <row r="22">
      <c r="A22" s="4" t="inlineStr">
        <is>
          <t>Company Officers and Employees | RSUs</t>
        </is>
      </c>
      <c r="B22" s="4" t="inlineStr">
        <is>
          <t xml:space="preserve"> </t>
        </is>
      </c>
    </row>
    <row r="23">
      <c r="A23" s="3" t="inlineStr">
        <is>
          <t>Equity Incentive Plans</t>
        </is>
      </c>
      <c r="B23" s="4" t="inlineStr">
        <is>
          <t xml:space="preserve"> </t>
        </is>
      </c>
    </row>
    <row r="24">
      <c r="A24" s="4" t="inlineStr">
        <is>
          <t>Vesting period</t>
        </is>
      </c>
      <c r="B24" s="4" t="inlineStr">
        <is>
          <t>3 years</t>
        </is>
      </c>
    </row>
    <row r="25">
      <c r="A25" s="4" t="inlineStr">
        <is>
          <t>Vesting percentage</t>
        </is>
      </c>
      <c r="B25" s="10" t="n">
        <v>0.33</v>
      </c>
    </row>
    <row r="26">
      <c r="A26" s="4" t="inlineStr">
        <is>
          <t>Company Officers and Employees | PSUs | Minimum</t>
        </is>
      </c>
      <c r="B26" s="4" t="inlineStr">
        <is>
          <t xml:space="preserve"> </t>
        </is>
      </c>
    </row>
    <row r="27">
      <c r="A27" s="3" t="inlineStr">
        <is>
          <t>Equity Incentive Plans</t>
        </is>
      </c>
      <c r="B27" s="4" t="inlineStr">
        <is>
          <t xml:space="preserve"> </t>
        </is>
      </c>
    </row>
    <row r="28">
      <c r="A28" s="4" t="inlineStr">
        <is>
          <t>Vesting percentage</t>
        </is>
      </c>
      <c r="B28" s="10" t="n">
        <v>0</v>
      </c>
    </row>
    <row r="29">
      <c r="A29" s="4" t="inlineStr">
        <is>
          <t>Company Officers and Employees | PSUs | Maximum</t>
        </is>
      </c>
      <c r="B29" s="4" t="inlineStr">
        <is>
          <t xml:space="preserve"> </t>
        </is>
      </c>
    </row>
    <row r="30">
      <c r="A30" s="3" t="inlineStr">
        <is>
          <t>Equity Incentive Plans</t>
        </is>
      </c>
      <c r="B30" s="4" t="inlineStr">
        <is>
          <t xml:space="preserve"> </t>
        </is>
      </c>
    </row>
    <row r="31">
      <c r="A31" s="4" t="inlineStr">
        <is>
          <t>Vesting percentage</t>
        </is>
      </c>
      <c r="B31" s="10"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quity Incentive Plans - Restricted Stock and Performance Stock Units (Details) $ / shares in Units, $ in Millions</t>
        </is>
      </c>
      <c r="B1" s="2" t="inlineStr">
        <is>
          <t>12 Months Ended</t>
        </is>
      </c>
    </row>
    <row r="2">
      <c r="B2" s="2" t="inlineStr">
        <is>
          <t>Dec. 31, 2023 USD ($) $ / shares shares</t>
        </is>
      </c>
      <c r="C2" s="2" t="inlineStr">
        <is>
          <t>Dec. 31, 2022 USD ($) $ / shares shares</t>
        </is>
      </c>
      <c r="D2" s="2" t="inlineStr">
        <is>
          <t>Dec. 31, 2021 USD ($) $ / shares shares</t>
        </is>
      </c>
    </row>
    <row r="3">
      <c r="A3" s="4" t="inlineStr">
        <is>
          <t>RSUs | Officer</t>
        </is>
      </c>
      <c r="B3" s="4" t="inlineStr">
        <is>
          <t xml:space="preserve"> </t>
        </is>
      </c>
      <c r="C3" s="4" t="inlineStr">
        <is>
          <t xml:space="preserve"> </t>
        </is>
      </c>
      <c r="D3" s="4" t="inlineStr">
        <is>
          <t xml:space="preserve"> </t>
        </is>
      </c>
    </row>
    <row r="4">
      <c r="A4" s="3" t="inlineStr">
        <is>
          <t>Weighted Average Fair Value</t>
        </is>
      </c>
      <c r="B4" s="4" t="inlineStr">
        <is>
          <t xml:space="preserve"> </t>
        </is>
      </c>
      <c r="C4" s="4" t="inlineStr">
        <is>
          <t xml:space="preserve"> </t>
        </is>
      </c>
      <c r="D4" s="4" t="inlineStr">
        <is>
          <t xml:space="preserve"> </t>
        </is>
      </c>
    </row>
    <row r="5">
      <c r="A5" s="4" t="inlineStr">
        <is>
          <t>Vesting percentage</t>
        </is>
      </c>
      <c r="B5" s="10" t="n">
        <v>0.33</v>
      </c>
      <c r="C5" s="4" t="inlineStr">
        <is>
          <t xml:space="preserve"> </t>
        </is>
      </c>
      <c r="D5" s="4" t="inlineStr">
        <is>
          <t xml:space="preserve"> </t>
        </is>
      </c>
    </row>
    <row r="6">
      <c r="A6" s="4" t="inlineStr">
        <is>
          <t>RSUs | Company Officers and Employees</t>
        </is>
      </c>
      <c r="B6" s="4" t="inlineStr">
        <is>
          <t xml:space="preserve"> </t>
        </is>
      </c>
      <c r="C6" s="4" t="inlineStr">
        <is>
          <t xml:space="preserve"> </t>
        </is>
      </c>
      <c r="D6" s="4" t="inlineStr">
        <is>
          <t xml:space="preserve"> </t>
        </is>
      </c>
    </row>
    <row r="7">
      <c r="A7" s="3" t="inlineStr">
        <is>
          <t>Weighted Average Fair Value</t>
        </is>
      </c>
      <c r="B7" s="4" t="inlineStr">
        <is>
          <t xml:space="preserve"> </t>
        </is>
      </c>
      <c r="C7" s="4" t="inlineStr">
        <is>
          <t xml:space="preserve"> </t>
        </is>
      </c>
      <c r="D7" s="4" t="inlineStr">
        <is>
          <t xml:space="preserve"> </t>
        </is>
      </c>
    </row>
    <row r="8">
      <c r="A8" s="4" t="inlineStr">
        <is>
          <t>Vesting percentage</t>
        </is>
      </c>
      <c r="B8" s="10" t="n">
        <v>0.33</v>
      </c>
      <c r="C8" s="4" t="inlineStr">
        <is>
          <t xml:space="preserve"> </t>
        </is>
      </c>
      <c r="D8" s="4" t="inlineStr">
        <is>
          <t xml:space="preserve"> </t>
        </is>
      </c>
    </row>
    <row r="9">
      <c r="A9" s="4" t="inlineStr">
        <is>
          <t>Omnibus Incentive 2015 Plan</t>
        </is>
      </c>
      <c r="B9" s="4" t="inlineStr">
        <is>
          <t xml:space="preserve"> </t>
        </is>
      </c>
      <c r="C9" s="4" t="inlineStr">
        <is>
          <t xml:space="preserve"> </t>
        </is>
      </c>
      <c r="D9" s="4" t="inlineStr">
        <is>
          <t xml:space="preserve"> </t>
        </is>
      </c>
    </row>
    <row r="10">
      <c r="A10" s="3" t="inlineStr">
        <is>
          <t>Weighted Average Fair Value</t>
        </is>
      </c>
      <c r="B10" s="4" t="inlineStr">
        <is>
          <t xml:space="preserve"> </t>
        </is>
      </c>
      <c r="C10" s="4" t="inlineStr">
        <is>
          <t xml:space="preserve"> </t>
        </is>
      </c>
      <c r="D10" s="4" t="inlineStr">
        <is>
          <t xml:space="preserve"> </t>
        </is>
      </c>
    </row>
    <row r="11">
      <c r="A11" s="4" t="inlineStr">
        <is>
          <t>Aggregate fair value | $</t>
        </is>
      </c>
      <c r="B11" s="5" t="n">
        <v>22.5</v>
      </c>
      <c r="C11" s="4" t="inlineStr">
        <is>
          <t xml:space="preserve"> </t>
        </is>
      </c>
      <c r="D11" s="5" t="n">
        <v>20.1</v>
      </c>
    </row>
    <row r="12">
      <c r="A12" s="4" t="inlineStr">
        <is>
          <t>Omnibus Incentive 2015 Plan | RSUs</t>
        </is>
      </c>
      <c r="B12" s="4" t="inlineStr">
        <is>
          <t xml:space="preserve"> </t>
        </is>
      </c>
      <c r="C12" s="4" t="inlineStr">
        <is>
          <t xml:space="preserve"> </t>
        </is>
      </c>
      <c r="D12" s="4" t="inlineStr">
        <is>
          <t xml:space="preserve"> </t>
        </is>
      </c>
    </row>
    <row r="13">
      <c r="A13" s="3" t="inlineStr">
        <is>
          <t>Number of Units</t>
        </is>
      </c>
      <c r="B13" s="4" t="inlineStr">
        <is>
          <t xml:space="preserve"> </t>
        </is>
      </c>
      <c r="C13" s="4" t="inlineStr">
        <is>
          <t xml:space="preserve"> </t>
        </is>
      </c>
      <c r="D13" s="4" t="inlineStr">
        <is>
          <t xml:space="preserve"> </t>
        </is>
      </c>
    </row>
    <row r="14">
      <c r="A14" s="4" t="inlineStr">
        <is>
          <t>Outstanding at beginning of the period (in shares)</t>
        </is>
      </c>
      <c r="B14" s="6" t="n">
        <v>944695</v>
      </c>
      <c r="C14" s="6" t="n">
        <v>691373</v>
      </c>
      <c r="D14" s="6" t="n">
        <v>1253173</v>
      </c>
    </row>
    <row r="15">
      <c r="A15" s="4" t="inlineStr">
        <is>
          <t>Granted (in shares)</t>
        </is>
      </c>
      <c r="B15" s="6" t="n">
        <v>476614</v>
      </c>
      <c r="C15" s="6" t="n">
        <v>379895</v>
      </c>
      <c r="D15" s="6" t="n">
        <v>314060</v>
      </c>
    </row>
    <row r="16">
      <c r="A16" s="4" t="inlineStr">
        <is>
          <t>Vested (in shares)</t>
        </is>
      </c>
      <c r="B16" s="6" t="n">
        <v>-528020</v>
      </c>
      <c r="C16" s="6" t="n">
        <v>-91641</v>
      </c>
      <c r="D16" s="6" t="n">
        <v>-806645</v>
      </c>
    </row>
    <row r="17">
      <c r="A17" s="4" t="inlineStr">
        <is>
          <t>Forfeited (in shares)</t>
        </is>
      </c>
      <c r="B17" s="6" t="n">
        <v>-25226</v>
      </c>
      <c r="C17" s="6" t="n">
        <v>-34932</v>
      </c>
      <c r="D17" s="6" t="n">
        <v>-69215</v>
      </c>
    </row>
    <row r="18">
      <c r="A18" s="4" t="inlineStr">
        <is>
          <t>Outstanding at end of the period (in shares)</t>
        </is>
      </c>
      <c r="B18" s="6" t="n">
        <v>868063</v>
      </c>
      <c r="C18" s="6" t="n">
        <v>944695</v>
      </c>
      <c r="D18" s="6" t="n">
        <v>691373</v>
      </c>
    </row>
    <row r="19">
      <c r="A19" s="3" t="inlineStr">
        <is>
          <t>Weighted Average Fair Value</t>
        </is>
      </c>
      <c r="B19" s="4" t="inlineStr">
        <is>
          <t xml:space="preserve"> </t>
        </is>
      </c>
      <c r="C19" s="4" t="inlineStr">
        <is>
          <t xml:space="preserve"> </t>
        </is>
      </c>
      <c r="D19" s="4" t="inlineStr">
        <is>
          <t xml:space="preserve"> </t>
        </is>
      </c>
    </row>
    <row r="20">
      <c r="A20" s="4" t="inlineStr">
        <is>
          <t>Outstanding at beginning of the period (in dollars per share) | $ / shares</t>
        </is>
      </c>
      <c r="B20" s="9" t="n">
        <v>37.48</v>
      </c>
      <c r="C20" s="9" t="n">
        <v>33.66</v>
      </c>
      <c r="D20" s="9" t="n">
        <v>24.33</v>
      </c>
    </row>
    <row r="21">
      <c r="A21" s="4" t="inlineStr">
        <is>
          <t>Granted (in dollars per share) | $ / shares</t>
        </is>
      </c>
      <c r="B21" s="14" t="n">
        <v>48.1</v>
      </c>
      <c r="C21" s="14" t="n">
        <v>43.97</v>
      </c>
      <c r="D21" s="14" t="n">
        <v>45.81</v>
      </c>
    </row>
    <row r="22">
      <c r="A22" s="4" t="inlineStr">
        <is>
          <t>Vested (in dollars per share) | $ / shares</t>
        </is>
      </c>
      <c r="B22" s="14" t="n">
        <v>31.87</v>
      </c>
      <c r="C22" s="14" t="n">
        <v>35.39</v>
      </c>
      <c r="D22" s="14" t="n">
        <v>24.43</v>
      </c>
    </row>
    <row r="23">
      <c r="A23" s="4" t="inlineStr">
        <is>
          <t>Forfeited (in dollars per share) | $ / shares</t>
        </is>
      </c>
      <c r="B23" s="14" t="n">
        <v>46.85</v>
      </c>
      <c r="C23" s="14" t="n">
        <v>37.88</v>
      </c>
      <c r="D23" s="14" t="n">
        <v>27.46</v>
      </c>
    </row>
    <row r="24">
      <c r="A24" s="4" t="inlineStr">
        <is>
          <t>Outstanding at end of the period (in dollars per share) | $ / shares</t>
        </is>
      </c>
      <c r="B24" s="9" t="n">
        <v>46.45</v>
      </c>
      <c r="C24" s="9" t="n">
        <v>37.48</v>
      </c>
      <c r="D24" s="9" t="n">
        <v>33.66</v>
      </c>
    </row>
    <row r="25">
      <c r="A25" s="4" t="inlineStr">
        <is>
          <t>Shares of common stock that were not delivered (in shares)</t>
        </is>
      </c>
      <c r="B25" s="6" t="n">
        <v>88760</v>
      </c>
      <c r="C25" s="6" t="n">
        <v>52849</v>
      </c>
      <c r="D25" s="6" t="n">
        <v>546726</v>
      </c>
    </row>
    <row r="26">
      <c r="A26" s="4" t="inlineStr">
        <is>
          <t>Aggregate fair value | $</t>
        </is>
      </c>
      <c r="B26" s="5" t="n">
        <v>25.6</v>
      </c>
      <c r="C26" s="7" t="n">
        <v>4</v>
      </c>
      <c r="D26" s="5" t="n">
        <v>38.4</v>
      </c>
    </row>
    <row r="27">
      <c r="A27" s="4" t="inlineStr">
        <is>
          <t>Vested (in shares)</t>
        </is>
      </c>
      <c r="B27" s="6" t="n">
        <v>528020</v>
      </c>
      <c r="C27" s="6" t="n">
        <v>91641</v>
      </c>
      <c r="D27" s="6" t="n">
        <v>806645</v>
      </c>
    </row>
    <row r="28">
      <c r="A28" s="4" t="inlineStr">
        <is>
          <t>Omnibus Incentive 2015 Plan | PSUs</t>
        </is>
      </c>
      <c r="B28" s="4" t="inlineStr">
        <is>
          <t xml:space="preserve"> </t>
        </is>
      </c>
      <c r="C28" s="4" t="inlineStr">
        <is>
          <t xml:space="preserve"> </t>
        </is>
      </c>
      <c r="D28" s="4" t="inlineStr">
        <is>
          <t xml:space="preserve"> </t>
        </is>
      </c>
    </row>
    <row r="29">
      <c r="A29" s="3" t="inlineStr">
        <is>
          <t>Number of Units</t>
        </is>
      </c>
      <c r="B29" s="4" t="inlineStr">
        <is>
          <t xml:space="preserve"> </t>
        </is>
      </c>
      <c r="C29" s="4" t="inlineStr">
        <is>
          <t xml:space="preserve"> </t>
        </is>
      </c>
      <c r="D29" s="4" t="inlineStr">
        <is>
          <t xml:space="preserve"> </t>
        </is>
      </c>
    </row>
    <row r="30">
      <c r="A30" s="4" t="inlineStr">
        <is>
          <t>Outstanding at beginning of the period (in shares)</t>
        </is>
      </c>
      <c r="B30" s="6" t="n">
        <v>529366</v>
      </c>
      <c r="C30" s="6" t="n">
        <v>367067</v>
      </c>
      <c r="D30" s="6" t="n">
        <v>457576</v>
      </c>
    </row>
    <row r="31">
      <c r="A31" s="4" t="inlineStr">
        <is>
          <t>Granted (in shares)</t>
        </is>
      </c>
      <c r="B31" s="6" t="n">
        <v>196572</v>
      </c>
      <c r="C31" s="6" t="n">
        <v>167611</v>
      </c>
      <c r="D31" s="6" t="n">
        <v>145882</v>
      </c>
    </row>
    <row r="32">
      <c r="A32" s="4" t="inlineStr">
        <is>
          <t>Vested (in shares)</t>
        </is>
      </c>
      <c r="B32" s="6" t="n">
        <v>-231809</v>
      </c>
      <c r="C32" s="6" t="n">
        <v>0</v>
      </c>
      <c r="D32" s="6" t="n">
        <v>-189181</v>
      </c>
    </row>
    <row r="33">
      <c r="A33" s="4" t="inlineStr">
        <is>
          <t>Forfeited (in shares)</t>
        </is>
      </c>
      <c r="B33" s="6" t="n">
        <v>-13875</v>
      </c>
      <c r="C33" s="6" t="n">
        <v>-5312</v>
      </c>
      <c r="D33" s="6" t="n">
        <v>-47210</v>
      </c>
    </row>
    <row r="34">
      <c r="A34" s="4" t="inlineStr">
        <is>
          <t>Outstanding at end of the period (in shares)</t>
        </is>
      </c>
      <c r="B34" s="6" t="n">
        <v>480254</v>
      </c>
      <c r="C34" s="6" t="n">
        <v>529366</v>
      </c>
      <c r="D34" s="6" t="n">
        <v>367067</v>
      </c>
    </row>
    <row r="35">
      <c r="A35" s="3" t="inlineStr">
        <is>
          <t>Weighted Average Fair Value</t>
        </is>
      </c>
      <c r="B35" s="4" t="inlineStr">
        <is>
          <t xml:space="preserve"> </t>
        </is>
      </c>
      <c r="C35" s="4" t="inlineStr">
        <is>
          <t xml:space="preserve"> </t>
        </is>
      </c>
      <c r="D35" s="4" t="inlineStr">
        <is>
          <t xml:space="preserve"> </t>
        </is>
      </c>
    </row>
    <row r="36">
      <c r="A36" s="4" t="inlineStr">
        <is>
          <t>Outstanding at beginning of the period (in dollars per share) | $ / shares</t>
        </is>
      </c>
      <c r="B36" s="9" t="n">
        <v>36.3</v>
      </c>
      <c r="C36" s="9" t="n">
        <v>32.84</v>
      </c>
      <c r="D36" s="9" t="n">
        <v>24.55</v>
      </c>
    </row>
    <row r="37">
      <c r="A37" s="4" t="inlineStr">
        <is>
          <t>Granted (in dollars per share) | $ / shares</t>
        </is>
      </c>
      <c r="B37" s="14" t="n">
        <v>48.22</v>
      </c>
      <c r="C37" s="14" t="n">
        <v>43.96</v>
      </c>
      <c r="D37" s="14" t="n">
        <v>45.36</v>
      </c>
    </row>
    <row r="38">
      <c r="A38" s="4" t="inlineStr">
        <is>
          <t>Vested (in dollars per share) | $ / shares</t>
        </is>
      </c>
      <c r="B38" s="14" t="n">
        <v>25.8</v>
      </c>
      <c r="C38" s="6" t="n">
        <v>0</v>
      </c>
      <c r="D38" s="14" t="n">
        <v>23.47</v>
      </c>
    </row>
    <row r="39">
      <c r="A39" s="4" t="inlineStr">
        <is>
          <t>Forfeited (in dollars per share) | $ / shares</t>
        </is>
      </c>
      <c r="B39" s="14" t="n">
        <v>42.33</v>
      </c>
      <c r="C39" s="14" t="n">
        <v>38.86</v>
      </c>
      <c r="D39" s="14" t="n">
        <v>28.74</v>
      </c>
    </row>
    <row r="40">
      <c r="A40" s="4" t="inlineStr">
        <is>
          <t>Outstanding at end of the period (in dollars per share) | $ / shares</t>
        </is>
      </c>
      <c r="B40" s="9" t="n">
        <v>46.07</v>
      </c>
      <c r="C40" s="9" t="n">
        <v>36.3</v>
      </c>
      <c r="D40" s="9" t="n">
        <v>32.84</v>
      </c>
    </row>
    <row r="41">
      <c r="A41" s="4" t="inlineStr">
        <is>
          <t>Vested (in shares)</t>
        </is>
      </c>
      <c r="B41" s="6" t="n">
        <v>231809</v>
      </c>
      <c r="C41" s="6" t="n">
        <v>0</v>
      </c>
      <c r="D41" s="6" t="n">
        <v>189181</v>
      </c>
    </row>
    <row r="42">
      <c r="A42" s="4" t="inlineStr">
        <is>
          <t>Achieved target level of performance percentage</t>
        </is>
      </c>
      <c r="B42" s="6" t="n">
        <v>1</v>
      </c>
      <c r="C42" s="4" t="inlineStr">
        <is>
          <t xml:space="preserve"> </t>
        </is>
      </c>
      <c r="D42" s="4" t="inlineStr">
        <is>
          <t xml:space="preserve"> </t>
        </is>
      </c>
    </row>
    <row r="43">
      <c r="A43" s="4" t="inlineStr">
        <is>
          <t>Omnibus Incentive 2015 Plan | PSUs | Common Stock</t>
        </is>
      </c>
      <c r="B43" s="4" t="inlineStr">
        <is>
          <t xml:space="preserve"> </t>
        </is>
      </c>
      <c r="C43" s="4" t="inlineStr">
        <is>
          <t xml:space="preserve"> </t>
        </is>
      </c>
      <c r="D43" s="4" t="inlineStr">
        <is>
          <t xml:space="preserve"> </t>
        </is>
      </c>
    </row>
    <row r="44">
      <c r="A44" s="3" t="inlineStr">
        <is>
          <t>Number of Units</t>
        </is>
      </c>
      <c r="B44" s="4" t="inlineStr">
        <is>
          <t xml:space="preserve"> </t>
        </is>
      </c>
      <c r="C44" s="4" t="inlineStr">
        <is>
          <t xml:space="preserve"> </t>
        </is>
      </c>
      <c r="D44" s="4" t="inlineStr">
        <is>
          <t xml:space="preserve"> </t>
        </is>
      </c>
    </row>
    <row r="45">
      <c r="A45" s="4" t="inlineStr">
        <is>
          <t>Vested (in shares)</t>
        </is>
      </c>
      <c r="B45" s="6" t="n">
        <v>-230089</v>
      </c>
      <c r="C45" s="4" t="inlineStr">
        <is>
          <t xml:space="preserve"> </t>
        </is>
      </c>
      <c r="D45" s="6" t="n">
        <v>0</v>
      </c>
    </row>
    <row r="46">
      <c r="A46" s="3" t="inlineStr">
        <is>
          <t>Weighted Average Fair Value</t>
        </is>
      </c>
      <c r="B46" s="4" t="inlineStr">
        <is>
          <t xml:space="preserve"> </t>
        </is>
      </c>
      <c r="C46" s="4" t="inlineStr">
        <is>
          <t xml:space="preserve"> </t>
        </is>
      </c>
      <c r="D46" s="4" t="inlineStr">
        <is>
          <t xml:space="preserve"> </t>
        </is>
      </c>
    </row>
    <row r="47">
      <c r="A47" s="4" t="inlineStr">
        <is>
          <t>Shares of common stock that were not delivered (in shares)</t>
        </is>
      </c>
      <c r="B47" s="6" t="n">
        <v>461568</v>
      </c>
      <c r="C47" s="4" t="inlineStr">
        <is>
          <t xml:space="preserve"> </t>
        </is>
      </c>
      <c r="D47" s="6" t="n">
        <v>378362</v>
      </c>
    </row>
    <row r="48">
      <c r="A48" s="4" t="inlineStr">
        <is>
          <t>Vested (in shares)</t>
        </is>
      </c>
      <c r="B48" s="6" t="n">
        <v>230089</v>
      </c>
      <c r="C48" s="4" t="inlineStr">
        <is>
          <t xml:space="preserve"> </t>
        </is>
      </c>
      <c r="D48"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ompensation Expense Recorded in the Consolidated Statement of Operations (Details) - USD ($) $ in Thousands</t>
        </is>
      </c>
      <c r="B1" s="2" t="inlineStr">
        <is>
          <t>12 Months Ended</t>
        </is>
      </c>
    </row>
    <row r="2">
      <c r="B2" s="2" t="inlineStr">
        <is>
          <t>Dec. 31, 2023</t>
        </is>
      </c>
      <c r="C2" s="2" t="inlineStr">
        <is>
          <t>Dec. 31, 2022</t>
        </is>
      </c>
      <c r="D2" s="2" t="inlineStr">
        <is>
          <t>Dec. 31, 2021</t>
        </is>
      </c>
    </row>
    <row r="3">
      <c r="A3" s="3" t="inlineStr">
        <is>
          <t>Equity Incentive Plans</t>
        </is>
      </c>
      <c r="B3" s="4" t="inlineStr">
        <is>
          <t xml:space="preserve"> </t>
        </is>
      </c>
      <c r="C3" s="4" t="inlineStr">
        <is>
          <t xml:space="preserve"> </t>
        </is>
      </c>
      <c r="D3" s="4" t="inlineStr">
        <is>
          <t xml:space="preserve"> </t>
        </is>
      </c>
    </row>
    <row r="4">
      <c r="A4" s="4" t="inlineStr">
        <is>
          <t>Compensation expense</t>
        </is>
      </c>
      <c r="B4" s="7" t="n">
        <v>29709</v>
      </c>
      <c r="C4" s="7" t="n">
        <v>24083</v>
      </c>
      <c r="D4" s="7" t="n">
        <v>27639</v>
      </c>
    </row>
    <row r="5">
      <c r="A5" s="4" t="inlineStr">
        <is>
          <t>RSUs | Omnibus Incentive 2015 Plan</t>
        </is>
      </c>
      <c r="B5" s="4" t="inlineStr">
        <is>
          <t xml:space="preserve"> </t>
        </is>
      </c>
      <c r="C5" s="4" t="inlineStr">
        <is>
          <t xml:space="preserve"> </t>
        </is>
      </c>
      <c r="D5" s="4" t="inlineStr">
        <is>
          <t xml:space="preserve"> </t>
        </is>
      </c>
    </row>
    <row r="6">
      <c r="A6" s="3" t="inlineStr">
        <is>
          <t>Equity Incentive Plans</t>
        </is>
      </c>
      <c r="B6" s="4" t="inlineStr">
        <is>
          <t xml:space="preserve"> </t>
        </is>
      </c>
      <c r="C6" s="4" t="inlineStr">
        <is>
          <t xml:space="preserve"> </t>
        </is>
      </c>
      <c r="D6" s="4" t="inlineStr">
        <is>
          <t xml:space="preserve"> </t>
        </is>
      </c>
    </row>
    <row r="7">
      <c r="A7" s="4" t="inlineStr">
        <is>
          <t>Compensation expense</t>
        </is>
      </c>
      <c r="B7" s="6" t="n">
        <v>17055</v>
      </c>
      <c r="C7" s="6" t="n">
        <v>13269</v>
      </c>
      <c r="D7" s="6" t="n">
        <v>12113</v>
      </c>
    </row>
    <row r="8">
      <c r="A8" s="4" t="inlineStr">
        <is>
          <t>PSUs | Omnibus Incentive 2015 Plan</t>
        </is>
      </c>
      <c r="B8" s="4" t="inlineStr">
        <is>
          <t xml:space="preserve"> </t>
        </is>
      </c>
      <c r="C8" s="4" t="inlineStr">
        <is>
          <t xml:space="preserve"> </t>
        </is>
      </c>
      <c r="D8" s="4" t="inlineStr">
        <is>
          <t xml:space="preserve"> </t>
        </is>
      </c>
    </row>
    <row r="9">
      <c r="A9" s="3" t="inlineStr">
        <is>
          <t>Equity Incentive Plans</t>
        </is>
      </c>
      <c r="B9" s="4" t="inlineStr">
        <is>
          <t xml:space="preserve"> </t>
        </is>
      </c>
      <c r="C9" s="4" t="inlineStr">
        <is>
          <t xml:space="preserve"> </t>
        </is>
      </c>
      <c r="D9" s="4" t="inlineStr">
        <is>
          <t xml:space="preserve"> </t>
        </is>
      </c>
    </row>
    <row r="10">
      <c r="A10" s="4" t="inlineStr">
        <is>
          <t>Compensation expense</t>
        </is>
      </c>
      <c r="B10" s="7" t="n">
        <v>11989</v>
      </c>
      <c r="C10" s="7" t="n">
        <v>10157</v>
      </c>
      <c r="D10" s="7" t="n">
        <v>1487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hares of Common Stock Issued (Details) - Omnibus Incentive 2015 Plan - share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umulative undelivered shares of common stock (in shares)</t>
        </is>
      </c>
      <c r="B5" s="6" t="n">
        <v>88760</v>
      </c>
      <c r="C5" s="6" t="n">
        <v>52849</v>
      </c>
      <c r="D5" s="6" t="n">
        <v>546726</v>
      </c>
    </row>
    <row r="6">
      <c r="A6" s="4" t="inlineStr">
        <is>
          <t>Common Stock |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of common stock issued (in shares)</t>
        </is>
      </c>
      <c r="B8" s="6" t="n">
        <v>474886</v>
      </c>
      <c r="C8" s="6" t="n">
        <v>525029</v>
      </c>
      <c r="D8" s="4" t="inlineStr">
        <is>
          <t xml:space="preserve"> </t>
        </is>
      </c>
    </row>
    <row r="9">
      <c r="A9" s="4" t="inlineStr">
        <is>
          <t>Shares of common stock withheld by the Company as payment by employees in lieu of cash to satisfy tax withholding obligations (in shares)</t>
        </is>
      </c>
      <c r="B9" s="6" t="n">
        <v>-128912</v>
      </c>
      <c r="C9" s="6" t="n">
        <v>-159854</v>
      </c>
      <c r="D9" s="4" t="inlineStr">
        <is>
          <t xml:space="preserve"> </t>
        </is>
      </c>
    </row>
    <row r="10">
      <c r="A10" s="4" t="inlineStr">
        <is>
          <t>Net shares of common stock issued (in shares)</t>
        </is>
      </c>
      <c r="B10" s="6" t="n">
        <v>345974</v>
      </c>
      <c r="C10" s="6" t="n">
        <v>365175</v>
      </c>
      <c r="D10" s="4" t="inlineStr">
        <is>
          <t xml:space="preserve"> </t>
        </is>
      </c>
    </row>
    <row r="11">
      <c r="A11" s="4" t="inlineStr">
        <is>
          <t>Cumulative undelivered shares of common stock (in shares)</t>
        </is>
      </c>
      <c r="B11" s="6" t="n">
        <v>462799</v>
      </c>
      <c r="C11" s="6" t="n">
        <v>407173</v>
      </c>
      <c r="D11" s="4" t="inlineStr">
        <is>
          <t xml:space="preserve"> </t>
        </is>
      </c>
    </row>
    <row r="12">
      <c r="A12" s="4" t="inlineStr">
        <is>
          <t>Common Stock | 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of common stock issued (in shares)</t>
        </is>
      </c>
      <c r="B14" s="6" t="n">
        <v>231580</v>
      </c>
      <c r="C14" s="6" t="n">
        <v>188527</v>
      </c>
      <c r="D14" s="4" t="inlineStr">
        <is>
          <t xml:space="preserve"> </t>
        </is>
      </c>
    </row>
    <row r="15">
      <c r="A15" s="4" t="inlineStr">
        <is>
          <t>Shares of common stock withheld by the Company as payment by employees in lieu of cash to satisfy tax withholding obligations (in shares)</t>
        </is>
      </c>
      <c r="B15" s="6" t="n">
        <v>-91843</v>
      </c>
      <c r="C15" s="6" t="n">
        <v>-87215</v>
      </c>
      <c r="D15" s="4" t="inlineStr">
        <is>
          <t xml:space="preserve"> </t>
        </is>
      </c>
    </row>
    <row r="16">
      <c r="A16" s="4" t="inlineStr">
        <is>
          <t>Net shares of common stock issued (in shares)</t>
        </is>
      </c>
      <c r="B16" s="6" t="n">
        <v>139737</v>
      </c>
      <c r="C16" s="6" t="n">
        <v>101312</v>
      </c>
      <c r="D16" s="4" t="inlineStr">
        <is>
          <t xml:space="preserve"> </t>
        </is>
      </c>
    </row>
    <row r="17">
      <c r="A17" s="4" t="inlineStr">
        <is>
          <t>Cumulative undelivered shares of common stock (in shares)</t>
        </is>
      </c>
      <c r="B17" s="6" t="n">
        <v>421331</v>
      </c>
      <c r="C17" s="6" t="n">
        <v>191242</v>
      </c>
      <c r="D17"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ompensation Expense (Details) - USD ($) $ in Thousands</t>
        </is>
      </c>
      <c r="B1" s="2" t="inlineStr">
        <is>
          <t>12 Months Ended</t>
        </is>
      </c>
    </row>
    <row r="2">
      <c r="B2" s="2" t="inlineStr">
        <is>
          <t>Dec. 31, 2023</t>
        </is>
      </c>
      <c r="C2" s="2" t="inlineStr">
        <is>
          <t>Dec. 31, 2022</t>
        </is>
      </c>
      <c r="D2" s="2" t="inlineStr">
        <is>
          <t>Dec. 31, 2021</t>
        </is>
      </c>
    </row>
    <row r="3">
      <c r="A3" s="3" t="inlineStr">
        <is>
          <t>Equity Incentive Plans</t>
        </is>
      </c>
      <c r="B3" s="4" t="inlineStr">
        <is>
          <t xml:space="preserve"> </t>
        </is>
      </c>
      <c r="C3" s="4" t="inlineStr">
        <is>
          <t xml:space="preserve"> </t>
        </is>
      </c>
      <c r="D3" s="4" t="inlineStr">
        <is>
          <t xml:space="preserve"> </t>
        </is>
      </c>
    </row>
    <row r="4">
      <c r="A4" s="4" t="inlineStr">
        <is>
          <t>Total compensation expense before income tax</t>
        </is>
      </c>
      <c r="B4" s="7" t="n">
        <v>29709</v>
      </c>
      <c r="C4" s="7" t="n">
        <v>24083</v>
      </c>
      <c r="D4" s="7" t="n">
        <v>27639</v>
      </c>
    </row>
    <row r="5">
      <c r="A5" s="4" t="inlineStr">
        <is>
          <t>Income tax benefit</t>
        </is>
      </c>
      <c r="B5" s="6" t="n">
        <v>5126</v>
      </c>
      <c r="C5" s="6" t="n">
        <v>4174</v>
      </c>
      <c r="D5" s="6" t="n">
        <v>4631</v>
      </c>
    </row>
    <row r="6">
      <c r="A6" s="4" t="inlineStr">
        <is>
          <t>Total compensation expense, net of income tax</t>
        </is>
      </c>
      <c r="B6" s="6" t="n">
        <v>24583</v>
      </c>
      <c r="C6" s="6" t="n">
        <v>19909</v>
      </c>
      <c r="D6" s="6" t="n">
        <v>23008</v>
      </c>
    </row>
    <row r="7">
      <c r="A7" s="4" t="inlineStr">
        <is>
          <t>Cost of goods sold</t>
        </is>
      </c>
      <c r="B7" s="4" t="inlineStr">
        <is>
          <t xml:space="preserve"> </t>
        </is>
      </c>
      <c r="C7" s="4" t="inlineStr">
        <is>
          <t xml:space="preserve"> </t>
        </is>
      </c>
      <c r="D7" s="4" t="inlineStr">
        <is>
          <t xml:space="preserve"> </t>
        </is>
      </c>
    </row>
    <row r="8">
      <c r="A8" s="3" t="inlineStr">
        <is>
          <t>Equity Incentive Plans</t>
        </is>
      </c>
      <c r="B8" s="4" t="inlineStr">
        <is>
          <t xml:space="preserve"> </t>
        </is>
      </c>
      <c r="C8" s="4" t="inlineStr">
        <is>
          <t xml:space="preserve"> </t>
        </is>
      </c>
      <c r="D8" s="4" t="inlineStr">
        <is>
          <t xml:space="preserve"> </t>
        </is>
      </c>
    </row>
    <row r="9">
      <c r="A9" s="4" t="inlineStr">
        <is>
          <t>Total compensation expense before income tax</t>
        </is>
      </c>
      <c r="B9" s="6" t="n">
        <v>1615</v>
      </c>
      <c r="C9" s="6" t="n">
        <v>1316</v>
      </c>
      <c r="D9" s="6" t="n">
        <v>874</v>
      </c>
    </row>
    <row r="10">
      <c r="A10" s="4" t="inlineStr">
        <is>
          <t>Selling, general and administrative</t>
        </is>
      </c>
      <c r="B10" s="4" t="inlineStr">
        <is>
          <t xml:space="preserve"> </t>
        </is>
      </c>
      <c r="C10" s="4" t="inlineStr">
        <is>
          <t xml:space="preserve"> </t>
        </is>
      </c>
      <c r="D10" s="4" t="inlineStr">
        <is>
          <t xml:space="preserve"> </t>
        </is>
      </c>
    </row>
    <row r="11">
      <c r="A11" s="3" t="inlineStr">
        <is>
          <t>Equity Incentive Plans</t>
        </is>
      </c>
      <c r="B11" s="4" t="inlineStr">
        <is>
          <t xml:space="preserve"> </t>
        </is>
      </c>
      <c r="C11" s="4" t="inlineStr">
        <is>
          <t xml:space="preserve"> </t>
        </is>
      </c>
      <c r="D11" s="4" t="inlineStr">
        <is>
          <t xml:space="preserve"> </t>
        </is>
      </c>
    </row>
    <row r="12">
      <c r="A12" s="4" t="inlineStr">
        <is>
          <t>Total compensation expense before income tax</t>
        </is>
      </c>
      <c r="B12" s="6" t="n">
        <v>26291</v>
      </c>
      <c r="C12" s="6" t="n">
        <v>21183</v>
      </c>
      <c r="D12" s="6" t="n">
        <v>25388</v>
      </c>
    </row>
    <row r="13">
      <c r="A13" s="4" t="inlineStr">
        <is>
          <t>Research and development</t>
        </is>
      </c>
      <c r="B13" s="4" t="inlineStr">
        <is>
          <t xml:space="preserve"> </t>
        </is>
      </c>
      <c r="C13" s="4" t="inlineStr">
        <is>
          <t xml:space="preserve"> </t>
        </is>
      </c>
      <c r="D13" s="4" t="inlineStr">
        <is>
          <t xml:space="preserve"> </t>
        </is>
      </c>
    </row>
    <row r="14">
      <c r="A14" s="3" t="inlineStr">
        <is>
          <t>Equity Incentive Plans</t>
        </is>
      </c>
      <c r="B14" s="4" t="inlineStr">
        <is>
          <t xml:space="preserve"> </t>
        </is>
      </c>
      <c r="C14" s="4" t="inlineStr">
        <is>
          <t xml:space="preserve"> </t>
        </is>
      </c>
      <c r="D14" s="4" t="inlineStr">
        <is>
          <t xml:space="preserve"> </t>
        </is>
      </c>
    </row>
    <row r="15">
      <c r="A15" s="4" t="inlineStr">
        <is>
          <t>Total compensation expense before income tax</t>
        </is>
      </c>
      <c r="B15" s="7" t="n">
        <v>1803</v>
      </c>
      <c r="C15" s="7" t="n">
        <v>1584</v>
      </c>
      <c r="D15" s="7" t="n">
        <v>137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Net of Tax (Details) - USD ($) $ in Thousand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7" t="n">
        <v>976703</v>
      </c>
      <c r="C4" s="7" t="n">
        <v>1080267</v>
      </c>
    </row>
    <row r="5">
      <c r="A5" s="4" t="inlineStr">
        <is>
          <t>Other comprehensive (loss) income before reclassifications</t>
        </is>
      </c>
      <c r="B5" s="6" t="n">
        <v>14731</v>
      </c>
      <c r="C5" s="6" t="n">
        <v>-960</v>
      </c>
    </row>
    <row r="6">
      <c r="A6" s="4" t="inlineStr">
        <is>
          <t>Amounts reclassified from accumulated other comprehensive loss, net of tax</t>
        </is>
      </c>
      <c r="B6" s="6" t="n">
        <v>-8465</v>
      </c>
      <c r="C6" s="6" t="n">
        <v>-3491</v>
      </c>
    </row>
    <row r="7">
      <c r="A7" s="4" t="inlineStr">
        <is>
          <t>Tax benefit (expense)</t>
        </is>
      </c>
      <c r="B7" s="6" t="n">
        <v>-947</v>
      </c>
      <c r="C7" s="6" t="n">
        <v>-5635</v>
      </c>
    </row>
    <row r="8">
      <c r="A8" s="4" t="inlineStr">
        <is>
          <t>Ending balance</t>
        </is>
      </c>
      <c r="B8" s="6" t="n">
        <v>903087</v>
      </c>
      <c r="C8" s="6" t="n">
        <v>976703</v>
      </c>
    </row>
    <row r="9">
      <c r="A9" s="4" t="inlineStr">
        <is>
          <t>Foreign Currency Translation</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97855</v>
      </c>
      <c r="C11" s="6" t="n">
        <v>-66915</v>
      </c>
    </row>
    <row r="12">
      <c r="A12" s="4" t="inlineStr">
        <is>
          <t>Other comprehensive (loss) income before reclassifications</t>
        </is>
      </c>
      <c r="B12" s="6" t="n">
        <v>2430</v>
      </c>
      <c r="C12" s="6" t="n">
        <v>-30940</v>
      </c>
    </row>
    <row r="13">
      <c r="A13" s="4" t="inlineStr">
        <is>
          <t>Amounts reclassified from accumulated other comprehensive loss, net of tax</t>
        </is>
      </c>
      <c r="B13" s="6" t="n">
        <v>0</v>
      </c>
      <c r="C13" s="6" t="n">
        <v>0</v>
      </c>
    </row>
    <row r="14">
      <c r="A14" s="4" t="inlineStr">
        <is>
          <t>Tax benefit (expense)</t>
        </is>
      </c>
      <c r="B14" s="6" t="n">
        <v>0</v>
      </c>
      <c r="C14" s="6" t="n">
        <v>0</v>
      </c>
    </row>
    <row r="15">
      <c r="A15" s="4" t="inlineStr">
        <is>
          <t>Ending balance</t>
        </is>
      </c>
      <c r="B15" s="6" t="n">
        <v>-95425</v>
      </c>
      <c r="C15" s="6" t="n">
        <v>-97855</v>
      </c>
    </row>
    <row r="16">
      <c r="A16" s="4" t="inlineStr">
        <is>
          <t>Gains (Losses) on Derivative Instruments | Foreign Exchange Derivative Instru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6" t="n">
        <v>5598</v>
      </c>
      <c r="C18" s="6" t="n">
        <v>5167</v>
      </c>
    </row>
    <row r="19">
      <c r="A19" s="4" t="inlineStr">
        <is>
          <t>Other comprehensive (loss) income before reclassifications</t>
        </is>
      </c>
      <c r="B19" s="6" t="n">
        <v>4880</v>
      </c>
      <c r="C19" s="6" t="n">
        <v>10856</v>
      </c>
    </row>
    <row r="20">
      <c r="A20" s="4" t="inlineStr">
        <is>
          <t>Amounts reclassified from accumulated other comprehensive loss, net of tax</t>
        </is>
      </c>
      <c r="B20" s="6" t="n">
        <v>-6982</v>
      </c>
      <c r="C20" s="6" t="n">
        <v>-9840</v>
      </c>
    </row>
    <row r="21">
      <c r="A21" s="4" t="inlineStr">
        <is>
          <t>Tax benefit (expense)</t>
        </is>
      </c>
      <c r="B21" s="6" t="n">
        <v>433</v>
      </c>
      <c r="C21" s="6" t="n">
        <v>-585</v>
      </c>
    </row>
    <row r="22">
      <c r="A22" s="4" t="inlineStr">
        <is>
          <t>Ending balance</t>
        </is>
      </c>
      <c r="B22" s="6" t="n">
        <v>3929</v>
      </c>
      <c r="C22" s="6" t="n">
        <v>5598</v>
      </c>
    </row>
    <row r="23">
      <c r="A23" s="4" t="inlineStr">
        <is>
          <t>Gains (Losses) on Derivative Instruments | Interest Rate Swap Derivative Instrument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6" t="n">
        <v>0</v>
      </c>
      <c r="C25" s="6" t="n">
        <v>0</v>
      </c>
    </row>
    <row r="26">
      <c r="A26" s="4" t="inlineStr">
        <is>
          <t>Other comprehensive (loss) income before reclassifications</t>
        </is>
      </c>
      <c r="B26" s="6" t="n">
        <v>991</v>
      </c>
      <c r="C26" s="6" t="n">
        <v>0</v>
      </c>
    </row>
    <row r="27">
      <c r="A27" s="4" t="inlineStr">
        <is>
          <t>Amounts reclassified from accumulated other comprehensive loss, net of tax</t>
        </is>
      </c>
      <c r="B27" s="6" t="n">
        <v>-690</v>
      </c>
      <c r="C27" s="6" t="n">
        <v>0</v>
      </c>
    </row>
    <row r="28">
      <c r="A28" s="4" t="inlineStr">
        <is>
          <t>Tax benefit (expense)</t>
        </is>
      </c>
      <c r="B28" s="6" t="n">
        <v>-74</v>
      </c>
      <c r="C28" s="6" t="n">
        <v>0</v>
      </c>
    </row>
    <row r="29">
      <c r="A29" s="4" t="inlineStr">
        <is>
          <t>Ending balance</t>
        </is>
      </c>
      <c r="B29" s="6" t="n">
        <v>227</v>
      </c>
      <c r="C29" s="6" t="n">
        <v>0</v>
      </c>
    </row>
    <row r="30">
      <c r="A30" s="4" t="inlineStr">
        <is>
          <t>Pension and Other Postretirement</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6" t="n">
        <v>-17411</v>
      </c>
      <c r="C32" s="6" t="n">
        <v>-37834</v>
      </c>
    </row>
    <row r="33">
      <c r="A33" s="4" t="inlineStr">
        <is>
          <t>Other comprehensive (loss) income before reclassifications</t>
        </is>
      </c>
      <c r="B33" s="6" t="n">
        <v>6430</v>
      </c>
      <c r="C33" s="6" t="n">
        <v>19124</v>
      </c>
    </row>
    <row r="34">
      <c r="A34" s="4" t="inlineStr">
        <is>
          <t>Amounts reclassified from accumulated other comprehensive loss, net of tax</t>
        </is>
      </c>
      <c r="B34" s="6" t="n">
        <v>-793</v>
      </c>
      <c r="C34" s="6" t="n">
        <v>6349</v>
      </c>
    </row>
    <row r="35">
      <c r="A35" s="4" t="inlineStr">
        <is>
          <t>Tax benefit (expense)</t>
        </is>
      </c>
      <c r="B35" s="6" t="n">
        <v>-1306</v>
      </c>
      <c r="C35" s="6" t="n">
        <v>-5050</v>
      </c>
    </row>
    <row r="36">
      <c r="A36" s="4" t="inlineStr">
        <is>
          <t>Ending balance</t>
        </is>
      </c>
      <c r="B36" s="6" t="n">
        <v>-13080</v>
      </c>
      <c r="C36" s="6" t="n">
        <v>-17411</v>
      </c>
    </row>
    <row r="37">
      <c r="A37" s="4" t="inlineStr">
        <is>
          <t>Accumulated Other Comprehensive Loss, net of tax</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eginning balance</t>
        </is>
      </c>
      <c r="B39" s="6" t="n">
        <v>-109668</v>
      </c>
      <c r="C39" s="6" t="n">
        <v>-99582</v>
      </c>
    </row>
    <row r="40">
      <c r="A40" s="4" t="inlineStr">
        <is>
          <t>Ending balance</t>
        </is>
      </c>
      <c r="B40" s="7" t="n">
        <v>-104349</v>
      </c>
      <c r="C40" s="7" t="n">
        <v>-10966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and Other Expense, Net (Details) - USD ($) $ in Thousands</t>
        </is>
      </c>
      <c r="B1" s="2" t="inlineStr">
        <is>
          <t>12 Months Ended</t>
        </is>
      </c>
    </row>
    <row r="2">
      <c r="B2" s="2" t="inlineStr">
        <is>
          <t>Dec. 31, 2023</t>
        </is>
      </c>
      <c r="C2" s="2" t="inlineStr">
        <is>
          <t>Dec. 31, 2022</t>
        </is>
      </c>
      <c r="D2" s="2" t="inlineStr">
        <is>
          <t>Dec. 31, 2021</t>
        </is>
      </c>
    </row>
    <row r="3">
      <c r="A3" s="3" t="inlineStr">
        <is>
          <t>Interest Expense, Net</t>
        </is>
      </c>
      <c r="B3" s="4" t="inlineStr">
        <is>
          <t xml:space="preserve"> </t>
        </is>
      </c>
      <c r="C3" s="4" t="inlineStr">
        <is>
          <t xml:space="preserve"> </t>
        </is>
      </c>
      <c r="D3" s="4" t="inlineStr">
        <is>
          <t xml:space="preserve"> </t>
        </is>
      </c>
    </row>
    <row r="4">
      <c r="A4" s="4" t="inlineStr">
        <is>
          <t>Interest expense</t>
        </is>
      </c>
      <c r="B4" s="7" t="n">
        <v>43630</v>
      </c>
      <c r="C4" s="7" t="n">
        <v>14012</v>
      </c>
      <c r="D4" s="7" t="n">
        <v>6730</v>
      </c>
    </row>
    <row r="5">
      <c r="A5" s="4" t="inlineStr">
        <is>
          <t>Gain (loss) recognized on unaudited condensed consolidated statements of operations</t>
        </is>
      </c>
      <c r="B5" s="6" t="n">
        <v>-690</v>
      </c>
      <c r="C5" s="6" t="n">
        <v>0</v>
      </c>
      <c r="D5" s="6" t="n">
        <v>1569</v>
      </c>
    </row>
    <row r="6">
      <c r="A6" s="4" t="inlineStr">
        <is>
          <t>Interest income</t>
        </is>
      </c>
      <c r="B6" s="6" t="n">
        <v>-1652</v>
      </c>
      <c r="C6" s="6" t="n">
        <v>-743</v>
      </c>
      <c r="D6" s="6" t="n">
        <v>-590</v>
      </c>
    </row>
    <row r="7">
      <c r="A7" s="4" t="inlineStr">
        <is>
          <t>Total interest expense, net</t>
        </is>
      </c>
      <c r="B7" s="6" t="n">
        <v>41288</v>
      </c>
      <c r="C7" s="6" t="n">
        <v>13269</v>
      </c>
      <c r="D7" s="6" t="n">
        <v>7709</v>
      </c>
    </row>
    <row r="8">
      <c r="A8" s="3" t="inlineStr">
        <is>
          <t>Other Expense, Net</t>
        </is>
      </c>
      <c r="B8" s="4" t="inlineStr">
        <is>
          <t xml:space="preserve"> </t>
        </is>
      </c>
      <c r="C8" s="4" t="inlineStr">
        <is>
          <t xml:space="preserve"> </t>
        </is>
      </c>
      <c r="D8" s="4" t="inlineStr">
        <is>
          <t xml:space="preserve"> </t>
        </is>
      </c>
    </row>
    <row r="9">
      <c r="A9" s="4" t="inlineStr">
        <is>
          <t>Non-service cost component of net periodic benefit cost</t>
        </is>
      </c>
      <c r="B9" s="6" t="n">
        <v>3327</v>
      </c>
      <c r="C9" s="6" t="n">
        <v>7994</v>
      </c>
      <c r="D9" s="6" t="n">
        <v>5697</v>
      </c>
    </row>
    <row r="10">
      <c r="A10" s="4" t="inlineStr">
        <is>
          <t>Other (income) expense</t>
        </is>
      </c>
      <c r="B10" s="6" t="n">
        <v>-910</v>
      </c>
      <c r="C10" s="6" t="n">
        <v>835</v>
      </c>
      <c r="D10" s="6" t="n">
        <v>-1417</v>
      </c>
    </row>
    <row r="11">
      <c r="A11" s="4" t="inlineStr">
        <is>
          <t>Total other expense, net</t>
        </is>
      </c>
      <c r="B11" s="7" t="n">
        <v>2417</v>
      </c>
      <c r="C11" s="7" t="n">
        <v>8829</v>
      </c>
      <c r="D11" s="7" t="n">
        <v>42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Accounting Policies Revenue is recognized when performance obligations under the terms of a contract with a customer are satisfied. The majority of the Company's contracts have a single performance obligation to transfer products. Accordingly, the Company recognizes revenue when control of the products has been transferred to the customer, generally at the time of shipment or delivery of products, based on the terms of the contract and the jurisdiction of the sale. Revenue is recognized in an amount that reflects the consideration the Company expects to be entitled to in exchange for the products. Revenue is recognized net of allowances for discounts and sales returns. Sales taxes and other similar taxes are excluded from revenue. Substantially all of the Company’s revenue is recognized at a point in time and relates to customers who are not engaged in a long-term supply agreement or any form of contract with the Company. Substantially all sales are paid for on account with the majority of terms between 30 and 60 days, not to exceed one year. Costs associated with shipping and handling activities, such as merchandising, are included in selling, general and administrative expenses as revenue is recognized. The Company has made an accounting policy election to account for shipping and handling activities that occur after control of the related good transfers as fulfillment activities instead of assessing such activities as performance obligations. The Company reduces revenue by the amount of expected returns and records a corresponding refund liability in accrued expenses and other liabilities. The Company accounts for the right of return as variable consideration and recognizes a refund liability for the amount of consideration that it estimates will be refunded to customers. In addition, the Company recognizes an asset for the right to recover returned products in prepaid and other assets on the consolidated balance sheets. Sales returns are estimated based upon historical rates of product returns, current economic trends and changes in customer demands as well as specific identification of outstanding returns. The refund liability for expected returns was $14.7 million and $11.3 million as of December 31, 2023 and 2022, respectively. The value of inventory expected to be recovered related to sales returns was $7.2 million and $5.0 million as of December 31, 2023 and 2022, respectively. Contract Balances Accounts receivable, net, includes amounts billed and currently due from customers. The amounts due are stated at their net estimated realizable value. The Company maintains an allowance for doubtful accounts to provide for the estimated amount of receivables that will not be collected. The allowance includes amounts for certain customers where a risk of default has been specifically identified as well as a provision for customer defaults when it is determined the risk of some default is probable and estimable, but cannot yet be associated with specific customers. The assessment of the likelihood of customer defaults is based on various factors, including credit risk assessments, length of time the receivables are past due, historical experience, customer specific information available to the Company and current and forecasted economic conditions, all of which are subject to change. Customer Sales Incentives The Company offers sales-based incentive programs to certain customers in exchange for certain benefits, including prominent product placement and exclusive stocking by participating retailers. These programs typically provide qualifying customers with rebates for achieving certain purchase goals. The rebates can be settled in the form of cash or credits or in the form of free product. The rebates which are expected to be settled in the form of cash or credits are accounted for as variable consideration. The estimate of the variable consideration requires the use of assumptions related to the percentage of customers who will achieve qualifying purchase goals and the level of achievement. These assumptions are based on historical experience, current year program design, current marketplace conditions and sales forecasts, including considerations of the Company's product life cycles. The rebates which are expected to be settled in the form of product are estimated based upon historical experience and the terms of the customer programs and are accounted for as an additional performance obligation. Revenue is recognized when control of the free products earned transfers to the customer at the end of the related customer incentive program, which generally occurs within one year. Control of the free products generally transfers to the customer at the time of shipment. Practical Expedients and Exemptions The Company expenses sales commissions when incurred because the amortization period is one year or less. These costs are recorded within selling, general and administrative expense on the consolidated statements of operations. The Company has elected the practical expedient to not disclose information about remaining performance obligations that have original expected durations of one year or less. Disaggregated Re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Computation of Basic and Diluted Net Income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ttributable to Acushnet Holdings Corp.</t>
        </is>
      </c>
      <c r="B4" s="7" t="n">
        <v>198429</v>
      </c>
      <c r="C4" s="7" t="n">
        <v>199278</v>
      </c>
      <c r="D4" s="7" t="n">
        <v>178873</v>
      </c>
    </row>
    <row r="5">
      <c r="A5" s="3" t="inlineStr">
        <is>
          <t>Weighted average number of common shares:</t>
        </is>
      </c>
      <c r="B5" s="4" t="inlineStr">
        <is>
          <t xml:space="preserve"> </t>
        </is>
      </c>
      <c r="C5" s="4" t="inlineStr">
        <is>
          <t xml:space="preserve"> </t>
        </is>
      </c>
      <c r="D5" s="4" t="inlineStr">
        <is>
          <t xml:space="preserve"> </t>
        </is>
      </c>
    </row>
    <row r="6">
      <c r="A6" s="4" t="inlineStr">
        <is>
          <t>Basic (in shares)</t>
        </is>
      </c>
      <c r="B6" s="6" t="n">
        <v>67063933</v>
      </c>
      <c r="C6" s="6" t="n">
        <v>71958879</v>
      </c>
      <c r="D6" s="6" t="n">
        <v>74536637</v>
      </c>
    </row>
    <row r="7">
      <c r="A7" s="4" t="inlineStr">
        <is>
          <t>Diluted (in shares)</t>
        </is>
      </c>
      <c r="B7" s="6" t="n">
        <v>67517105</v>
      </c>
      <c r="C7" s="6" t="n">
        <v>72560098</v>
      </c>
      <c r="D7" s="6" t="n">
        <v>75265074</v>
      </c>
    </row>
    <row r="8">
      <c r="A8" s="3" t="inlineStr">
        <is>
          <t>Net income per common share attributable to Acushnet Holdings Corp.:</t>
        </is>
      </c>
      <c r="B8" s="4" t="inlineStr">
        <is>
          <t xml:space="preserve"> </t>
        </is>
      </c>
      <c r="C8" s="4" t="inlineStr">
        <is>
          <t xml:space="preserve"> </t>
        </is>
      </c>
      <c r="D8" s="4" t="inlineStr">
        <is>
          <t xml:space="preserve"> </t>
        </is>
      </c>
    </row>
    <row r="9">
      <c r="A9" s="4" t="inlineStr">
        <is>
          <t>Basic (in dollars per share)</t>
        </is>
      </c>
      <c r="B9" s="9" t="n">
        <v>2.96</v>
      </c>
      <c r="C9" s="9" t="n">
        <v>2.77</v>
      </c>
      <c r="D9" s="9" t="n">
        <v>2.4</v>
      </c>
    </row>
    <row r="10">
      <c r="A10" s="4" t="inlineStr">
        <is>
          <t>Diluted (in dollars per share)</t>
        </is>
      </c>
      <c r="B10" s="9" t="n">
        <v>2.94</v>
      </c>
      <c r="C10" s="9" t="n">
        <v>2.75</v>
      </c>
      <c r="D10" s="9" t="n">
        <v>2.38</v>
      </c>
    </row>
    <row r="11">
      <c r="A11" s="4" t="inlineStr">
        <is>
          <t>RSUs</t>
        </is>
      </c>
      <c r="B11" s="4" t="inlineStr">
        <is>
          <t xml:space="preserve"> </t>
        </is>
      </c>
      <c r="C11" s="4" t="inlineStr">
        <is>
          <t xml:space="preserve"> </t>
        </is>
      </c>
      <c r="D11" s="4" t="inlineStr">
        <is>
          <t xml:space="preserve"> </t>
        </is>
      </c>
    </row>
    <row r="12">
      <c r="A12" s="3" t="inlineStr">
        <is>
          <t>Weighted average number of common shares:</t>
        </is>
      </c>
      <c r="B12" s="4" t="inlineStr">
        <is>
          <t xml:space="preserve"> </t>
        </is>
      </c>
      <c r="C12" s="4" t="inlineStr">
        <is>
          <t xml:space="preserve"> </t>
        </is>
      </c>
      <c r="D12" s="4" t="inlineStr">
        <is>
          <t xml:space="preserve"> </t>
        </is>
      </c>
    </row>
    <row r="13">
      <c r="A13" s="4" t="inlineStr">
        <is>
          <t>RSUs and PSUs (in shares)</t>
        </is>
      </c>
      <c r="B13" s="6" t="n">
        <v>311992</v>
      </c>
      <c r="C13" s="6" t="n">
        <v>354960</v>
      </c>
      <c r="D13" s="6" t="n">
        <v>560449</v>
      </c>
    </row>
    <row r="14">
      <c r="A14" s="4" t="inlineStr">
        <is>
          <t>PSUs</t>
        </is>
      </c>
      <c r="B14" s="4" t="inlineStr">
        <is>
          <t xml:space="preserve"> </t>
        </is>
      </c>
      <c r="C14" s="4" t="inlineStr">
        <is>
          <t xml:space="preserve"> </t>
        </is>
      </c>
      <c r="D14" s="4" t="inlineStr">
        <is>
          <t xml:space="preserve"> </t>
        </is>
      </c>
    </row>
    <row r="15">
      <c r="A15" s="3" t="inlineStr">
        <is>
          <t>Weighted average number of common shares:</t>
        </is>
      </c>
      <c r="B15" s="4" t="inlineStr">
        <is>
          <t xml:space="preserve"> </t>
        </is>
      </c>
      <c r="C15" s="4" t="inlineStr">
        <is>
          <t xml:space="preserve"> </t>
        </is>
      </c>
      <c r="D15" s="4" t="inlineStr">
        <is>
          <t xml:space="preserve"> </t>
        </is>
      </c>
    </row>
    <row r="16">
      <c r="A16" s="4" t="inlineStr">
        <is>
          <t>RSUs and PSUs (in shares)</t>
        </is>
      </c>
      <c r="B16" s="6" t="n">
        <v>141180</v>
      </c>
      <c r="C16" s="6" t="n">
        <v>246259</v>
      </c>
      <c r="D16" s="6" t="n">
        <v>16798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Calculation of Diluted Weighted Average Common Shares Outstanding (Details) - share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66590</v>
      </c>
      <c r="C4" s="6" t="n">
        <v>107497</v>
      </c>
      <c r="D4" s="6" t="n">
        <v>7287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s>
  <sheetData>
    <row r="1">
      <c r="A1" s="1" t="inlineStr">
        <is>
          <t>Segment Information - Reconcili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Total net sales</t>
        </is>
      </c>
      <c r="B5" s="7" t="n">
        <v>2381995</v>
      </c>
      <c r="C5" s="7" t="n">
        <v>2270336</v>
      </c>
      <c r="D5" s="7" t="n">
        <v>2147930</v>
      </c>
    </row>
    <row r="6">
      <c r="A6" s="4" t="inlineStr">
        <is>
          <t>Total segment operating income</t>
        </is>
      </c>
      <c r="B6" s="6" t="n">
        <v>285305</v>
      </c>
      <c r="C6" s="6" t="n">
        <v>281533</v>
      </c>
      <c r="D6" s="6" t="n">
        <v>259812</v>
      </c>
    </row>
    <row r="7">
      <c r="A7" s="3" t="inlineStr">
        <is>
          <t>Reconciling items:</t>
        </is>
      </c>
      <c r="B7" s="4" t="inlineStr">
        <is>
          <t xml:space="preserve"> </t>
        </is>
      </c>
      <c r="C7" s="4" t="inlineStr">
        <is>
          <t xml:space="preserve"> </t>
        </is>
      </c>
      <c r="D7" s="4" t="inlineStr">
        <is>
          <t xml:space="preserve"> </t>
        </is>
      </c>
    </row>
    <row r="8">
      <c r="A8" s="4" t="inlineStr">
        <is>
          <t>Interest expense, net</t>
        </is>
      </c>
      <c r="B8" s="6" t="n">
        <v>-41288</v>
      </c>
      <c r="C8" s="6" t="n">
        <v>-13269</v>
      </c>
      <c r="D8" s="6" t="n">
        <v>-7709</v>
      </c>
    </row>
    <row r="9">
      <c r="A9" s="4" t="inlineStr">
        <is>
          <t>Non-service cost component of net periodic benefit cost</t>
        </is>
      </c>
      <c r="B9" s="6" t="n">
        <v>-3327</v>
      </c>
      <c r="C9" s="6" t="n">
        <v>-7994</v>
      </c>
      <c r="D9" s="6" t="n">
        <v>-5697</v>
      </c>
    </row>
    <row r="10">
      <c r="A10" s="4" t="inlineStr">
        <is>
          <t>Income before income taxes</t>
        </is>
      </c>
      <c r="B10" s="6" t="n">
        <v>241600</v>
      </c>
      <c r="C10" s="6" t="n">
        <v>259435</v>
      </c>
      <c r="D10" s="6" t="n">
        <v>247823</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segment operating income</t>
        </is>
      </c>
      <c r="B13" s="6" t="n">
        <v>301337</v>
      </c>
      <c r="C13" s="6" t="n">
        <v>286550</v>
      </c>
      <c r="D13" s="6" t="n">
        <v>263942</v>
      </c>
    </row>
    <row r="14">
      <c r="A14" s="4" t="inlineStr">
        <is>
          <t>Reconciling Items</t>
        </is>
      </c>
      <c r="B14" s="4" t="inlineStr">
        <is>
          <t xml:space="preserve"> </t>
        </is>
      </c>
      <c r="C14" s="4" t="inlineStr">
        <is>
          <t xml:space="preserve"> </t>
        </is>
      </c>
      <c r="D14" s="4" t="inlineStr">
        <is>
          <t xml:space="preserve"> </t>
        </is>
      </c>
    </row>
    <row r="15">
      <c r="A15" s="3" t="inlineStr">
        <is>
          <t>Reconciling items:</t>
        </is>
      </c>
      <c r="B15" s="4" t="inlineStr">
        <is>
          <t xml:space="preserve"> </t>
        </is>
      </c>
      <c r="C15" s="4" t="inlineStr">
        <is>
          <t xml:space="preserve"> </t>
        </is>
      </c>
      <c r="D15" s="4" t="inlineStr">
        <is>
          <t xml:space="preserve"> </t>
        </is>
      </c>
    </row>
    <row r="16">
      <c r="A16" s="4" t="inlineStr">
        <is>
          <t>Interest expense, net</t>
        </is>
      </c>
      <c r="B16" s="6" t="n">
        <v>-41288</v>
      </c>
      <c r="C16" s="6" t="n">
        <v>-13269</v>
      </c>
      <c r="D16" s="6" t="n">
        <v>-7709</v>
      </c>
    </row>
    <row r="17">
      <c r="A17" s="4" t="inlineStr">
        <is>
          <t>Non-service cost component of net periodic benefit cost</t>
        </is>
      </c>
      <c r="B17" s="6" t="n">
        <v>-3327</v>
      </c>
      <c r="C17" s="6" t="n">
        <v>-7994</v>
      </c>
      <c r="D17" s="6" t="n">
        <v>-5697</v>
      </c>
    </row>
    <row r="18">
      <c r="A18" s="4" t="inlineStr">
        <is>
          <t>Other</t>
        </is>
      </c>
      <c r="B18" s="6" t="n">
        <v>-15122</v>
      </c>
      <c r="C18" s="6" t="n">
        <v>-5852</v>
      </c>
      <c r="D18" s="6" t="n">
        <v>-2713</v>
      </c>
    </row>
    <row r="19">
      <c r="A19" s="4" t="inlineStr">
        <is>
          <t>Titleist golf balls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net sales</t>
        </is>
      </c>
      <c r="B21" s="6" t="n">
        <v>761724</v>
      </c>
      <c r="C21" s="6" t="n">
        <v>678844</v>
      </c>
      <c r="D21" s="6" t="n">
        <v>667552</v>
      </c>
    </row>
    <row r="22">
      <c r="A22" s="4" t="inlineStr">
        <is>
          <t>Total segment operating income</t>
        </is>
      </c>
      <c r="B22" s="6" t="n">
        <v>144266</v>
      </c>
      <c r="C22" s="6" t="n">
        <v>112738</v>
      </c>
      <c r="D22" s="6" t="n">
        <v>106202</v>
      </c>
    </row>
    <row r="23">
      <c r="A23" s="4" t="inlineStr">
        <is>
          <t>Titleist golf clubs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sales</t>
        </is>
      </c>
      <c r="B25" s="6" t="n">
        <v>658645</v>
      </c>
      <c r="C25" s="6" t="n">
        <v>609573</v>
      </c>
      <c r="D25" s="6" t="n">
        <v>551532</v>
      </c>
    </row>
    <row r="26">
      <c r="A26" s="4" t="inlineStr">
        <is>
          <t>Total segment operating income</t>
        </is>
      </c>
      <c r="B26" s="6" t="n">
        <v>106542</v>
      </c>
      <c r="C26" s="6" t="n">
        <v>100926</v>
      </c>
      <c r="D26" s="6" t="n">
        <v>75397</v>
      </c>
    </row>
    <row r="27">
      <c r="A27" s="4" t="inlineStr">
        <is>
          <t>Titleist golf gear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net sales</t>
        </is>
      </c>
      <c r="B29" s="6" t="n">
        <v>216161</v>
      </c>
      <c r="C29" s="6" t="n">
        <v>204946</v>
      </c>
      <c r="D29" s="6" t="n">
        <v>192613</v>
      </c>
    </row>
    <row r="30">
      <c r="A30" s="4" t="inlineStr">
        <is>
          <t>Total segment operating income</t>
        </is>
      </c>
      <c r="B30" s="6" t="n">
        <v>21246</v>
      </c>
      <c r="C30" s="6" t="n">
        <v>11652</v>
      </c>
      <c r="D30" s="6" t="n">
        <v>14696</v>
      </c>
    </row>
    <row r="31">
      <c r="A31" s="4" t="inlineStr">
        <is>
          <t>FootJoy golf wear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net sales</t>
        </is>
      </c>
      <c r="B33" s="6" t="n">
        <v>596444</v>
      </c>
      <c r="C33" s="6" t="n">
        <v>617951</v>
      </c>
      <c r="D33" s="6" t="n">
        <v>580550</v>
      </c>
    </row>
    <row r="34">
      <c r="A34" s="4" t="inlineStr">
        <is>
          <t>Total segment operating income</t>
        </is>
      </c>
      <c r="B34" s="6" t="n">
        <v>16079</v>
      </c>
      <c r="C34" s="6" t="n">
        <v>36982</v>
      </c>
      <c r="D34" s="6" t="n">
        <v>44210</v>
      </c>
    </row>
    <row r="35">
      <c r="A35" s="4" t="inlineStr">
        <is>
          <t>Other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sales</t>
        </is>
      </c>
      <c r="B37" s="6" t="n">
        <v>149021</v>
      </c>
      <c r="C37" s="6" t="n">
        <v>159022</v>
      </c>
      <c r="D37" s="6" t="n">
        <v>155683</v>
      </c>
    </row>
    <row r="38">
      <c r="A38" s="4" t="inlineStr">
        <is>
          <t>Total segment operating income</t>
        </is>
      </c>
      <c r="B38" s="7" t="n">
        <v>13204</v>
      </c>
      <c r="C38" s="7" t="n">
        <v>24252</v>
      </c>
      <c r="D38" s="7" t="n">
        <v>2343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t>
        </is>
      </c>
      <c r="B4" s="7" t="n">
        <v>51356</v>
      </c>
      <c r="C4" s="7" t="n">
        <v>41706</v>
      </c>
      <c r="D4" s="7" t="n">
        <v>41243</v>
      </c>
    </row>
    <row r="5">
      <c r="A5" s="4" t="inlineStr">
        <is>
          <t>Titleist golf ball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depreciation and amortization</t>
        </is>
      </c>
      <c r="B7" s="6" t="n">
        <v>23228</v>
      </c>
      <c r="C7" s="6" t="n">
        <v>21644</v>
      </c>
      <c r="D7" s="6" t="n">
        <v>22248</v>
      </c>
    </row>
    <row r="8">
      <c r="A8" s="4" t="inlineStr">
        <is>
          <t>Titleist golf club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depreciation and amortization</t>
        </is>
      </c>
      <c r="B10" s="6" t="n">
        <v>13321</v>
      </c>
      <c r="C10" s="6" t="n">
        <v>8672</v>
      </c>
      <c r="D10" s="6" t="n">
        <v>8136</v>
      </c>
    </row>
    <row r="11">
      <c r="A11" s="4" t="inlineStr">
        <is>
          <t>Titleist golf gea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depreciation and amortization</t>
        </is>
      </c>
      <c r="B13" s="6" t="n">
        <v>4410</v>
      </c>
      <c r="C13" s="6" t="n">
        <v>1843</v>
      </c>
      <c r="D13" s="6" t="n">
        <v>1715</v>
      </c>
    </row>
    <row r="14">
      <c r="A14" s="4" t="inlineStr">
        <is>
          <t>FootJoy golf wea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depreciation and amortization</t>
        </is>
      </c>
      <c r="B16" s="6" t="n">
        <v>7613</v>
      </c>
      <c r="C16" s="6" t="n">
        <v>6677</v>
      </c>
      <c r="D16" s="6" t="n">
        <v>6293</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depreciation and amortization</t>
        </is>
      </c>
      <c r="B19" s="7" t="n">
        <v>2784</v>
      </c>
      <c r="C19" s="7" t="n">
        <v>2870</v>
      </c>
      <c r="D19" s="7" t="n">
        <v>285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Geographical Area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2381995</v>
      </c>
      <c r="C4" s="7" t="n">
        <v>2270336</v>
      </c>
      <c r="D4" s="7" t="n">
        <v>2147930</v>
      </c>
    </row>
    <row r="5">
      <c r="A5" s="4" t="inlineStr">
        <is>
          <t>Total long-lived assets</t>
        </is>
      </c>
      <c r="B5" s="6" t="n">
        <v>295343</v>
      </c>
      <c r="C5" s="6" t="n">
        <v>25447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sales</t>
        </is>
      </c>
      <c r="B8" s="6" t="n">
        <v>1350006</v>
      </c>
      <c r="C8" s="6" t="n">
        <v>1227801</v>
      </c>
      <c r="D8" s="6" t="n">
        <v>1125006</v>
      </c>
    </row>
    <row r="9">
      <c r="A9" s="4" t="inlineStr">
        <is>
          <t>Total long-lived assets</t>
        </is>
      </c>
      <c r="B9" s="6" t="n">
        <v>213827</v>
      </c>
      <c r="C9" s="6" t="n">
        <v>178375</v>
      </c>
      <c r="D9" s="4" t="inlineStr">
        <is>
          <t xml:space="preserve"> </t>
        </is>
      </c>
    </row>
    <row r="10">
      <c r="A10" s="4" t="inlineStr">
        <is>
          <t>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sales</t>
        </is>
      </c>
      <c r="B12" s="6" t="n">
        <v>314655</v>
      </c>
      <c r="C12" s="6" t="n">
        <v>321545</v>
      </c>
      <c r="D12" s="6" t="n">
        <v>296003</v>
      </c>
    </row>
    <row r="13">
      <c r="A13" s="4" t="inlineStr">
        <is>
          <t>Total long-lived assets</t>
        </is>
      </c>
      <c r="B13" s="6" t="n">
        <v>12926</v>
      </c>
      <c r="C13" s="6" t="n">
        <v>10949</v>
      </c>
      <c r="D13" s="4" t="inlineStr">
        <is>
          <t xml:space="preserve"> </t>
        </is>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net sales</t>
        </is>
      </c>
      <c r="B16" s="6" t="n">
        <v>149425</v>
      </c>
      <c r="C16" s="6" t="n">
        <v>161027</v>
      </c>
      <c r="D16" s="6" t="n">
        <v>187985</v>
      </c>
    </row>
    <row r="17">
      <c r="A17" s="4" t="inlineStr">
        <is>
          <t>Total long-lived assets</t>
        </is>
      </c>
      <c r="B17" s="6" t="n">
        <v>5613</v>
      </c>
      <c r="C17" s="6" t="n">
        <v>2529</v>
      </c>
      <c r="D17" s="4" t="inlineStr">
        <is>
          <t xml:space="preserve"> </t>
        </is>
      </c>
    </row>
    <row r="18">
      <c r="A18" s="4" t="inlineStr">
        <is>
          <t>Kore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net sales</t>
        </is>
      </c>
      <c r="B20" s="6" t="n">
        <v>301815</v>
      </c>
      <c r="C20" s="6" t="n">
        <v>312655</v>
      </c>
      <c r="D20" s="6" t="n">
        <v>322609</v>
      </c>
    </row>
    <row r="21">
      <c r="A21" s="4" t="inlineStr">
        <is>
          <t>Total long-lived assets</t>
        </is>
      </c>
      <c r="B21" s="6" t="n">
        <v>8286</v>
      </c>
      <c r="C21" s="6" t="n">
        <v>6495</v>
      </c>
      <c r="D21" s="4" t="inlineStr">
        <is>
          <t xml:space="preserve"> </t>
        </is>
      </c>
    </row>
    <row r="22">
      <c r="A22" s="4" t="inlineStr">
        <is>
          <t>Rest of World</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net sales</t>
        </is>
      </c>
      <c r="B24" s="6" t="n">
        <v>266094</v>
      </c>
      <c r="C24" s="6" t="n">
        <v>247308</v>
      </c>
      <c r="D24" s="7" t="n">
        <v>216327</v>
      </c>
    </row>
    <row r="25">
      <c r="A25" s="4" t="inlineStr">
        <is>
          <t>Total long-lived assets</t>
        </is>
      </c>
      <c r="B25" s="6" t="n">
        <v>54691</v>
      </c>
      <c r="C25" s="6" t="n">
        <v>56124</v>
      </c>
      <c r="D25" s="4" t="inlineStr">
        <is>
          <t xml:space="preserve"> </t>
        </is>
      </c>
    </row>
    <row r="26">
      <c r="A26" s="4" t="inlineStr">
        <is>
          <t>Thailand</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long-lived assets</t>
        </is>
      </c>
      <c r="B28" s="7" t="n">
        <v>43700</v>
      </c>
      <c r="C28" s="7" t="n">
        <v>44200</v>
      </c>
      <c r="D2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287422</v>
      </c>
    </row>
    <row r="4">
      <c r="A4" s="4" t="inlineStr">
        <is>
          <t>2025</t>
        </is>
      </c>
      <c r="B4" s="6" t="n">
        <v>52444</v>
      </c>
    </row>
    <row r="5">
      <c r="A5" s="4" t="inlineStr">
        <is>
          <t>2026</t>
        </is>
      </c>
      <c r="B5" s="6" t="n">
        <v>2619</v>
      </c>
    </row>
    <row r="6">
      <c r="A6" s="4" t="inlineStr">
        <is>
          <t>2027</t>
        </is>
      </c>
      <c r="B6" s="6" t="n">
        <v>2467</v>
      </c>
    </row>
    <row r="7">
      <c r="A7" s="4" t="inlineStr">
        <is>
          <t>2028</t>
        </is>
      </c>
      <c r="B7" s="6" t="n">
        <v>2416</v>
      </c>
    </row>
    <row r="8">
      <c r="A8" s="4" t="inlineStr">
        <is>
          <t>Thereafter</t>
        </is>
      </c>
      <c r="B8" s="7" t="n">
        <v>72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operating lease right-of-use assets and operating lease liabilities represent leases for office and warehouse space, machinery and equipment, and vehicles, among other items. The Company's finance lease right-of-use assets and finance lease liabilities represent leases for vehicles. Certain leases include one or more options to renew, with renewal terms that can extend the lease term up to three years. Lease costs recognized on the consolidated statements of operations were as follows: (in thousands) Year ended December 31, Lease costs Location in Statement of Operations 2023 2022 2021 Operating Cost of goods sold $ 2,450 $ 2,364 $ 1,888 Selling, general and administrative 19,777 13,337 14,305 Research and development 1,099 763 763 Finance Amortization of lease assets Selling, general and administrative 475 335 178 Interest on lease liabilities Interest expense, net 86 60 32 Short-term and low value lease cost 1,472 623 333 Variable lease cost 2,486 2,827 1,463 Total lease cost $ 27,845 $ 20,309 $ 18,962 Supplemental balance sheet information related to the Company's leases is as follows: Year ended December 31, (in thousands) Balance Sheet Location 2023 2022 Right-of-use assets Finance Property, plant and equipment, net $ 2,031 $ 1,562 Operating Other assets 88,820 57,586 Total lease assets $ 90,851 $ 59,148 Lease liabilities Finance Accrued expenses and other liabilities $ 527 $ 364 Operating Accrued expenses and other liabilities 19,045 14,821 Finance Long-term debt 1,505 1,201 Operating Other noncurrent liabilities 73,348 44,830 Total lease liabilities $ 94,425 $ 61,216 The weighted average remaining lease term and the weighted average discount rate for leases is as follows: Year ended December 31, 2023 2022 2021 Weighted average remaining lease term (years): Operating 6.2 4.9 5.7 Finance 4.3 4.5 5.1 Weighted average discount rate: Operating 4.01 % 2.72 % 2.82 % Finance 4.52 % 4.23 % 3.70 % The following table reconciles the undiscounted cash flows for leases as of December 31, 2023 to lease liabilities recorded on the consolidated balance sheet: Operating Finance (in thousands) Leases Leases Total 2024 $ 22,430 $ 607 $ 23,037 2025 20,058 576 20,634 2026 15,020 453 15,473 2027 13,953 363 14,316 2028 10,747 190 10,937 Thereafter 24,029 48 24,077 Total future lease payments 106,237 2,237 108,474 Less: Interest (13,844) (205) (14,049) Present value of lease liabilities $ 92,393 $ 2,032 $ 94,425 Accrued expenses and other liabilities $ 19,045 $ 527 $ 19,572 Long-term debt — 1,505 1,505 Other noncurrent liabilities 73,348 — 73,348 Total lease liabilities $ 92,393 $ 2,032 $ 94,425 Supplemental cash flow information related to the Company's leases are as follows: Year ended December 31, (in thousands) 2023 2022 2021 Cash paid for amounts included in the measurement of lease liabilities: Operating cash flows for operating leases $ 21,623 $ 16,333 $ 16,457 Operating cash flows for finance leases 86 60 32 Financing cash flows for finance leases 478 334 177 </t>
        </is>
      </c>
    </row>
    <row r="5">
      <c r="A5" s="4" t="inlineStr">
        <is>
          <t>Leases</t>
        </is>
      </c>
      <c r="B5" s="4" t="inlineStr">
        <is>
          <t xml:space="preserve">Leases The Company's operating lease right-of-use assets and operating lease liabilities represent leases for office and warehouse space, machinery and equipment, and vehicles, among other items. The Company's finance lease right-of-use assets and finance lease liabilities represent leases for vehicles. Certain leases include one or more options to renew, with renewal terms that can extend the lease term up to three years. Lease costs recognized on the consolidated statements of operations were as follows: (in thousands) Year ended December 31, Lease costs Location in Statement of Operations 2023 2022 2021 Operating Cost of goods sold $ 2,450 $ 2,364 $ 1,888 Selling, general and administrative 19,777 13,337 14,305 Research and development 1,099 763 763 Finance Amortization of lease assets Selling, general and administrative 475 335 178 Interest on lease liabilities Interest expense, net 86 60 32 Short-term and low value lease cost 1,472 623 333 Variable lease cost 2,486 2,827 1,463 Total lease cost $ 27,845 $ 20,309 $ 18,962 Supplemental balance sheet information related to the Company's leases is as follows: Year ended December 31, (in thousands) Balance Sheet Location 2023 2022 Right-of-use assets Finance Property, plant and equipment, net $ 2,031 $ 1,562 Operating Other assets 88,820 57,586 Total lease assets $ 90,851 $ 59,148 Lease liabilities Finance Accrued expenses and other liabilities $ 527 $ 364 Operating Accrued expenses and other liabilities 19,045 14,821 Finance Long-term debt 1,505 1,201 Operating Other noncurrent liabilities 73,348 44,830 Total lease liabilities $ 94,425 $ 61,216 The weighted average remaining lease term and the weighted average discount rate for leases is as follows: Year ended December 31, 2023 2022 2021 Weighted average remaining lease term (years): Operating 6.2 4.9 5.7 Finance 4.3 4.5 5.1 Weighted average discount rate: Operating 4.01 % 2.72 % 2.82 % Finance 4.52 % 4.23 % 3.70 % The following table reconciles the undiscounted cash flows for leases as of December 31, 2023 to lease liabilities recorded on the consolidated balance sheet: Operating Finance (in thousands) Leases Leases Total 2024 $ 22,430 $ 607 $ 23,037 2025 20,058 576 20,634 2026 15,020 453 15,473 2027 13,953 363 14,316 2028 10,747 190 10,937 Thereafter 24,029 48 24,077 Total future lease payments 106,237 2,237 108,474 Less: Interest (13,844) (205) (14,049) Present value of lease liabilities $ 92,393 $ 2,032 $ 94,425 Accrued expenses and other liabilities $ 19,045 $ 527 $ 19,572 Long-term debt — 1,505 1,505 Other noncurrent liabilities 73,348 — 73,348 Total lease liabilities $ 92,393 $ 2,032 $ 94,425 Supplemental cash flow information related to the Company's leases are as follows: Year ended December 31, (in thousands) 2023 2022 2021 Cash paid for amounts included in the measurement of lease liabilities: Operating cash flows for operating leases $ 21,623 $ 16,333 $ 16,457 Operating cash flows for finance leases 86 60 32 Financing cash flows for finance leases 478 334 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3</t>
        </is>
      </c>
    </row>
    <row r="3">
      <c r="A3" s="3" t="inlineStr">
        <is>
          <t>Receivables [Abstract]</t>
        </is>
      </c>
      <c r="B3" s="4" t="inlineStr">
        <is>
          <t xml:space="preserve"> </t>
        </is>
      </c>
    </row>
    <row r="4">
      <c r="A4" s="4" t="inlineStr">
        <is>
          <t>Allowance for Doubtful Accounts</t>
        </is>
      </c>
      <c r="B4" s="4" t="inlineStr">
        <is>
          <t xml:space="preserve">Allowance for Doubtful Accounts The Company estimates expected credit losses using a number of factors, including customer credit ratings, age of receivables, historical credit loss information and current and forecasted economic conditions, which could affect the collectability of the reported amounts. All of these factors have been considered in the estimate of expected credit losses for the periods presented. The activity related to the allowance for doubtful accounts was as follows: Year ended December 31, (in thousands) 2023 2022 2021 Balance at beginning of year $ 8,258 $ 5,980 $ 7,698 Bad debt expense (recovery) 1,120 3,199 (975) Amount of receivables written off (689) (704) (463) Foreign currency translation 151 (217) (280) Balance at end of year $ 8,840 $ 8,258 $ 5,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components of inventories were as follows: (in thousands) December 31, 2023 December 31, 2022 Raw materials and supplies $ 157,455 $ 154,881 Work-in-process 24,949 29,689 Finished goods 433,131 490,114 Inventories $ 615,535 $ 674,6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were as follows: (in thousands) December 31, 2023 December 31, 2022 Land $ 14,329 $ 14,238 Buildings and improvements 194,585 169,855 Machinery and equipment 242,007 212,916 Furniture, computers and equipment 56,032 52,282 Computer software 90,264 87,512 Construction in progress 53,921 42,940 Property, plant and equipment, gross 651,138 579,743 Accumulated depreciation and amortization (355,795) (325,271) Property, plant and equipment, net $ 295,343 $ 254,472 During the years ended December 31, 2023, 2022 and 2021, software development costs of $3.9 million, $7.2 million and $7.5 million were capitalized. Capitalized software development costs as of December 31, 2023, 2022 and 2021 consisted of software placed into service of $3.6 million, $6.1 million and $5.2 million, respectively, and amounts recorded in construction in progress of $0.3 million, $1.1 million and $2.3 million, respectively. Amortization expense on capitalized software development costs was $9.6 million, $9.0 million and $8.1 million for the years ended December 31, 2023, 2022 and 2021, respectively. Total depreciation and amortization expense related to property, plant and equipment was $37.2 million, $33.8 million and $33.3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Business Develop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Other Business Developments</t>
        </is>
      </c>
      <c r="B4" s="4" t="inlineStr">
        <is>
          <t>Other Business Developments On November 4, 2022, the Company completed the acquisition of an 80% interest in certain assets and liabilities of TPI EDU, LLC, Onbase University, LP and Racquetfit, LP (together known as "TPI") for cash consideration of $18.4 million. As part of the acquisition, the Company recorded a redeemable noncontrolling interest of $4.6 million (Note 2). TPI is a leading supplier of online courses, certifications, educational programs, live seminars and other educational services in the golf, baseball and tennis industries. The results of TPI have been included in the Company's Titleist golf club reporting segment since the date of acquisition (Note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dentifiable Intangible Assets, Net</t>
        </is>
      </c>
      <c r="B4" s="4" t="inlineStr">
        <is>
          <t xml:space="preserve">Goodwill and Identifiable Intangible Assets, Net Goodwill allocated to the Company's reportable segments and changes in the carrying amount of goodwill were as follows: (in thousands) Titleist Titleist Titleist FootJoy Other Total December 31, 2021 $ 125,949 $ 57,033 $ 13,838 $ 3,608 $ 10,003 $ 210,431 Additions (Note 8) — 20,148 — — — 20,148 Foreign currency translation (3,391) (1,647) (399) (73) (255) (5,765) December 31, 2022 122,558 75,534 13,439 3,535 9,748 224,814 Additions — 235 — — 514 749 Foreign currency translation (176) (86) (21) (4) 26 (261) December 31, 2023 $ 122,382 $ 75,683 $ 13,418 $ 3,531 $ 10,288 $ 225,302 There were no impairment losses recorded to goodwill during the years ended December 31, 2023, 2022 and 2021. As of December 31, 2023, 2022 and 2021, the cumulative balance of goodwill impairment recorded was $3.8 million, all of which was included in the carrying amount of the goodwill allocated to Other. The net carrying value by class of identifiable intangible assets was as follows: December 31, 2023 December 31, 2022 (in thousands) Gross Accumulated Net Book Gross Accumulated Net Book Indefinite-lived: Trademarks $ 429,051 $ — $ 429,051 $ 429,051 $ — $ 429,051 Amortizing: Trademarks 96,512 (8,836) 87,676 71,277 (2,534) 68,743 Completed technology 76,943 (66,939) 10,004 76,943 (61,656) 15,287 Customer relationships 28,146 (17,491) 10,655 27,490 (14,729) 12,761 Licensing fees and other 32,640 (32,619) 21 32,597 (32,536) 61 Total intangible assets $ 663,292 $ (125,885) $ 537,407 $ 637,358 $ (111,455) $ 525,903 In January 2023, the Company acquired certain trademarks from West Coast Trends, Inc., an industry leader specializing in Club Glove premium performance golf travel products, for $25.2 million. The trademarks acquired were included in the Company's Titleist golf gear reporting segment and will be amortized over a weighted average life of 10 years. On December 31, 2022, the Company separately acquired trademarks related to its putter business of $65.0 million with a weighted average life of 20 years. In November 2022, the Company acquired trademarks of $0.7 million with a weighted average life of 11 years, $2.2 million of completed technology with a weighted average life of 11 years, and $0.9 million of customer relationships with a weighted average life of 5 years (Note 8). Identifiable intangible asset amortization expense was $14.2 million, $7.9 million and $7.9 million for the years ended December 31, 2023, 2022 and 2021, respectively. There were no impairment losses recorded to indefinite-lived intangible assets during the years ended December 31, 2023, 2022 and 2021. Identifiable intangible asset amortization expense for each of the next five fiscal years and beyond is expected to be as follows: (in thousands) Year ending December 31, 2024 $ 14,068 2025 11,928 2026 8,439 2027 7,460 2028 6,968 Thereafter 59,493 Total $ 108,3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Dec. 31, 2023</t>
        </is>
      </c>
    </row>
    <row r="3">
      <c r="A3" s="3" t="inlineStr">
        <is>
          <t>Product Warranties Disclosures [Abstract]</t>
        </is>
      </c>
      <c r="B3" s="4" t="inlineStr">
        <is>
          <t xml:space="preserve"> </t>
        </is>
      </c>
    </row>
    <row r="4">
      <c r="A4" s="4" t="inlineStr">
        <is>
          <t>Product Warranty</t>
        </is>
      </c>
      <c r="B4" s="4" t="inlineStr">
        <is>
          <t xml:space="preserve">Product Warranty The activity related to the Company’s warranty obligation for accrued warranty expense was as follows: Year ended December 31, (in thousands) 2023 2022 2021 Balance at beginning of year $ 3,951 $ 4,177 $ 3,831 Provision 6,995 4,911 5,315 Claims paid/costs incurred (5,966) (4,986) (4,846) Foreign currency translation 17 (151) (123) Balance at end of year $ 4,997 $ 3,951 $ 4,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3</t>
        </is>
      </c>
    </row>
    <row r="3">
      <c r="A3" s="3" t="inlineStr">
        <is>
          <t>Debt Disclosure [Abstract]</t>
        </is>
      </c>
      <c r="B3" s="4" t="inlineStr">
        <is>
          <t xml:space="preserve"> </t>
        </is>
      </c>
    </row>
    <row r="4">
      <c r="A4" s="4" t="inlineStr">
        <is>
          <t>Debt and Financing Arrangements</t>
        </is>
      </c>
      <c r="B4" s="4" t="inlineStr">
        <is>
          <t xml:space="preserve">Debt and Financing Arrangements The Company’s debt and finance lease obligations were as follows: (in thousands) December 31, 2023 December 31, 2022 Multi-currency revolving credit facility $ 325,175 $ 526,308 Senior unsecured notes 350,000 — Other short-term borrowings 28,997 40,336 Other long-term borrowings 1,557 — Finance lease obligations 1,505 1,201 Debt issuance costs (1) (6,067) — Total 701,167 567,845 Less: short-term debt and current portion of long-term debt 29,348 40,336 Total long-term debt and finance lease obligations $ 671,819 $ 527,509 _________________________________ (1) Debt issuance costs of $6.1 million as of December 31, 2023 relates to the senior unsecured notes. Second Amended Credit Facility On August 2, 2022, the Company entered into a second amendment and agency resignation, appointment and assumption (the “Second Amendment”) to its Amended and Restated Credit Agreement, dated as of December 23, 2019 (as subsequently amended on July 3, 2020 (the “First Amended Credit Agreement”), and the First Amended Credit Agreement, as amended pursuant to the Second Amendment (the “Second Amended Credit Agreement”), with Acushnet Company, Acushnet Canada Inc. and Acushnet Europe Limited, as borrowers, certain subsidiaries of Acushnet Company, together with the Company, as guarantors, the lenders party thereto, Wells Fargo Bank, National Association, as resigning administrative agent, and JPMorgan Chase Bank, N.A., as successor administrative agent (the “Administrative Agent”). The Second Amended Credit Agreement, together with related security, guarantee and other agreements, is referred to as the “Second Amended Credit Facility.” The First Amended Credit Agreement, together with related security, guarantee and other agreements, is referred to as the “First Amended Credit Facility.” The Second Amended Credit Facility provides a $950.0 million multi‑currency revolving credit facility, including a $50.0 million letter of credit sublimit, a $75.0 million swing line sublimit, a C$50.0 million sublimit for borrowings by Acushnet Canada, Inc., a £45.0 million sublimit for borrowings by Acushnet Europe Limited and an alternative currency sublimit of $200.0 million for borrowings in Canadian dollars, euros, pounds sterling, Japanese yen and other currencies agreed to by the lenders and the Administrative Agent. The Second Amended Credit Facility matures on August 2, 2027, and as a result, the related borrowings have been classified as long term debt, with the proceeds and repayments under the revolving credit facility presented on a gross basis in the consolidated statements of cash flows. The Second Amended Credit Facility is collateralized by certain assets, including inventory, accounts receivable, fixed assets and intangible assets of the Company. On August 2, 2022, borrowings under the Second Amended Credit Facility, were used to prepay in full the outstanding term loans under the First Amended Credit Facility, refinance outstanding revolving credit facility borrowings under the First Amended Credit Facility and pay accrued interest and closing fees. Immediately prior to payment, the aggregate amounts outstanding related to the term loans and revolving credit facility were approximately $306.3 million and $72.6 million, respectively. In connection with amending its credit facility, the Company incurred debt issuance costs of approximately $2.6 million, which were included in other assets on the consolidated balance sheet and will be amortized to interest expense, net over the term of the Second Amended Credit Facility. In addition, the prepayment of the First Amended Credit Facility resulted in additional interest expense of approximately $1.3 million for the twelve months ended December 31, 2022. Acushnet Company has the right under the Second Amended Credit Facility to request term loans and/or increases in the revolving commitments in an aggregate principal amount not to exceed (i) the greater of $325.0 million and 100% of the last four quarters' EBITDA plus (ii) an unlimited amount, so long as the Net Average Secured Leverage Ratio (as defined in the Second Amended Credit Agreement) does not exceed 2.50:1.00 on a pro forma basis. The lenders under the Second Amended Credit Facility will not be under any obligation to provide any such term loans or increases to the revolving commitments, and the incurrence of any term loans or increases to the revolving credit commitments is subject to customary conditions precedent. Borrowings under the Second Amended Credit Facility bear interest at a rate per annum equal to, at the applicable Borrower’s option, (i) for loans denominated in U.S. dollars, either (A) a base rate, which is the greatest of (1) the prime rate last published in the Wall Street Journal, (2) the greater of the federal funds effective rate as determined by the Federal Reserve Bank of New York and the overnight bank funding rate as determined by the Federal Reserve Bank of New York, in either case, plus 0.50% and (3) the one-month Term SOFR Rate, plus 0.10% per annum, plus 1.00%, or (B) the greater of the Term SOFR Rate for the applicable interest period, plus 0.10% per annum, and zero; (ii) for loans denominated in Sterling, the greater of an Adjusted Daily Simple RFR determined based on SONIA and zero; (iii) for loans denominated in Euros, the greater of an Adjusted EURIBOR Rate for the applicable interest period and zero; (iv) for loans denominated in Canadian Dollars, the greater of an Adjusted Canadian Dollar Offered Rate for the applicable interest period and zero; and (v) for loans denominated in Japanese Yen, the greater of an Adjusted TIBOR Rate for the applicable interest period and zero, in the case of sub-clauses (i) through (v) above, plus an applicable margin. Under the Second Amended Credit Agreement, the applicable margin is 0.00% to 0.75% for base rate borrowings and 1.00% to 1.75% for Adjusted Term SOFR borrowings, Adjusted Daily Simple RFR borrowings, Adjusted EURIBOR Rate borrowings, Adjusted Canadian Dollar Offered Rate borrowings and Adjusted TIBOR Rate borrowings, in each case, depending on the Net Average Total Leverage Ratio (as defined in the Second Amended Credit Agreement). In addition, the Second Amended Credit Facility requires a commitment fee rate payable in respect of unused portions of the revolving credit facility of 0.125% to 0.275% per annum, depending on the Net Average Total Leverage Ratio. The Second Amended Credit Agreement contains customary affirmative and restrictive covenants, including, among others, financial covenants based on the Company's leverage and interest coverage ratios. The quarterly-tested maximum Net Average Total Leverage Ratio covenant in the Second Amended Credit Agreement is 3.75:1.00, which is subject to increase to 4.25:1.00 for the four fiscal quarters immediately following certain acquisitions. The quarterly-tested Consolidated Interest Coverage Ratio covenant in the Second Amended Credit Agreement shall be less than 3.00:1.00. It also includes customary events of default, the occurrence of which, following any applicable cure period, would permit the lenders to, among other things, declare the principal, accrued interest and other obligations to be immediately due and payable. As of December 31, 2023, the Company was in compliance with all covenants under the Second Amended Credit Agreement. The weighted average interest rate applicable to the Company's multi-currency revolving credit facility as of December 31, 2023 and 2022 was 6.57% and 5.40%, respectively. As of December 31, 2023, the Company had available borrowings under its revolving credit facility of $616.7 million after giving effect to $8.1 million of outstanding letters of credit. Under the Second Amended Credit Agreement, a change of control is an event of default which could result in the acceleration of all outstanding indebtedness and the termination of all commitments under the Second Amended Credit Agreement and would allow the lenders under the Second Amended Credit Agreement to enforce their rights with respect to the collateral granted. A change of control occurs if any person (other than certain permitted parties, including Fila) becomes the beneficial owner of 35% or more of the outstanding common stock of the Company. First Amended Credit Facility The First Amended Credit Facility provided for (x) a $350.0 million term loan facility maturing December 23, 2024 and (y) a $400.0 million revolving credit facility maturing December 23, 2024, including a $50.0 million letter of credit sublimit, a $50.0 million swing line sublimit, a C$50.0 million sublimit available for revolving credit borrowings by Acushnet Canada Inc., a £45.0 million sublimit available for revolving credit borrowings by Acushnet Europe Ltd. and a $200.0 million sublimit for borrowings in Canadian dollars, euros, pounds sterling, Japanese yen and other currencies agreed to by the lenders under the revolving credit facility. Borrowings under the credit facility bore interest at a rate per annum equal to, at the applicable Borrower’s option, either (a) a base rate determined by reference to the highest of (1) the prime rate of Wells Fargo, (2) the federal funds effective rate plus 0.50% and (3) a Eurodollar Rate, subject to certain adjustments, plus 1.00% or (b) a Eurodollar Rate (or, in the case of Canadian borrowings, a Canadian Dollar Offered Rate), subject to certain adjustments, in each case, plus an applicable margin. Under the First Amended Credit Agreement, the applicable margin was 0.00% to 0.75% for base rate borrowings and 1.00% to 1.75% for Eurodollar rate or Canadian Dollar Offered Rate borrowings, in each case, depending on the net average total leverage ratio (as defined in the First Amended Credit Agreement). In addition, the Company was required to pay a commitment fee on any unutilized commitments under the revolving credit facility. Under the First Amended Credit Agreement, the commitment fee rate payable in respect of unused portions of the revolving credit facility was 0.15% to 0.30% per annum, depending on the net average total leverage ratio. The initial commitment fee rate was 0.20% per annum. The Company was also required to pay customary letter of credit fees. The Company was required to make principal payments on the loans under the term loan facility in quarterly installments in an aggregate annual amount equal to 5.00%. Senior Unsecured Notes On October 3, 2023, Acushnet Company (the "Issuer"), a wholly owned subsidiary of the Company, completed the issuance and sale of $350.0 million in gross proceeds of the Issuer's 7.375% senior unsecured notes due 2028 (the “Notes”). The Notes were issued pursuant to an Indenture, dated October 3, 2023 (the “Indenture”), among the Issuer, U.S. Bank Trust Company, National Association, as trustee of the Notes, and the Company and certain subsidiaries of the Issuer as guarantors. The proceeds from the Notes offering were used to repay $345.6 million of the outstanding borrowings under the Company's multi-currency revolving credit facility, as well as to pay fees and expenses related to the Notes offering. In connection with the Notes offering, the Company incurred fees and expenses of approximately $6.4 million, of which approximately $6.3 million was capitalized as debt issuance costs within long-term debt on the audited consolidated balance sheet and is being amortized to interest expense, net over the term of the Notes using the effective interest rate method. The fair value of the Notes, based on third-party quotes (Level 2), as of December 31, 2023 was $365.1 million. The Notes bear interest at a stated interest rate of 7.375% (an effective interest rate of 7.813%) per year, with interest payable semi-annually on April 15 and October 15 of each year, beginning on April 15, 2024. Accrued interest related to the Notes of $6.5 million was included within accrued expenses and other liabilities on the consolidated balance sheet as of December 31, 2023. The Notes will mature on October 15, 2028, unless earlier repurchased or redeemed in accordance with their terms, and as a result, were classified as long-term debt. The Issuer may redeem all or part of the Notes at any time prior to October 15, 2025 at 100.0% of the principal amount redeemed plus a “make-whole” premium. The make-whole premium is the greater of (i) 1.0% of the then outstanding principal amount of the Notes being redeemed and (ii) the excess, if any, of: (1) the present value at such redemption date of the sum of (A) 103.688% of the principal amount of Notes being redeemed plus (B) all required interest payments due on the Notes through October 15, 2025 (excluding accrued but unpaid interest) and (2) the then outstanding principal amount of the Notes being redeemed. Thereafter, the Issuer may redeem all or part of the Notes at the redemption prices (expressed as percentages of principal amount of the Notes to be redeemed) set forth below, together with any accrued and unpaid interest, if redeemed during the 12-month period beginning on October 15 of the years indicated below: Year Redemption Price 2025 103.688 % 2026 101.844 % 2027 and thereafter 100.000 % The Notes are senior unsecured obligations of the Issuer and rank equal in right of payment with all of the Issuer’s existing and future senior unsecured debt and senior in right of payment to all of the Issuer’s future subordinated debt. The Notes are jointly and severally, fully and unconditionally, guaranteed on a senior unsecured basis by each of the Issuer’s existing wholly-owned restricted domestic subsidiaries that guarantee the Issuer’s obligations under the Second Amended Credit Agreement. The Notes are also fully and unconditionally guaranteed on a senior unsecured basis by the Company. The Notes are effectively subordinated to the Company's existing and future secured debt, to the extent of the value of the assets securing that debt, and are structurally subordinated to the liabilities of any non-guarantor subsidiaries. The Indenture contains covenants that, among other things, limit the ability of the Company and its restricted subsidiaries to incur additional debt or issue certain preferred stock; pay dividends or repurchase or redeem capital stock; prepay, redeem or repurchase certain debt; make loans and investments; sell assets; incur liens; enter into certain types of transactions with the Company’s affiliates; and consolidate or merge with or into other companies. As of December 31, 2023, the Company was in compliance with all covenants under the Indenture. A change of control under the Notes results in each holder of Notes having the right to require the Issuer to purchase all or a portion of such holder’s Notes at a purchase price equal to 101% of the principal amount of the Notes, plus accrued and unpaid interest, if any, to, but excluding, the date of purchase. A change in control occurs at such time as either: (1) the consummation of any transaction as a result of which any Person or any Persons (as defined in the Indenture) acting together that would constitute a “group” for purposes of Section 13(d) of the Exchange Act, subject to certain exceptions, becoming the beneficial owner of at least 50% of the aggregate voting power of all classes of voting stock of the Company; (2) the sale, assignment, conveyance, transfer, lease or other disposition, in one or a series of related transactions, of all or substantially all of the assets of the Company and its restricted subsidiaries; (3) the adoption by the stockholders of the Company or the Issuer of a plan or proposal for the liquidation or dissolution of the Company or the Issuer; or (4) the Issuer ceases to be a directly or indirectly wholly owned subsidiary of the Company. Other Short-Term Borrowings The Company has certain unsecured local credit facilities available through its subsidiaries. Amounts outstanding under other short-term borrowings are presented in short-term debt in the consolidated balance sheets with the proceeds and repayments presented on a gross basis in the consolidated statements of cash flows. The weighted average interest rate applicable to the outstanding borrowings was 0.45% and 0.85% as of December 31, 2023 and 2022, respectively. As of December 31, 2023, the Company had available borrowings remaining under these local credit facilities of $35.6 million. Letters of Credit As of December 31, 2023, there were outstanding letters of credit related to agreements, including the Company's Second Amended Credit Facility, totaling $11.3 million of which $8.1 million was secured. As of December 31, 2022, there were outstanding letters of credit related to agreements, including the Company's Second Amended Credit Facility, totaling $10.0 million, of which $7.3 million was secured. These agreements provided a maximum commitment for letters of credit of $58.5 million as of December 31, 2023. Payments of Debt Obligations due by Period As of December 31, 2023, principal payments due on outstanding long-term debt obligations were as follows: (in thousands) Year ending December 31, 2024 $ 351 2025 338 2026 301 2027 325,459 2028 350,283 Thereafter — Total $ 676,7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ncipally uses derivative financial instruments to reduce the impact of foreign currency fluctuations and interest rate variability on the Company's results of operations. The principal derivative financial instruments the Company enters into are foreign exchange forward contracts and interest rate swaps. The Company does not enter into derivative financial instrument contracts for trading or speculative purposes. Foreign Exchange Derivative Instruments Foreign exchange forward contracts are foreign exchange derivative instruments primarily used to reduce foreign currency risk related to transactions denominated in a currency other than functional currency. These instruments are designated as cash flow hedges. The periods of the foreign exchange forward contracts correspond to the periods of the hedged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December 31, 2023 and 2022 was $209.6 million and $242.4 million, respectively. The Company also enters into foreign exchange forward contracts, which either do not qualify as hedging instruments or have not been designated as such, to reduce foreign currency transaction risk related to certain intercompany assets and liabilities denominated in a currency other than functional currency. These undesignated instruments are recorded at fair value as a derivative asset or liability with the corresponding change in fair value recognized in selling, general and administrative expenses. There were no outstanding foreign exchange forward contracts not designated under hedge accounting as of December 31, 2023. The gross U.S. dollar equivalent notional amount outstanding of all foreign exchange forward contracts not designated under hedge accounting as of December 31, 2022 was $4.0 million. Selling, general and administrative expenses during the years ended December 31, 2023 and 2022 included a gain of $0.1 million and a gain of $1.2 million, respectively, related to undesignated foreign exchange forward derivative instruments. Interest Rate Derivative Instruments From time to time, the Company enters into interest rate swap contracts to reduce interest rate risk related to floating rate debt. Under the contracts, the Company pays fixed and receives variable rate interest, in effect converting a portion of its floating rate debt to fixed rate debt. Interest rate swap contracts are accounted for as cash flow hedges. As of December 31, 2023, the notional value of the Company's outstanding interest rate swap contracts was $100.0 million. As of December 31, 2022, there were no interest rate swap contracts outstanding. Impact on Financial Statements The fair value of hedge instruments recognized on the consolidated balance sheets was as follows: (in thousands) December 31, 2023 December 31, 2022 Balance Sheet Location Hedge Instrument Type Prepaid and other assets Foreign exchange forward $ 4,378 $ 7,393 Interest rate swap 452 — Other assets Foreign exchange forward — 1,341 Accrued expenses and other liabilities Foreign exchange forward 1,931 4,710 Interest rate swap 63 — Other noncurrent liabilities Foreign exchange forward — 344 Interest rate swap 88 — The hedge instrument gain (loss) recognized in accumulated other comprehensive loss, net of tax was as follows: Year ended December 31, (in thousands) 2023 2022 2021 Type of hedge Foreign exchange forward $ 4,880 $ 10,856 $ 10,057 Interest rate swap 991 — (8) Total $ 5,871 $ 10,856 $ 10,049 Based on the current valuation, during the next 12 months the Company expects to reclassify a net gain of $6.5 million related to foreign exchange derivative instruments from accumulated other comprehensive loss, net of tax into cost of goods sold and a net gain of $0.4 million related to interest rate derivative instruments from accumulated other comprehensive loss, net of tax, into interest expense, net. For further information related to amounts recognized in accumulated other comprehensive loss, net of tax, see Note 18. The hedge instrument gain (loss) recognized on the consolidated statements of operations was as follows: Year ended December 31, (in thousands) 2023 2022 2021 Location of gain (loss) in consolidated statements of operations Foreign exchange forward: Cost of goods sold $ 6,982 $ 9,840 $ (3,422) Selling, general and administrative (1) 665 2,991 1,686 Total $ 7,647 $ 12,831 $ (1,736) Interest Rate Swap: Interest expense, net $ 690 $ — $ (1,569) Total $ 690 $ — $ (1,569) _________________________________ (1) Relates to net gains on foreign exchange forward contracts derived from previously designated cash flow hedges.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s well as its own credit quality, and considers the risk of counterparty default to be minim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as of December 31, 2023 were as follows: Fair Value Measurements as of December 31, 2023 using: (in thousands) Level 1 Level 2 Level 3 Balance Sheet Location Assets Rabbi trust $ 4,334 $ — $ — Prepaid and other assets Foreign exchange derivative instruments — 4,378 — Prepaid and other assets Interest rate derivative instruments — 452 — Prepaid and other assets Deferred compensation program assets 725 — — Other assets Total assets $ 5,059 $ 4,830 $ — Liabilities Foreign exchange derivative instruments $ — $ 1,931 $ — Accrued expenses and other liabilities Interest rate derivative instruments — 63 — Accrued expenses and other liabilities Deferred compensation program liabilities 725 — — Other noncurrent liabilities Interest rate derivative instruments — 88 — Other noncurrent liabilities Total liabilities $ 725 $ 2,082 $ — Assets and liabilities measured at fair value on a recurring basis as of December 31, 2022 were as follows: Fair Value Measurements as of December 31, 2022 using: (in thousands) Level 1 Level 2 Level 3 Balance Sheet Location Assets Rabbi trust $ 3,940 $ — $ — Prepaid and other assets Foreign exchange derivative instruments — 7,393 — Prepaid and other assets Deferred compensation program assets 631 — — Other assets Foreign exchange derivative instruments — 1,341 — Other assets Total assets $ 4,571 $ 8,734 $ — Liabilities Foreign exchange derivative instruments $ — $ 4,758 $ — Accrued expenses and other liabilities Deferred compensation program liabilities 631 — — Other noncurrent liabilities Foreign exchange derivative instruments — 344 — Other noncurrent liabilities Total liabilities $ 631 $ 5,102 $ — Rabbi trust assets are used to fund certain retirement obligations of the Company. The assets underlying the Rabbi trust are equity and fixed income exchange‑traded funds. Deferred compensation program assets and liabilities represent a program where select employees could defer compensation until termination of employment. Effective July 29, 2011, this program was amended to cease all employee compensation deferrals and provided for the distribution of all previously deferred employee compensation. The program remains in effect with respect to the value attributable to the employer match contributed prior to July 29, 2011. Foreign exchange derivative instruments are foreign exchange forward contracts primarily used to limit currency risk that would otherwise result from changes in foreign exchange rates (Note 12). The Company uses the mid‑price of foreign exchange forward rates as of the close of business on the valuation date to value each foreign exchange forward contract at each reporting period. Interest rate derivative instruments are interest rate swap contracts used to reduce interest rate risk related to the Company's floating rate debt (Note 12). The valuation for the interest rate swap is calculated as the net of the discounted future cash flows of the pay and receive legs of the swap. Mid-market interest rates on the valuation date are used to create the forward curve for floating legs and discount cur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has various pension and post-employment plans which provide for payment of benefits to certain eligible employees, mainly commencing between the ages of 50 and 65, and for payment of certain disability benefits. After meeting certain qualifications, eligible employees acquire a vested right to future benefits. The benefits payable under the plans are generally determined on the basis of an employee's length of service and/or earnings. Employer contributions to the plans are made, as necessary, to ensure legal funding requirements are satisfied. The Company may make contributions in excess of the legal funding requirements. The Company provides postretirement healthcare benefits to certain retirees. Many employees and retirees outside of the United States are covered by government sponsored healthcare programs. The following table presents the change in benefit obligation, change in plan assets and funded status for the Company's defined benefit and postretirement benefit plans for the year ended December 31, 2023: (in thousands) Pension Pension Postretirement Change in projected benefit obligation ("PBO") Benefit obligation at December 31, 2022 $ 216,810 $ 19,208 $ 14,264 Service cost 5,679 — 429 Interest cost 10,354 962 662 Actuarial (gain) loss (1,438) 274 (2,403) Settlements (7,142) — — Participants’ contributions — — 762 Benefit payments (4,333) (987) (2,286) Foreign currency translation (288) 1,102 — Projected benefit obligation at December 31, 2023 219,642 20,559 11,428 Accumulated benefit obligation at December 31, 2023 201,856 20,325 11,428 Change in plan assets Fair value of plan assets at December 31, 2022 150,229 26,181 — Return on plan assets 11,493 (104) — Employer contributions 4,048 — 1,524 Participants’ contributions — — 762 Settlements (7,142) — — Benefit payments (4,333) (987) (2,286) Foreign currency translation (79) 1,467 — Fair value of plan assets at December 31, 2023 154,216 26,557 — Funded status (fair value of plan assets less PBO) $ (65,426) $ 5,998 $ (11,428) The following table presents the change in benefit obligation, change in plan assets and funded status for the Company's defined benefit and postretirement benefit plans for the year ended December 31, 2022: (in thousands) Pension Pension Postretirement Change in projected benefit obligation Benefit obligation at December 31, 2021 $ 311,155 $ 33,782 $ 16,453 Service cost 7,844 — 563 Interest cost 8,300 555 353 Actuarial gain (79,231) (10,387) (1,527) Settlements (26,469) — — Participants’ contributions — — 787 Benefit payments (3,637) (1,581) (2,365) Foreign currency translation (1,152) (3,161) — Projected benefit obligation at December 31, 2022 216,810 19,208 14,264 Accumulated benefit obligation at December 31, 2022 196,785 18,987 14,264 Change in plan assets Fair value of plan assets at December 31, 2021 228,232 45,705 — Return on plan assets (51,939) (13,661) — Employer contributions 4,260 — 1,578 Participants’ contributions — — 787 Settlements (26,469) — — Benefit payments (3,637) (1,581) (2,365) Foreign currency translation (218) (4,282) — Fair value of plan assets at December 31, 2022 150,229 26,181 — Funded status (fair value of plan assets less PBO) $ (66,581) $ 6,973 $ (14,264) The change in the underfunded defined benefit PBO for the years ended December 31, 2023 and 2022 is primarily driven by changes in the U.S. defined benefit plans. The change in the U.S. defined benefit plans' PBO for the year ended December 31, 2023 includes a $2.7 million actuarial loss attributable to the change in discount rates, a $5.9 million gain attributable to the change in the lump sum conversion rates and the associated IRS mortality assumptions update; and a $1.2 million loss attributable to plan experience being different than anticipated, primarily related to differences in expected future salaries and lump sums paid during 2023. The change in the U.S. defined benefit plan PBO for the year ended December 31, 2022 includes a $41.0 million actuarial gain attributable to the change in discount rates, a $44.6 million gain attributable to the change in the lump sum conversion rates and a $8.2 million loss attributable to plan experience being different than anticipated, primarily related to higher salary increases than expected and lump sums paid during 2022. The Company had one overfunded defined benefit plan for the years ended December 31, 2023 and 2022. Significant changes in the overfunded defined benefit PBO for the year ended December 31, 2023 include a $0.4 million actuarial loss attributable to the change in discount rates and a $0.1 million actuarial loss due to census data updates, offset by an actuarial gain of $0.4 million attributable to an update in morality assumption. Significant changes in the overfunded defined benefit PBO for the year ended December 31, 2022 include a $12.3 million actuarial gain attributable to the change in discount rates, offset in part by an actuarial loss of $2.0 million due to census data updates. The change in the postretirement benefit plan PBO for the year ended December 31, 2023 includes a $2.7 million actuarial gain attributable to plan experience, primarily related to the gain from the net expected claims, offset in part by a $0.2 million loss due to the change in the discount rate and a $0.1 million loss due to updated health care trend rates. The change in the postretirement benefit plan PBO for the year ended December 31, 2022 includes a $3.2 million gain due to the change in the discount rate, offset in part by a $1.4 million actuarial loss attributable to plan experience, primarily related to claims losses, and a $0.3 million loss due to updated health care trend rates. The amount of pension and postretirement assets and liabilities recognized on the consolidated balance sheets was as follows: Pension Benefits Postretirement Benefits December 31, December 31, (in thousands) 2023 2022 2023 2022 Other assets $ 5,998 $ 6,973 $ — $ — Accrued compensation and benefits (6,295) (5,422) (925) (1,189) Accrued pension and other postretirement benefits (59,131) (61,159) (10,503) (13,075) Net liability recognized $ (59,428) $ (59,608) $ (11,428) $ (14,264) The amounts in accumulated other comprehensive loss on the consolidated balance sheets that have not yet been recognized as components of net periodic benefit cost were as follows: Pension Benefits Postretirement Benefits Year ended December 31, Year ended December 31, (in thousands) 2023 2022 2021 2023 2022 2021 Net actuarial (loss) gain at beginning of year $ (28,208) $ (52,739) $ (64,349) $ 7,283 $ 6,362 $ 4,640 Actuarial gain 4,695 16,455 4,131 2,403 1,527 2,179 Settlement impact (39) 2,733 3,087 — — — Amortization of actuarial loss (gain) 94 3,952 3,943 (893) (469) (320) Amortization of prior service cost (credit) 182 270 279 (137) (137) (137) Foreign currency translation (668) 1,121 170 — — — Net actuarial (loss) gain at end of year $ (23,944) $ (28,208) $ (52,739) $ 8,656 $ 7,283 $ 6,362 Components of net periodic benefit cost were as follows: Pension Benefits Postretirement Benefits Year ended December 31, Year ended December 31, (in thousands) 2023 2022 2021 2023 2022 2021 Components of net periodic benefit cost Service cost $ 5,679 $ 7,844 $ 8,189 $ 429 $ 563 $ 670 Interest cost 11,316 8,855 8,226 662 353 302 Expected return on plan assets (7,858) (7,563) (9,683) — — — Settlements (39) 2,733 3,087 — — — Amortization of net loss (gain) 94 3,952 3,943 (893) (469) (320) Amortization of prior service cost (credit) 182 270 279 (137) (137) (137) Net periodic benefit cost $ 9,374 $ 16,091 $ 14,041 $ 61 $ 310 $ 515 The non-service cost components of net periodic benefit cost are included in other expense, net in the consolidated statements of operations (Note 19). The weighted average assumptions used to determine benefit obligations at December 31, 2023 and 2022 were as follows: Pension Benefits Postretirement Benefits 2023 2022 2023 2022 Discount rate 4.93 % 5.16 % 4.92 % 5.10 % Rate of compensation increase 3.80 % 3.81 % N/A N/A The weighted average assumptions used to determine net periodic benefit cost for the years ended December 31, 2023, 2022 and 2021 were as follows: Pension Benefits Postretirement Benefits 2023 2022 2021 2023 2022 2021 Discount rate 5.16 % 2.93 % 2.66 % 5.10 % 2.71 % 2.34 % Expected long-term rate of return on plan assets 3.91 % 3.44 % 4.28 % N/A N/A N/A Rate of compensation increase 3.81 % 3.81 % 3.56 % N/A N/A N/A The assumed healthcare cost trend rates used to determine benefit obligations and net periodic benefit cost for postretirement benefits as of and for the years ended December 31, 2023, 2022 and 2021 were as follows: 2023 2022 2021 Healthcare cost trend rate assumed for next year 7.00%/8.50% 6.75%/8.00% 5.80%/7.31% Rate that the cost trend rate is assumed to decline 4.50 % 4.50 % 4.50 % Year that the rate reaches the ultimate trend rate 2033 2031 2030 Plan Assets Pension assets by major category of plan assets and the type of fair value measurement as of December 31, 2023 were as follows: (in thousands) Total Quoted Prices in Significant Significant Asset category Cash $ 397 $ 397 $ — $ — Fixed income 26,950 — 26,950 — Commingled funds Measured at net asset value 153,426 — — — $ 180,773 $ 397 $ 26,950 $ — Pension assets by major category of plan assets and the type of fair value measurement as of December 31, 2022 were as follows: (in thousands) Total Quoted Prices in Significant Significant Asset category Insurance Contracts / Individual securities Fixed income $ 26,540 $ — $ 26,540 $ — Commingled funds Measured at net asset value 149,870 — — — $ 176,410 $ — $ 26,540 $ — Pension assets include fixed income securities and commingled funds. Fixed income securities are valued at daily closing prices or institutional mid-evaluation prices provided by independent industry-recognized pricing sources. Commingled funds are not traded in active markets with quoted prices and as a result, are valued using the net asset values provided by the administrator of the fund. The investments underlying the net asset values are based on quoted prices traded in active markets. In accordance with ASU 2015-7, Fair Value Measurement: Disclosures for Investments in Certain Entities that Calculate Net Asset Value per Share (or Its Equivalent) , the Company has elected the practical expedient to exclude assets measured at net asset value from the fair value hierarchy. The Company's investment strategy seeks to reduce asset-liability risk as the funded ratio of the plan improves. The mix of return seeking and liability hedging assets is determined by taking into account factors such as the funded status level of the plan, the characteristics of the plan’s liabilities, asset volatility and local regulations. All retirement asset allocations are reviewed periodically to ensure the allocation meets the needs of the liability structure. Master trusts were established to hold the assets of the Company's U.S. defined benefit plan. During the year ended December 31, 2023, the U.S. defined benefit plan asset allocation of these trusts targeted a return-seeking investment allocation of 32% to 41% and a liability-hedging investment allocation of 59% to 68%. During the year ended December 31, 2022, the U.S. defined benefit plan asset allocation of these trusts targeted a return-seeking investment allocation of 26% to 32% and a liability-hedging investment allocation of 68% to 74%. Return-seeking investments include equities, real estate, high yield bonds and other instruments. Liability-hedging investments include assets such as corporate and government fixed income securities. The Company's future expected blended long-term rate of return on plan assets of 3.75% is determined based on long-term historical performance of plan assets, current asset allocation and projected long-term rates of return. Estimated Contributions The Company expects to make pension contributions of approximately $6.4 million during 2024 based on current assumptions as of December 31, 2023. Estimated Future Retirement Benefit Payments The following retirement benefit payments, which reflect expected future service, are expected to be paid as follows: (in thousands) Pension Postretirement Year ending December 31, 2024 $ 28,355 $ 926 2025 23,738 1,005 2026 23,943 993 2027 24,024 1,087 2028 23,735 1,089 Thereafter 104,505 5,343 $ 228,300 $ 10,443 The estimated future retirement benefit payments noted above are estimates and could change significantly based on differences between actuarial assumptions and actual events and decisions related to lump sum distribution options that are available to participants in certain plans. International Plans Pension coverage for certain eligible employees of the Company's international subsidiaries is provided, to the extent deemed appropriate, through separate defined benefit pension plans. The international defined benefit pension plans are included in the tables above. As of December 31, 2023 and 2022, the international pension plans had total projected benefit obligations of $37.9 million and $35.4 million, respectively, and fair values of plan assets of $28.0 million and $27.8 million, respectively. The majority of the plan assets are invested in equity securities and insured pension assets. The net periodic benefit cost related to international plans was $2.8 million, $3.3 million and $2.1 million for the years ended December 31, 2023, 2022 and 2021, respectively. In the third quarter of 2021, the Company executed a buy-in policy contract with an insurance company which fully insures the benefits of one of its defined benefit pension plans outside the United States. The initial value of the insurance asset was equal to the premium paid to secure the policy (i.e., the fair value of the plan assets plus additional funding to execute the buy-in contract). As a result, the Company does not anticipate any further material contributions to the plan. Defined Contribution Plans The Company sponsors a number of defined contribution plans and company contributions related to these plans are determined under various formulas. Company contributions to defined contribution plans amounted to $21.3 million, $20.0 million and $14.8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income taxes were as follows: Year ended December 31, (in thousands) 2023 2022 2021 Domestic operations $ 158,999 $ 130,568 $ 122,724 Foreign operations 82,601 128,867 125,099 Income before income taxes $ 241,600 $ 259,435 $ 247,823 Income tax expense (benefit) was as follows: Year ended December 31, (in thousands) 2023 2022 2021 Current expense United States $ 9,704 $ 2,755 $ 2,820 Foreign 17,876 42,536 48,743 Current income tax expense 27,580 45,291 51,563 Deferred expense (benefit) United States 6,626 10,122 17,297 Foreign 8,787 (1,062) (5,277) Deferred income tax expense 15,413 9,060 12,020 Total income tax expense $ 42,993 $ 54,351 $ 63,583 The following table represents a reconciliation of income taxes computed at the federal statutory income tax rate of 21% to income tax expense as reported: Year ended December 31, (in thousands) 2023 2022 2021 Income tax expense computed at federal statutory income tax rate $ 50,736 $ 54,481 $ 52,043 Foreign taxes, net of credits (11,859) (6,063) (2,029) Net adjustments for uncertain tax positions 1,010 768 793 State and local taxes 6,160 3,430 4,184 Nondeductible expenses 2,250 1,413 2,347 Valuation allowance (110) 4,079 9,626 Tax credits (5,214) (3,418) (3,322) Miscellaneous other, net 20 (339) (59) Income tax expense as reported $ 42,993 $ 54,351 $ 63,583 Effective income tax rate 17.8 % 20.9 % 25.7 % The components of net deferred tax assets (liabilities) were as follows: December 31, (in thousands) 2023 2022 Deferred tax assets Compensation and benefits $ 17,867 $ 15,453 Share-based compensation 9,890 9,234 Pension and other postretirement benefits 11,892 12,787 Inventories 22,258 25,223 R&amp;D capitalization 48,949 36,426 Lease liability 25,161 16,248 Transaction costs 807 1,026 Nondeductible accruals and reserves 12,805 12,240 Miscellaneous 1,126 254 Net operating loss and other tax carryforwards 40,371 58,741 Gross deferred tax assets 191,126 187,632 Valuation allowance (33,999) (34,109) Total deferred tax assets 157,127 153,523 Deferred tax liabilities Property, plant and equipment (6,413) (4,874) Identifiable intangible assets (87,616) (80,235) Right-of-use assets (23,817) (15,380) Tax on unremitted earnings (10,674) (7,354) Foreign exchange derivative instruments (2,723) (2,158) Miscellaneous (1,510) (1,867) Total deferred tax liabilities (132,753) (111,868) Net deferred tax asset $ 24,374 $ 41,655 Under U.S. tax law and regulations, certain changes in the ownership of the Company’s shares can limit the annual utilization of tax attributes (tax loss and tax credit carryforwards) that were generated prior to such ownership changes. The annual limitation could affect the realizability of the Company’s deferred tax assets recorded in the financial statement for its tax credit carryforwards because the carryforward periods have a finite duration. The 2016 initial public offering, and associated share transfers, resulted in significant changes in the composition of the ownership of the Company’s shares. Based on its analysis of the change of ownership tax rules in conjunction with the estimated amount and source of its future earnings and related tax profile, the Company believes its existing U.S. tax attributes will be utilized prior to their expiration, with the exception of certain tax attributes for which the Company has established a valuation allowance. As of December 31, 2023 and 2022, the Company had state net operating loss (“NOL”) carryforwards of $50.6 million and $74.8 million, respectively. These NOL carryforwards will begin to expire in 2024. As of December 31, 2023 and 2022, the Company had foreign tax credit carryforwards of $27.7 million and $31.9 million, respectively. These foreign tax credits will begin to expire in 2028. As of December 31, 2023 and 2022, the Company had U.S. general business credit carryforwards of $11.1 million and $24.9 million, respectively. These credits will begin to expire in 2031. As of December 31, 2023 and 2022, the Company had state income tax credits of $9.0 million and $8.7 million, respectively. These credits will begin to expire in 2031. Changes in the valuation allowance for deferred tax assets were as follows: Year ended December 31, (in thousands) 2023 2022 2021 Valuation allowance at beginning of year $ 34,109 $ 30,030 $ 20,404 (Decreases) increases recorded to income tax provision (110) 4,079 9,626 Valuation allowance at end of year $ 33,999 $ 34,109 $ 30,030 The Company evaluates the realizability of its deferred tax assets based upon the weight of available positive and negative evidence. In assessing the realizability of these assets, the Company considered numerous factors including historical profitability, the character and estimated future taxable income, prudent and feasible tax planning strategies, and the industry in which it operates. The Company’s conclusion was primarily driven by cumulative income in its respective tax jurisdictions as well as projections of future income driven by sustained profitability. In 2023, the change in the valuation allowance of $0.1 million is principally due to excess U.S. foreign tax credits arising from the Company's Japan branch operations and state tax attributes that it expects to expire unutilized. In 2022 and 2021, the change in valuation allowance was principally due to excess U.S. foreign tax credits arising from its Japan branch operations and state tax attributes that it expects to expire unutilized. The Company has determined that its undistributed earnings for most of its foreign subsidiaries are not permanently reinvested. The Company has provided for withholding taxes on all unremitted earnings that are not permanently reinvested, as required. The Company's unrecognized tax benefits represent tax positions for which reserves have been established. The following table represents a reconciliation of the activity related to the unrecognized tax benefits, excluding accrued interest and penalties: Year ended December 31, (in thousands) 2023 2022 2021 Unrecognized tax benefits at beginning of year $ 9,538 $ 8,658 $ 7,822 Gross additions - prior year tax positions 191 — — Gross additions - current year tax positions 1,229 1,054 1,004 Gross reductions - prior year tax positions (176) (174) (168) Unrecognized tax benefits at end of year $ 10,782 $ 9,538 $ 8,658 As of December 31, 2023, 2022 and 2021, the unrecognized tax benefits of $10.8 million, $9.5 million and $8.7 million, respectively, would affect the Company's future effective tax rate if recognized. The Company does not anticipate a material change in unrecognized tax benefits within the next 12 months. The Company recognizes accrued interest and penalties related to unrecognized tax benefits in the provision for income taxes on the consolidated statements of operations. As of December 31, 2023, the Company recognized a de minimis liability for interest and penalties. As of December 31, 2022 and 2021, the Company recognized a liability of $0.2 million for interest and penalties. During the year ended December 31, 2023, the Company recognized an income tax benefit of $0.2 million related to interest and penalties as a component of income tax expense. During the year ended December 31, 2022, the Company recognized de minimis interest and penalties as a component of income tax expense. The Company and certain subsidiaries have tax years that remain open and are subject to examination by tax authorities in the following major taxing jurisdictions: United States for years after July 29, 2011, Japan for years after 2015, Korea for years after 2020 and the United Kingdom for years after 2016. The Company files income tax returns on a combined, unitary, or stand-alone basis in multiple state and local jurisdictions, which generally have statute of limitations from three to four years. Various state and local income tax returns, as well as certain international jurisdictions, are currently in the process of examination. These examinations are unlikely to result in any significant changes to the amounts of unrecognized tax benefits on the consolidated balance sheet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As of December 31, 2023 and 2022, the Company's certificate of incorporation, as amended and restated, authorized the Company to issue 500,000,000 shares of $0.001 par value common stock. Each share of common stock entitles the holder to one vote on all matters submitted to a vote of the Company's shareholders. Common shareholders are entitled to receive dividends whenever funds are legally available and when declared by the Board of Directors, subject to the prior rights of holders of all classes of stock outstanding. Dividends The Company declared dividends per common share, including DERs (Note 17), during the periods presented as follows: Dividends Amount (in thousands) 2023: Fourth Quarter $ 0.195 $ 12,941 Third Quarter 0.195 13,098 Second Quarter 0.195 13,667 First Quarter 0.195 13,629 Total dividends declared in 2023 $ 0.780 $ 53,335 2022: Fourth Quarter $ 0.180 $ 12,986 Third Quarter 0.180 13,192 Second Quarter 0.180 13,400 First Quarter 0.180 13,473 Total dividends declared in 2022 $ 0.720 $ 53,051 2021: Fourth Quarter $ 0.165 $ 12,619 Third Quarter 0.165 12,692 Second Quarter 0.165 12,768 First Quarter 0.165 12,767 Total dividends declared in 2021 $ 0.660 $ 50,846 During the first quarter of 2024, the Company's Board of Directors declared a dividend of $0.215 per share of common stock to shareholders of record as of March 8, 2024, which is payable on March 22, 2024 . Share Repurchase Program During the year ended December 31, 2023, the Board of Directors authorized the Company to repurchase up to an additional $250.0 million of its issued and outstanding common stock, bringing the total authorization under its existing share repurchase program up to $700.0 million as of December 31, 2023. Share repurchases may be effected from time to time in open market or privately negotiated transactions, including transactions with affiliates, with the timing of purchases and the amount of stock purchased generally determined at the discretion of the Company consistent with the Company's general working capital needs and within the constraints of the Company’s credit agreement. On May 10, 2019, in connection with this share repurchase program, the Company entered into an agreement with Magnus to purchase from Magnus an equal amount of its common stock as it purchases on the open market, up to an aggregate of $24.9 million, at the same weighted average per share price (the "2019 Agreement"). As the Company purchased a cumulative total of $24.9 million of its common stock through open market purchases, the determination date, as defined in the 2019 Agreement, was automatically triggered on March 18, 2021. As a result, on April 2, 2021, the Company purchased 355,341 shares of its common stock for an aggregate of $11.1 million from Magnus, in satisfaction of its obligations under the 2019 Agreement. On November 8, 2021, the Company entered into an agreement with Magnus to purchase from Magnus an equal amount of its common stock as it purchases on the open market, up to an aggregate of $37.5 million, at the same weighted average per share price (the "2021 Agreement"). In relation to the 2021 Agreement, on January 24, 2022, the Company purchased 699,819 shares of its common stock for an aggregate of $37.5 million from Magnus, in satisfaction of its obligations under the 2021 Agreement. On June 16, 2022, the Company entered into an agreement with Magnus to purchase from Magnus an equal amount of its common stock as it purchases on the open market over the period of time from July 1, 2022 through January 13, 2023, up to an aggregate of $75.0 million, at the same weighted average per share price (the "2022 Agreement"). On August 30, 2022, the Company amended and restated the 2022 Agreement to increase the aggregate dollar amount of shares of its common stock that it would purchase from Magnus from $75.0 million to $100.0 million (the "Amended and Restated 2022 Agreement"). In relation to this agreement, the Company recorded a share repurchase liability of $92.6 million for 2,000,839 shares of common stock, which was included in accrued expenses and other liabilities and treasury stock on the consolidated balance sheet as of December 31, 2022. Between January 1, 2023 and January 13, 2023, the Company purchased an additional 167,689 shares of its common stock on the open market for an aggregate of $7.4 million, bringing the cumulative total open market purchases since the inception of the 2022 Agreement to $100.0 million. As a result, on January 23, 2023, the Company purchased 2,168,528 shares of its common stock from Magnus for an aggregate of $100.0 million, in satisfaction of its obligation under the Amended and Restated 2022 Agreement. On June 9, 2023, the Company entered into a new agreement with Magnus to purchase from Magnus an equal amount of its common stock as it purchases on the open market over the period of time from June 12, 2023 through October 27, 2023, up to an aggregate of $100.0 million, at the same weighted average per share price (the "2023 Agreement"). In relation to the 2023 Agreement, on November 3, 2023, the Company purchased 1,824,994 shares of its common stock from Magnus for an aggregate of $100.0 million in satisfaction of its obligation under the 2023 Agreement. The Company's share repurchase activity for the periods presented was as follows: Year ended December 31, (in thousands, except share and per share amounts) 2023 2022 2021 Shares purchased in the open market (1) : Shares purchased 2,492,883 3,415,044 1,049,522 Average price $ 53.13 $ 44.88 $ 51.81 Aggregate value $ 132,437 $ 153,258 $ 54,372 Shares purchased from Magnus: Shares purchased 3,993,522 699,819 355,341 Average price (2) $ 50.08 $ 53.59 $ 31.31 Aggregate value $ 200,002 $ 37,501 $ 11,125 Total shares purchased: Shares purchased 6,486,405 4,114,863 1,404,863 Average price $ 51.25 $ 46.36 $ 46.62 Aggregate value $ 332,439 $ 190,759 $ 65,497 ___________________________________ (1) Excludes $1.1 million of excise tax on share repurchases made during the year ended December 31, 2023, in accordance with the Inflation Reduction Act of 2022, which were included in the cost basis of treasury stock acquired during the year ended December 31, 2023. (2) In accordance with the share repurchase agreements, shares purchased from Magnus are accrued for at the same weighted average price as those purchased on the open market, as if the purchase from Magnus had occurred on the same day. As such, the average price of Magnus repurchases during any given period will differ from open market repurchases due to the settlement of the previously recorded share repurchase liability, as well as, open market purchases made after the completion of the Magnus Share repurchase agreements. As of December 31, 2023, the Company had $75.0 million remaining under the current share repurchase authorization. On February 15, 2024, the Company's Board of Directors authorized the Company to repurchase up to an additional $300.0 million of its issued and outstanding common stock, bringing the total authorization up to $1.0 billion since the share repurchase program was established in 2018. This program will remain in effect until completed or until terminated by the Board of Directors. Common Stock Reti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 xml:space="preserve">Equity Incentive Plans Under the Acushnet Holdings Corp. 2015 Omnibus Incentive Plan (“2015 Plan”), the Company may grant stock options, stock appreciation rights, restricted shares of common stock, restricted stock units ("RSUs"), performance stock units ("PSUs") and other share-based and cash-based awards to members of the Board of Directors, officers, employees, consultants and advisors of the Company. The 2015 Plan is administered by the compensation committee (the “Administrator”). The Administrator has the authority to establish the terms and conditions of any award issued or granted under the 2015 Plan. As of December 31, 2023, the only awards granted under the 2015 Plan were RSUs and PSUs. Restricted Stock and Performance Stock Units RSUs granted to members of the Board of Directors vest immediately into shares of common stock. RSUs granted to Company officers generally vest over three years, with one-third of each grant vesting annually, subject to the recipient's continued employment with the Company. RSUs granted to other employees, consultants and advisors of the Company vest in accordance with the terms of the grants, generally either over three years or, beginning in 2022, with one-third of each grant vesting annually, subject to the recipient’s continued service to the Company. PSUs granted to Company officers and other employees vest based upon the Company's performance against specified metrics, generally over a three year performance period, subject to the recipient's continued service to the Company. At the end of the performance period, the number of shares of common stock that could be issued is determined based upon the Company's performance against these metrics. The number of shares that could be issued can range from 0% to 200% of the recipient's target award. Recipients of the awards granted under the 2015 Plan may elect to defer receipt of all or any portion of any shares of common stock issuable upon vesting to a future date elected by the recipient. All RSUs and PSUs granted under the 2015 Plan have DERs, which entitle holders of RSUs and PSUs to the same dividend value per share as holders of common stock and can be paid in either cash or common stock. DERs are subject to the same vesting and other terms and conditions as the corresponding unvested RSUs and PSUs. DERs are paid when the underlying shares of common stock are delivered. Each share issued with respect to RSUs and PSUs granted under the 2015 Plan reduces the number of shares available for grant. RSUs and PSUs forfeited and shares withheld to satisfy tax withholding obligations increase the number of shares available for grant. As of December 31, 2023, there were 5,476,366 remaining shares of common stock reserved for issuance under the 2015 Plan of which 2,677,900 remain available for future grants. A summary of the Company’s RSUs and PSUs as of December 31, 2023, 2022 and 2021 and changes during the years then ended is presented below: Number Weighted- Number of PSUs (6) Weighted- Outstanding as of December 31, 2020 1,253,173 $ 24.33 457,576 $ 24.55 Granted 314,060 45.81 145,882 45.36 Vested (1)(2) (806,645) 24.43 (189,181) 23.47 Forfeited (69,215) 27.46 (47,210) 28.74 Outstanding as of December 31, 2021 691,373 $ 33.66 367,067 $ 32.84 Granted 379,895 43.97 167,611 43.96 Vested (3) (91,641) 35.39 — — Forfeited (34,932) 37.88 (5,312) 38.86 Outstanding as of December 31, 2022 944,695 $ 37.48 529,366 $ 36.30 Granted 476,614 48.10 196,572 48.22 Vested (4)(5) (528,020) 31.87 (231,809) 25.80 Forfeited (25,226) 46.85 (13,875) 42.33 Outstanding as of December 31, 2023 868,063 $ 46.45 480,254 $ 46.07 _______________________________________________________________________________ (1) Included 546,726 shares of common stock related to RSUs that were not delivered as of December 31, 2021. The aggregate fair value of RSUs vested was $38.4 million. (2) Based upon the Company’s level of achievement of the applicable performance metrics, the recipients of the 189,181 PSUs vested during the year ended December 31, 2021, were entitled to receive 378,362 shares of common stock. As of December 31, 2021, no shares of common stock had been delivered in connection with the vesting of these PSUs. The aggregate fair value of PSUs vested during the year ended December 31, 2021, as adjusted for the Company's achievement of the applicable performance metrics, was $20.1 million. (3) Included 52,849 shares of common stock related to RSUs that were not delivered as of December 31, 2022. The aggregate fair value of RSUs vested was $4.0 million. (4) Included 88,760 shares of common stock related to RSUs that were not delivered as of December 31, 2023. The aggregate fair value of RSUs vested was $25.6 million. (5) Based upon the Company’s level of achievement of the applicable performance metrics, the recipients of the 231,809 PSUs vested during the year ended December 31, 2023, were entitled to receive 461,568 shares of common stock. As of December 31, 2023, there were 230,089 shares of common stock that had not been delivered in connection with the vesting of these PSUs. The aggregate fair value of PSUs vested during the year ended December 31, 2023, as adjusted for the Company's achievement of the applicable performance metrics, was $22.5 million. (6) Number of PSUs assume that 100% of the target level of performance was achieved. Compensation expense recorded related to RSUs and PSUs in the consolidated statements of operations was as follows: Year ended December 31, (in thousands) 2023 2022 2021 RSU $ 17,055 $ 13,269 $ 12,113 PSU 11,989 10,157 14,871 The remaining unrecognized compensation expense related to unvested RSUs and unvested PSUs granted was $20.4 million and $12.0 million, respectively, as of December 31, 2023 and is expected to be recognized over the related weighted average period of 1.3 years and 1.8 years, respectively. A summary of shares of common stock issued related to the 2015 Plan, including the impact of any DERs issued in common stock, is presented below: Year ended Year ended December 31, 2023 December 31, 2022 RSUs PSUs RSUs PSUs Shares of common stock issued 474,886 231,580 525,029 188,527 Shares of common stock withheld by the Company as payment by employees in lieu of cash to satisfy tax withholding obligations (128,912) (91,843) (159,854) (87,215) Net shares of common stock issued 345,974 139,737 365,175 101,312 Cumulative undelivered shares of common stock 462,799 421,331 407,173 191,242 Compensation Expense The allocation of share-based compensation expense in the consolidated statement of operations was as follows: Year ended December 31, (in thousands) 2023 2022 2021 Cost of goods sold $ 1,615 $ 1,316 $ 874 Selling, general and administrative 26,291 21,183 25,388 Research and development 1,803 1,584 1,377 Total compensation expense before income tax 29,709 24,083 27,639 Income tax benefit 5,126 4,174 4,631 Total compensation expense, net of income tax $ 24,583 $ 19,909 $ 23,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Net of Tax</t>
        </is>
      </c>
      <c r="B4" s="4" t="inlineStr">
        <is>
          <t>Accumulated Other Comprehensive Loss, Net of Tax Accumulated other comprehensive loss, net of tax consists of foreign currency translation adjustments (Note 2), unrealized gains and losses from derivative instruments designated as cash flow hedges (Note 12) and pension and other postretirement adjustments (Note 14). The components of and changes in accumulated other comprehensive loss, net of tax, were as follows: (in thousands) Foreign Foreign Exchange Derivative Interest Rate Swap Pension and Accumulated Balances as of December 31, 2021 $ (66,915) $ 5,167 $ — $ (37,834) $ (99,582) Other comprehensive (loss) income before reclassifications (30,940) 10,856 — 19,124 (960) Amounts reclassified from accumulated other comprehensive loss, net of tax — (9,840) — 6,349 (3,491) Tax expense — (585) — (5,050) (5,635) Balances as of December 31, 2022 $ (97,855) $ 5,598 $ — $ (17,411) $ (109,668) Other comprehensive income before reclassifications 2,430 4,880 991 6,430 14,731 Amounts reclassified from accumulated other comprehensive loss, net of tax — (6,982) (690) (793) (8,465) Tax benefit (expense) — 433 (74) (1,306) (947) Balances as of December 31, 2023 $ (95,425) $ 3,929 $ 227 $ (13,080) $ (104,3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Expense, Net and Other Expense, Net</t>
        </is>
      </c>
      <c r="B1" s="2" t="inlineStr">
        <is>
          <t>12 Months Ended</t>
        </is>
      </c>
    </row>
    <row r="2">
      <c r="B2" s="2" t="inlineStr">
        <is>
          <t>Dec. 31, 2023</t>
        </is>
      </c>
    </row>
    <row r="3">
      <c r="A3" s="3" t="inlineStr">
        <is>
          <t>Interest Expense and Other (Income) Expense, Net</t>
        </is>
      </c>
      <c r="B3" s="4" t="inlineStr">
        <is>
          <t xml:space="preserve"> </t>
        </is>
      </c>
    </row>
    <row r="4">
      <c r="A4" s="4" t="inlineStr">
        <is>
          <t>Interest Expense, Net and Other Expense, Net</t>
        </is>
      </c>
      <c r="B4" s="4" t="inlineStr">
        <is>
          <t xml:space="preserve">Interest Expense, Net and Other Expense, Net The components of interest expense, net were as follows: Year ended December 31, (in thousands) 2023 2022 2021 Interest expense $ 43,630 $ 14,012 $ 6,730 (Gain) loss on interest rate swap (690) — 1,569 Interest income (1,652) (743) (590) Total interest expense, net $ 41,288 $ 13,269 $ 7,709 The components of other expense, net were as follows: Year ended December 31, (in thousands) 2023 2022 2021 Non-service cost component of net periodic benefit cost $ 3,327 $ 7,994 $ 5,697 Other (income) expense (910) 835 (1,417) Total other expense, net $ 2,417 $ 8,829 $ 4,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 xml:space="preserve">Net Income per Common Share The following is a computation of basic and diluted net income per common share attributable to Acushnet Holdings Corp.: Year ended December 31, (in thousands, except share and per share amounts) 2023 2022 2021 Net income attributable to Acushnet Holdings Corp. $ 198,429 $ 199,278 $ 178,873 Weighted average number of common shares: Basic 67,063,933 71,958,879 74,536,637 RSUs 311,992 354,960 560,449 PSUs 141,180 246,259 167,988 Diluted 67,517,105 72,560,098 75,265,074 Net income per common share attributable to Acushnet Holdings Corp.: Basic $ 2.96 $ 2.77 $ 2.40 Diluted $ 2.94 $ 2.75 $ 2.38 Net income per common share attributable to Acushnet Holdings Corp. was calculated using the treasury stock method. The Company’s potential dilutive securities for the years ended December 31, 2023, 2022 and 2021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The following securities have been excluded from the calculation of diluted weighted‑average common shares outstanding as their impact was determined to be anti‑dilutive: Year ended December 31, 2023 2022 2021 RSUs 66,590 107,497 72,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loss). Segment operating income (loss) includes directly attributable expenses and certain shared costs of corporate administration that are allocated to the reportable segments, but excludes certain other costs, such as interest expense, net; restructuring costs; the non-service cost component of net periodic benefit cost; transaction fees; as well as other non-operating gains and losses that the Company does not allocate to the reportable segments. The CODM does not evaluate a measure of assets when assessing performance. Results shown for the years ended December 31, 2023, 2022 and 2021 are not necessarily those which would be achieved if each segment was an unaffiliated business enterprise. There are no intersegment transactions. Information by reportable segment and a reconciliation to reported amounts are as follows: Year ended December 31, (in thousands) 2023 2022 2021 Net sales Titleist golf balls $ 761,724 $ 678,844 $ 667,552 Titleist golf clubs 658,645 609,573 551,532 Titleist golf gear 216,161 204,946 192,613 FootJoy golf wear 596,444 617,951 580,550 Other 149,021 159,022 155,683 Total net sales $ 2,381,995 $ 2,270,336 $ 2,147,930 Segment operating income Titleist golf balls $ 144,266 $ 112,738 $ 106,202 Titleist golf clubs 106,542 100,926 75,397 Titleist golf gear 21,246 11,652 14,696 FootJoy golf wear 16,079 36,982 44,210 Other 13,204 24,252 23,437 Total segment operating income 301,337 286,550 263,942 Reconciling items: Interest expense, net (41,288) (13,269) (7,709) Non-service cost component of net periodic benefit cost (3,327) (7,994) (5,697) Other (15,122) (5,852) (2,713) Total income before income tax $ 241,600 $ 259,435 $ 247,823 Depreciation and amortization expense by reportable segment are as follows: Year ended December 31, (in thousands) 2023 2022 2021 Depreciation and amortization Titleist golf balls $ 23,228 $ 21,644 $ 22,248 Titleist golf clubs 13,321 8,672 8,136 Titleist golf gear 4,410 1,843 1,715 FootJoy golf wear 7,613 6,677 6,293 Other 2,784 2,870 2,851 Total depreciation and amortization $ 51,356 $ 41,706 $ 41,243 Information as to the Company’s operations in different geographical areas is presented below. Net sales are categorized based on the location in which the sale originates. Year ended December 31, (in thousands) 2023 2022 2021 Net sales United States $ 1,350,006 $ 1,227,801 $ 1,125,006 EMEA (1) 314,655 321,545 296,003 Japan 149,425 161,027 187,985 Korea 301,815 312,655 322,609 Rest of World 266,094 247,308 216,327 Total net sales $ 2,381,995 $ 2,270,336 $ 2,147,930 ___________________________________ (1) Europe, the Middle East and Africa (“EMEA”) Long-lived assets (property, plant and equipment, net) categorized based on their location of domicile are as follows: Year ended December 31, (in thousands) 2023 2022 Long-lived assets United States $ 213,827 $ 178,375 EMEA 12,926 10,949 Japan 5,613 2,529 Korea 8,286 6,495 Rest of World (1) 54,691 56,124 Total long-lived assets $ 295,343 $ 254,472 ___________________________________ (1) Includes manufacturing facilities in Thailand with long lived assets of $43.7 million and $44.2 million as of December 31,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 ($12,532 and $14,376 attributable to the variable interest entity ("VIE"))</t>
        </is>
      </c>
      <c r="B3" s="7" t="n">
        <v>65435</v>
      </c>
      <c r="C3" s="7" t="n">
        <v>58904</v>
      </c>
    </row>
    <row r="4">
      <c r="A4" s="4" t="inlineStr">
        <is>
          <t>Accounts receivable, net</t>
        </is>
      </c>
      <c r="B4" s="6" t="n">
        <v>201352</v>
      </c>
      <c r="C4" s="6" t="n">
        <v>216695</v>
      </c>
    </row>
    <row r="5">
      <c r="A5" s="4" t="inlineStr">
        <is>
          <t>Inventories ($9,621 and $17,866 attributable to the VIE)</t>
        </is>
      </c>
      <c r="B5" s="6" t="n">
        <v>615535</v>
      </c>
      <c r="C5" s="6" t="n">
        <v>674684</v>
      </c>
    </row>
    <row r="6">
      <c r="A6" s="4" t="inlineStr">
        <is>
          <t>Prepaid and other assets</t>
        </is>
      </c>
      <c r="B6" s="6" t="n">
        <v>114370</v>
      </c>
      <c r="C6" s="6" t="n">
        <v>108793</v>
      </c>
    </row>
    <row r="7">
      <c r="A7" s="4" t="inlineStr">
        <is>
          <t>Total current assets</t>
        </is>
      </c>
      <c r="B7" s="6" t="n">
        <v>996692</v>
      </c>
      <c r="C7" s="6" t="n">
        <v>1059076</v>
      </c>
    </row>
    <row r="8">
      <c r="A8" s="4" t="inlineStr">
        <is>
          <t>Property, plant and equipment, net ($9,044 and $10,089 attributable to the VIE)</t>
        </is>
      </c>
      <c r="B8" s="6" t="n">
        <v>295343</v>
      </c>
      <c r="C8" s="6" t="n">
        <v>254472</v>
      </c>
    </row>
    <row r="9">
      <c r="A9" s="4" t="inlineStr">
        <is>
          <t>Goodwill ($32,312 and $32,312 attributable to the VIE)</t>
        </is>
      </c>
      <c r="B9" s="6" t="n">
        <v>225302</v>
      </c>
      <c r="C9" s="6" t="n">
        <v>224814</v>
      </c>
    </row>
    <row r="10">
      <c r="A10" s="4" t="inlineStr">
        <is>
          <t>Intangible assets, net</t>
        </is>
      </c>
      <c r="B10" s="6" t="n">
        <v>537407</v>
      </c>
      <c r="C10" s="6" t="n">
        <v>525903</v>
      </c>
    </row>
    <row r="11">
      <c r="A11" s="4" t="inlineStr">
        <is>
          <t>Deferred income taxes</t>
        </is>
      </c>
      <c r="B11" s="6" t="n">
        <v>31454</v>
      </c>
      <c r="C11" s="6" t="n">
        <v>47551</v>
      </c>
    </row>
    <row r="12">
      <c r="A12" s="4" t="inlineStr">
        <is>
          <t>Other assets ($1,972 and $2,083 attributable to the VIE)</t>
        </is>
      </c>
      <c r="B12" s="6" t="n">
        <v>110479</v>
      </c>
      <c r="C12" s="6" t="n">
        <v>81991</v>
      </c>
    </row>
    <row r="13">
      <c r="A13" s="4" t="inlineStr">
        <is>
          <t>Total assets</t>
        </is>
      </c>
      <c r="B13" s="6" t="n">
        <v>2196677</v>
      </c>
      <c r="C13" s="6" t="n">
        <v>2193807</v>
      </c>
    </row>
    <row r="14">
      <c r="A14" s="3" t="inlineStr">
        <is>
          <t>Current liabilities</t>
        </is>
      </c>
      <c r="B14" s="4" t="inlineStr">
        <is>
          <t xml:space="preserve"> </t>
        </is>
      </c>
      <c r="C14" s="4" t="inlineStr">
        <is>
          <t xml:space="preserve"> </t>
        </is>
      </c>
    </row>
    <row r="15">
      <c r="A15" s="4" t="inlineStr">
        <is>
          <t>Short-term debt</t>
        </is>
      </c>
      <c r="B15" s="6" t="n">
        <v>28997</v>
      </c>
      <c r="C15" s="6" t="n">
        <v>40336</v>
      </c>
    </row>
    <row r="16">
      <c r="A16" s="4" t="inlineStr">
        <is>
          <t>Current portion of long-term debt</t>
        </is>
      </c>
      <c r="B16" s="6" t="n">
        <v>351</v>
      </c>
      <c r="C16" s="6" t="n">
        <v>0</v>
      </c>
    </row>
    <row r="17">
      <c r="A17" s="4" t="inlineStr">
        <is>
          <t>Accounts payable ($6,059 and $11,914 attributable to the VIE)</t>
        </is>
      </c>
      <c r="B17" s="6" t="n">
        <v>150514</v>
      </c>
      <c r="C17" s="6" t="n">
        <v>166998</v>
      </c>
    </row>
    <row r="18">
      <c r="A18" s="4" t="inlineStr">
        <is>
          <t>Accrued taxes</t>
        </is>
      </c>
      <c r="B18" s="6" t="n">
        <v>46398</v>
      </c>
      <c r="C18" s="6" t="n">
        <v>40922</v>
      </c>
    </row>
    <row r="19">
      <c r="A19" s="4" t="inlineStr">
        <is>
          <t>Accrued compensation and benefits ($1,233 and $1,651 attributable to the VIE)</t>
        </is>
      </c>
      <c r="B19" s="6" t="n">
        <v>111136</v>
      </c>
      <c r="C19" s="6" t="n">
        <v>98245</v>
      </c>
    </row>
    <row r="20">
      <c r="A20" s="4" t="inlineStr">
        <is>
          <t>Accrued expenses and other liabilities ($1,687 and $3,380 attributable to the VIE)</t>
        </is>
      </c>
      <c r="B20" s="6" t="n">
        <v>113739</v>
      </c>
      <c r="C20" s="6" t="n">
        <v>202124</v>
      </c>
    </row>
    <row r="21">
      <c r="A21" s="4" t="inlineStr">
        <is>
          <t>Total current liabilities</t>
        </is>
      </c>
      <c r="B21" s="6" t="n">
        <v>451135</v>
      </c>
      <c r="C21" s="6" t="n">
        <v>548625</v>
      </c>
    </row>
    <row r="22">
      <c r="A22" s="4" t="inlineStr">
        <is>
          <t>Long-term debt</t>
        </is>
      </c>
      <c r="B22" s="6" t="n">
        <v>671819</v>
      </c>
      <c r="C22" s="6" t="n">
        <v>527509</v>
      </c>
    </row>
    <row r="23">
      <c r="A23" s="4" t="inlineStr">
        <is>
          <t>Deferred income taxes</t>
        </is>
      </c>
      <c r="B23" s="6" t="n">
        <v>7080</v>
      </c>
      <c r="C23" s="6" t="n">
        <v>5896</v>
      </c>
    </row>
    <row r="24">
      <c r="A24" s="4" t="inlineStr">
        <is>
          <t>Accrued pension and other postretirement benefits</t>
        </is>
      </c>
      <c r="B24" s="6" t="n">
        <v>69634</v>
      </c>
      <c r="C24" s="6" t="n">
        <v>74234</v>
      </c>
    </row>
    <row r="25">
      <c r="A25" s="4" t="inlineStr">
        <is>
          <t>Other noncurrent liabilities ($0 and $2,145 attributable to the VIE)</t>
        </is>
      </c>
      <c r="B25" s="6" t="n">
        <v>84137</v>
      </c>
      <c r="C25" s="6" t="n">
        <v>54177</v>
      </c>
    </row>
    <row r="26">
      <c r="A26" s="4" t="inlineStr">
        <is>
          <t>Total liabilities</t>
        </is>
      </c>
      <c r="B26" s="6" t="n">
        <v>1283805</v>
      </c>
      <c r="C26" s="6" t="n">
        <v>1210441</v>
      </c>
    </row>
    <row r="27">
      <c r="A27" s="4" t="inlineStr">
        <is>
          <t>Commitments and contingencies (Note 22)</t>
        </is>
      </c>
      <c r="B27" s="4" t="inlineStr">
        <is>
          <t xml:space="preserve"> </t>
        </is>
      </c>
      <c r="C27" s="4" t="inlineStr">
        <is>
          <t xml:space="preserve"> </t>
        </is>
      </c>
    </row>
    <row r="28">
      <c r="A28" s="4" t="inlineStr">
        <is>
          <t>Redeemable noncontrolling interests</t>
        </is>
      </c>
      <c r="B28" s="6" t="n">
        <v>9785</v>
      </c>
      <c r="C28" s="6" t="n">
        <v>6663</v>
      </c>
    </row>
    <row r="29">
      <c r="A29" s="3" t="inlineStr">
        <is>
          <t>Shareholders' equity</t>
        </is>
      </c>
      <c r="B29" s="4" t="inlineStr">
        <is>
          <t xml:space="preserve"> </t>
        </is>
      </c>
      <c r="C29" s="4" t="inlineStr">
        <is>
          <t xml:space="preserve"> </t>
        </is>
      </c>
    </row>
    <row r="30">
      <c r="A30" s="4" t="inlineStr">
        <is>
          <t>Common stock, $0.001 par value, 500,000,000 shares authorized; 63,429,243 and 76,321,523 shares issued</t>
        </is>
      </c>
      <c r="B30" s="6" t="n">
        <v>63</v>
      </c>
      <c r="C30" s="6" t="n">
        <v>76</v>
      </c>
    </row>
    <row r="31">
      <c r="A31" s="4" t="inlineStr">
        <is>
          <t>Additional paid-in capital</t>
        </is>
      </c>
      <c r="B31" s="6" t="n">
        <v>808615</v>
      </c>
      <c r="C31" s="6" t="n">
        <v>960685</v>
      </c>
    </row>
    <row r="32">
      <c r="A32" s="4" t="inlineStr">
        <is>
          <t>Accumulated other comprehensive loss, net of tax</t>
        </is>
      </c>
      <c r="B32" s="6" t="n">
        <v>-104349</v>
      </c>
      <c r="C32" s="6" t="n">
        <v>-109668</v>
      </c>
    </row>
    <row r="33">
      <c r="A33" s="4" t="inlineStr">
        <is>
          <t>Retained earnings</t>
        </is>
      </c>
      <c r="B33" s="6" t="n">
        <v>159906</v>
      </c>
      <c r="C33" s="6" t="n">
        <v>473130</v>
      </c>
    </row>
    <row r="34">
      <c r="A34" s="4" t="inlineStr">
        <is>
          <t>Treasury stock, at cost; 8,892,425 shares as of December 31, 2022 (including 2,000,839 of accrued share repurchases) (Note 16)</t>
        </is>
      </c>
      <c r="B34" s="6" t="n">
        <v>0</v>
      </c>
      <c r="C34" s="6" t="n">
        <v>-385167</v>
      </c>
    </row>
    <row r="35">
      <c r="A35" s="4" t="inlineStr">
        <is>
          <t>Total equity attributable to Acushnet Holdings Corp.</t>
        </is>
      </c>
      <c r="B35" s="6" t="n">
        <v>864235</v>
      </c>
      <c r="C35" s="6" t="n">
        <v>939056</v>
      </c>
    </row>
    <row r="36">
      <c r="A36" s="4" t="inlineStr">
        <is>
          <t>Noncontrolling interests</t>
        </is>
      </c>
      <c r="B36" s="6" t="n">
        <v>38852</v>
      </c>
      <c r="C36" s="6" t="n">
        <v>37647</v>
      </c>
    </row>
    <row r="37">
      <c r="A37" s="4" t="inlineStr">
        <is>
          <t>Total shareholders' equity</t>
        </is>
      </c>
      <c r="B37" s="6" t="n">
        <v>903087</v>
      </c>
      <c r="C37" s="6" t="n">
        <v>976703</v>
      </c>
    </row>
    <row r="38">
      <c r="A38" s="4" t="inlineStr">
        <is>
          <t>Total liabilities, redeemable noncontrolling interests and shareholders' equity</t>
        </is>
      </c>
      <c r="B38" s="7" t="n">
        <v>2196677</v>
      </c>
      <c r="C38" s="7" t="n">
        <v>2193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During the normal course of its business, the Company enters into agreements to purchase goods and services, including purchase commitments for advertising (including media placement and production costs), finished goods inventory, capital expenditures and endorsement arrangements with professional golfers. The Company's purchase obligations as of December 31, 2023 were as follows: Payments Due by Period (in thousands) 2024 2025 2026 2027 2028 Thereafter Purchase obligations (1) $ 287,422 $ 52,444 $ 2,619 $ 2,467 $ 2,416 $ 7,239 (1) The reported amounts exclude those liabilities included in accounts payable or accrued liabilities on the consolidated balance sheet as of December 31, 2023. Lit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 Company’s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Actual results could differ from these estimates.</t>
        </is>
      </c>
    </row>
    <row r="6">
      <c r="A6" s="4" t="inlineStr">
        <is>
          <t>Variable Interest Entities</t>
        </is>
      </c>
      <c r="B6" s="4" t="inlineStr">
        <is>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December 31, 2023 and 2022. In addition, pursuant to the terms of the agreement governing the VIE, the Company is not required to provide financial support to the VIE.</t>
        </is>
      </c>
    </row>
    <row r="7">
      <c r="A7" s="4" t="inlineStr">
        <is>
          <t>Noncontrolling Interests and Redeemable Noncontrolling Interests</t>
        </is>
      </c>
      <c r="B7" s="4" t="inlineStr">
        <is>
          <t>Noncontrolling Interests and Redeemable Noncontrolling Interests The ownership interests held by owners other than the Company in less than wholly-owned subsidiaries are classified as noncontrolling interests. The financial results and position of noncontrolling interests are included in the Company’s consolidated financial statements. The value attributable to the noncontrolling interests is presented on the consolidated balance sheets, separately from the equity attributable to the Company. Net income (loss) and comprehensive income (loss) attributable to noncontrolling interests are presented separately on the consolidated statements of operations and consolidated statements of comprehensive income, respectively.</t>
        </is>
      </c>
    </row>
    <row r="8">
      <c r="A8" s="4" t="inlineStr">
        <is>
          <t>Cash, Cash Equivalents and Restricted Cash</t>
        </is>
      </c>
      <c r="B8" s="4" t="inlineStr">
        <is>
          <t>Cash, Cash Equivalents and Restricted Cash</t>
        </is>
      </c>
    </row>
    <row r="9">
      <c r="A9" s="4" t="inlineStr">
        <is>
          <t>Concentration of Credit Risk</t>
        </is>
      </c>
      <c r="B9" s="4" t="inlineStr">
        <is>
          <t>Concentration of Credit Risk</t>
        </is>
      </c>
    </row>
    <row r="10">
      <c r="A10" s="4" t="inlineStr">
        <is>
          <t>Inventories</t>
        </is>
      </c>
      <c r="B10" s="4" t="inlineStr">
        <is>
          <t>Inventories</t>
        </is>
      </c>
    </row>
    <row r="11">
      <c r="A11" s="4" t="inlineStr">
        <is>
          <t>Long-Lived Assets</t>
        </is>
      </c>
      <c r="B11" s="4" t="inlineStr">
        <is>
          <t>Long-Lived Assets Long-lived assets, including property, plant and equipment and amortizing intangible assets, are recorded at cost less accumulated depreciation and amortization, respectively. Depreciation and amortization are recorded on a straight-line basis over the estimated useful lives of the assets, except for leasehold and tenant improvements which are amortized over the shorter of the lease term or the estimated useful lives of the assets. Gains or losses resulting from disposals are included in income from operations. Betterments and renewals, which improve and extend the life of an asset, are capitalized. Maintenance and repair costs are expensed as incurred. Estimated useful lives of property, plant and equipment asset categories were as follows: Buildings and improvements 15 - 40 years Machinery and equipment 3 - 10 years Furniture, fixtures and computer hardware 3 - 10 years Computer software 1 - 10 years three</t>
        </is>
      </c>
    </row>
    <row r="12">
      <c r="A12" s="4" t="inlineStr">
        <is>
          <t>Impairment</t>
        </is>
      </c>
      <c r="B12" s="4" t="inlineStr">
        <is>
          <t>Impairment A long-lived asset (including right of us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t>
        </is>
      </c>
    </row>
    <row r="13">
      <c r="A13" s="4" t="inlineStr">
        <is>
          <t>Goodwill and Indefinite-Lived Intangible Assets</t>
        </is>
      </c>
      <c r="B13" s="4" t="inlineStr">
        <is>
          <t xml:space="preserve">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The Company performs its annual impairment tests in the fourth quarter of each fiscal year. Goodwill is assigned to reporting units for purposes of impairment testing. A reporting unit may be the same as an operating segment or one level below an operating segment. For purposes of assessing potential impairment, the Company compares the fair value of the reporting unit to its carrying value. If the fair value of the reporting unit exceeds the carrying value of the net assets assigned to that unit, goodwill is considered not impaired. If the carrying value of the net assets assigned to the reporting unit exceeds the fair value of the reporting unit, then the Company records a goodwill impairment loss in the amount of the excess of a reporting unit’s carrying value over its fair value, not to exceed the total amount of goodwill allocated to the reporting unit. The fair value of the reporting units is determined using the income approach. The income approach uses a discounted cash flow analysis which involves applying appropriate discount rates to estimated future cash flows based on forecasts of sales, costs and capital requirements. Purchased intangible assets other than goodwill are amortized over their useful lives unless those lives are determined to be indefinite. Certain of the Company's trademarks have been assigned an indefinite life as the Company currently anticipates that these trademarks will contribute to its cash flows indefinitely. Indefinite-lived trademarks are reviewed for impairment annually and may be reviewed more frequently if indicators of impairment are present. Impairment losses are </t>
        </is>
      </c>
    </row>
    <row r="14">
      <c r="A14" s="4" t="inlineStr">
        <is>
          <t>Leases</t>
        </is>
      </c>
      <c r="B14" s="4" t="inlineStr">
        <is>
          <t>Leases At the inception of a contract, the Company assesses whether the contract is, or contains, a lease. The Company's assessment is based on: (1) whether the contract involves the use of a distinct identified asset, (2) whether the Company obtained the right to substantially all of the economic benefit from the use of the asset throughout the period, and (3) whether the Company has the right to direct the use of the asset. All leases are accounted for under Accounting Standards Codification ("ASC") 842 and are classified as either operating or finance leases. A lease is classified as a finance lease if any one of the following criteria is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a highly specialized nature. A lease is classified as an operating lease if it does not meet any one of these criteria. The Company recognizes operating lease right-of-use assets and operating lease liabilities on its consolidated balance sheets. Right-of-use assets represent the right to use the leased asset for the lease term. Lease liabilities represent the present value of the lease payments under the lease. Right-of-use assets are initially measured at cost, which primarily comprises the initial amount of the lease liability, plus any initial direct costs incurred less any lease incentives receiv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discount rate implicit within the Company's leases is generally not determinable and therefore the Company determines the discount rate based on its incremental collateralized borrowing rate applicable to the location where the lease is held. The incremental borrowing rate for each of the Company's leases is determined based on the lease term and currency in which such lease payments are made. The lease classification affects the expense recognition in the consolidated statements of operations. Operating lease expense consists of the lease payments plus any initial direct costs and is recognized on a straight-line basis over the lease term in the consolidated statements of operations. Finance lease charges are split, where amortization of the right-of-use asset is recorded as depreciation expense and an implied interest component is recorded in interest expense, net. Variable lease costs are expensed as incurred and include maintenance costs, real estate taxes and property insurance. The Company has elected to not separate non-lease components within its lease portfolio and has also elected not to recognize right-of-use assets and lease liabilities for short-term leases that have a term of 12 months or less.</t>
        </is>
      </c>
    </row>
    <row r="15">
      <c r="A15" s="4" t="inlineStr">
        <is>
          <t>Debt Issuance Costs</t>
        </is>
      </c>
      <c r="B15" s="4" t="inlineStr">
        <is>
          <t>Debt Issuance Costs</t>
        </is>
      </c>
    </row>
    <row r="16">
      <c r="A16" s="4" t="inlineStr">
        <is>
          <t>Fair Value Measurements</t>
        </is>
      </c>
      <c r="B16"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t>
        </is>
      </c>
    </row>
    <row r="17">
      <c r="A17" s="4" t="inlineStr">
        <is>
          <t>Pension and Other Postretirement Benefit Plans</t>
        </is>
      </c>
      <c r="B17" s="4" t="inlineStr">
        <is>
          <t>Pension and Other Postretirement Benefit Plans The Company provides U.S. and foreign defined benefit and defined contribution plans to certain eligible employees and postretirement benefits to certain retirees, including pensions, postretirement healthcare benefits and other postretirement benefits. Plan assets and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t>
        </is>
      </c>
    </row>
    <row r="18">
      <c r="A18" s="4" t="inlineStr">
        <is>
          <t>Income Taxes</t>
        </is>
      </c>
      <c r="B18" s="4" t="inlineStr">
        <is>
          <t>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s and tax basis amounts at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records liabilities for uncertain income tax positions based on the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operations. The 2017 Tax Act subjects the Company to a tax on Global Intangible Low-Taxed Income (“GILTI”). GILTI is a tax on foreign income in excess of a deemed return on tangible assets of related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t>
        </is>
      </c>
    </row>
    <row r="19">
      <c r="A19" s="4" t="inlineStr">
        <is>
          <t>Cost of Goods Sold</t>
        </is>
      </c>
      <c r="B19" s="4" t="inlineStr">
        <is>
          <t>Cost of Goods Sold Cost of goods sold includes all costs to make products salable, such as inbound freight, purchasing and receiving costs, inspection costs and transfer costs. In addition, all depreciation expense associated with assets used to manufacture products and make them salable is included in cost of goods sold.</t>
        </is>
      </c>
    </row>
    <row r="20">
      <c r="A20" s="4" t="inlineStr">
        <is>
          <t>Product Warranty</t>
        </is>
      </c>
      <c r="B20" s="4" t="inlineStr">
        <is>
          <t>Product Warranty one</t>
        </is>
      </c>
    </row>
    <row r="21">
      <c r="A21" s="4" t="inlineStr">
        <is>
          <t>Advertising and Promotion</t>
        </is>
      </c>
      <c r="B21" s="4" t="inlineStr">
        <is>
          <t>Advertising and Promotion</t>
        </is>
      </c>
    </row>
    <row r="22">
      <c r="A22" s="4" t="inlineStr">
        <is>
          <t>Selling</t>
        </is>
      </c>
      <c r="B22" s="4" t="inlineStr">
        <is>
          <t>Selling</t>
        </is>
      </c>
    </row>
    <row r="23">
      <c r="A23" s="4" t="inlineStr">
        <is>
          <t>Research and Development</t>
        </is>
      </c>
      <c r="B23" s="4" t="inlineStr">
        <is>
          <t>Research and Development Research and development is expensed as incurred and includes product development costs, product improvement costs, product engineering costs and process improvement costs.</t>
        </is>
      </c>
    </row>
    <row r="24">
      <c r="A24" s="4" t="inlineStr">
        <is>
          <t>Foreign Currency Translation and Transactions</t>
        </is>
      </c>
      <c r="B24" s="4" t="inlineStr">
        <is>
          <t>Foreign Currency Translation and Transactions</t>
        </is>
      </c>
    </row>
    <row r="25">
      <c r="A25" s="4" t="inlineStr">
        <is>
          <t>Derivative Financial Instruments</t>
        </is>
      </c>
      <c r="B25" s="4" t="inlineStr">
        <is>
          <t>Derivative Financial Instruments</t>
        </is>
      </c>
    </row>
    <row r="26">
      <c r="A26" s="4" t="inlineStr">
        <is>
          <t>Share-based Compensation</t>
        </is>
      </c>
      <c r="B26" s="4" t="inlineStr">
        <is>
          <t>Share-based Compensation</t>
        </is>
      </c>
    </row>
    <row r="27">
      <c r="A27" s="4" t="inlineStr">
        <is>
          <t>Recently Adopted Accounting Standards and Recently Issued Accounting Standards</t>
        </is>
      </c>
      <c r="B27" s="4" t="inlineStr">
        <is>
          <t>Recently Adopted Accounting Standards Income Taxes On January 1, 2021, the Company adopted Accounting Standards Update ("ASU") 2019-12, "Income Taxes (Topic 740) - Simplifying the Accounting for Income Taxes" . The amendments in this update simplified the accounting for income taxes by removing certain exceptions to general principles in Topic 740. The amendments also improved consistent application and simplified U.S. GAAP for other areas of Topic 740 by clarifying and amending existing guidance. The adoption of this standard did not have a material impact on the consolidated financial statements. Recently Issued Accounting Standards In November 2023, the Financial Accounting Standards Board ("FASB") issued ASU 2023-07, "Segment Reporting (Topic 280) - Improvements to Reportable Segment Disclosures" . The amendments in this update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Company is currently evaluating the impact this standard will have on its consolidated financial statements and related disclosures. In December 2023, the FASB issued ASU 2023-09, "Income Taxes (Topic 740) - Improvements to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Plant and Equipment</t>
        </is>
      </c>
      <c r="B4" s="4" t="inlineStr">
        <is>
          <t>Estimated useful lives of property, plant and equipment asset categories were as follows: Buildings and improvements 15 - 40 years Machinery and equipment 3 - 10 years Furniture, fixtures and computer hardware 3 - 10 years Computer software 1 -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 and Supplemental Information</t>
        </is>
      </c>
      <c r="B4" s="4" t="inlineStr">
        <is>
          <t xml:space="preserve">Lease costs recognized on the consolidated statements of operations were as follows: (in thousands) Year ended December 31, Lease costs Location in Statement of Operations 2023 2022 2021 Operating Cost of goods sold $ 2,450 $ 2,364 $ 1,888 Selling, general and administrative 19,777 13,337 14,305 Research and development 1,099 763 763 Finance Amortization of lease assets Selling, general and administrative 475 335 178 Interest on lease liabilities Interest expense, net 86 60 32 Short-term and low value lease cost 1,472 623 333 Variable lease cost 2,486 2,827 1,463 Total lease cost $ 27,845 $ 20,309 $ 18,962 The weighted average remaining lease term and the weighted average discount rate for leases is as follows: Year ended December 31, 2023 2022 2021 Weighted average remaining lease term (years): Operating 6.2 4.9 5.7 Finance 4.3 4.5 5.1 Weighted average discount rate: Operating 4.01 % 2.72 % 2.82 % Finance 4.52 % 4.23 % 3.70 % Supplemental cash flow information related to the Company's leases are as follows: Year ended December 31, (in thousands) 2023 2022 2021 Cash paid for amounts included in the measurement of lease liabilities: Operating cash flows for operating leases $ 21,623 $ 16,333 $ 16,457 Operating cash flows for finance leases 86 60 32 Financing cash flows for finance leases 478 334 177 </t>
        </is>
      </c>
    </row>
    <row r="5">
      <c r="A5" s="4" t="inlineStr">
        <is>
          <t>Schedule of Supplemental Balance Sheet Information Related to Leases</t>
        </is>
      </c>
      <c r="B5" s="4" t="inlineStr">
        <is>
          <t xml:space="preserve">Supplemental balance sheet information related to the Company's leases is as follows: Year ended December 31, (in thousands) Balance Sheet Location 2023 2022 Right-of-use assets Finance Property, plant and equipment, net $ 2,031 $ 1,562 Operating Other assets 88,820 57,586 Total lease assets $ 90,851 $ 59,148 Lease liabilities Finance Accrued expenses and other liabilities $ 527 $ 364 Operating Accrued expenses and other liabilities 19,045 14,821 Finance Long-term debt 1,505 1,201 Operating Other noncurrent liabilities 73,348 44,830 Total lease liabilities $ 94,425 $ 61,216 </t>
        </is>
      </c>
    </row>
    <row r="6">
      <c r="A6" s="4" t="inlineStr">
        <is>
          <t>Schedule of Reconciliation of Undiscounted Cash Flows for Lease Liabilities Recorded on Consolidated Balance Sheet</t>
        </is>
      </c>
      <c r="B6" s="4" t="inlineStr">
        <is>
          <t xml:space="preserve">The following table reconciles the undiscounted cash flows for leases as of December 31, 2023 to lease liabilities recorded on the consolidated balance sheet: Operating Finance (in thousands) Leases Leases Total 2024 $ 22,430 $ 607 $ 23,037 2025 20,058 576 20,634 2026 15,020 453 15,473 2027 13,953 363 14,316 2028 10,747 190 10,937 Thereafter 24,029 48 24,077 Total future lease payments 106,237 2,237 108,474 Less: Interest (13,844) (205) (14,049) Present value of lease liabilities $ 92,393 $ 2,032 $ 94,425 Accrued expenses and other liabilities $ 19,045 $ 527 $ 19,572 Long-term debt — 1,505 1,505 Other noncurrent liabilities 73,348 — 73,348 Total lease liabilities $ 92,393 $ 2,032 $ 94,425 </t>
        </is>
      </c>
    </row>
    <row r="7">
      <c r="A7" s="4" t="inlineStr">
        <is>
          <t>Schedule of Reconciliation of Undiscounted Cash Flows for Lease Liabilities Recorded on Consolidated Balance Sheet</t>
        </is>
      </c>
      <c r="B7" s="4" t="inlineStr">
        <is>
          <t xml:space="preserve">The following table reconciles the undiscounted cash flows for leases as of December 31, 2023 to lease liabilities recorded on the consolidated balance sheet: Operating Finance (in thousands) Leases Leases Total 2024 $ 22,430 $ 607 $ 23,037 2025 20,058 576 20,634 2026 15,020 453 15,473 2027 13,953 363 14,316 2028 10,747 190 10,937 Thereafter 24,029 48 24,077 Total future lease payments 106,237 2,237 108,474 Less: Interest (13,844) (205) (14,049) Present value of lease liabilities $ 92,393 $ 2,032 $ 94,425 Accrued expenses and other liabilities $ 19,045 $ 527 $ 19,572 Long-term debt — 1,505 1,505 Other noncurrent liabilities 73,348 — 73,348 Total lease liabilities $ 92,393 $ 2,032 $ 94,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Doubtful Accounts (Tables)</t>
        </is>
      </c>
      <c r="B1" s="2" t="inlineStr">
        <is>
          <t>12 Months Ended</t>
        </is>
      </c>
    </row>
    <row r="2">
      <c r="B2" s="2" t="inlineStr">
        <is>
          <t>Dec. 31, 2023</t>
        </is>
      </c>
    </row>
    <row r="3">
      <c r="A3" s="3" t="inlineStr">
        <is>
          <t>Receivables [Abstract]</t>
        </is>
      </c>
      <c r="B3" s="4" t="inlineStr">
        <is>
          <t xml:space="preserve"> </t>
        </is>
      </c>
    </row>
    <row r="4">
      <c r="A4" s="4" t="inlineStr">
        <is>
          <t>Schedule of Activity Related to the Allowance for Doubtful Accounts</t>
        </is>
      </c>
      <c r="B4" s="4" t="inlineStr">
        <is>
          <t xml:space="preserve">The activity related to the allowance for doubtful accounts was as follows: Year ended December 31, (in thousands) 2023 2022 2021 Balance at beginning of year $ 8,258 $ 5,980 $ 7,698 Bad debt expense (recovery) 1,120 3,199 (975) Amount of receivables written off (689) (704) (463) Foreign currency translation 151 (217) (280) Balance at end of year $ 8,840 $ 8,258 $ 5,9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The components of inventories were as follows: (in thousands) December 31, 2023 December 31, 2022 Raw materials and supplies $ 157,455 $ 154,881 Work-in-process 24,949 29,689 Finished goods 433,131 490,114 Inventories $ 615,535 $ 674,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The components of property, plant and equipment, net were as follows: (in thousands) December 31, 2023 December 31, 2022 Land $ 14,329 $ 14,238 Buildings and improvements 194,585 169,855 Machinery and equipment 242,007 212,916 Furniture, computers and equipment 56,032 52,282 Computer software 90,264 87,512 Construction in progress 53,921 42,940 Property, plant and equipment, gross 651,138 579,743 Accumulated depreciation and amortization (355,795) (325,271) Property, plant and equipment, net $ 295,343 $ 254,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llocated to the Company's Reportable Segments and Changes in the Carrying Amount of Goodwill</t>
        </is>
      </c>
      <c r="B4" s="4" t="inlineStr">
        <is>
          <t xml:space="preserve">Goodwill allocated to the Company's reportable segments and changes in the carrying amount of goodwill were as follows: (in thousands) Titleist Titleist Titleist FootJoy Other Total December 31, 2021 $ 125,949 $ 57,033 $ 13,838 $ 3,608 $ 10,003 $ 210,431 Additions (Note 8) — 20,148 — — — 20,148 Foreign currency translation (3,391) (1,647) (399) (73) (255) (5,765) December 31, 2022 122,558 75,534 13,439 3,535 9,748 224,814 Additions — 235 — — 514 749 Foreign currency translation (176) (86) (21) (4) 26 (261) December 31, 2023 $ 122,382 $ 75,683 $ 13,418 $ 3,531 $ 10,288 $ 225,302 </t>
        </is>
      </c>
    </row>
    <row r="5">
      <c r="A5" s="4" t="inlineStr">
        <is>
          <t>Schedule of Net Carrying Value by Class of Identifiable Intangible Assets</t>
        </is>
      </c>
      <c r="B5" s="4" t="inlineStr">
        <is>
          <t xml:space="preserve">The net carrying value by class of identifiable intangible assets was as follows: December 31, 2023 December 31, 2022 (in thousands) Gross Accumulated Net Book Gross Accumulated Net Book Indefinite-lived: Trademarks $ 429,051 $ — $ 429,051 $ 429,051 $ — $ 429,051 Amortizing: Trademarks 96,512 (8,836) 87,676 71,277 (2,534) 68,743 Completed technology 76,943 (66,939) 10,004 76,943 (61,656) 15,287 Customer relationships 28,146 (17,491) 10,655 27,490 (14,729) 12,761 Licensing fees and other 32,640 (32,619) 21 32,597 (32,536) 61 Total intangible assets $ 663,292 $ (125,885) $ 537,407 $ 637,358 $ (111,455) $ 525,903 </t>
        </is>
      </c>
    </row>
    <row r="6">
      <c r="A6" s="4" t="inlineStr">
        <is>
          <t>Schedule of Amortization Expense Related to Identifiable Intangible Assets</t>
        </is>
      </c>
      <c r="B6" s="4" t="inlineStr">
        <is>
          <t xml:space="preserve">Identifiable intangible asset amortization expense for each of the next five fiscal years and beyond is expected to be as follows: (in thousands) Year ending December 31, 2024 $ 14,068 2025 11,928 2026 8,439 2027 7,460 2028 6,968 Thereafter 59,493 Total $ 108,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Warranty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Warranty Obligation for Accrued Warranty Expense</t>
        </is>
      </c>
      <c r="B4" s="4" t="inlineStr">
        <is>
          <t xml:space="preserve">The activity related to the Company’s warranty obligation for accrued warranty expense was as follows: Year ended December 31, (in thousands) 2023 2022 2021 Balance at beginning of year $ 3,951 $ 4,177 $ 3,831 Provision 6,995 4,911 5,315 Claims paid/costs incurred (5,966) (4,986) (4,846) Foreign currency translation 17 (151) (123) Balance at end of year $ 4,997 $ 3,951 $ 4,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and 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and Finance Lease Obligations</t>
        </is>
      </c>
      <c r="B4" s="4" t="inlineStr">
        <is>
          <t>The Company’s debt and finance lease obligations were as follows: (in thousands) December 31, 2023 December 31, 2022 Multi-currency revolving credit facility $ 325,175 $ 526,308 Senior unsecured notes 350,000 — Other short-term borrowings 28,997 40,336 Other long-term borrowings 1,557 — Finance lease obligations 1,505 1,201 Debt issuance costs (1) (6,067) — Total 701,167 567,845 Less: short-term debt and current portion of long-term debt 29,348 40,336 Total long-term debt and finance lease obligations $ 671,819 $ 527,509 _________________________________ (1)</t>
        </is>
      </c>
    </row>
    <row r="5">
      <c r="A5" s="4" t="inlineStr">
        <is>
          <t>Schedule of Debt Instrument Redemption</t>
        </is>
      </c>
      <c r="B5" s="4" t="inlineStr">
        <is>
          <t>Thereafter, the Issuer may redeem all or part of the Notes at the redemption prices (expressed as percentages of principal amount of the Notes to be redeemed) set forth below, together with any accrued and unpaid interest, if redeemed during the 12-month period beginning on October 15 of the years indicated below: Year Redemption Price 2025 103.688 % 2026 101.844 % 2027 and thereafter 100.000 %</t>
        </is>
      </c>
    </row>
    <row r="6">
      <c r="A6" s="4" t="inlineStr">
        <is>
          <t>Schedule of Principal Payments on Outstanding Long-term Debt Obligations</t>
        </is>
      </c>
      <c r="B6" s="4" t="inlineStr">
        <is>
          <t xml:space="preserve">As of December 31, 2023, principal payments due on outstanding long-term debt obligations were as follows: (in thousands) Year ending December 31, 2024 $ 351 2025 338 2026 301 2027 325,459 2028 350,283 Thereafter — Total $ 676,7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Cash, cash equivalents and restricted cash</t>
        </is>
      </c>
      <c r="B2" s="7" t="n">
        <v>65435</v>
      </c>
      <c r="C2" s="7" t="n">
        <v>58904</v>
      </c>
    </row>
    <row r="3">
      <c r="A3" s="4" t="inlineStr">
        <is>
          <t>Inventories</t>
        </is>
      </c>
      <c r="B3" s="6" t="n">
        <v>615535</v>
      </c>
      <c r="C3" s="6" t="n">
        <v>674684</v>
      </c>
    </row>
    <row r="4">
      <c r="A4" s="4" t="inlineStr">
        <is>
          <t>Property, plant and equipment, net</t>
        </is>
      </c>
      <c r="B4" s="6" t="n">
        <v>295343</v>
      </c>
      <c r="C4" s="6" t="n">
        <v>254472</v>
      </c>
    </row>
    <row r="5">
      <c r="A5" s="4" t="inlineStr">
        <is>
          <t>Goodwill</t>
        </is>
      </c>
      <c r="B5" s="6" t="n">
        <v>225302</v>
      </c>
      <c r="C5" s="6" t="n">
        <v>224814</v>
      </c>
    </row>
    <row r="6">
      <c r="A6" s="4" t="inlineStr">
        <is>
          <t>Other assets</t>
        </is>
      </c>
      <c r="B6" s="6" t="n">
        <v>110479</v>
      </c>
      <c r="C6" s="6" t="n">
        <v>81991</v>
      </c>
    </row>
    <row r="7">
      <c r="A7" s="4" t="inlineStr">
        <is>
          <t>Accounts payable</t>
        </is>
      </c>
      <c r="B7" s="6" t="n">
        <v>150514</v>
      </c>
      <c r="C7" s="6" t="n">
        <v>166998</v>
      </c>
    </row>
    <row r="8">
      <c r="A8" s="4" t="inlineStr">
        <is>
          <t>Accrued compensation and benefits</t>
        </is>
      </c>
      <c r="B8" s="6" t="n">
        <v>111136</v>
      </c>
      <c r="C8" s="6" t="n">
        <v>98245</v>
      </c>
    </row>
    <row r="9">
      <c r="A9" s="4" t="inlineStr">
        <is>
          <t>Accrued expenses and other liabilities</t>
        </is>
      </c>
      <c r="B9" s="6" t="n">
        <v>113739</v>
      </c>
      <c r="C9" s="6" t="n">
        <v>202124</v>
      </c>
    </row>
    <row r="10">
      <c r="A10" s="4" t="inlineStr">
        <is>
          <t>Other noncurrent liabilities</t>
        </is>
      </c>
      <c r="B10" s="7" t="n">
        <v>84137</v>
      </c>
      <c r="C10" s="7" t="n">
        <v>54177</v>
      </c>
    </row>
    <row r="11">
      <c r="A11" s="4" t="inlineStr">
        <is>
          <t>Common stock, par value (in dollars per share)</t>
        </is>
      </c>
      <c r="B11" s="8" t="n">
        <v>0.001</v>
      </c>
      <c r="C11" s="8" t="n">
        <v>0.001</v>
      </c>
    </row>
    <row r="12">
      <c r="A12" s="4" t="inlineStr">
        <is>
          <t>Common stock, shares authorized (in shares)</t>
        </is>
      </c>
      <c r="B12" s="6" t="n">
        <v>500000000</v>
      </c>
      <c r="C12" s="6" t="n">
        <v>500000000</v>
      </c>
    </row>
    <row r="13">
      <c r="A13" s="4" t="inlineStr">
        <is>
          <t>Common stock, shares issued (in shares)</t>
        </is>
      </c>
      <c r="B13" s="6" t="n">
        <v>63429243</v>
      </c>
      <c r="C13" s="6" t="n">
        <v>76321523</v>
      </c>
    </row>
    <row r="14">
      <c r="A14" s="4" t="inlineStr">
        <is>
          <t>Treasury stock, at cost (in shares)</t>
        </is>
      </c>
      <c r="B14" s="4" t="inlineStr">
        <is>
          <t xml:space="preserve"> </t>
        </is>
      </c>
      <c r="C14" s="6" t="n">
        <v>8892425</v>
      </c>
    </row>
    <row r="15">
      <c r="A15" s="4" t="inlineStr">
        <is>
          <t>Accrued share repurchase (in shares)</t>
        </is>
      </c>
      <c r="B15" s="4" t="inlineStr">
        <is>
          <t xml:space="preserve"> </t>
        </is>
      </c>
      <c r="C15" s="6" t="n">
        <v>2000839</v>
      </c>
    </row>
    <row r="16">
      <c r="A16" s="4" t="inlineStr">
        <is>
          <t>VIE</t>
        </is>
      </c>
      <c r="B16" s="4" t="inlineStr">
        <is>
          <t xml:space="preserve"> </t>
        </is>
      </c>
      <c r="C16" s="4" t="inlineStr">
        <is>
          <t xml:space="preserve"> </t>
        </is>
      </c>
    </row>
    <row r="17">
      <c r="A17" s="4" t="inlineStr">
        <is>
          <t>Cash, cash equivalents and restricted cash</t>
        </is>
      </c>
      <c r="B17" s="7" t="n">
        <v>12532</v>
      </c>
      <c r="C17" s="7" t="n">
        <v>14376</v>
      </c>
    </row>
    <row r="18">
      <c r="A18" s="4" t="inlineStr">
        <is>
          <t>Inventories</t>
        </is>
      </c>
      <c r="B18" s="6" t="n">
        <v>9621</v>
      </c>
      <c r="C18" s="6" t="n">
        <v>17866</v>
      </c>
    </row>
    <row r="19">
      <c r="A19" s="4" t="inlineStr">
        <is>
          <t>Property, plant and equipment, net</t>
        </is>
      </c>
      <c r="B19" s="6" t="n">
        <v>9044</v>
      </c>
      <c r="C19" s="6" t="n">
        <v>10089</v>
      </c>
    </row>
    <row r="20">
      <c r="A20" s="4" t="inlineStr">
        <is>
          <t>Goodwill</t>
        </is>
      </c>
      <c r="B20" s="6" t="n">
        <v>32312</v>
      </c>
      <c r="C20" s="6" t="n">
        <v>32312</v>
      </c>
    </row>
    <row r="21">
      <c r="A21" s="4" t="inlineStr">
        <is>
          <t>Other assets</t>
        </is>
      </c>
      <c r="B21" s="6" t="n">
        <v>1972</v>
      </c>
      <c r="C21" s="6" t="n">
        <v>2083</v>
      </c>
    </row>
    <row r="22">
      <c r="A22" s="4" t="inlineStr">
        <is>
          <t>Accounts payable</t>
        </is>
      </c>
      <c r="B22" s="6" t="n">
        <v>6059</v>
      </c>
      <c r="C22" s="6" t="n">
        <v>11914</v>
      </c>
    </row>
    <row r="23">
      <c r="A23" s="4" t="inlineStr">
        <is>
          <t>Accrued compensation and benefits</t>
        </is>
      </c>
      <c r="B23" s="6" t="n">
        <v>1233</v>
      </c>
      <c r="C23" s="6" t="n">
        <v>1651</v>
      </c>
    </row>
    <row r="24">
      <c r="A24" s="4" t="inlineStr">
        <is>
          <t>Accrued expenses and other liabilities</t>
        </is>
      </c>
      <c r="B24" s="6" t="n">
        <v>1687</v>
      </c>
      <c r="C24" s="6" t="n">
        <v>3380</v>
      </c>
    </row>
    <row r="25">
      <c r="A25" s="4" t="inlineStr">
        <is>
          <t>Other noncurrent liabilities</t>
        </is>
      </c>
      <c r="B25" s="7" t="n">
        <v>0</v>
      </c>
      <c r="C25" s="7" t="n">
        <v>2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s of Hedge Instruments on the Consolidated Balance Sheets</t>
        </is>
      </c>
      <c r="B4" s="4" t="inlineStr">
        <is>
          <t xml:space="preserve">The fair value of hedge instruments recognized on the consolidated balance sheets was as follows: (in thousands) December 31, 2023 December 31, 2022 Balance Sheet Location Hedge Instrument Type Prepaid and other assets Foreign exchange forward $ 4,378 $ 7,393 Interest rate swap 452 — Other assets Foreign exchange forward — 1,341 Accrued expenses and other liabilities Foreign exchange forward 1,931 4,710 Interest rate swap 63 — Other noncurrent liabilities Foreign exchange forward — 344 Interest rate swap 88 — </t>
        </is>
      </c>
    </row>
    <row r="5">
      <c r="A5" s="4" t="inlineStr">
        <is>
          <t>Schedule of Hedge Instruments Included in Accumulated Other Comprehensive Loss</t>
        </is>
      </c>
      <c r="B5" s="4" t="inlineStr">
        <is>
          <t xml:space="preserve">The hedge instrument gain (loss) recognized in accumulated other comprehensive loss, net of tax was as follows: Year ended December 31, (in thousands) 2023 2022 2021 Type of hedge Foreign exchange forward $ 4,880 $ 10,856 $ 10,057 Interest rate swap 991 — (8) Total $ 5,871 $ 10,856 $ 10,049 </t>
        </is>
      </c>
    </row>
    <row r="6">
      <c r="A6" s="4" t="inlineStr">
        <is>
          <t>Schedule of Effect of Hedge Instruments in the Consolidated Statement of Operations</t>
        </is>
      </c>
      <c r="B6" s="4" t="inlineStr">
        <is>
          <t xml:space="preserve">The hedge instrument gain (loss) recognized on the consolidated statements of operations was as follows: Year ended December 31, (in thousands) 2023 2022 2021 Location of gain (loss) in consolidated statements of operations Foreign exchange forward: Cost of goods sold $ 6,982 $ 9,840 $ (3,422) Selling, general and administrative (1) 665 2,991 1,686 Total $ 7,647 $ 12,831 $ (1,736) Interest Rate Swap: Interest expense, net $ 690 $ — $ (1,569) Total $ 690 $ — $ (1,569) _________________________________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s of December 31, 2023 were as follows: Fair Value Measurements as of December 31, 2023 using: (in thousands) Level 1 Level 2 Level 3 Balance Sheet Location Assets Rabbi trust $ 4,334 $ — $ — Prepaid and other assets Foreign exchange derivative instruments — 4,378 — Prepaid and other assets Interest rate derivative instruments — 452 — Prepaid and other assets Deferred compensation program assets 725 — — Other assets Total assets $ 5,059 $ 4,830 $ — Liabilities Foreign exchange derivative instruments $ — $ 1,931 $ — Accrued expenses and other liabilities Interest rate derivative instruments — 63 — Accrued expenses and other liabilities Deferred compensation program liabilities 725 — — Other noncurrent liabilities Interest rate derivative instruments — 88 — Other noncurrent liabilities Total liabilities $ 725 $ 2,082 $ — Assets and liabilities measured at fair value on a recurring basis as of December 31, 2022 were as follows: Fair Value Measurements as of December 31, 2022 using: (in thousands) Level 1 Level 2 Level 3 Balance Sheet Location Assets Rabbi trust $ 3,940 $ — $ — Prepaid and other assets Foreign exchange derivative instruments — 7,393 — Prepaid and other assets Deferred compensation program assets 631 — — Other assets Foreign exchange derivative instruments — 1,341 — Other assets Total assets $ 4,571 $ 8,734 $ — Liabilities Foreign exchange derivative instruments $ — $ 4,758 $ — Accrued expenses and other liabilities Deferred compensation program liabilities 631 — — Other noncurrent liabilities Foreign exchange derivative instruments — 344 — Other noncurrent liabilities Total liabilities $ 631 $ 5,10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 in Benefit Obligation, Change in Plan Assets and Funded Status</t>
        </is>
      </c>
      <c r="B4" s="4" t="inlineStr">
        <is>
          <t>The following table presents the change in benefit obligation, change in plan assets and funded status for the Company's defined benefit and postretirement benefit plans for the year ended December 31, 2023: (in thousands) Pension Pension Postretirement Change in projected benefit obligation ("PBO") Benefit obligation at December 31, 2022 $ 216,810 $ 19,208 $ 14,264 Service cost 5,679 — 429 Interest cost 10,354 962 662 Actuarial (gain) loss (1,438) 274 (2,403) Settlements (7,142) — — Participants’ contributions — — 762 Benefit payments (4,333) (987) (2,286) Foreign currency translation (288) 1,102 — Projected benefit obligation at December 31, 2023 219,642 20,559 11,428 Accumulated benefit obligation at December 31, 2023 201,856 20,325 11,428 Change in plan assets Fair value of plan assets at December 31, 2022 150,229 26,181 — Return on plan assets 11,493 (104) — Employer contributions 4,048 — 1,524 Participants’ contributions — — 762 Settlements (7,142) — — Benefit payments (4,333) (987) (2,286) Foreign currency translation (79) 1,467 — Fair value of plan assets at December 31, 2023 154,216 26,557 — Funded status (fair value of plan assets less PBO) $ (65,426) $ 5,998 $ (11,428) The following table presents the change in benefit obligation, change in plan assets and funded status for the Company's defined benefit and postretirement benefit plans for the year ended December 31, 2022: (in thousands) Pension Pension Postretirement Change in projected benefit obligation Benefit obligation at December 31, 2021 $ 311,155 $ 33,782 $ 16,453 Service cost 7,844 — 563 Interest cost 8,300 555 353 Actuarial gain (79,231) (10,387) (1,527) Settlements (26,469) — — Participants’ contributions — — 787 Benefit payments (3,637) (1,581) (2,365) Foreign currency translation (1,152) (3,161) — Projected benefit obligation at December 31, 2022 216,810 19,208 14,264 Accumulated benefit obligation at December 31, 2022 196,785 18,987 14,264 Change in plan assets Fair value of plan assets at December 31, 2021 228,232 45,705 — Return on plan assets (51,939) (13,661) — Employer contributions 4,260 — 1,578 Participants’ contributions — — 787 Settlements (26,469) — — Benefit payments (3,637) (1,581) (2,365) Foreign currency translation (218) (4,282) — Fair value of plan assets at December 31, 2022 150,229 26,181 — Funded status (fair value of plan assets less PBO) $ (66,581) $ 6,973 $ (14,264)</t>
        </is>
      </c>
    </row>
    <row r="5">
      <c r="A5" s="4" t="inlineStr">
        <is>
          <t>Schedule of Amount of Pension and Postretirement Assets and Liabilities Recognized on Consolidated Balance Sheets</t>
        </is>
      </c>
      <c r="B5" s="4" t="inlineStr">
        <is>
          <t>The amount of pension and postretirement assets and liabilities recognized on the consolidated balance sheets was as follows: Pension Benefits Postretirement Benefits December 31, December 31, (in thousands) 2023 2022 2023 2022 Other assets $ 5,998 $ 6,973 $ — $ — Accrued compensation and benefits (6,295) (5,422) (925) (1,189) Accrued pension and other postretirement benefits (59,131) (61,159) (10,503) (13,075) Net liability recognized $ (59,428) $ (59,608) $ (11,428) $ (14,264)</t>
        </is>
      </c>
    </row>
    <row r="6">
      <c r="A6" s="4" t="inlineStr">
        <is>
          <t>Schedule of Defined Benefit Plan Amounts Recognized in Other Comprehensive Income (Loss)</t>
        </is>
      </c>
      <c r="B6" s="4" t="inlineStr">
        <is>
          <t xml:space="preserve">The amounts in accumulated other comprehensive loss on the consolidated balance sheets that have not yet been recognized as components of net periodic benefit cost were as follows: Pension Benefits Postretirement Benefits Year ended December 31, Year ended December 31, (in thousands) 2023 2022 2021 2023 2022 2021 Net actuarial (loss) gain at beginning of year $ (28,208) $ (52,739) $ (64,349) $ 7,283 $ 6,362 $ 4,640 Actuarial gain 4,695 16,455 4,131 2,403 1,527 2,179 Settlement impact (39) 2,733 3,087 — — — Amortization of actuarial loss (gain) 94 3,952 3,943 (893) (469) (320) Amortization of prior service cost (credit) 182 270 279 (137) (137) (137) Foreign currency translation (668) 1,121 170 — — — Net actuarial (loss) gain at end of year $ (23,944) $ (28,208) $ (52,739) $ 8,656 $ 7,283 $ 6,362 </t>
        </is>
      </c>
    </row>
    <row r="7">
      <c r="A7" s="4" t="inlineStr">
        <is>
          <t>Schedule of Components of Net Periodic Benefit Cost</t>
        </is>
      </c>
      <c r="B7" s="4" t="inlineStr">
        <is>
          <t xml:space="preserve">Components of net periodic benefit cost were as follows: Pension Benefits Postretirement Benefits Year ended December 31, Year ended December 31, (in thousands) 2023 2022 2021 2023 2022 2021 Components of net periodic benefit cost Service cost $ 5,679 $ 7,844 $ 8,189 $ 429 $ 563 $ 670 Interest cost 11,316 8,855 8,226 662 353 302 Expected return on plan assets (7,858) (7,563) (9,683) — — — Settlements (39) 2,733 3,087 — — — Amortization of net loss (gain) 94 3,952 3,943 (893) (469) (320) Amortization of prior service cost (credit) 182 270 279 (137) (137) (137) Net periodic benefit cost $ 9,374 $ 16,091 $ 14,041 $ 61 $ 310 $ 515 </t>
        </is>
      </c>
    </row>
    <row r="8">
      <c r="A8" s="4" t="inlineStr">
        <is>
          <t>Schedule of Weighted Average Assumptions used to Determine Future Benefit Obligations and Net Periodic Benefit Cost</t>
        </is>
      </c>
      <c r="B8" s="4" t="inlineStr">
        <is>
          <t>The weighted average assumptions used to determine benefit obligations at December 31, 2023 and 2022 were as follows: Pension Benefits Postretirement Benefits 2023 2022 2023 2022 Discount rate 4.93 % 5.16 % 4.92 % 5.10 % Rate of compensation increase 3.80 % 3.81 % N/A N/A The weighted average assumptions used to determine net periodic benefit cost for the years ended December 31, 2023, 2022 and 2021 were as follows: Pension Benefits Postretirement Benefits 2023 2022 2021 2023 2022 2021 Discount rate 5.16 % 2.93 % 2.66 % 5.10 % 2.71 % 2.34 % Expected long-term rate of return on plan assets 3.91 % 3.44 % 4.28 % N/A N/A N/A Rate of compensation increase 3.81 % 3.81 % 3.56 % N/A N/A N/A</t>
        </is>
      </c>
    </row>
    <row r="9">
      <c r="A9" s="4" t="inlineStr">
        <is>
          <t>Schedule of Assumed Healthcare Cost Trend Rates used to Determine Benefit Obligations and Net Cost</t>
        </is>
      </c>
      <c r="B9" s="4" t="inlineStr">
        <is>
          <t>The assumed healthcare cost trend rates used to determine benefit obligations and net periodic benefit cost for postretirement benefits as of and for the years ended December 31, 2023, 2022 and 2021 were as follows: 2023 2022 2021 Healthcare cost trend rate assumed for next year 7.00%/8.50% 6.75%/8.00% 5.80%/7.31% Rate that the cost trend rate is assumed to decline 4.50 % 4.50 % 4.50 % Year that the rate reaches the ultimate trend rate 2033 2031 2030</t>
        </is>
      </c>
    </row>
    <row r="10">
      <c r="A10" s="4" t="inlineStr">
        <is>
          <t>Schedule of Pension Assets by Major Category of Plan Assets and Type of Fair Value Measurement</t>
        </is>
      </c>
      <c r="B10" s="4" t="inlineStr">
        <is>
          <t xml:space="preserve">Pension assets by major category of plan assets and the type of fair value measurement as of December 31, 2023 were as follows: (in thousands) Total Quoted Prices in Significant Significant Asset category Cash $ 397 $ 397 $ — $ — Fixed income 26,950 — 26,950 — Commingled funds Measured at net asset value 153,426 — — — $ 180,773 $ 397 $ 26,950 $ — Pension assets by major category of plan assets and the type of fair value measurement as of December 31, 2022 were as follows: (in thousands) Total Quoted Prices in Significant Significant Asset category Insurance Contracts / Individual securities Fixed income $ 26,540 $ — $ 26,540 $ — Commingled funds Measured at net asset value 149,870 — — — $ 176,410 $ — $ 26,540 $ — </t>
        </is>
      </c>
    </row>
    <row r="11">
      <c r="A11" s="4" t="inlineStr">
        <is>
          <t>Schedule of Estimated Future Retirement Benefit Payments</t>
        </is>
      </c>
      <c r="B11" s="4" t="inlineStr">
        <is>
          <t xml:space="preserve">The following retirement benefit payments, which reflect expected future service, are expected to be paid as follows: (in thousands) Pension Postretirement Year ending December 31, 2024 $ 28,355 $ 926 2025 23,738 1,005 2026 23,943 993 2027 24,024 1,087 2028 23,735 1,089 Thereafter 104,505 5,343 $ 228,300 $ 10,4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were as follows: Year ended December 31, (in thousands) 2023 2022 2021 Domestic operations $ 158,999 $ 130,568 $ 122,724 Foreign operations 82,601 128,867 125,099 Income before income taxes $ 241,600 $ 259,435 $ 247,823 </t>
        </is>
      </c>
    </row>
    <row r="5">
      <c r="A5" s="4" t="inlineStr">
        <is>
          <t>Schedule of Income Tax Expense</t>
        </is>
      </c>
      <c r="B5" s="4" t="inlineStr">
        <is>
          <t xml:space="preserve">Income tax expense (benefit) was as follows: Year ended December 31, (in thousands) 2023 2022 2021 Current expense United States $ 9,704 $ 2,755 $ 2,820 Foreign 17,876 42,536 48,743 Current income tax expense 27,580 45,291 51,563 Deferred expense (benefit) United States 6,626 10,122 17,297 Foreign 8,787 (1,062) (5,277) Deferred income tax expense 15,413 9,060 12,020 Total income tax expense $ 42,993 $ 54,351 $ 63,583 </t>
        </is>
      </c>
    </row>
    <row r="6">
      <c r="A6" s="4" t="inlineStr">
        <is>
          <t>Schedule of Reconciliation of Income Taxes</t>
        </is>
      </c>
      <c r="B6" s="4" t="inlineStr">
        <is>
          <t>The following table represents a reconciliation of income taxes computed at the federal statutory income tax rate of 21% to income tax expense as reported: Year ended December 31, (in thousands) 2023 2022 2021 Income tax expense computed at federal statutory income tax rate $ 50,736 $ 54,481 $ 52,043 Foreign taxes, net of credits (11,859) (6,063) (2,029) Net adjustments for uncertain tax positions 1,010 768 793 State and local taxes 6,160 3,430 4,184 Nondeductible expenses 2,250 1,413 2,347 Valuation allowance (110) 4,079 9,626 Tax credits (5,214) (3,418) (3,322) Miscellaneous other, net 20 (339) (59) Income tax expense as reported $ 42,993 $ 54,351 $ 63,583 Effective income tax rate 17.8 % 20.9 % 25.7 %</t>
        </is>
      </c>
    </row>
    <row r="7">
      <c r="A7" s="4" t="inlineStr">
        <is>
          <t>Schedule of Components of Net Deferred Tax Assets (Liabilities)</t>
        </is>
      </c>
      <c r="B7" s="4" t="inlineStr">
        <is>
          <t xml:space="preserve">The components of net deferred tax assets (liabilities) were as follows: December 31, (in thousands) 2023 2022 Deferred tax assets Compensation and benefits $ 17,867 $ 15,453 Share-based compensation 9,890 9,234 Pension and other postretirement benefits 11,892 12,787 Inventories 22,258 25,223 R&amp;D capitalization 48,949 36,426 Lease liability 25,161 16,248 Transaction costs 807 1,026 Nondeductible accruals and reserves 12,805 12,240 Miscellaneous 1,126 254 Net operating loss and other tax carryforwards 40,371 58,741 Gross deferred tax assets 191,126 187,632 Valuation allowance (33,999) (34,109) Total deferred tax assets 157,127 153,523 Deferred tax liabilities Property, plant and equipment (6,413) (4,874) Identifiable intangible assets (87,616) (80,235) Right-of-use assets (23,817) (15,380) Tax on unremitted earnings (10,674) (7,354) Foreign exchange derivative instruments (2,723) (2,158) Miscellaneous (1,510) (1,867) Total deferred tax liabilities (132,753) (111,868) Net deferred tax asset $ 24,374 $ 41,655 </t>
        </is>
      </c>
    </row>
    <row r="8">
      <c r="A8" s="4" t="inlineStr">
        <is>
          <t>Schedule of Changes in Valuation Allowance for Deferred Tax Assets</t>
        </is>
      </c>
      <c r="B8" s="4" t="inlineStr">
        <is>
          <t xml:space="preserve">Changes in the valuation allowance for deferred tax assets were as follows: Year ended December 31, (in thousands) 2023 2022 2021 Valuation allowance at beginning of year $ 34,109 $ 30,030 $ 20,404 (Decreases) increases recorded to income tax provision (110) 4,079 9,626 Valuation allowance at end of year $ 33,999 $ 34,109 $ 30,030 </t>
        </is>
      </c>
    </row>
    <row r="9">
      <c r="A9" s="4" t="inlineStr">
        <is>
          <t>Schedule of Reconciliation of Activity Related to Unrecognized Tax Benefits, Excluding Accrued Interest and Penalties</t>
        </is>
      </c>
      <c r="B9" s="4" t="inlineStr">
        <is>
          <t xml:space="preserve">The following table represents a reconciliation of the activity related to the unrecognized tax benefits, excluding accrued interest and penalties: Year ended December 31, (in thousands) 2023 2022 2021 Unrecognized tax benefits at beginning of year $ 9,538 $ 8,658 $ 7,822 Gross additions - prior year tax positions 191 — — Gross additions - current year tax positions 1,229 1,054 1,004 Gross reductions - prior year tax positions (176) (174) (168) Unrecognized tax benefits at end of year $ 10,782 $ 9,538 $ 8,6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Declared Dividends Per Share</t>
        </is>
      </c>
      <c r="B4" s="4" t="inlineStr">
        <is>
          <t xml:space="preserve">The Company declared dividends per common share, including DERs (Note 17), during the periods presented as follows: Dividends Amount (in thousands) 2023: Fourth Quarter $ 0.195 $ 12,941 Third Quarter 0.195 13,098 Second Quarter 0.195 13,667 First Quarter 0.195 13,629 Total dividends declared in 2023 $ 0.780 $ 53,335 2022: Fourth Quarter $ 0.180 $ 12,986 Third Quarter 0.180 13,192 Second Quarter 0.180 13,400 First Quarter 0.180 13,473 Total dividends declared in 2022 $ 0.720 $ 53,051 2021: Fourth Quarter $ 0.165 $ 12,619 Third Quarter 0.165 12,692 Second Quarter 0.165 12,768 First Quarter 0.165 12,767 Total dividends declared in 2021 $ 0.660 $ 50,846 </t>
        </is>
      </c>
    </row>
    <row r="5">
      <c r="A5" s="4" t="inlineStr">
        <is>
          <t>Schedule of Share Repurchase Activity</t>
        </is>
      </c>
      <c r="B5" s="4" t="inlineStr">
        <is>
          <t>The Company's share repurchase activity for the periods presented was as follows: Year ended December 31, (in thousands, except share and per share amounts) 2023 2022 2021 Shares purchased in the open market (1) : Shares purchased 2,492,883 3,415,044 1,049,522 Average price $ 53.13 $ 44.88 $ 51.81 Aggregate value $ 132,437 $ 153,258 $ 54,372 Shares purchased from Magnus: Shares purchased 3,993,522 699,819 355,341 Average price (2) $ 50.08 $ 53.59 $ 31.31 Aggregate value $ 200,002 $ 37,501 $ 11,125 Total shares purchased: Shares purchased 6,486,405 4,114,863 1,404,863 Average price $ 51.25 $ 46.36 $ 46.62 Aggregate value $ 332,439 $ 190,759 $ 65,497 ___________________________________ (1) Excludes $1.1 million of excise tax on share repurchases made during the year ended December 31, 2023, in accordance with the Inflation Reduction Act of 2022, which were included in the cost basis of treasury stock acquired during the year ended December 31, 2023. (2) In accordance with the share repurchase agreements, shares purchased from Magnus are accrued for at the same weighted average price as those purchased on the open market, as if the purchase from Magnus had occurred on the same day. As such, the average price of Magnus repurchases during any given period will differ from open market repurchases due to the settlement of the previously recorded share repurchase liability, as well as, open market purchases made after the completion of the Magnus Share repurchase agre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and Performance Stock Units</t>
        </is>
      </c>
      <c r="B4" s="4" t="inlineStr">
        <is>
          <t>A summary of the Company’s RSUs and PSUs as of December 31, 2023, 2022 and 2021 and changes during the years then ended is presented below: Number Weighted- Number of PSUs (6) Weighted- Outstanding as of December 31, 2020 1,253,173 $ 24.33 457,576 $ 24.55 Granted 314,060 45.81 145,882 45.36 Vested (1)(2) (806,645) 24.43 (189,181) 23.47 Forfeited (69,215) 27.46 (47,210) 28.74 Outstanding as of December 31, 2021 691,373 $ 33.66 367,067 $ 32.84 Granted 379,895 43.97 167,611 43.96 Vested (3) (91,641) 35.39 — — Forfeited (34,932) 37.88 (5,312) 38.86 Outstanding as of December 31, 2022 944,695 $ 37.48 529,366 $ 36.30 Granted 476,614 48.10 196,572 48.22 Vested (4)(5) (528,020) 31.87 (231,809) 25.80 Forfeited (25,226) 46.85 (13,875) 42.33 Outstanding as of December 31, 2023 868,063 $ 46.45 480,254 $ 46.07 _______________________________________________________________________________ (1) Included 546,726 shares of common stock related to RSUs that were not delivered as of December 31, 2021. The aggregate fair value of RSUs vested was $38.4 million. (2) Based upon the Company’s level of achievement of the applicable performance metrics, the recipients of the 189,181 PSUs vested during the year ended December 31, 2021, were entitled to receive 378,362 shares of common stock. As of December 31, 2021, no shares of common stock had been delivered in connection with the vesting of these PSUs. The aggregate fair value of PSUs vested during the year ended December 31, 2021, as adjusted for the Company's achievement of the applicable performance metrics, was $20.1 million. (3) Included 52,849 shares of common stock related to RSUs that were not delivered as of December 31, 2022. The aggregate fair value of RSUs vested was $4.0 million. (4) Included 88,760 shares of common stock related to RSUs that were not delivered as of December 31, 2023. The aggregate fair value of RSUs vested was $25.6 million. (5) Based upon the Company’s level of achievement of the applicable performance metrics, the recipients of the 231,809 PSUs vested during the year ended December 31, 2023, were entitled to receive 461,568 shares of common stock. As of December 31, 2023, there were 230,089 shares of common stock that had not been delivered in connection with the vesting of these PSUs. The aggregate fair value of PSUs vested during the year ended December 31, 2023, as adjusted for the Company's achievement of the applicable performance metrics, was $22.5 million. (6) Number of PSUs assume that 100% of the target level of performance was achieved.</t>
        </is>
      </c>
    </row>
    <row r="5">
      <c r="A5" s="4" t="inlineStr">
        <is>
          <t>Schedule of the Allocation of Share-Based Compensation Expense</t>
        </is>
      </c>
      <c r="B5" s="4" t="inlineStr">
        <is>
          <t xml:space="preserve">The allocation of share-based compensation expense in the consolidated statement of operations was as follows: Year ended December 31, (in thousands) 2023 2022 2021 Cost of goods sold $ 1,615 $ 1,316 $ 874 Selling, general and administrative 26,291 21,183 25,388 Research and development 1,803 1,584 1,377 Total compensation expense before income tax 29,709 24,083 27,639 Income tax benefit 5,126 4,174 4,631 Total compensation expense, net of income tax $ 24,583 $ 19,909 $ 23,008 </t>
        </is>
      </c>
    </row>
    <row r="6">
      <c r="A6" s="4" t="inlineStr">
        <is>
          <t>Summary of Shares of Common Stock Issued</t>
        </is>
      </c>
      <c r="B6" s="4" t="inlineStr">
        <is>
          <t xml:space="preserve">Compensation expense recorded related to RSUs and PSUs in the consolidated statements of operations was as follows: Year ended December 31, (in thousands) 2023 2022 2021 RSU $ 17,055 $ 13,269 $ 12,113 PSU 11,989 10,157 14,871 A summary of shares of common stock issued related to the 2015 Plan, including the impact of any DERs issued in common stock, is presented below: Year ended Year ended December 31, 2023 December 31, 2022 RSUs PSUs RSUs PSUs Shares of common stock issued 474,886 231,580 525,029 188,527 Shares of common stock withheld by the Company as payment by employees in lieu of cash to satisfy tax withholding obligations (128,912) (91,843) (159,854) (87,215) Net shares of common stock issued 345,974 139,737 365,175 101,312 Cumulative undelivered shares of common stock 462,799 421,331 407,173 191,2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Tables)</t>
        </is>
      </c>
      <c r="B1" s="2" t="inlineStr">
        <is>
          <t>12 Months Ended</t>
        </is>
      </c>
    </row>
    <row r="2">
      <c r="B2" s="2" t="inlineStr">
        <is>
          <t>Dec. 31, 2023</t>
        </is>
      </c>
    </row>
    <row r="3">
      <c r="A3" s="3" t="inlineStr">
        <is>
          <t>Equity [Abstract]</t>
        </is>
      </c>
      <c r="B3" s="4" t="inlineStr">
        <is>
          <t xml:space="preserve"> </t>
        </is>
      </c>
    </row>
    <row r="4">
      <c r="A4" s="4" t="inlineStr">
        <is>
          <t>Schedule of Changes in Each Component of Accumulated Comprehensive Loss, Net of Tax Effects</t>
        </is>
      </c>
      <c r="B4" s="4" t="inlineStr">
        <is>
          <t>The components of and changes in accumulated other comprehensive loss, net of tax, were as follows: (in thousands) Foreign Foreign Exchange Derivative Interest Rate Swap Pension and Accumulated Balances as of December 31, 2021 $ (66,915) $ 5,167 $ — $ (37,834) $ (99,582) Other comprehensive (loss) income before reclassifications (30,940) 10,856 — 19,124 (960) Amounts reclassified from accumulated other comprehensive loss, net of tax — (9,840) — 6,349 (3,491) Tax expense — (585) — (5,050) (5,635) Balances as of December 31, 2022 $ (97,855) $ 5,598 $ — $ (17,411) $ (109,668) Other comprehensive income before reclassifications 2,430 4,880 991 6,430 14,731 Amounts reclassified from accumulated other comprehensive loss, net of tax — (6,982) (690) (793) (8,465) Tax benefit (expense) — 433 (74) (1,306) (947) Balances as of December 31, 2023 $ (95,425) $ 3,929 $ 227 $ (13,080) $ (104,3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erest Expense, Net and Other Expense, Net (Tables)</t>
        </is>
      </c>
      <c r="B1" s="2" t="inlineStr">
        <is>
          <t>12 Months Ended</t>
        </is>
      </c>
    </row>
    <row r="2">
      <c r="B2" s="2" t="inlineStr">
        <is>
          <t>Dec. 31, 2023</t>
        </is>
      </c>
    </row>
    <row r="3">
      <c r="A3" s="3" t="inlineStr">
        <is>
          <t>Interest Expense and Other (Income) Expense, Net</t>
        </is>
      </c>
      <c r="B3" s="4" t="inlineStr">
        <is>
          <t xml:space="preserve"> </t>
        </is>
      </c>
    </row>
    <row r="4">
      <c r="A4" s="4" t="inlineStr">
        <is>
          <t>Schedule of Components of Interest Expense, Net</t>
        </is>
      </c>
      <c r="B4" s="4" t="inlineStr">
        <is>
          <t xml:space="preserve">The components of interest expense, net were as follows: Year ended December 31, (in thousands) 2023 2022 2021 Interest expense $ 43,630 $ 14,012 $ 6,730 (Gain) loss on interest rate swap (690) — 1,569 Interest income (1,652) (743) (590) Total interest expense, net $ 41,288 $ 13,269 $ 7,709 </t>
        </is>
      </c>
    </row>
    <row r="5">
      <c r="A5" s="4" t="inlineStr">
        <is>
          <t>Schedule of Components of Other Expense, Net</t>
        </is>
      </c>
      <c r="B5" s="4" t="inlineStr">
        <is>
          <t xml:space="preserve">The components of other expense, net were as follows: Year ended December 31, (in thousands) 2023 2022 2021 Non-service cost component of net periodic benefit cost $ 3,327 $ 7,994 $ 5,697 Other (income) expense (910) 835 (1,417) Total other expense, net $ 2,417 $ 8,829 $ 4,2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Income Per Common Share</t>
        </is>
      </c>
      <c r="B4" s="4" t="inlineStr">
        <is>
          <t xml:space="preserve">The following is a computation of basic and diluted net income per common share attributable to Acushnet Holdings Corp.: Year ended December 31, (in thousands, except share and per share amounts) 2023 2022 2021 Net income attributable to Acushnet Holdings Corp. $ 198,429 $ 199,278 $ 178,873 Weighted average number of common shares: Basic 67,063,933 71,958,879 74,536,637 RSUs 311,992 354,960 560,449 PSUs 141,180 246,259 167,988 Diluted 67,517,105 72,560,098 75,265,074 Net income per common share attributable to Acushnet Holdings Corp.: Basic $ 2.96 $ 2.77 $ 2.40 Diluted $ 2.94 $ 2.75 $ 2.38 </t>
        </is>
      </c>
    </row>
    <row r="5">
      <c r="A5" s="4" t="inlineStr">
        <is>
          <t>Schedule of Securities Excluded from the Calculation of Diluted Weighted Average Common Shares</t>
        </is>
      </c>
      <c r="B5" s="4" t="inlineStr">
        <is>
          <t xml:space="preserve">The following securities have been excluded from the calculation of diluted weighted‑average common shares outstanding as their impact was determined to be anti‑dilutive: Year ended December 31, 2023 2022 2021 RSUs 66,590 107,497 72,8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by Reportable Segment and a Reconciliation to Reported Amounts</t>
        </is>
      </c>
      <c r="B4" s="4" t="inlineStr">
        <is>
          <t xml:space="preserve">Information by reportable segment and a reconciliation to reported amounts are as follows: Year ended December 31, (in thousands) 2023 2022 2021 Net sales Titleist golf balls $ 761,724 $ 678,844 $ 667,552 Titleist golf clubs 658,645 609,573 551,532 Titleist golf gear 216,161 204,946 192,613 FootJoy golf wear 596,444 617,951 580,550 Other 149,021 159,022 155,683 Total net sales $ 2,381,995 $ 2,270,336 $ 2,147,930 Segment operating income Titleist golf balls $ 144,266 $ 112,738 $ 106,202 Titleist golf clubs 106,542 100,926 75,397 Titleist golf gear 21,246 11,652 14,696 FootJoy golf wear 16,079 36,982 44,210 Other 13,204 24,252 23,437 Total segment operating income 301,337 286,550 263,942 Reconciling items: Interest expense, net (41,288) (13,269) (7,709) Non-service cost component of net periodic benefit cost (3,327) (7,994) (5,697) Other (15,122) (5,852) (2,713) Total income before income tax $ 241,600 $ 259,435 $ 247,823 </t>
        </is>
      </c>
    </row>
    <row r="5">
      <c r="A5" s="4" t="inlineStr">
        <is>
          <t>Schedule of Depreciation and Amortization Expense by Reportable Segment</t>
        </is>
      </c>
      <c r="B5" s="4" t="inlineStr">
        <is>
          <t xml:space="preserve">Depreciation and amortization expense by reportable segment are as follows: Year ended December 31, (in thousands) 2023 2022 2021 Depreciation and amortization Titleist golf balls $ 23,228 $ 21,644 $ 22,248 Titleist golf clubs 13,321 8,672 8,136 Titleist golf gear 4,410 1,843 1,715 FootJoy golf wear 7,613 6,677 6,293 Other 2,784 2,870 2,851 Total depreciation and amortization $ 51,356 $ 41,706 $ 41,243 </t>
        </is>
      </c>
    </row>
    <row r="6">
      <c r="A6" s="4" t="inlineStr">
        <is>
          <t>Schedule of Net Sales and Area Long-lived Assets by Geographical</t>
        </is>
      </c>
      <c r="B6" s="4" t="inlineStr">
        <is>
          <t>Information as to the Company’s operations in different geographical areas is presented below. Net sales are categorized based on the location in which the sale originates. Year ended December 31, (in thousands) 2023 2022 2021 Net sales United States $ 1,350,006 $ 1,227,801 $ 1,125,006 EMEA (1) 314,655 321,545 296,003 Japan 149,425 161,027 187,985 Korea 301,815 312,655 322,609 Rest of World 266,094 247,308 216,327 Total net sales $ 2,381,995 $ 2,270,336 $ 2,147,930 ___________________________________ (1) Europe, the Middle East and Africa (“EMEA”) Long-lived assets (property, plant and equipment, net) categorized based on their location of domicile are as follows: Year ended December 31, (in thousands) 2023 2022 Long-lived assets United States $ 213,827 $ 178,375 EMEA 12,926 10,949 Japan 5,613 2,529 Korea 8,286 6,495 Rest of World (1) 54,691 56,124 Total long-lived assets $ 295,343 $ 254,472 ___________________________________ (1) Includes manufacturing facilities in Thailand with long lived assets of $43.7 million and $44.2 million as of December 31, 2023 and 2022,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381995</v>
      </c>
      <c r="C4" s="7" t="n">
        <v>2270336</v>
      </c>
      <c r="D4" s="7" t="n">
        <v>2147930</v>
      </c>
    </row>
    <row r="5">
      <c r="A5" s="4" t="inlineStr">
        <is>
          <t>Cost of goods sold</t>
        </is>
      </c>
      <c r="B5" s="6" t="n">
        <v>1129484</v>
      </c>
      <c r="C5" s="6" t="n">
        <v>1091103</v>
      </c>
      <c r="D5" s="6" t="n">
        <v>1029493</v>
      </c>
    </row>
    <row r="6">
      <c r="A6" s="4" t="inlineStr">
        <is>
          <t>Gross profit</t>
        </is>
      </c>
      <c r="B6" s="6" t="n">
        <v>1252511</v>
      </c>
      <c r="C6" s="6" t="n">
        <v>1179233</v>
      </c>
      <c r="D6" s="6" t="n">
        <v>1118437</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888145</v>
      </c>
      <c r="C8" s="6" t="n">
        <v>833422</v>
      </c>
      <c r="D8" s="6" t="n">
        <v>795422</v>
      </c>
    </row>
    <row r="9">
      <c r="A9" s="4" t="inlineStr">
        <is>
          <t>Research and development</t>
        </is>
      </c>
      <c r="B9" s="6" t="n">
        <v>64839</v>
      </c>
      <c r="C9" s="6" t="n">
        <v>56393</v>
      </c>
      <c r="D9" s="6" t="n">
        <v>55335</v>
      </c>
    </row>
    <row r="10">
      <c r="A10" s="4" t="inlineStr">
        <is>
          <t>Intangible amortization</t>
        </is>
      </c>
      <c r="B10" s="6" t="n">
        <v>14222</v>
      </c>
      <c r="C10" s="6" t="n">
        <v>7885</v>
      </c>
      <c r="D10" s="6" t="n">
        <v>7868</v>
      </c>
    </row>
    <row r="11">
      <c r="A11" s="4" t="inlineStr">
        <is>
          <t>Income from operations</t>
        </is>
      </c>
      <c r="B11" s="6" t="n">
        <v>285305</v>
      </c>
      <c r="C11" s="6" t="n">
        <v>281533</v>
      </c>
      <c r="D11" s="6" t="n">
        <v>259812</v>
      </c>
    </row>
    <row r="12">
      <c r="A12" s="4" t="inlineStr">
        <is>
          <t>Interest expense, net (Note 19)</t>
        </is>
      </c>
      <c r="B12" s="6" t="n">
        <v>41288</v>
      </c>
      <c r="C12" s="6" t="n">
        <v>13269</v>
      </c>
      <c r="D12" s="6" t="n">
        <v>7709</v>
      </c>
    </row>
    <row r="13">
      <c r="A13" s="4" t="inlineStr">
        <is>
          <t>Other expense, net</t>
        </is>
      </c>
      <c r="B13" s="6" t="n">
        <v>2417</v>
      </c>
      <c r="C13" s="6" t="n">
        <v>8829</v>
      </c>
      <c r="D13" s="6" t="n">
        <v>4280</v>
      </c>
    </row>
    <row r="14">
      <c r="A14" s="4" t="inlineStr">
        <is>
          <t>Income before income taxes</t>
        </is>
      </c>
      <c r="B14" s="6" t="n">
        <v>241600</v>
      </c>
      <c r="C14" s="6" t="n">
        <v>259435</v>
      </c>
      <c r="D14" s="6" t="n">
        <v>247823</v>
      </c>
    </row>
    <row r="15">
      <c r="A15" s="4" t="inlineStr">
        <is>
          <t>Income tax expense</t>
        </is>
      </c>
      <c r="B15" s="6" t="n">
        <v>42993</v>
      </c>
      <c r="C15" s="6" t="n">
        <v>54351</v>
      </c>
      <c r="D15" s="6" t="n">
        <v>63583</v>
      </c>
    </row>
    <row r="16">
      <c r="A16" s="4" t="inlineStr">
        <is>
          <t>Net income</t>
        </is>
      </c>
      <c r="B16" s="6" t="n">
        <v>198607</v>
      </c>
      <c r="C16" s="6" t="n">
        <v>205084</v>
      </c>
      <c r="D16" s="6" t="n">
        <v>184240</v>
      </c>
    </row>
    <row r="17">
      <c r="A17" s="4" t="inlineStr">
        <is>
          <t>Less:  Net income attributable to noncontrolling interests</t>
        </is>
      </c>
      <c r="B17" s="6" t="n">
        <v>-178</v>
      </c>
      <c r="C17" s="6" t="n">
        <v>-5806</v>
      </c>
      <c r="D17" s="6" t="n">
        <v>-5367</v>
      </c>
    </row>
    <row r="18">
      <c r="A18" s="4" t="inlineStr">
        <is>
          <t>Net income attributable to Acushnet Holdings Corp.</t>
        </is>
      </c>
      <c r="B18" s="7" t="n">
        <v>198429</v>
      </c>
      <c r="C18" s="7" t="n">
        <v>199278</v>
      </c>
      <c r="D18" s="7" t="n">
        <v>178873</v>
      </c>
    </row>
    <row r="19">
      <c r="A19" s="3" t="inlineStr">
        <is>
          <t>Net income per common share attributable to Acushnet Holdings Corp.:</t>
        </is>
      </c>
      <c r="B19" s="4" t="inlineStr">
        <is>
          <t xml:space="preserve"> </t>
        </is>
      </c>
      <c r="C19" s="4" t="inlineStr">
        <is>
          <t xml:space="preserve"> </t>
        </is>
      </c>
      <c r="D19" s="4" t="inlineStr">
        <is>
          <t xml:space="preserve"> </t>
        </is>
      </c>
    </row>
    <row r="20">
      <c r="A20" s="4" t="inlineStr">
        <is>
          <t>Basic (in dollars per share)</t>
        </is>
      </c>
      <c r="B20" s="9" t="n">
        <v>2.96</v>
      </c>
      <c r="C20" s="9" t="n">
        <v>2.77</v>
      </c>
      <c r="D20" s="9" t="n">
        <v>2.4</v>
      </c>
    </row>
    <row r="21">
      <c r="A21" s="4" t="inlineStr">
        <is>
          <t>Diluted (in dollars per share)</t>
        </is>
      </c>
      <c r="B21" s="9" t="n">
        <v>2.94</v>
      </c>
      <c r="C21" s="9" t="n">
        <v>2.75</v>
      </c>
      <c r="D21" s="9" t="n">
        <v>2.38</v>
      </c>
    </row>
    <row r="22">
      <c r="A22" s="3" t="inlineStr">
        <is>
          <t>Weighted average number of common shares:</t>
        </is>
      </c>
      <c r="B22" s="4" t="inlineStr">
        <is>
          <t xml:space="preserve"> </t>
        </is>
      </c>
      <c r="C22" s="4" t="inlineStr">
        <is>
          <t xml:space="preserve"> </t>
        </is>
      </c>
      <c r="D22" s="4" t="inlineStr">
        <is>
          <t xml:space="preserve"> </t>
        </is>
      </c>
    </row>
    <row r="23">
      <c r="A23" s="4" t="inlineStr">
        <is>
          <t>Basic (in shares)</t>
        </is>
      </c>
      <c r="B23" s="6" t="n">
        <v>67063933</v>
      </c>
      <c r="C23" s="6" t="n">
        <v>71958879</v>
      </c>
      <c r="D23" s="6" t="n">
        <v>74536637</v>
      </c>
    </row>
    <row r="24">
      <c r="A24" s="4" t="inlineStr">
        <is>
          <t>Diluted (in shares)</t>
        </is>
      </c>
      <c r="B24" s="6" t="n">
        <v>67517105</v>
      </c>
      <c r="C24" s="6" t="n">
        <v>72560098</v>
      </c>
      <c r="D24" s="6" t="n">
        <v>752650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Obligations</t>
        </is>
      </c>
      <c r="B4" s="4" t="inlineStr">
        <is>
          <t>The Company's purchase obligations as of December 31, 2023 were as follows: Payments Due by Period (in thousands) 2024 2025 2026 2027 2028 Thereafter Purchase obligations (1) $ 287,422 $ 52,444 $ 2,619 $ 2,467 $ 2,416 $ 7,239 (1) The reported amounts exclude those liabilities included in accounts payable or accrued liabilities on the consolidated balance sheet as of December 31,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Description of Business (Details)</t>
        </is>
      </c>
      <c r="B1" s="2" t="inlineStr">
        <is>
          <t>Nov. 02, 2016 $ / shares</t>
        </is>
      </c>
    </row>
    <row r="2">
      <c r="A2" s="4" t="inlineStr">
        <is>
          <t>Class A common stock | Initial public offering</t>
        </is>
      </c>
      <c r="B2" s="4" t="inlineStr">
        <is>
          <t xml:space="preserve"> </t>
        </is>
      </c>
    </row>
    <row r="3">
      <c r="A3" s="3" t="inlineStr">
        <is>
          <t>Class of Stock [Line Items]</t>
        </is>
      </c>
      <c r="B3" s="4" t="inlineStr">
        <is>
          <t xml:space="preserve"> </t>
        </is>
      </c>
    </row>
    <row r="4">
      <c r="A4" s="4" t="inlineStr">
        <is>
          <t>Share price (in dollars per share)</t>
        </is>
      </c>
      <c r="B4" s="7" t="n">
        <v>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Noncontrolling Interests and Redeemable Noncontrolling Interests</t>
        </is>
      </c>
      <c r="B3" s="4" t="inlineStr">
        <is>
          <t xml:space="preserve"> </t>
        </is>
      </c>
      <c r="C3" s="4" t="inlineStr">
        <is>
          <t xml:space="preserve"> </t>
        </is>
      </c>
      <c r="D3" s="4" t="inlineStr">
        <is>
          <t xml:space="preserve"> </t>
        </is>
      </c>
    </row>
    <row r="4">
      <c r="A4" s="4" t="inlineStr">
        <is>
          <t>Redemption value adjustment</t>
        </is>
      </c>
      <c r="B4" s="7" t="n">
        <v>-2200000</v>
      </c>
      <c r="C4" s="7" t="n">
        <v>1937000</v>
      </c>
      <c r="D4" s="7" t="n">
        <v>-2837000</v>
      </c>
    </row>
    <row r="5">
      <c r="A5" s="4" t="inlineStr">
        <is>
          <t>Loan to minority shareholders included in temporary equity</t>
        </is>
      </c>
      <c r="B5" s="6" t="n">
        <v>4400000</v>
      </c>
      <c r="C5" s="6" t="n">
        <v>4400000</v>
      </c>
      <c r="D5" s="6" t="n">
        <v>4400000</v>
      </c>
    </row>
    <row r="6">
      <c r="A6" s="3" t="inlineStr">
        <is>
          <t>Cash, Cash Equivalents and Restricted Cash</t>
        </is>
      </c>
      <c r="B6" s="4" t="inlineStr">
        <is>
          <t xml:space="preserve"> </t>
        </is>
      </c>
      <c r="C6" s="4" t="inlineStr">
        <is>
          <t xml:space="preserve"> </t>
        </is>
      </c>
      <c r="D6" s="4" t="inlineStr">
        <is>
          <t xml:space="preserve"> </t>
        </is>
      </c>
    </row>
    <row r="7">
      <c r="A7" s="4" t="inlineStr">
        <is>
          <t>Restricted cash</t>
        </is>
      </c>
      <c r="B7" s="6" t="n">
        <v>1700000</v>
      </c>
      <c r="C7" s="6" t="n">
        <v>1800000</v>
      </c>
      <c r="D7" s="4" t="inlineStr">
        <is>
          <t xml:space="preserve"> </t>
        </is>
      </c>
    </row>
    <row r="8">
      <c r="A8" s="3" t="inlineStr">
        <is>
          <t>Selling</t>
        </is>
      </c>
      <c r="B8" s="4" t="inlineStr">
        <is>
          <t xml:space="preserve"> </t>
        </is>
      </c>
      <c r="C8" s="4" t="inlineStr">
        <is>
          <t xml:space="preserve"> </t>
        </is>
      </c>
      <c r="D8" s="4" t="inlineStr">
        <is>
          <t xml:space="preserve"> </t>
        </is>
      </c>
    </row>
    <row r="9">
      <c r="A9" s="4" t="inlineStr">
        <is>
          <t>Shipping and handling costs included in selling expenses</t>
        </is>
      </c>
      <c r="B9" s="6" t="n">
        <v>888145000</v>
      </c>
      <c r="C9" s="6" t="n">
        <v>833422000</v>
      </c>
      <c r="D9" s="6" t="n">
        <v>795422000</v>
      </c>
    </row>
    <row r="10">
      <c r="A10" s="4" t="inlineStr">
        <is>
          <t>Shipping and Handling</t>
        </is>
      </c>
      <c r="B10" s="4" t="inlineStr">
        <is>
          <t xml:space="preserve"> </t>
        </is>
      </c>
      <c r="C10" s="4" t="inlineStr">
        <is>
          <t xml:space="preserve"> </t>
        </is>
      </c>
      <c r="D10" s="4" t="inlineStr">
        <is>
          <t xml:space="preserve"> </t>
        </is>
      </c>
    </row>
    <row r="11">
      <c r="A11" s="3" t="inlineStr">
        <is>
          <t>Selling</t>
        </is>
      </c>
      <c r="B11" s="4" t="inlineStr">
        <is>
          <t xml:space="preserve"> </t>
        </is>
      </c>
      <c r="C11" s="4" t="inlineStr">
        <is>
          <t xml:space="preserve"> </t>
        </is>
      </c>
      <c r="D11" s="4" t="inlineStr">
        <is>
          <t xml:space="preserve"> </t>
        </is>
      </c>
    </row>
    <row r="12">
      <c r="A12" s="4" t="inlineStr">
        <is>
          <t>Shipping and handling costs included in selling expenses</t>
        </is>
      </c>
      <c r="B12" s="6" t="n">
        <v>59400000</v>
      </c>
      <c r="C12" s="6" t="n">
        <v>56000000</v>
      </c>
      <c r="D12" s="6" t="n">
        <v>52400000</v>
      </c>
    </row>
    <row r="13">
      <c r="A13" s="4" t="inlineStr">
        <is>
          <t>Selling, general and administrative</t>
        </is>
      </c>
      <c r="B13" s="4" t="inlineStr">
        <is>
          <t xml:space="preserve"> </t>
        </is>
      </c>
      <c r="C13" s="4" t="inlineStr">
        <is>
          <t xml:space="preserve"> </t>
        </is>
      </c>
      <c r="D13" s="4" t="inlineStr">
        <is>
          <t xml:space="preserve"> </t>
        </is>
      </c>
    </row>
    <row r="14">
      <c r="A14" s="3" t="inlineStr">
        <is>
          <t>Advertising and Promotion</t>
        </is>
      </c>
      <c r="B14" s="4" t="inlineStr">
        <is>
          <t xml:space="preserve"> </t>
        </is>
      </c>
      <c r="C14" s="4" t="inlineStr">
        <is>
          <t xml:space="preserve"> </t>
        </is>
      </c>
      <c r="D14" s="4" t="inlineStr">
        <is>
          <t xml:space="preserve"> </t>
        </is>
      </c>
    </row>
    <row r="15">
      <c r="A15" s="4" t="inlineStr">
        <is>
          <t>Advertising and promotional expense</t>
        </is>
      </c>
      <c r="B15" s="6" t="n">
        <v>231400000</v>
      </c>
      <c r="C15" s="6" t="n">
        <v>211900000</v>
      </c>
      <c r="D15" s="6" t="n">
        <v>216400000</v>
      </c>
    </row>
    <row r="16">
      <c r="A16" s="3" t="inlineStr">
        <is>
          <t>Foreign currency translation and transactions</t>
        </is>
      </c>
      <c r="B16" s="4" t="inlineStr">
        <is>
          <t xml:space="preserve"> </t>
        </is>
      </c>
      <c r="C16" s="4" t="inlineStr">
        <is>
          <t xml:space="preserve"> </t>
        </is>
      </c>
      <c r="D16" s="4" t="inlineStr">
        <is>
          <t xml:space="preserve"> </t>
        </is>
      </c>
    </row>
    <row r="17">
      <c r="A17" s="4" t="inlineStr">
        <is>
          <t>Transaction gain (loss) included in selling, general and administrative expense</t>
        </is>
      </c>
      <c r="B17" s="7" t="n">
        <v>-4000000</v>
      </c>
      <c r="C17" s="6" t="n">
        <v>-11900000</v>
      </c>
      <c r="D17" s="6" t="n">
        <v>-3400000</v>
      </c>
    </row>
    <row r="18">
      <c r="A18" s="4" t="inlineStr">
        <is>
          <t>Minimum</t>
        </is>
      </c>
      <c r="B18" s="4" t="inlineStr">
        <is>
          <t xml:space="preserve"> </t>
        </is>
      </c>
      <c r="C18" s="4" t="inlineStr">
        <is>
          <t xml:space="preserve"> </t>
        </is>
      </c>
      <c r="D18" s="4" t="inlineStr">
        <is>
          <t xml:space="preserve"> </t>
        </is>
      </c>
    </row>
    <row r="19">
      <c r="A19" s="3" t="inlineStr">
        <is>
          <t>Product Warranty</t>
        </is>
      </c>
      <c r="B19" s="4" t="inlineStr">
        <is>
          <t xml:space="preserve"> </t>
        </is>
      </c>
      <c r="C19" s="4" t="inlineStr">
        <is>
          <t xml:space="preserve"> </t>
        </is>
      </c>
      <c r="D19" s="4" t="inlineStr">
        <is>
          <t xml:space="preserve"> </t>
        </is>
      </c>
    </row>
    <row r="20">
      <c r="A20" s="4" t="inlineStr">
        <is>
          <t>Product warranty duration</t>
        </is>
      </c>
      <c r="B20" s="4" t="inlineStr">
        <is>
          <t>1 year</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Product Warranty</t>
        </is>
      </c>
      <c r="B22" s="4" t="inlineStr">
        <is>
          <t xml:space="preserve"> </t>
        </is>
      </c>
      <c r="C22" s="4" t="inlineStr">
        <is>
          <t xml:space="preserve"> </t>
        </is>
      </c>
      <c r="D22" s="4" t="inlineStr">
        <is>
          <t xml:space="preserve"> </t>
        </is>
      </c>
    </row>
    <row r="23">
      <c r="A23" s="4" t="inlineStr">
        <is>
          <t>Product warranty duration</t>
        </is>
      </c>
      <c r="B23" s="4" t="inlineStr">
        <is>
          <t>2 years</t>
        </is>
      </c>
      <c r="C23" s="4" t="inlineStr">
        <is>
          <t xml:space="preserve"> </t>
        </is>
      </c>
      <c r="D23" s="4" t="inlineStr">
        <is>
          <t xml:space="preserve"> </t>
        </is>
      </c>
    </row>
    <row r="24">
      <c r="A24" s="4" t="inlineStr">
        <is>
          <t>Deposits</t>
        </is>
      </c>
      <c r="B24" s="4" t="inlineStr">
        <is>
          <t xml:space="preserve"> </t>
        </is>
      </c>
      <c r="C24" s="4" t="inlineStr">
        <is>
          <t xml:space="preserve"> </t>
        </is>
      </c>
      <c r="D24" s="4" t="inlineStr">
        <is>
          <t xml:space="preserve"> </t>
        </is>
      </c>
    </row>
    <row r="25">
      <c r="A25" s="3" t="inlineStr">
        <is>
          <t>Concentration of Credit Risk and of Significant Customers</t>
        </is>
      </c>
      <c r="B25" s="4" t="inlineStr">
        <is>
          <t xml:space="preserve"> </t>
        </is>
      </c>
      <c r="C25" s="4" t="inlineStr">
        <is>
          <t xml:space="preserve"> </t>
        </is>
      </c>
      <c r="D25" s="4" t="inlineStr">
        <is>
          <t xml:space="preserve"> </t>
        </is>
      </c>
    </row>
    <row r="26">
      <c r="A26" s="4" t="inlineStr">
        <is>
          <t>Concentration risk, amount in banks located outside the United States</t>
        </is>
      </c>
      <c r="B26" s="7" t="n">
        <v>62000000</v>
      </c>
      <c r="C26" s="6" t="n">
        <v>54900000</v>
      </c>
      <c r="D26" s="4" t="inlineStr">
        <is>
          <t xml:space="preserve"> </t>
        </is>
      </c>
    </row>
    <row r="27">
      <c r="A27" s="4" t="inlineStr">
        <is>
          <t>Accounts payable</t>
        </is>
      </c>
      <c r="B27" s="4" t="inlineStr">
        <is>
          <t xml:space="preserve"> </t>
        </is>
      </c>
      <c r="C27" s="4" t="inlineStr">
        <is>
          <t xml:space="preserve"> </t>
        </is>
      </c>
      <c r="D27" s="4" t="inlineStr">
        <is>
          <t xml:space="preserve"> </t>
        </is>
      </c>
    </row>
    <row r="28">
      <c r="A28" s="3" t="inlineStr">
        <is>
          <t>Cash, Cash Equivalents and Restricted Cash</t>
        </is>
      </c>
      <c r="B28" s="4" t="inlineStr">
        <is>
          <t xml:space="preserve"> </t>
        </is>
      </c>
      <c r="C28" s="4" t="inlineStr">
        <is>
          <t xml:space="preserve"> </t>
        </is>
      </c>
      <c r="D28" s="4" t="inlineStr">
        <is>
          <t xml:space="preserve"> </t>
        </is>
      </c>
    </row>
    <row r="29">
      <c r="A29" s="4" t="inlineStr">
        <is>
          <t>Book overdrafts</t>
        </is>
      </c>
      <c r="B29" s="6" t="n">
        <v>4200000</v>
      </c>
      <c r="C29" s="6" t="n">
        <v>4400000</v>
      </c>
      <c r="D29" s="4" t="inlineStr">
        <is>
          <t xml:space="preserve"> </t>
        </is>
      </c>
    </row>
    <row r="30">
      <c r="A30" s="4" t="inlineStr">
        <is>
          <t>Retained earnings</t>
        </is>
      </c>
      <c r="B30" s="4" t="inlineStr">
        <is>
          <t xml:space="preserve"> </t>
        </is>
      </c>
      <c r="C30" s="4" t="inlineStr">
        <is>
          <t xml:space="preserve"> </t>
        </is>
      </c>
      <c r="D30" s="4" t="inlineStr">
        <is>
          <t xml:space="preserve"> </t>
        </is>
      </c>
    </row>
    <row r="31">
      <c r="A31" s="3" t="inlineStr">
        <is>
          <t>Noncontrolling Interests and Redeemable Noncontrolling Interests</t>
        </is>
      </c>
      <c r="B31" s="4" t="inlineStr">
        <is>
          <t xml:space="preserve"> </t>
        </is>
      </c>
      <c r="C31" s="4" t="inlineStr">
        <is>
          <t xml:space="preserve"> </t>
        </is>
      </c>
      <c r="D31" s="4" t="inlineStr">
        <is>
          <t xml:space="preserve"> </t>
        </is>
      </c>
    </row>
    <row r="32">
      <c r="A32" s="4" t="inlineStr">
        <is>
          <t>Redemption value adjustment</t>
        </is>
      </c>
      <c r="B32" s="7" t="n">
        <v>-2200000</v>
      </c>
      <c r="C32" s="6" t="n">
        <v>1937000</v>
      </c>
      <c r="D32" s="7" t="n">
        <v>-2837000</v>
      </c>
    </row>
    <row r="33">
      <c r="A33" s="4" t="inlineStr">
        <is>
          <t>VIE</t>
        </is>
      </c>
      <c r="B33" s="4" t="inlineStr">
        <is>
          <t xml:space="preserve"> </t>
        </is>
      </c>
      <c r="C33" s="4" t="inlineStr">
        <is>
          <t xml:space="preserve"> </t>
        </is>
      </c>
      <c r="D33" s="4" t="inlineStr">
        <is>
          <t xml:space="preserve"> </t>
        </is>
      </c>
    </row>
    <row r="34">
      <c r="A34" s="3" t="inlineStr">
        <is>
          <t>Variable interest entities</t>
        </is>
      </c>
      <c r="B34" s="4" t="inlineStr">
        <is>
          <t xml:space="preserve"> </t>
        </is>
      </c>
      <c r="C34" s="4" t="inlineStr">
        <is>
          <t xml:space="preserve"> </t>
        </is>
      </c>
      <c r="D34" s="4" t="inlineStr">
        <is>
          <t xml:space="preserve"> </t>
        </is>
      </c>
    </row>
    <row r="35">
      <c r="A35" s="4" t="inlineStr">
        <is>
          <t>Ownership percentage</t>
        </is>
      </c>
      <c r="B35" s="10" t="n">
        <v>0.4</v>
      </c>
      <c r="C35" s="4" t="inlineStr">
        <is>
          <t xml:space="preserve"> </t>
        </is>
      </c>
      <c r="D35" s="4" t="inlineStr">
        <is>
          <t xml:space="preserve"> </t>
        </is>
      </c>
    </row>
    <row r="36">
      <c r="A36" s="4" t="inlineStr">
        <is>
          <t>Outstanding balance</t>
        </is>
      </c>
      <c r="B36" s="7" t="n">
        <v>0</v>
      </c>
      <c r="C36" s="7" t="n">
        <v>0</v>
      </c>
      <c r="D3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ves of property, plant and equipment</t>
        </is>
      </c>
      <c r="B4" s="4" t="inlineStr">
        <is>
          <t>1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ves of property, plant and equipment</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ves of property, plant and equipment</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Estimated useful lives of property, plant and equipment</t>
        </is>
      </c>
      <c r="B13" s="4" t="inlineStr">
        <is>
          <t>10 years</t>
        </is>
      </c>
    </row>
    <row r="14">
      <c r="A14" s="4" t="inlineStr">
        <is>
          <t>Furniture, fixtures and computer hardware | Minimum</t>
        </is>
      </c>
      <c r="B14" s="4" t="inlineStr">
        <is>
          <t xml:space="preserve"> </t>
        </is>
      </c>
    </row>
    <row r="15">
      <c r="A15" s="3" t="inlineStr">
        <is>
          <t>Property, Plant and Equipment [Line Items]</t>
        </is>
      </c>
      <c r="B15" s="4" t="inlineStr">
        <is>
          <t xml:space="preserve"> </t>
        </is>
      </c>
    </row>
    <row r="16">
      <c r="A16" s="4" t="inlineStr">
        <is>
          <t>Estimated useful lives of property, plant and equipment</t>
        </is>
      </c>
      <c r="B16" s="4" t="inlineStr">
        <is>
          <t>3 years</t>
        </is>
      </c>
    </row>
    <row r="17">
      <c r="A17" s="4" t="inlineStr">
        <is>
          <t>Furniture, fixtures and computer hardware | Maximum</t>
        </is>
      </c>
      <c r="B17" s="4" t="inlineStr">
        <is>
          <t xml:space="preserve"> </t>
        </is>
      </c>
    </row>
    <row r="18">
      <c r="A18" s="3" t="inlineStr">
        <is>
          <t>Property, Plant and Equipment [Line Items]</t>
        </is>
      </c>
      <c r="B18" s="4" t="inlineStr">
        <is>
          <t xml:space="preserve"> </t>
        </is>
      </c>
    </row>
    <row r="19">
      <c r="A19" s="4" t="inlineStr">
        <is>
          <t>Estimated useful lives of property, plant and equipment</t>
        </is>
      </c>
      <c r="B19" s="4" t="inlineStr">
        <is>
          <t>10 years</t>
        </is>
      </c>
    </row>
    <row r="20">
      <c r="A20" s="4" t="inlineStr">
        <is>
          <t>Computer software | Minimum</t>
        </is>
      </c>
      <c r="B20" s="4" t="inlineStr">
        <is>
          <t xml:space="preserve"> </t>
        </is>
      </c>
    </row>
    <row r="21">
      <c r="A21" s="3" t="inlineStr">
        <is>
          <t>Property, Plant and Equipment [Line Items]</t>
        </is>
      </c>
      <c r="B21" s="4" t="inlineStr">
        <is>
          <t xml:space="preserve"> </t>
        </is>
      </c>
    </row>
    <row r="22">
      <c r="A22" s="4" t="inlineStr">
        <is>
          <t>Estimated useful lives of property, plant and equipment</t>
        </is>
      </c>
      <c r="B22" s="4" t="inlineStr">
        <is>
          <t>1 year</t>
        </is>
      </c>
    </row>
    <row r="23">
      <c r="A23" s="4" t="inlineStr">
        <is>
          <t>Computer software | Maximum</t>
        </is>
      </c>
      <c r="B23" s="4" t="inlineStr">
        <is>
          <t xml:space="preserve"> </t>
        </is>
      </c>
    </row>
    <row r="24">
      <c r="A24" s="3" t="inlineStr">
        <is>
          <t>Property, Plant and Equipment [Line Items]</t>
        </is>
      </c>
      <c r="B24" s="4" t="inlineStr">
        <is>
          <t xml:space="preserve"> </t>
        </is>
      </c>
    </row>
    <row r="25">
      <c r="A25" s="4" t="inlineStr">
        <is>
          <t>Estimated useful lives of property, plant and equipment</t>
        </is>
      </c>
      <c r="B25" s="4" t="inlineStr">
        <is>
          <t>10 years</t>
        </is>
      </c>
    </row>
    <row r="26">
      <c r="A26" s="4" t="inlineStr">
        <is>
          <t>Capitalized internal-use software costs | Minimum</t>
        </is>
      </c>
      <c r="B26" s="4" t="inlineStr">
        <is>
          <t xml:space="preserve"> </t>
        </is>
      </c>
    </row>
    <row r="27">
      <c r="A27" s="3" t="inlineStr">
        <is>
          <t>Property, Plant and Equipment [Line Items]</t>
        </is>
      </c>
      <c r="B27" s="4" t="inlineStr">
        <is>
          <t xml:space="preserve"> </t>
        </is>
      </c>
    </row>
    <row r="28">
      <c r="A28" s="4" t="inlineStr">
        <is>
          <t>Estimated useful lives of property, plant and equipment</t>
        </is>
      </c>
      <c r="B28" s="4" t="inlineStr">
        <is>
          <t>3 years</t>
        </is>
      </c>
    </row>
    <row r="29">
      <c r="A29" s="4" t="inlineStr">
        <is>
          <t>Capitalized internal-use software costs | Maximum</t>
        </is>
      </c>
      <c r="B29" s="4" t="inlineStr">
        <is>
          <t xml:space="preserve"> </t>
        </is>
      </c>
    </row>
    <row r="30">
      <c r="A30" s="3" t="inlineStr">
        <is>
          <t>Property, Plant and Equipment [Line Items]</t>
        </is>
      </c>
      <c r="B30" s="4" t="inlineStr">
        <is>
          <t xml:space="preserve"> </t>
        </is>
      </c>
    </row>
    <row r="31">
      <c r="A31" s="4" t="inlineStr">
        <is>
          <t>Estimated useful lives of property, plant and equipment</t>
        </is>
      </c>
      <c r="B31"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Million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Period over which revenue is generally recognized for customer sales incentives (within)</t>
        </is>
      </c>
      <c r="B4" s="4" t="inlineStr">
        <is>
          <t>1 year</t>
        </is>
      </c>
      <c r="C4" s="4" t="inlineStr">
        <is>
          <t xml:space="preserve"> </t>
        </is>
      </c>
    </row>
    <row r="5">
      <c r="A5" s="4" t="inlineStr">
        <is>
          <t>Accounting Standards Update 2014-09</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fund liability for expected returns</t>
        </is>
      </c>
      <c r="B7" s="5" t="n">
        <v>14.7</v>
      </c>
      <c r="C7" s="5" t="n">
        <v>11.3</v>
      </c>
    </row>
    <row r="8">
      <c r="A8" s="4" t="inlineStr">
        <is>
          <t>Inventory expected to be recovered related to sales returns</t>
        </is>
      </c>
      <c r="B8" s="5" t="n">
        <v>7.2</v>
      </c>
      <c r="C8" s="7" t="n">
        <v>5</v>
      </c>
    </row>
    <row r="9">
      <c r="A9" s="4" t="inlineStr">
        <is>
          <t>Minimum</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erm of majority of contracts</t>
        </is>
      </c>
      <c r="B11" s="4" t="inlineStr">
        <is>
          <t>30 days</t>
        </is>
      </c>
      <c r="C11" s="4" t="inlineStr">
        <is>
          <t xml:space="preserve"> </t>
        </is>
      </c>
    </row>
    <row r="12">
      <c r="A12" s="4" t="inlineStr">
        <is>
          <t>Maximum</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erm of majority of contracts</t>
        </is>
      </c>
      <c r="B14" s="4" t="inlineStr">
        <is>
          <t>60 days</t>
        </is>
      </c>
      <c r="C14" s="4" t="inlineStr">
        <is>
          <t xml:space="preserve"> </t>
        </is>
      </c>
    </row>
    <row r="15">
      <c r="A15" s="4" t="inlineStr">
        <is>
          <t>Term of contract</t>
        </is>
      </c>
      <c r="B15" s="4" t="inlineStr">
        <is>
          <t>1 year</t>
        </is>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s>
  <sheetData>
    <row r="1">
      <c r="A1" s="1" t="inlineStr">
        <is>
          <t>Leases - Components of Lease Cost (Details) $ in Thousands</t>
        </is>
      </c>
      <c r="B1" s="2" t="inlineStr">
        <is>
          <t>12 Months Ended</t>
        </is>
      </c>
    </row>
    <row r="2">
      <c r="B2" s="2" t="inlineStr">
        <is>
          <t>Dec. 31, 2023 USD ($) option</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 | option</t>
        </is>
      </c>
      <c r="B4" s="6" t="n">
        <v>1</v>
      </c>
      <c r="C4" s="4" t="inlineStr">
        <is>
          <t xml:space="preserve"> </t>
        </is>
      </c>
      <c r="D4" s="4" t="inlineStr">
        <is>
          <t xml:space="preserve"> </t>
        </is>
      </c>
    </row>
    <row r="5">
      <c r="A5" s="4" t="inlineStr">
        <is>
          <t>Renewal terms (up to)</t>
        </is>
      </c>
      <c r="B5" s="4" t="inlineStr">
        <is>
          <t>3 years</t>
        </is>
      </c>
      <c r="C5" s="4" t="inlineStr">
        <is>
          <t xml:space="preserve"> </t>
        </is>
      </c>
      <c r="D5" s="4" t="inlineStr">
        <is>
          <t xml:space="preserve"> </t>
        </is>
      </c>
    </row>
    <row r="6">
      <c r="A6" s="4" t="inlineStr">
        <is>
          <t>Finance lease costs, amortization of lease assets</t>
        </is>
      </c>
      <c r="B6" s="7" t="n">
        <v>475</v>
      </c>
      <c r="C6" s="7" t="n">
        <v>335</v>
      </c>
      <c r="D6" s="7" t="n">
        <v>178</v>
      </c>
    </row>
    <row r="7">
      <c r="A7" s="4" t="inlineStr">
        <is>
          <t>Finance lease costs, Interest on lease liabilities</t>
        </is>
      </c>
      <c r="B7" s="6" t="n">
        <v>86</v>
      </c>
      <c r="C7" s="6" t="n">
        <v>60</v>
      </c>
      <c r="D7" s="6" t="n">
        <v>32</v>
      </c>
    </row>
    <row r="8">
      <c r="A8" s="4" t="inlineStr">
        <is>
          <t>Short-term and low value lease cost</t>
        </is>
      </c>
      <c r="B8" s="6" t="n">
        <v>1472</v>
      </c>
      <c r="C8" s="6" t="n">
        <v>623</v>
      </c>
      <c r="D8" s="6" t="n">
        <v>333</v>
      </c>
    </row>
    <row r="9">
      <c r="A9" s="4" t="inlineStr">
        <is>
          <t>Variable lease cost</t>
        </is>
      </c>
      <c r="B9" s="6" t="n">
        <v>2486</v>
      </c>
      <c r="C9" s="6" t="n">
        <v>2827</v>
      </c>
      <c r="D9" s="6" t="n">
        <v>1463</v>
      </c>
    </row>
    <row r="10">
      <c r="A10" s="4" t="inlineStr">
        <is>
          <t>Total lease cost</t>
        </is>
      </c>
      <c r="B10" s="6" t="n">
        <v>27845</v>
      </c>
      <c r="C10" s="6" t="n">
        <v>20309</v>
      </c>
      <c r="D10" s="6" t="n">
        <v>18962</v>
      </c>
    </row>
    <row r="11">
      <c r="A11" s="4" t="inlineStr">
        <is>
          <t>Cost of goods sold</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s</t>
        </is>
      </c>
      <c r="B13" s="6" t="n">
        <v>2450</v>
      </c>
      <c r="C13" s="6" t="n">
        <v>2364</v>
      </c>
      <c r="D13" s="6" t="n">
        <v>1888</v>
      </c>
    </row>
    <row r="14">
      <c r="A14" s="4" t="inlineStr">
        <is>
          <t>Selling, general and administrativ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costs</t>
        </is>
      </c>
      <c r="B16" s="6" t="n">
        <v>19777</v>
      </c>
      <c r="C16" s="6" t="n">
        <v>13337</v>
      </c>
      <c r="D16" s="6" t="n">
        <v>14305</v>
      </c>
    </row>
    <row r="17">
      <c r="A17" s="4" t="inlineStr">
        <is>
          <t>Research and developmen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costs</t>
        </is>
      </c>
      <c r="B19" s="7" t="n">
        <v>1099</v>
      </c>
      <c r="C19" s="7" t="n">
        <v>763</v>
      </c>
      <c r="D19" s="7" t="n">
        <v>7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Finance, right-of-use assets</t>
        </is>
      </c>
      <c r="B3" s="7" t="n">
        <v>2031</v>
      </c>
      <c r="C3" s="7" t="n">
        <v>1562</v>
      </c>
    </row>
    <row r="4">
      <c r="A4" s="4" t="inlineStr">
        <is>
          <t>Operating lease, right-of-use assets</t>
        </is>
      </c>
      <c r="B4" s="6" t="n">
        <v>88820</v>
      </c>
      <c r="C4" s="6" t="n">
        <v>57586</v>
      </c>
    </row>
    <row r="5">
      <c r="A5" s="4" t="inlineStr">
        <is>
          <t>Total lease assets</t>
        </is>
      </c>
      <c r="B5" s="6" t="n">
        <v>90851</v>
      </c>
      <c r="C5" s="6" t="n">
        <v>59148</v>
      </c>
    </row>
    <row r="6">
      <c r="A6" s="3" t="inlineStr">
        <is>
          <t>Lease liabilities</t>
        </is>
      </c>
      <c r="B6" s="4" t="inlineStr">
        <is>
          <t xml:space="preserve"> </t>
        </is>
      </c>
      <c r="C6" s="4" t="inlineStr">
        <is>
          <t xml:space="preserve"> </t>
        </is>
      </c>
    </row>
    <row r="7">
      <c r="A7" s="4" t="inlineStr">
        <is>
          <t>Finance, lease liabilities current</t>
        </is>
      </c>
      <c r="B7" s="6" t="n">
        <v>527</v>
      </c>
      <c r="C7" s="6" t="n">
        <v>364</v>
      </c>
    </row>
    <row r="8">
      <c r="A8" s="4" t="inlineStr">
        <is>
          <t>Operating, lease liabilities current</t>
        </is>
      </c>
      <c r="B8" s="6" t="n">
        <v>19045</v>
      </c>
      <c r="C8" s="6" t="n">
        <v>14821</v>
      </c>
    </row>
    <row r="9">
      <c r="A9" s="4" t="inlineStr">
        <is>
          <t>Finance, lease liabilities noncurrent</t>
        </is>
      </c>
      <c r="B9" s="6" t="n">
        <v>1505</v>
      </c>
      <c r="C9" s="6" t="n">
        <v>1201</v>
      </c>
    </row>
    <row r="10">
      <c r="A10" s="4" t="inlineStr">
        <is>
          <t>Operating, lease liabilities noncurrent</t>
        </is>
      </c>
      <c r="B10" s="6" t="n">
        <v>73348</v>
      </c>
      <c r="C10" s="6" t="n">
        <v>44830</v>
      </c>
    </row>
    <row r="11">
      <c r="A11" s="4" t="inlineStr">
        <is>
          <t>Total lease liabilities</t>
        </is>
      </c>
      <c r="B11" s="7" t="n">
        <v>94425</v>
      </c>
      <c r="C11" s="7" t="n">
        <v>61216</v>
      </c>
    </row>
    <row r="12">
      <c r="A12" s="4" t="inlineStr">
        <is>
          <t>Finance Lease, Right-of-Use Asset, Statement of Financial Position [Extensible List]</t>
        </is>
      </c>
      <c r="B12" s="4" t="inlineStr">
        <is>
          <t>Property, plant and equipment, net ($9,044 and $10,089 attributable to the VIE)</t>
        </is>
      </c>
      <c r="C12" s="4" t="inlineStr">
        <is>
          <t>Property, plant and equipment, net ($9,044 and $10,089 attributable to the VIE)</t>
        </is>
      </c>
    </row>
    <row r="13">
      <c r="A13" s="4" t="inlineStr">
        <is>
          <t>Operating Lease, Right-of-Use Asset, Statement of Financial Position [Extensible List]</t>
        </is>
      </c>
      <c r="B13" s="4" t="inlineStr">
        <is>
          <t>Other assets ($1,972 and $2,083 attributable to the VIE)</t>
        </is>
      </c>
      <c r="C13" s="4" t="inlineStr">
        <is>
          <t>Other assets ($1,972 and $2,083 attributable to the VIE)</t>
        </is>
      </c>
    </row>
    <row r="14">
      <c r="A14" s="4" t="inlineStr">
        <is>
          <t>Finance Lease, Liability, Current, Statement of Financial Position [Extensible List]</t>
        </is>
      </c>
      <c r="B14" s="4" t="inlineStr">
        <is>
          <t>Accrued expenses and other liabilities ($1,687 and $3,380 attributable to the VIE)</t>
        </is>
      </c>
      <c r="C14" s="4" t="inlineStr">
        <is>
          <t>Accrued expenses and other liabilities ($1,687 and $3,380 attributable to the VIE)</t>
        </is>
      </c>
    </row>
    <row r="15">
      <c r="A15" s="4" t="inlineStr">
        <is>
          <t>Operating Lease, Liability, Current, Statement of Financial Position [Extensible List]</t>
        </is>
      </c>
      <c r="B15" s="4" t="inlineStr">
        <is>
          <t>Accrued expenses and other liabilities ($1,687 and $3,380 attributable to the VIE)</t>
        </is>
      </c>
      <c r="C15" s="4" t="inlineStr">
        <is>
          <t>Accrued expenses and other liabilities ($1,687 and $3,380 attributable to the VIE)</t>
        </is>
      </c>
    </row>
    <row r="16">
      <c r="A16" s="4" t="inlineStr">
        <is>
          <t>Finance Lease, Liability, Noncurrent, Statement of Financial Position [Extensible List]</t>
        </is>
      </c>
      <c r="B16" s="4" t="inlineStr">
        <is>
          <t>Long-term debt</t>
        </is>
      </c>
      <c r="C16" s="4" t="inlineStr">
        <is>
          <t>Long-term debt</t>
        </is>
      </c>
    </row>
    <row r="17">
      <c r="A17" s="4" t="inlineStr">
        <is>
          <t>Operating Lease, Liability, Noncurrent, Statement of Financial Position [Extensible List]</t>
        </is>
      </c>
      <c r="B17" s="4" t="inlineStr">
        <is>
          <t>Other noncurrent liabilities ($0 and $2,145 attributable to the VIE)</t>
        </is>
      </c>
      <c r="C17" s="4" t="inlineStr">
        <is>
          <t>Other noncurrent liabilities ($0 and $2,145 attributable to the VIE)</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Leases - Weighted Average Remaining Lease Term and Weighted Average Discount Rate (Details)</t>
        </is>
      </c>
      <c r="B1" s="2" t="inlineStr">
        <is>
          <t>Dec. 31, 2023</t>
        </is>
      </c>
      <c r="C1" s="2" t="inlineStr">
        <is>
          <t>Dec. 31, 2022</t>
        </is>
      </c>
      <c r="D1" s="2" t="inlineStr">
        <is>
          <t>Dec. 31, 2021</t>
        </is>
      </c>
    </row>
    <row r="2">
      <c r="A2" s="3" t="inlineStr">
        <is>
          <t>Weighted average remaining lease term (years):</t>
        </is>
      </c>
      <c r="B2" s="4" t="inlineStr">
        <is>
          <t xml:space="preserve"> </t>
        </is>
      </c>
      <c r="C2" s="4" t="inlineStr">
        <is>
          <t xml:space="preserve"> </t>
        </is>
      </c>
      <c r="D2" s="4" t="inlineStr">
        <is>
          <t xml:space="preserve"> </t>
        </is>
      </c>
    </row>
    <row r="3">
      <c r="A3" s="4" t="inlineStr">
        <is>
          <t>Operating</t>
        </is>
      </c>
      <c r="B3" s="4" t="inlineStr">
        <is>
          <t>6 years 2 months 12 days</t>
        </is>
      </c>
      <c r="C3" s="4" t="inlineStr">
        <is>
          <t>4 years 10 months 24 days</t>
        </is>
      </c>
      <c r="D3" s="4" t="inlineStr">
        <is>
          <t>5 years 8 months 12 days</t>
        </is>
      </c>
    </row>
    <row r="4">
      <c r="A4" s="4" t="inlineStr">
        <is>
          <t>Finance</t>
        </is>
      </c>
      <c r="B4" s="4" t="inlineStr">
        <is>
          <t>4 years 3 months 18 days</t>
        </is>
      </c>
      <c r="C4" s="4" t="inlineStr">
        <is>
          <t>4 years 6 months</t>
        </is>
      </c>
      <c r="D4" s="4" t="inlineStr">
        <is>
          <t>5 years 1 month 6 days</t>
        </is>
      </c>
    </row>
    <row r="5">
      <c r="A5" s="3" t="inlineStr">
        <is>
          <t>Weighted average discount rate:</t>
        </is>
      </c>
      <c r="B5" s="4" t="inlineStr">
        <is>
          <t xml:space="preserve"> </t>
        </is>
      </c>
      <c r="C5" s="4" t="inlineStr">
        <is>
          <t xml:space="preserve"> </t>
        </is>
      </c>
      <c r="D5" s="4" t="inlineStr">
        <is>
          <t xml:space="preserve"> </t>
        </is>
      </c>
    </row>
    <row r="6">
      <c r="A6" s="4" t="inlineStr">
        <is>
          <t>Operating</t>
        </is>
      </c>
      <c r="B6" s="11" t="n">
        <v>0.0401</v>
      </c>
      <c r="C6" s="11" t="n">
        <v>0.0272</v>
      </c>
      <c r="D6" s="11" t="n">
        <v>0.0282</v>
      </c>
    </row>
    <row r="7">
      <c r="A7" s="4" t="inlineStr">
        <is>
          <t>Finance</t>
        </is>
      </c>
      <c r="B7" s="11" t="n">
        <v>0.0452</v>
      </c>
      <c r="C7" s="11" t="n">
        <v>0.0423</v>
      </c>
      <c r="D7" s="11" t="n">
        <v>0.0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2430</v>
      </c>
      <c r="C3" s="4" t="inlineStr">
        <is>
          <t xml:space="preserve"> </t>
        </is>
      </c>
    </row>
    <row r="4">
      <c r="A4" s="4" t="inlineStr">
        <is>
          <t>2025</t>
        </is>
      </c>
      <c r="B4" s="6" t="n">
        <v>20058</v>
      </c>
      <c r="C4" s="4" t="inlineStr">
        <is>
          <t xml:space="preserve"> </t>
        </is>
      </c>
    </row>
    <row r="5">
      <c r="A5" s="4" t="inlineStr">
        <is>
          <t>2026</t>
        </is>
      </c>
      <c r="B5" s="6" t="n">
        <v>15020</v>
      </c>
      <c r="C5" s="4" t="inlineStr">
        <is>
          <t xml:space="preserve"> </t>
        </is>
      </c>
    </row>
    <row r="6">
      <c r="A6" s="4" t="inlineStr">
        <is>
          <t>2027</t>
        </is>
      </c>
      <c r="B6" s="6" t="n">
        <v>13953</v>
      </c>
      <c r="C6" s="4" t="inlineStr">
        <is>
          <t xml:space="preserve"> </t>
        </is>
      </c>
    </row>
    <row r="7">
      <c r="A7" s="4" t="inlineStr">
        <is>
          <t>2028</t>
        </is>
      </c>
      <c r="B7" s="6" t="n">
        <v>10747</v>
      </c>
      <c r="C7" s="4" t="inlineStr">
        <is>
          <t xml:space="preserve"> </t>
        </is>
      </c>
    </row>
    <row r="8">
      <c r="A8" s="4" t="inlineStr">
        <is>
          <t>Thereafter</t>
        </is>
      </c>
      <c r="B8" s="6" t="n">
        <v>24029</v>
      </c>
      <c r="C8" s="4" t="inlineStr">
        <is>
          <t xml:space="preserve"> </t>
        </is>
      </c>
    </row>
    <row r="9">
      <c r="A9" s="4" t="inlineStr">
        <is>
          <t>Total future lease payments</t>
        </is>
      </c>
      <c r="B9" s="6" t="n">
        <v>106237</v>
      </c>
      <c r="C9" s="4" t="inlineStr">
        <is>
          <t xml:space="preserve"> </t>
        </is>
      </c>
    </row>
    <row r="10">
      <c r="A10" s="4" t="inlineStr">
        <is>
          <t>Less: Interest</t>
        </is>
      </c>
      <c r="B10" s="6" t="n">
        <v>-13844</v>
      </c>
      <c r="C10" s="4" t="inlineStr">
        <is>
          <t xml:space="preserve"> </t>
        </is>
      </c>
    </row>
    <row r="11">
      <c r="A11" s="4" t="inlineStr">
        <is>
          <t>Total lease liabilities</t>
        </is>
      </c>
      <c r="B11" s="6" t="n">
        <v>92393</v>
      </c>
      <c r="C11" s="4" t="inlineStr">
        <is>
          <t xml:space="preserve"> </t>
        </is>
      </c>
    </row>
    <row r="12">
      <c r="A12" s="4" t="inlineStr">
        <is>
          <t>Accrued expenses and other liabilities</t>
        </is>
      </c>
      <c r="B12" s="6" t="n">
        <v>19045</v>
      </c>
      <c r="C12" s="7" t="n">
        <v>14821</v>
      </c>
    </row>
    <row r="13">
      <c r="A13" s="4" t="inlineStr">
        <is>
          <t>Long-term debt</t>
        </is>
      </c>
      <c r="B13" s="6" t="n">
        <v>0</v>
      </c>
      <c r="C13" s="4" t="inlineStr">
        <is>
          <t xml:space="preserve"> </t>
        </is>
      </c>
    </row>
    <row r="14">
      <c r="A14" s="4" t="inlineStr">
        <is>
          <t>Other noncurrent liabilities</t>
        </is>
      </c>
      <c r="B14" s="6" t="n">
        <v>73348</v>
      </c>
      <c r="C14" s="6" t="n">
        <v>44830</v>
      </c>
    </row>
    <row r="15">
      <c r="A15" s="3" t="inlineStr">
        <is>
          <t>Finance Leases</t>
        </is>
      </c>
      <c r="B15" s="4" t="inlineStr">
        <is>
          <t xml:space="preserve"> </t>
        </is>
      </c>
      <c r="C15" s="4" t="inlineStr">
        <is>
          <t xml:space="preserve"> </t>
        </is>
      </c>
    </row>
    <row r="16">
      <c r="A16" s="4" t="inlineStr">
        <is>
          <t>2024</t>
        </is>
      </c>
      <c r="B16" s="6" t="n">
        <v>607</v>
      </c>
      <c r="C16" s="4" t="inlineStr">
        <is>
          <t xml:space="preserve"> </t>
        </is>
      </c>
    </row>
    <row r="17">
      <c r="A17" s="4" t="inlineStr">
        <is>
          <t>2025</t>
        </is>
      </c>
      <c r="B17" s="6" t="n">
        <v>576</v>
      </c>
      <c r="C17" s="4" t="inlineStr">
        <is>
          <t xml:space="preserve"> </t>
        </is>
      </c>
    </row>
    <row r="18">
      <c r="A18" s="4" t="inlineStr">
        <is>
          <t>2026</t>
        </is>
      </c>
      <c r="B18" s="6" t="n">
        <v>453</v>
      </c>
      <c r="C18" s="4" t="inlineStr">
        <is>
          <t xml:space="preserve"> </t>
        </is>
      </c>
    </row>
    <row r="19">
      <c r="A19" s="4" t="inlineStr">
        <is>
          <t>2027</t>
        </is>
      </c>
      <c r="B19" s="6" t="n">
        <v>363</v>
      </c>
      <c r="C19" s="4" t="inlineStr">
        <is>
          <t xml:space="preserve"> </t>
        </is>
      </c>
    </row>
    <row r="20">
      <c r="A20" s="4" t="inlineStr">
        <is>
          <t>2028</t>
        </is>
      </c>
      <c r="B20" s="6" t="n">
        <v>190</v>
      </c>
      <c r="C20" s="4" t="inlineStr">
        <is>
          <t xml:space="preserve"> </t>
        </is>
      </c>
    </row>
    <row r="21">
      <c r="A21" s="4" t="inlineStr">
        <is>
          <t>Thereafter</t>
        </is>
      </c>
      <c r="B21" s="6" t="n">
        <v>48</v>
      </c>
      <c r="C21" s="4" t="inlineStr">
        <is>
          <t xml:space="preserve"> </t>
        </is>
      </c>
    </row>
    <row r="22">
      <c r="A22" s="4" t="inlineStr">
        <is>
          <t>Total future lease payments</t>
        </is>
      </c>
      <c r="B22" s="6" t="n">
        <v>2237</v>
      </c>
      <c r="C22" s="4" t="inlineStr">
        <is>
          <t xml:space="preserve"> </t>
        </is>
      </c>
    </row>
    <row r="23">
      <c r="A23" s="4" t="inlineStr">
        <is>
          <t>Less: Interest</t>
        </is>
      </c>
      <c r="B23" s="6" t="n">
        <v>-205</v>
      </c>
      <c r="C23" s="4" t="inlineStr">
        <is>
          <t xml:space="preserve"> </t>
        </is>
      </c>
    </row>
    <row r="24">
      <c r="A24" s="4" t="inlineStr">
        <is>
          <t>Present value of lease liabilities</t>
        </is>
      </c>
      <c r="B24" s="6" t="n">
        <v>2032</v>
      </c>
      <c r="C24" s="4" t="inlineStr">
        <is>
          <t xml:space="preserve"> </t>
        </is>
      </c>
    </row>
    <row r="25">
      <c r="A25" s="4" t="inlineStr">
        <is>
          <t>Accrued expenses and other liabilities</t>
        </is>
      </c>
      <c r="B25" s="6" t="n">
        <v>527</v>
      </c>
      <c r="C25" s="6" t="n">
        <v>364</v>
      </c>
    </row>
    <row r="26">
      <c r="A26" s="4" t="inlineStr">
        <is>
          <t>Long-term debt</t>
        </is>
      </c>
      <c r="B26" s="6" t="n">
        <v>1505</v>
      </c>
      <c r="C26" s="6" t="n">
        <v>1201</v>
      </c>
    </row>
    <row r="27">
      <c r="A27" s="4" t="inlineStr">
        <is>
          <t>Other noncurrent liabilities</t>
        </is>
      </c>
      <c r="B27" s="6" t="n">
        <v>0</v>
      </c>
      <c r="C27" s="4" t="inlineStr">
        <is>
          <t xml:space="preserve"> </t>
        </is>
      </c>
    </row>
    <row r="28">
      <c r="A28" s="3" t="inlineStr">
        <is>
          <t>Total</t>
        </is>
      </c>
      <c r="B28" s="4" t="inlineStr">
        <is>
          <t xml:space="preserve"> </t>
        </is>
      </c>
      <c r="C28" s="4" t="inlineStr">
        <is>
          <t xml:space="preserve"> </t>
        </is>
      </c>
    </row>
    <row r="29">
      <c r="A29" s="4" t="inlineStr">
        <is>
          <t>2024</t>
        </is>
      </c>
      <c r="B29" s="6" t="n">
        <v>23037</v>
      </c>
      <c r="C29" s="4" t="inlineStr">
        <is>
          <t xml:space="preserve"> </t>
        </is>
      </c>
    </row>
    <row r="30">
      <c r="A30" s="4" t="inlineStr">
        <is>
          <t>2025</t>
        </is>
      </c>
      <c r="B30" s="6" t="n">
        <v>20634</v>
      </c>
      <c r="C30" s="4" t="inlineStr">
        <is>
          <t xml:space="preserve"> </t>
        </is>
      </c>
    </row>
    <row r="31">
      <c r="A31" s="4" t="inlineStr">
        <is>
          <t>2026</t>
        </is>
      </c>
      <c r="B31" s="6" t="n">
        <v>15473</v>
      </c>
      <c r="C31" s="4" t="inlineStr">
        <is>
          <t xml:space="preserve"> </t>
        </is>
      </c>
    </row>
    <row r="32">
      <c r="A32" s="4" t="inlineStr">
        <is>
          <t>2027</t>
        </is>
      </c>
      <c r="B32" s="6" t="n">
        <v>14316</v>
      </c>
      <c r="C32" s="4" t="inlineStr">
        <is>
          <t xml:space="preserve"> </t>
        </is>
      </c>
    </row>
    <row r="33">
      <c r="A33" s="4" t="inlineStr">
        <is>
          <t>2028</t>
        </is>
      </c>
      <c r="B33" s="6" t="n">
        <v>10937</v>
      </c>
      <c r="C33" s="4" t="inlineStr">
        <is>
          <t xml:space="preserve"> </t>
        </is>
      </c>
    </row>
    <row r="34">
      <c r="A34" s="4" t="inlineStr">
        <is>
          <t>Thereafter</t>
        </is>
      </c>
      <c r="B34" s="6" t="n">
        <v>24077</v>
      </c>
      <c r="C34" s="4" t="inlineStr">
        <is>
          <t xml:space="preserve"> </t>
        </is>
      </c>
    </row>
    <row r="35">
      <c r="A35" s="4" t="inlineStr">
        <is>
          <t>Total future lease payments</t>
        </is>
      </c>
      <c r="B35" s="6" t="n">
        <v>108474</v>
      </c>
      <c r="C35" s="4" t="inlineStr">
        <is>
          <t xml:space="preserve"> </t>
        </is>
      </c>
    </row>
    <row r="36">
      <c r="A36" s="4" t="inlineStr">
        <is>
          <t>Less: Interest</t>
        </is>
      </c>
      <c r="B36" s="6" t="n">
        <v>-14049</v>
      </c>
      <c r="C36" s="4" t="inlineStr">
        <is>
          <t xml:space="preserve"> </t>
        </is>
      </c>
    </row>
    <row r="37">
      <c r="A37" s="4" t="inlineStr">
        <is>
          <t>Total lease liabilities</t>
        </is>
      </c>
      <c r="B37" s="6" t="n">
        <v>94425</v>
      </c>
      <c r="C37" s="7" t="n">
        <v>61216</v>
      </c>
    </row>
    <row r="38">
      <c r="A38" s="4" t="inlineStr">
        <is>
          <t>Accrued expenses and other liabilities</t>
        </is>
      </c>
      <c r="B38" s="6" t="n">
        <v>19572</v>
      </c>
      <c r="C38" s="4" t="inlineStr">
        <is>
          <t xml:space="preserve"> </t>
        </is>
      </c>
    </row>
    <row r="39">
      <c r="A39" s="4" t="inlineStr">
        <is>
          <t>Long-term debt</t>
        </is>
      </c>
      <c r="B39" s="6" t="n">
        <v>1505</v>
      </c>
      <c r="C39" s="4" t="inlineStr">
        <is>
          <t xml:space="preserve"> </t>
        </is>
      </c>
    </row>
    <row r="40">
      <c r="A40" s="4" t="inlineStr">
        <is>
          <t>Other noncurrent liabilities</t>
        </is>
      </c>
      <c r="B40" s="7" t="n">
        <v>73348</v>
      </c>
      <c r="C4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21623</v>
      </c>
      <c r="C4" s="7" t="n">
        <v>16333</v>
      </c>
      <c r="D4" s="7" t="n">
        <v>16457</v>
      </c>
    </row>
    <row r="5">
      <c r="A5" s="4" t="inlineStr">
        <is>
          <t>Operating cash flows for finance leases</t>
        </is>
      </c>
      <c r="B5" s="6" t="n">
        <v>86</v>
      </c>
      <c r="C5" s="6" t="n">
        <v>60</v>
      </c>
      <c r="D5" s="6" t="n">
        <v>32</v>
      </c>
    </row>
    <row r="6">
      <c r="A6" s="4" t="inlineStr">
        <is>
          <t>Financing cash flows for finance leases</t>
        </is>
      </c>
      <c r="B6" s="7" t="n">
        <v>478</v>
      </c>
      <c r="C6" s="7" t="n">
        <v>334</v>
      </c>
      <c r="D6" s="7" t="n">
        <v>1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98607</v>
      </c>
      <c r="C4" s="7" t="n">
        <v>205084</v>
      </c>
      <c r="D4" s="7" t="n">
        <v>18424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2916</v>
      </c>
      <c r="C6" s="6" t="n">
        <v>-30940</v>
      </c>
      <c r="D6" s="6" t="n">
        <v>-23009</v>
      </c>
    </row>
    <row r="7">
      <c r="A7" s="3" t="inlineStr">
        <is>
          <t>Cash flow derivative instruments</t>
        </is>
      </c>
      <c r="B7" s="4" t="inlineStr">
        <is>
          <t xml:space="preserve"> </t>
        </is>
      </c>
      <c r="C7" s="4" t="inlineStr">
        <is>
          <t xml:space="preserve"> </t>
        </is>
      </c>
      <c r="D7" s="4" t="inlineStr">
        <is>
          <t xml:space="preserve"> </t>
        </is>
      </c>
    </row>
    <row r="8">
      <c r="A8" s="4" t="inlineStr">
        <is>
          <t>Unrealized holding gains arising during period</t>
        </is>
      </c>
      <c r="B8" s="6" t="n">
        <v>5871</v>
      </c>
      <c r="C8" s="6" t="n">
        <v>10856</v>
      </c>
      <c r="D8" s="6" t="n">
        <v>10049</v>
      </c>
    </row>
    <row r="9">
      <c r="A9" s="4" t="inlineStr">
        <is>
          <t>Reclassification adjustments included in net income</t>
        </is>
      </c>
      <c r="B9" s="6" t="n">
        <v>-7672</v>
      </c>
      <c r="C9" s="6" t="n">
        <v>-9840</v>
      </c>
      <c r="D9" s="6" t="n">
        <v>4991</v>
      </c>
    </row>
    <row r="10">
      <c r="A10" s="4" t="inlineStr">
        <is>
          <t>Tax benefit (expense)</t>
        </is>
      </c>
      <c r="B10" s="6" t="n">
        <v>359</v>
      </c>
      <c r="C10" s="6" t="n">
        <v>-585</v>
      </c>
      <c r="D10" s="6" t="n">
        <v>-4223</v>
      </c>
    </row>
    <row r="11">
      <c r="A11" s="4" t="inlineStr">
        <is>
          <t>Cash flow derivative instruments, net</t>
        </is>
      </c>
      <c r="B11" s="6" t="n">
        <v>-1442</v>
      </c>
      <c r="C11" s="6" t="n">
        <v>431</v>
      </c>
      <c r="D11" s="6" t="n">
        <v>10817</v>
      </c>
    </row>
    <row r="12">
      <c r="A12" s="3" t="inlineStr">
        <is>
          <t>Pension and other postretirement benefits</t>
        </is>
      </c>
      <c r="B12" s="4" t="inlineStr">
        <is>
          <t xml:space="preserve"> </t>
        </is>
      </c>
      <c r="C12" s="4" t="inlineStr">
        <is>
          <t xml:space="preserve"> </t>
        </is>
      </c>
      <c r="D12" s="4" t="inlineStr">
        <is>
          <t xml:space="preserve"> </t>
        </is>
      </c>
    </row>
    <row r="13">
      <c r="A13" s="4" t="inlineStr">
        <is>
          <t>Pension and other postretirement benefits adjustments</t>
        </is>
      </c>
      <c r="B13" s="6" t="n">
        <v>5629</v>
      </c>
      <c r="C13" s="6" t="n">
        <v>25473</v>
      </c>
      <c r="D13" s="6" t="n">
        <v>13332</v>
      </c>
    </row>
    <row r="14">
      <c r="A14" s="4" t="inlineStr">
        <is>
          <t>Tax expense</t>
        </is>
      </c>
      <c r="B14" s="6" t="n">
        <v>-1306</v>
      </c>
      <c r="C14" s="6" t="n">
        <v>-5050</v>
      </c>
      <c r="D14" s="6" t="n">
        <v>-4540</v>
      </c>
    </row>
    <row r="15">
      <c r="A15" s="4" t="inlineStr">
        <is>
          <t>Pension and other postretirement benefits adjustments, net</t>
        </is>
      </c>
      <c r="B15" s="6" t="n">
        <v>4323</v>
      </c>
      <c r="C15" s="6" t="n">
        <v>20423</v>
      </c>
      <c r="D15" s="6" t="n">
        <v>8792</v>
      </c>
    </row>
    <row r="16">
      <c r="A16" s="4" t="inlineStr">
        <is>
          <t>Total other comprehensive income (loss)</t>
        </is>
      </c>
      <c r="B16" s="6" t="n">
        <v>5797</v>
      </c>
      <c r="C16" s="6" t="n">
        <v>-10086</v>
      </c>
      <c r="D16" s="6" t="n">
        <v>-3400</v>
      </c>
    </row>
    <row r="17">
      <c r="A17" s="4" t="inlineStr">
        <is>
          <t>Comprehensive income</t>
        </is>
      </c>
      <c r="B17" s="6" t="n">
        <v>204404</v>
      </c>
      <c r="C17" s="6" t="n">
        <v>194998</v>
      </c>
      <c r="D17" s="6" t="n">
        <v>180840</v>
      </c>
    </row>
    <row r="18">
      <c r="A18" s="4" t="inlineStr">
        <is>
          <t>Less: Comprehensive income attributable to noncontrolling interests</t>
        </is>
      </c>
      <c r="B18" s="6" t="n">
        <v>-656</v>
      </c>
      <c r="C18" s="6" t="n">
        <v>-5775</v>
      </c>
      <c r="D18" s="6" t="n">
        <v>-5310</v>
      </c>
    </row>
    <row r="19">
      <c r="A19" s="4" t="inlineStr">
        <is>
          <t>Comprehensive income attributable to Acushnet Holdings Corp.</t>
        </is>
      </c>
      <c r="B19" s="7" t="n">
        <v>203748</v>
      </c>
      <c r="C19" s="7" t="n">
        <v>189223</v>
      </c>
      <c r="D19" s="7" t="n">
        <v>1755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8258</v>
      </c>
      <c r="C4" s="7" t="n">
        <v>5980</v>
      </c>
      <c r="D4" s="7" t="n">
        <v>7698</v>
      </c>
    </row>
    <row r="5">
      <c r="A5" s="4" t="inlineStr">
        <is>
          <t>Bad debt expense (recovery)</t>
        </is>
      </c>
      <c r="B5" s="6" t="n">
        <v>1120</v>
      </c>
      <c r="C5" s="6" t="n">
        <v>3199</v>
      </c>
      <c r="D5" s="6" t="n">
        <v>-975</v>
      </c>
    </row>
    <row r="6">
      <c r="A6" s="4" t="inlineStr">
        <is>
          <t>Amount of receivables written off</t>
        </is>
      </c>
      <c r="B6" s="6" t="n">
        <v>-689</v>
      </c>
      <c r="C6" s="6" t="n">
        <v>-704</v>
      </c>
      <c r="D6" s="6" t="n">
        <v>-463</v>
      </c>
    </row>
    <row r="7">
      <c r="A7" s="4" t="inlineStr">
        <is>
          <t>Foreign currency translation</t>
        </is>
      </c>
      <c r="B7" s="6" t="n">
        <v>151</v>
      </c>
      <c r="C7" s="6" t="n">
        <v>-217</v>
      </c>
      <c r="D7" s="6" t="n">
        <v>-280</v>
      </c>
    </row>
    <row r="8">
      <c r="A8" s="4" t="inlineStr">
        <is>
          <t>Balance at end of year</t>
        </is>
      </c>
      <c r="B8" s="7" t="n">
        <v>8840</v>
      </c>
      <c r="C8" s="7" t="n">
        <v>8258</v>
      </c>
      <c r="D8" s="7" t="n">
        <v>59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7" t="n">
        <v>157455</v>
      </c>
      <c r="C3" s="7" t="n">
        <v>154881</v>
      </c>
    </row>
    <row r="4">
      <c r="A4" s="4" t="inlineStr">
        <is>
          <t>Work-in-process</t>
        </is>
      </c>
      <c r="B4" s="6" t="n">
        <v>24949</v>
      </c>
      <c r="C4" s="6" t="n">
        <v>29689</v>
      </c>
    </row>
    <row r="5">
      <c r="A5" s="4" t="inlineStr">
        <is>
          <t>Finished goods</t>
        </is>
      </c>
      <c r="B5" s="6" t="n">
        <v>433131</v>
      </c>
      <c r="C5" s="6" t="n">
        <v>490114</v>
      </c>
    </row>
    <row r="6">
      <c r="A6" s="4" t="inlineStr">
        <is>
          <t>Inventories</t>
        </is>
      </c>
      <c r="B6" s="7" t="n">
        <v>615535</v>
      </c>
      <c r="C6" s="7" t="n">
        <v>6746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7" t="n">
        <v>651138</v>
      </c>
      <c r="C4" s="7" t="n">
        <v>579743</v>
      </c>
      <c r="D4" s="4" t="inlineStr">
        <is>
          <t xml:space="preserve"> </t>
        </is>
      </c>
    </row>
    <row r="5">
      <c r="A5" s="4" t="inlineStr">
        <is>
          <t>Accumulated depreciation and amortization</t>
        </is>
      </c>
      <c r="B5" s="6" t="n">
        <v>-355795</v>
      </c>
      <c r="C5" s="6" t="n">
        <v>-325271</v>
      </c>
      <c r="D5" s="4" t="inlineStr">
        <is>
          <t xml:space="preserve"> </t>
        </is>
      </c>
    </row>
    <row r="6">
      <c r="A6" s="4" t="inlineStr">
        <is>
          <t>Property, plant and equipment, net</t>
        </is>
      </c>
      <c r="B6" s="6" t="n">
        <v>295343</v>
      </c>
      <c r="C6" s="6" t="n">
        <v>254472</v>
      </c>
      <c r="D6" s="4" t="inlineStr">
        <is>
          <t xml:space="preserve"> </t>
        </is>
      </c>
    </row>
    <row r="7">
      <c r="A7" s="3" t="inlineStr">
        <is>
          <t>Software development cost capitalized</t>
        </is>
      </c>
      <c r="B7" s="4" t="inlineStr">
        <is>
          <t xml:space="preserve"> </t>
        </is>
      </c>
      <c r="C7" s="4" t="inlineStr">
        <is>
          <t xml:space="preserve"> </t>
        </is>
      </c>
      <c r="D7" s="4" t="inlineStr">
        <is>
          <t xml:space="preserve"> </t>
        </is>
      </c>
    </row>
    <row r="8">
      <c r="A8" s="4" t="inlineStr">
        <is>
          <t>Software development cost capitalized</t>
        </is>
      </c>
      <c r="B8" s="6" t="n">
        <v>3900</v>
      </c>
      <c r="C8" s="6" t="n">
        <v>7200</v>
      </c>
      <c r="D8" s="7" t="n">
        <v>7500</v>
      </c>
    </row>
    <row r="9">
      <c r="A9" s="3" t="inlineStr">
        <is>
          <t>Depreciation and amortization</t>
        </is>
      </c>
      <c r="B9" s="4" t="inlineStr">
        <is>
          <t xml:space="preserve"> </t>
        </is>
      </c>
      <c r="C9" s="4" t="inlineStr">
        <is>
          <t xml:space="preserve"> </t>
        </is>
      </c>
      <c r="D9" s="4" t="inlineStr">
        <is>
          <t xml:space="preserve"> </t>
        </is>
      </c>
    </row>
    <row r="10">
      <c r="A10" s="4" t="inlineStr">
        <is>
          <t>Amortization expense, capitalized software and development</t>
        </is>
      </c>
      <c r="B10" s="6" t="n">
        <v>9600</v>
      </c>
      <c r="C10" s="6" t="n">
        <v>9000</v>
      </c>
      <c r="D10" s="6" t="n">
        <v>8100</v>
      </c>
    </row>
    <row r="11">
      <c r="A11" s="4" t="inlineStr">
        <is>
          <t>Total depreciation and amortization expense</t>
        </is>
      </c>
      <c r="B11" s="6" t="n">
        <v>51356</v>
      </c>
      <c r="C11" s="6" t="n">
        <v>41706</v>
      </c>
      <c r="D11" s="6" t="n">
        <v>41243</v>
      </c>
    </row>
    <row r="12">
      <c r="A12" s="4" t="inlineStr">
        <is>
          <t>Property, plant and equipment</t>
        </is>
      </c>
      <c r="B12" s="4" t="inlineStr">
        <is>
          <t xml:space="preserve"> </t>
        </is>
      </c>
      <c r="C12" s="4" t="inlineStr">
        <is>
          <t xml:space="preserve"> </t>
        </is>
      </c>
      <c r="D12" s="4" t="inlineStr">
        <is>
          <t xml:space="preserve"> </t>
        </is>
      </c>
    </row>
    <row r="13">
      <c r="A13" s="3" t="inlineStr">
        <is>
          <t>Depreciation and amortization</t>
        </is>
      </c>
      <c r="B13" s="4" t="inlineStr">
        <is>
          <t xml:space="preserve"> </t>
        </is>
      </c>
      <c r="C13" s="4" t="inlineStr">
        <is>
          <t xml:space="preserve"> </t>
        </is>
      </c>
      <c r="D13" s="4" t="inlineStr">
        <is>
          <t xml:space="preserve"> </t>
        </is>
      </c>
    </row>
    <row r="14">
      <c r="A14" s="4" t="inlineStr">
        <is>
          <t>Total depreciation and amortization expense</t>
        </is>
      </c>
      <c r="B14" s="6" t="n">
        <v>37200</v>
      </c>
      <c r="C14" s="6" t="n">
        <v>33800</v>
      </c>
      <c r="D14" s="6" t="n">
        <v>33300</v>
      </c>
    </row>
    <row r="15">
      <c r="A15" s="4" t="inlineStr">
        <is>
          <t>Land</t>
        </is>
      </c>
      <c r="B15" s="4" t="inlineStr">
        <is>
          <t xml:space="preserve"> </t>
        </is>
      </c>
      <c r="C15" s="4" t="inlineStr">
        <is>
          <t xml:space="preserve"> </t>
        </is>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Property, plant and equipment, gross</t>
        </is>
      </c>
      <c r="B17" s="6" t="n">
        <v>14329</v>
      </c>
      <c r="C17" s="6" t="n">
        <v>14238</v>
      </c>
      <c r="D17" s="4" t="inlineStr">
        <is>
          <t xml:space="preserve"> </t>
        </is>
      </c>
    </row>
    <row r="18">
      <c r="A18" s="4" t="inlineStr">
        <is>
          <t>Buildings and improvements</t>
        </is>
      </c>
      <c r="B18" s="4" t="inlineStr">
        <is>
          <t xml:space="preserve"> </t>
        </is>
      </c>
      <c r="C18" s="4" t="inlineStr">
        <is>
          <t xml:space="preserve"> </t>
        </is>
      </c>
      <c r="D18" s="4" t="inlineStr">
        <is>
          <t xml:space="preserve"> </t>
        </is>
      </c>
    </row>
    <row r="19">
      <c r="A19" s="3" t="inlineStr">
        <is>
          <t>Property, Plant and Equipment, Net</t>
        </is>
      </c>
      <c r="B19" s="4" t="inlineStr">
        <is>
          <t xml:space="preserve"> </t>
        </is>
      </c>
      <c r="C19" s="4" t="inlineStr">
        <is>
          <t xml:space="preserve"> </t>
        </is>
      </c>
      <c r="D19" s="4" t="inlineStr">
        <is>
          <t xml:space="preserve"> </t>
        </is>
      </c>
    </row>
    <row r="20">
      <c r="A20" s="4" t="inlineStr">
        <is>
          <t>Property, plant and equipment, gross</t>
        </is>
      </c>
      <c r="B20" s="6" t="n">
        <v>194585</v>
      </c>
      <c r="C20" s="6" t="n">
        <v>169855</v>
      </c>
      <c r="D20" s="4" t="inlineStr">
        <is>
          <t xml:space="preserve"> </t>
        </is>
      </c>
    </row>
    <row r="21">
      <c r="A21" s="4" t="inlineStr">
        <is>
          <t>Machinery and equipment</t>
        </is>
      </c>
      <c r="B21" s="4" t="inlineStr">
        <is>
          <t xml:space="preserve"> </t>
        </is>
      </c>
      <c r="C21" s="4" t="inlineStr">
        <is>
          <t xml:space="preserve"> </t>
        </is>
      </c>
      <c r="D21" s="4" t="inlineStr">
        <is>
          <t xml:space="preserve"> </t>
        </is>
      </c>
    </row>
    <row r="22">
      <c r="A22" s="3" t="inlineStr">
        <is>
          <t>Property, Plant and Equipment, Net</t>
        </is>
      </c>
      <c r="B22" s="4" t="inlineStr">
        <is>
          <t xml:space="preserve"> </t>
        </is>
      </c>
      <c r="C22" s="4" t="inlineStr">
        <is>
          <t xml:space="preserve"> </t>
        </is>
      </c>
      <c r="D22" s="4" t="inlineStr">
        <is>
          <t xml:space="preserve"> </t>
        </is>
      </c>
    </row>
    <row r="23">
      <c r="A23" s="4" t="inlineStr">
        <is>
          <t>Property, plant and equipment, gross</t>
        </is>
      </c>
      <c r="B23" s="6" t="n">
        <v>242007</v>
      </c>
      <c r="C23" s="6" t="n">
        <v>212916</v>
      </c>
      <c r="D23" s="4" t="inlineStr">
        <is>
          <t xml:space="preserve"> </t>
        </is>
      </c>
    </row>
    <row r="24">
      <c r="A24" s="4" t="inlineStr">
        <is>
          <t>Furniture, computers and equipment</t>
        </is>
      </c>
      <c r="B24" s="4" t="inlineStr">
        <is>
          <t xml:space="preserve"> </t>
        </is>
      </c>
      <c r="C24" s="4" t="inlineStr">
        <is>
          <t xml:space="preserve"> </t>
        </is>
      </c>
      <c r="D24" s="4" t="inlineStr">
        <is>
          <t xml:space="preserve"> </t>
        </is>
      </c>
    </row>
    <row r="25">
      <c r="A25" s="3" t="inlineStr">
        <is>
          <t>Property, Plant and Equipment, Net</t>
        </is>
      </c>
      <c r="B25" s="4" t="inlineStr">
        <is>
          <t xml:space="preserve"> </t>
        </is>
      </c>
      <c r="C25" s="4" t="inlineStr">
        <is>
          <t xml:space="preserve"> </t>
        </is>
      </c>
      <c r="D25" s="4" t="inlineStr">
        <is>
          <t xml:space="preserve"> </t>
        </is>
      </c>
    </row>
    <row r="26">
      <c r="A26" s="4" t="inlineStr">
        <is>
          <t>Property, plant and equipment, gross</t>
        </is>
      </c>
      <c r="B26" s="6" t="n">
        <v>56032</v>
      </c>
      <c r="C26" s="6" t="n">
        <v>52282</v>
      </c>
      <c r="D26" s="4" t="inlineStr">
        <is>
          <t xml:space="preserve"> </t>
        </is>
      </c>
    </row>
    <row r="27">
      <c r="A27" s="4" t="inlineStr">
        <is>
          <t>Computer software</t>
        </is>
      </c>
      <c r="B27" s="4" t="inlineStr">
        <is>
          <t xml:space="preserve"> </t>
        </is>
      </c>
      <c r="C27" s="4" t="inlineStr">
        <is>
          <t xml:space="preserve"> </t>
        </is>
      </c>
      <c r="D27" s="4" t="inlineStr">
        <is>
          <t xml:space="preserve"> </t>
        </is>
      </c>
    </row>
    <row r="28">
      <c r="A28" s="3" t="inlineStr">
        <is>
          <t>Property, Plant and Equipment, Net</t>
        </is>
      </c>
      <c r="B28" s="4" t="inlineStr">
        <is>
          <t xml:space="preserve"> </t>
        </is>
      </c>
      <c r="C28" s="4" t="inlineStr">
        <is>
          <t xml:space="preserve"> </t>
        </is>
      </c>
      <c r="D28" s="4" t="inlineStr">
        <is>
          <t xml:space="preserve"> </t>
        </is>
      </c>
    </row>
    <row r="29">
      <c r="A29" s="4" t="inlineStr">
        <is>
          <t>Property, plant and equipment, gross</t>
        </is>
      </c>
      <c r="B29" s="6" t="n">
        <v>90264</v>
      </c>
      <c r="C29" s="6" t="n">
        <v>87512</v>
      </c>
      <c r="D29" s="4" t="inlineStr">
        <is>
          <t xml:space="preserve"> </t>
        </is>
      </c>
    </row>
    <row r="30">
      <c r="A30" s="4" t="inlineStr">
        <is>
          <t>Construction in progress</t>
        </is>
      </c>
      <c r="B30" s="4" t="inlineStr">
        <is>
          <t xml:space="preserve"> </t>
        </is>
      </c>
      <c r="C30" s="4" t="inlineStr">
        <is>
          <t xml:space="preserve"> </t>
        </is>
      </c>
      <c r="D30" s="4" t="inlineStr">
        <is>
          <t xml:space="preserve"> </t>
        </is>
      </c>
    </row>
    <row r="31">
      <c r="A31" s="3" t="inlineStr">
        <is>
          <t>Property, Plant and Equipment, Net</t>
        </is>
      </c>
      <c r="B31" s="4" t="inlineStr">
        <is>
          <t xml:space="preserve"> </t>
        </is>
      </c>
      <c r="C31" s="4" t="inlineStr">
        <is>
          <t xml:space="preserve"> </t>
        </is>
      </c>
      <c r="D31" s="4" t="inlineStr">
        <is>
          <t xml:space="preserve"> </t>
        </is>
      </c>
    </row>
    <row r="32">
      <c r="A32" s="4" t="inlineStr">
        <is>
          <t>Property, plant and equipment, gross</t>
        </is>
      </c>
      <c r="B32" s="6" t="n">
        <v>53921</v>
      </c>
      <c r="C32" s="6" t="n">
        <v>42940</v>
      </c>
      <c r="D32" s="4" t="inlineStr">
        <is>
          <t xml:space="preserve"> </t>
        </is>
      </c>
    </row>
    <row r="33">
      <c r="A33" s="3" t="inlineStr">
        <is>
          <t>Software development cost capitalized</t>
        </is>
      </c>
      <c r="B33" s="4" t="inlineStr">
        <is>
          <t xml:space="preserve"> </t>
        </is>
      </c>
      <c r="C33" s="4" t="inlineStr">
        <is>
          <t xml:space="preserve"> </t>
        </is>
      </c>
      <c r="D33" s="4" t="inlineStr">
        <is>
          <t xml:space="preserve"> </t>
        </is>
      </c>
    </row>
    <row r="34">
      <c r="A34" s="4" t="inlineStr">
        <is>
          <t>Software development cost capitalized</t>
        </is>
      </c>
      <c r="B34" s="6" t="n">
        <v>300</v>
      </c>
      <c r="C34" s="6" t="n">
        <v>1100</v>
      </c>
      <c r="D34" s="6" t="n">
        <v>2300</v>
      </c>
    </row>
    <row r="35">
      <c r="A35" s="4" t="inlineStr">
        <is>
          <t>Software placed into service</t>
        </is>
      </c>
      <c r="B35" s="4" t="inlineStr">
        <is>
          <t xml:space="preserve"> </t>
        </is>
      </c>
      <c r="C35" s="4" t="inlineStr">
        <is>
          <t xml:space="preserve"> </t>
        </is>
      </c>
      <c r="D35" s="4" t="inlineStr">
        <is>
          <t xml:space="preserve"> </t>
        </is>
      </c>
    </row>
    <row r="36">
      <c r="A36" s="3" t="inlineStr">
        <is>
          <t>Software development cost capitalized</t>
        </is>
      </c>
      <c r="B36" s="4" t="inlineStr">
        <is>
          <t xml:space="preserve"> </t>
        </is>
      </c>
      <c r="C36" s="4" t="inlineStr">
        <is>
          <t xml:space="preserve"> </t>
        </is>
      </c>
      <c r="D36" s="4" t="inlineStr">
        <is>
          <t xml:space="preserve"> </t>
        </is>
      </c>
    </row>
    <row r="37">
      <c r="A37" s="4" t="inlineStr">
        <is>
          <t>Software development cost capitalized</t>
        </is>
      </c>
      <c r="B37" s="7" t="n">
        <v>3600</v>
      </c>
      <c r="C37" s="7" t="n">
        <v>6100</v>
      </c>
      <c r="D37" s="7" t="n">
        <v>52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Other Business Developments (Details) - USD ($) $ in Thousands</t>
        </is>
      </c>
      <c r="B1" s="2" t="inlineStr">
        <is>
          <t>Nov. 04, 2022</t>
        </is>
      </c>
      <c r="C1" s="2" t="inlineStr">
        <is>
          <t>Apr. 01, 2022</t>
        </is>
      </c>
      <c r="D1" s="2" t="inlineStr">
        <is>
          <t>Dec. 31,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considerations (Note 8)</t>
        </is>
      </c>
      <c r="B3" s="4" t="inlineStr">
        <is>
          <t xml:space="preserve"> </t>
        </is>
      </c>
      <c r="C3" s="4" t="inlineStr">
        <is>
          <t xml:space="preserve"> </t>
        </is>
      </c>
      <c r="D3" s="7" t="n">
        <v>0</v>
      </c>
      <c r="E3" s="7" t="n">
        <v>1400</v>
      </c>
      <c r="F3" s="7" t="n">
        <v>0</v>
      </c>
    </row>
    <row r="4">
      <c r="A4" s="4" t="inlineStr">
        <is>
          <t>TPI</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 of certain assets and liabilities acquired</t>
        </is>
      </c>
      <c r="B6" s="10" t="n">
        <v>0.8</v>
      </c>
      <c r="C6" s="4" t="inlineStr">
        <is>
          <t xml:space="preserve"> </t>
        </is>
      </c>
      <c r="D6" s="4" t="inlineStr">
        <is>
          <t xml:space="preserve"> </t>
        </is>
      </c>
      <c r="E6" s="4" t="inlineStr">
        <is>
          <t xml:space="preserve"> </t>
        </is>
      </c>
      <c r="F6" s="4" t="inlineStr">
        <is>
          <t xml:space="preserve"> </t>
        </is>
      </c>
    </row>
    <row r="7">
      <c r="A7" s="4" t="inlineStr">
        <is>
          <t>Cash consideration</t>
        </is>
      </c>
      <c r="B7" s="7" t="n">
        <v>18400</v>
      </c>
      <c r="C7" s="4" t="inlineStr">
        <is>
          <t xml:space="preserve"> </t>
        </is>
      </c>
      <c r="D7" s="4" t="inlineStr">
        <is>
          <t xml:space="preserve"> </t>
        </is>
      </c>
      <c r="E7" s="4" t="inlineStr">
        <is>
          <t xml:space="preserve"> </t>
        </is>
      </c>
      <c r="F7" s="4" t="inlineStr">
        <is>
          <t xml:space="preserve"> </t>
        </is>
      </c>
    </row>
    <row r="8">
      <c r="A8" s="4" t="inlineStr">
        <is>
          <t>Redeemable noncontrolling interest</t>
        </is>
      </c>
      <c r="B8" s="7" t="n">
        <v>4600</v>
      </c>
      <c r="C8" s="4" t="inlineStr">
        <is>
          <t xml:space="preserve"> </t>
        </is>
      </c>
      <c r="D8" s="4" t="inlineStr">
        <is>
          <t xml:space="preserve"> </t>
        </is>
      </c>
      <c r="E8" s="4" t="inlineStr">
        <is>
          <t xml:space="preserve"> </t>
        </is>
      </c>
      <c r="F8" s="4" t="inlineStr">
        <is>
          <t xml:space="preserve"> </t>
        </is>
      </c>
    </row>
    <row r="9">
      <c r="A9" s="4" t="inlineStr">
        <is>
          <t>PG Golf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t>
        </is>
      </c>
      <c r="B11" s="4" t="inlineStr">
        <is>
          <t xml:space="preserve"> </t>
        </is>
      </c>
      <c r="C11" s="7" t="n">
        <v>3600</v>
      </c>
      <c r="D11" s="4" t="inlineStr">
        <is>
          <t xml:space="preserve"> </t>
        </is>
      </c>
      <c r="E11" s="4" t="inlineStr">
        <is>
          <t xml:space="preserve"> </t>
        </is>
      </c>
      <c r="F11" s="4" t="inlineStr">
        <is>
          <t xml:space="preserve"> </t>
        </is>
      </c>
    </row>
    <row r="12">
      <c r="A12" s="4" t="inlineStr">
        <is>
          <t>Purchase price</t>
        </is>
      </c>
      <c r="B12" s="4" t="inlineStr">
        <is>
          <t xml:space="preserve"> </t>
        </is>
      </c>
      <c r="C12" s="6" t="n">
        <v>5000</v>
      </c>
      <c r="D12" s="4" t="inlineStr">
        <is>
          <t xml:space="preserve"> </t>
        </is>
      </c>
      <c r="E12" s="4" t="inlineStr">
        <is>
          <t xml:space="preserve"> </t>
        </is>
      </c>
      <c r="F12" s="4" t="inlineStr">
        <is>
          <t xml:space="preserve"> </t>
        </is>
      </c>
    </row>
    <row r="13">
      <c r="A13" s="4" t="inlineStr">
        <is>
          <t>Contingent considerations (Note 8)</t>
        </is>
      </c>
      <c r="B13" s="4" t="inlineStr">
        <is>
          <t xml:space="preserve"> </t>
        </is>
      </c>
      <c r="C13" s="7" t="n">
        <v>1400</v>
      </c>
      <c r="D13" s="4" t="inlineStr">
        <is>
          <t xml:space="preserve"> </t>
        </is>
      </c>
      <c r="E13" s="4" t="inlineStr">
        <is>
          <t xml:space="preserve"> </t>
        </is>
      </c>
      <c r="F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Net - Net carrying value &amp; reportable segments (Details) - USD ($) $ in Thousands</t>
        </is>
      </c>
      <c r="B1" s="2" t="inlineStr">
        <is>
          <t>12 Months Ended</t>
        </is>
      </c>
    </row>
    <row r="2">
      <c r="B2" s="2" t="inlineStr">
        <is>
          <t>Dec. 31, 2023</t>
        </is>
      </c>
      <c r="C2" s="2" t="inlineStr">
        <is>
          <t>Dec. 31, 2022</t>
        </is>
      </c>
    </row>
    <row r="3">
      <c r="A3" s="3" t="inlineStr">
        <is>
          <t>Net carrying value of goodwill</t>
        </is>
      </c>
      <c r="B3" s="4" t="inlineStr">
        <is>
          <t xml:space="preserve"> </t>
        </is>
      </c>
      <c r="C3" s="4" t="inlineStr">
        <is>
          <t xml:space="preserve"> </t>
        </is>
      </c>
    </row>
    <row r="4">
      <c r="A4" s="4" t="inlineStr">
        <is>
          <t>Balances at beginning of year</t>
        </is>
      </c>
      <c r="B4" s="7" t="n">
        <v>224814</v>
      </c>
      <c r="C4" s="7" t="n">
        <v>210431</v>
      </c>
    </row>
    <row r="5">
      <c r="A5" s="4" t="inlineStr">
        <is>
          <t>Additions</t>
        </is>
      </c>
      <c r="B5" s="6" t="n">
        <v>749</v>
      </c>
      <c r="C5" s="6" t="n">
        <v>20148</v>
      </c>
    </row>
    <row r="6">
      <c r="A6" s="4" t="inlineStr">
        <is>
          <t>Foreign currency translation</t>
        </is>
      </c>
      <c r="B6" s="6" t="n">
        <v>-261</v>
      </c>
      <c r="C6" s="6" t="n">
        <v>-5765</v>
      </c>
    </row>
    <row r="7">
      <c r="A7" s="4" t="inlineStr">
        <is>
          <t>Balances at end of year</t>
        </is>
      </c>
      <c r="B7" s="6" t="n">
        <v>225302</v>
      </c>
      <c r="C7" s="6" t="n">
        <v>224814</v>
      </c>
    </row>
    <row r="8">
      <c r="A8" s="4" t="inlineStr">
        <is>
          <t>Operating segments | Titleist golf balls</t>
        </is>
      </c>
      <c r="B8" s="4" t="inlineStr">
        <is>
          <t xml:space="preserve"> </t>
        </is>
      </c>
      <c r="C8" s="4" t="inlineStr">
        <is>
          <t xml:space="preserve"> </t>
        </is>
      </c>
    </row>
    <row r="9">
      <c r="A9" s="3" t="inlineStr">
        <is>
          <t>Net carrying value of goodwill</t>
        </is>
      </c>
      <c r="B9" s="4" t="inlineStr">
        <is>
          <t xml:space="preserve"> </t>
        </is>
      </c>
      <c r="C9" s="4" t="inlineStr">
        <is>
          <t xml:space="preserve"> </t>
        </is>
      </c>
    </row>
    <row r="10">
      <c r="A10" s="4" t="inlineStr">
        <is>
          <t>Balances at beginning of year</t>
        </is>
      </c>
      <c r="B10" s="6" t="n">
        <v>122558</v>
      </c>
      <c r="C10" s="6" t="n">
        <v>125949</v>
      </c>
    </row>
    <row r="11">
      <c r="A11" s="4" t="inlineStr">
        <is>
          <t>Additions</t>
        </is>
      </c>
      <c r="B11" s="6" t="n">
        <v>0</v>
      </c>
      <c r="C11" s="6" t="n">
        <v>0</v>
      </c>
    </row>
    <row r="12">
      <c r="A12" s="4" t="inlineStr">
        <is>
          <t>Foreign currency translation</t>
        </is>
      </c>
      <c r="B12" s="6" t="n">
        <v>-176</v>
      </c>
      <c r="C12" s="6" t="n">
        <v>-3391</v>
      </c>
    </row>
    <row r="13">
      <c r="A13" s="4" t="inlineStr">
        <is>
          <t>Balances at end of year</t>
        </is>
      </c>
      <c r="B13" s="6" t="n">
        <v>122382</v>
      </c>
      <c r="C13" s="6" t="n">
        <v>122558</v>
      </c>
    </row>
    <row r="14">
      <c r="A14" s="4" t="inlineStr">
        <is>
          <t>Operating segments | Titleist golf clubs</t>
        </is>
      </c>
      <c r="B14" s="4" t="inlineStr">
        <is>
          <t xml:space="preserve"> </t>
        </is>
      </c>
      <c r="C14" s="4" t="inlineStr">
        <is>
          <t xml:space="preserve"> </t>
        </is>
      </c>
    </row>
    <row r="15">
      <c r="A15" s="3" t="inlineStr">
        <is>
          <t>Net carrying value of goodwill</t>
        </is>
      </c>
      <c r="B15" s="4" t="inlineStr">
        <is>
          <t xml:space="preserve"> </t>
        </is>
      </c>
      <c r="C15" s="4" t="inlineStr">
        <is>
          <t xml:space="preserve"> </t>
        </is>
      </c>
    </row>
    <row r="16">
      <c r="A16" s="4" t="inlineStr">
        <is>
          <t>Balances at beginning of year</t>
        </is>
      </c>
      <c r="B16" s="6" t="n">
        <v>75534</v>
      </c>
      <c r="C16" s="6" t="n">
        <v>57033</v>
      </c>
    </row>
    <row r="17">
      <c r="A17" s="4" t="inlineStr">
        <is>
          <t>Additions</t>
        </is>
      </c>
      <c r="B17" s="6" t="n">
        <v>235</v>
      </c>
      <c r="C17" s="6" t="n">
        <v>20148</v>
      </c>
    </row>
    <row r="18">
      <c r="A18" s="4" t="inlineStr">
        <is>
          <t>Foreign currency translation</t>
        </is>
      </c>
      <c r="B18" s="6" t="n">
        <v>-86</v>
      </c>
      <c r="C18" s="6" t="n">
        <v>-1647</v>
      </c>
    </row>
    <row r="19">
      <c r="A19" s="4" t="inlineStr">
        <is>
          <t>Balances at end of year</t>
        </is>
      </c>
      <c r="B19" s="6" t="n">
        <v>75683</v>
      </c>
      <c r="C19" s="6" t="n">
        <v>75534</v>
      </c>
    </row>
    <row r="20">
      <c r="A20" s="4" t="inlineStr">
        <is>
          <t>Operating segments | Titleist golf gear</t>
        </is>
      </c>
      <c r="B20" s="4" t="inlineStr">
        <is>
          <t xml:space="preserve"> </t>
        </is>
      </c>
      <c r="C20" s="4" t="inlineStr">
        <is>
          <t xml:space="preserve"> </t>
        </is>
      </c>
    </row>
    <row r="21">
      <c r="A21" s="3" t="inlineStr">
        <is>
          <t>Net carrying value of goodwill</t>
        </is>
      </c>
      <c r="B21" s="4" t="inlineStr">
        <is>
          <t xml:space="preserve"> </t>
        </is>
      </c>
      <c r="C21" s="4" t="inlineStr">
        <is>
          <t xml:space="preserve"> </t>
        </is>
      </c>
    </row>
    <row r="22">
      <c r="A22" s="4" t="inlineStr">
        <is>
          <t>Balances at beginning of year</t>
        </is>
      </c>
      <c r="B22" s="6" t="n">
        <v>13439</v>
      </c>
      <c r="C22" s="6" t="n">
        <v>13838</v>
      </c>
    </row>
    <row r="23">
      <c r="A23" s="4" t="inlineStr">
        <is>
          <t>Additions</t>
        </is>
      </c>
      <c r="B23" s="6" t="n">
        <v>0</v>
      </c>
      <c r="C23" s="6" t="n">
        <v>0</v>
      </c>
    </row>
    <row r="24">
      <c r="A24" s="4" t="inlineStr">
        <is>
          <t>Foreign currency translation</t>
        </is>
      </c>
      <c r="B24" s="6" t="n">
        <v>-21</v>
      </c>
      <c r="C24" s="6" t="n">
        <v>-399</v>
      </c>
    </row>
    <row r="25">
      <c r="A25" s="4" t="inlineStr">
        <is>
          <t>Balances at end of year</t>
        </is>
      </c>
      <c r="B25" s="6" t="n">
        <v>13418</v>
      </c>
      <c r="C25" s="6" t="n">
        <v>13439</v>
      </c>
    </row>
    <row r="26">
      <c r="A26" s="4" t="inlineStr">
        <is>
          <t>Operating segments | FootJoy golf wear</t>
        </is>
      </c>
      <c r="B26" s="4" t="inlineStr">
        <is>
          <t xml:space="preserve"> </t>
        </is>
      </c>
      <c r="C26" s="4" t="inlineStr">
        <is>
          <t xml:space="preserve"> </t>
        </is>
      </c>
    </row>
    <row r="27">
      <c r="A27" s="3" t="inlineStr">
        <is>
          <t>Net carrying value of goodwill</t>
        </is>
      </c>
      <c r="B27" s="4" t="inlineStr">
        <is>
          <t xml:space="preserve"> </t>
        </is>
      </c>
      <c r="C27" s="4" t="inlineStr">
        <is>
          <t xml:space="preserve"> </t>
        </is>
      </c>
    </row>
    <row r="28">
      <c r="A28" s="4" t="inlineStr">
        <is>
          <t>Balances at beginning of year</t>
        </is>
      </c>
      <c r="B28" s="6" t="n">
        <v>3535</v>
      </c>
      <c r="C28" s="6" t="n">
        <v>3608</v>
      </c>
    </row>
    <row r="29">
      <c r="A29" s="4" t="inlineStr">
        <is>
          <t>Additions</t>
        </is>
      </c>
      <c r="B29" s="6" t="n">
        <v>0</v>
      </c>
      <c r="C29" s="6" t="n">
        <v>0</v>
      </c>
    </row>
    <row r="30">
      <c r="A30" s="4" t="inlineStr">
        <is>
          <t>Foreign currency translation</t>
        </is>
      </c>
      <c r="B30" s="6" t="n">
        <v>-4</v>
      </c>
      <c r="C30" s="6" t="n">
        <v>-73</v>
      </c>
    </row>
    <row r="31">
      <c r="A31" s="4" t="inlineStr">
        <is>
          <t>Balances at end of year</t>
        </is>
      </c>
      <c r="B31" s="6" t="n">
        <v>3531</v>
      </c>
      <c r="C31" s="6" t="n">
        <v>3535</v>
      </c>
    </row>
    <row r="32">
      <c r="A32" s="4" t="inlineStr">
        <is>
          <t>Other</t>
        </is>
      </c>
      <c r="B32" s="4" t="inlineStr">
        <is>
          <t xml:space="preserve"> </t>
        </is>
      </c>
      <c r="C32" s="4" t="inlineStr">
        <is>
          <t xml:space="preserve"> </t>
        </is>
      </c>
    </row>
    <row r="33">
      <c r="A33" s="3" t="inlineStr">
        <is>
          <t>Net carrying value of goodwill</t>
        </is>
      </c>
      <c r="B33" s="4" t="inlineStr">
        <is>
          <t xml:space="preserve"> </t>
        </is>
      </c>
      <c r="C33" s="4" t="inlineStr">
        <is>
          <t xml:space="preserve"> </t>
        </is>
      </c>
    </row>
    <row r="34">
      <c r="A34" s="4" t="inlineStr">
        <is>
          <t>Balances at beginning of year</t>
        </is>
      </c>
      <c r="B34" s="6" t="n">
        <v>9748</v>
      </c>
      <c r="C34" s="6" t="n">
        <v>10003</v>
      </c>
    </row>
    <row r="35">
      <c r="A35" s="4" t="inlineStr">
        <is>
          <t>Additions</t>
        </is>
      </c>
      <c r="B35" s="6" t="n">
        <v>514</v>
      </c>
      <c r="C35" s="6" t="n">
        <v>0</v>
      </c>
    </row>
    <row r="36">
      <c r="A36" s="4" t="inlineStr">
        <is>
          <t>Foreign currency translation</t>
        </is>
      </c>
      <c r="B36" s="6" t="n">
        <v>26</v>
      </c>
      <c r="C36" s="6" t="n">
        <v>-255</v>
      </c>
    </row>
    <row r="37">
      <c r="A37" s="4" t="inlineStr">
        <is>
          <t>Balances at end of year</t>
        </is>
      </c>
      <c r="B37" s="7" t="n">
        <v>10288</v>
      </c>
      <c r="C37" s="7" t="n">
        <v>97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Goodwill and Identifiable Intangible Assets, Net - Narrative (Details) - USD ($)</t>
        </is>
      </c>
      <c r="C1" s="2" t="inlineStr">
        <is>
          <t>1 Months Ended</t>
        </is>
      </c>
      <c r="E1" s="2" t="inlineStr">
        <is>
          <t>12 Months Ended</t>
        </is>
      </c>
    </row>
    <row r="2">
      <c r="B2" s="2" t="inlineStr">
        <is>
          <t>Dec. 31, 2022</t>
        </is>
      </c>
      <c r="C2" s="2" t="inlineStr">
        <is>
          <t>Jan. 31, 2023</t>
        </is>
      </c>
      <c r="D2" s="2" t="inlineStr">
        <is>
          <t>Nov. 30, 2022</t>
        </is>
      </c>
      <c r="E2" s="2" t="inlineStr">
        <is>
          <t>Dec. 31, 2023</t>
        </is>
      </c>
      <c r="F2" s="2" t="inlineStr">
        <is>
          <t>Dec. 31, 2022</t>
        </is>
      </c>
      <c r="G2" s="2" t="inlineStr">
        <is>
          <t>Dec. 31, 2021</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4" t="inlineStr">
        <is>
          <t xml:space="preserve"> </t>
        </is>
      </c>
      <c r="E4" s="7" t="n">
        <v>0</v>
      </c>
      <c r="F4" s="7" t="n">
        <v>0</v>
      </c>
      <c r="G4" s="7" t="n">
        <v>0</v>
      </c>
    </row>
    <row r="5">
      <c r="A5" s="4" t="inlineStr">
        <is>
          <t>Cumulative balance of goodwill impairment</t>
        </is>
      </c>
      <c r="B5" s="7" t="n">
        <v>3800000</v>
      </c>
      <c r="C5" s="4" t="inlineStr">
        <is>
          <t xml:space="preserve"> </t>
        </is>
      </c>
      <c r="D5" s="4" t="inlineStr">
        <is>
          <t xml:space="preserve"> </t>
        </is>
      </c>
      <c r="E5" s="6" t="n">
        <v>3800000</v>
      </c>
      <c r="F5" s="6" t="n">
        <v>3800000</v>
      </c>
      <c r="G5" s="6" t="n">
        <v>3800000</v>
      </c>
    </row>
    <row r="6">
      <c r="A6" s="4" t="inlineStr">
        <is>
          <t>Payments to acquire intangible assets</t>
        </is>
      </c>
      <c r="B6" s="4" t="inlineStr">
        <is>
          <t xml:space="preserve"> </t>
        </is>
      </c>
      <c r="C6" s="4" t="inlineStr">
        <is>
          <t xml:space="preserve"> </t>
        </is>
      </c>
      <c r="D6" s="4" t="inlineStr">
        <is>
          <t xml:space="preserve"> </t>
        </is>
      </c>
      <c r="E6" s="6" t="n">
        <v>25235000</v>
      </c>
      <c r="F6" s="6" t="n">
        <v>65000000</v>
      </c>
      <c r="G6" s="6" t="n">
        <v>0</v>
      </c>
    </row>
    <row r="7">
      <c r="A7" s="4" t="inlineStr">
        <is>
          <t>Intangible amortization</t>
        </is>
      </c>
      <c r="B7" s="4" t="inlineStr">
        <is>
          <t xml:space="preserve"> </t>
        </is>
      </c>
      <c r="C7" s="4" t="inlineStr">
        <is>
          <t xml:space="preserve"> </t>
        </is>
      </c>
      <c r="D7" s="4" t="inlineStr">
        <is>
          <t xml:space="preserve"> </t>
        </is>
      </c>
      <c r="E7" s="6" t="n">
        <v>14222000</v>
      </c>
      <c r="F7" s="6" t="n">
        <v>7885000</v>
      </c>
      <c r="G7" s="6" t="n">
        <v>7868000</v>
      </c>
    </row>
    <row r="8">
      <c r="A8" s="4" t="inlineStr">
        <is>
          <t>Impairment of indefinite-lived intangible assets</t>
        </is>
      </c>
      <c r="B8" s="4" t="inlineStr">
        <is>
          <t xml:space="preserve"> </t>
        </is>
      </c>
      <c r="C8" s="4" t="inlineStr">
        <is>
          <t xml:space="preserve"> </t>
        </is>
      </c>
      <c r="D8" s="4" t="inlineStr">
        <is>
          <t xml:space="preserve"> </t>
        </is>
      </c>
      <c r="E8" s="7" t="n">
        <v>0</v>
      </c>
      <c r="F8" s="7" t="n">
        <v>0</v>
      </c>
      <c r="G8" s="7" t="n">
        <v>0</v>
      </c>
    </row>
    <row r="9">
      <c r="A9" s="4" t="inlineStr">
        <is>
          <t>Trademar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 Lived And Indefinite Lived Intangible Assets By Major Cla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useful life</t>
        </is>
      </c>
      <c r="B11" s="4" t="inlineStr">
        <is>
          <t>20 years</t>
        </is>
      </c>
      <c r="C11" s="4" t="inlineStr">
        <is>
          <t xml:space="preserve"> </t>
        </is>
      </c>
      <c r="D11" s="4" t="inlineStr">
        <is>
          <t>11 years</t>
        </is>
      </c>
      <c r="E11" s="4" t="inlineStr">
        <is>
          <t xml:space="preserve"> </t>
        </is>
      </c>
      <c r="F11" s="4" t="inlineStr">
        <is>
          <t>20 years</t>
        </is>
      </c>
      <c r="G11" s="4" t="inlineStr">
        <is>
          <t xml:space="preserve"> </t>
        </is>
      </c>
    </row>
    <row r="12">
      <c r="A12" s="4" t="inlineStr">
        <is>
          <t>Finite-lived intangible assets acquired</t>
        </is>
      </c>
      <c r="B12" s="7" t="n">
        <v>65000000</v>
      </c>
      <c r="C12" s="4" t="inlineStr">
        <is>
          <t xml:space="preserve"> </t>
        </is>
      </c>
      <c r="D12" s="7" t="n">
        <v>700000</v>
      </c>
      <c r="E12" s="4" t="inlineStr">
        <is>
          <t xml:space="preserve"> </t>
        </is>
      </c>
      <c r="F12" s="4" t="inlineStr">
        <is>
          <t xml:space="preserve"> </t>
        </is>
      </c>
      <c r="G12" s="4" t="inlineStr">
        <is>
          <t xml:space="preserve"> </t>
        </is>
      </c>
    </row>
    <row r="13">
      <c r="A13" s="4" t="inlineStr">
        <is>
          <t>Complet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 Lived And Indefinite Lived Intangible Assets By Major Cla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useful life</t>
        </is>
      </c>
      <c r="B15" s="4" t="inlineStr">
        <is>
          <t xml:space="preserve"> </t>
        </is>
      </c>
      <c r="C15" s="4" t="inlineStr">
        <is>
          <t xml:space="preserve"> </t>
        </is>
      </c>
      <c r="D15" s="4" t="inlineStr">
        <is>
          <t>11 years</t>
        </is>
      </c>
      <c r="E15" s="4" t="inlineStr">
        <is>
          <t xml:space="preserve"> </t>
        </is>
      </c>
      <c r="F15" s="4" t="inlineStr">
        <is>
          <t xml:space="preserve"> </t>
        </is>
      </c>
      <c r="G15" s="4" t="inlineStr">
        <is>
          <t xml:space="preserve"> </t>
        </is>
      </c>
    </row>
    <row r="16">
      <c r="A16" s="4" t="inlineStr">
        <is>
          <t>Finite-lived intangible assets acquired</t>
        </is>
      </c>
      <c r="B16" s="4" t="inlineStr">
        <is>
          <t xml:space="preserve"> </t>
        </is>
      </c>
      <c r="C16" s="4" t="inlineStr">
        <is>
          <t xml:space="preserve"> </t>
        </is>
      </c>
      <c r="D16" s="7" t="n">
        <v>2200000</v>
      </c>
      <c r="E16" s="4" t="inlineStr">
        <is>
          <t xml:space="preserve"> </t>
        </is>
      </c>
      <c r="F16" s="4" t="inlineStr">
        <is>
          <t xml:space="preserve"> </t>
        </is>
      </c>
      <c r="G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 Lived And Indefinite Lived Intangible Assets By Major Cla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useful life</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row>
    <row r="20">
      <c r="A20" s="4" t="inlineStr">
        <is>
          <t>Finite-lived intangible assets acquired</t>
        </is>
      </c>
      <c r="B20" s="4" t="inlineStr">
        <is>
          <t xml:space="preserve"> </t>
        </is>
      </c>
      <c r="C20" s="4" t="inlineStr">
        <is>
          <t xml:space="preserve"> </t>
        </is>
      </c>
      <c r="D20" s="7" t="n">
        <v>900000</v>
      </c>
      <c r="E20" s="4" t="inlineStr">
        <is>
          <t xml:space="preserve"> </t>
        </is>
      </c>
      <c r="F20" s="4" t="inlineStr">
        <is>
          <t xml:space="preserve"> </t>
        </is>
      </c>
      <c r="G20" s="4" t="inlineStr">
        <is>
          <t xml:space="preserve"> </t>
        </is>
      </c>
    </row>
    <row r="21">
      <c r="A21" s="4" t="inlineStr">
        <is>
          <t>Club Glove Member | Trademarks, Domains and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 Lived And Indefinite Lived Intangible Assets By Major Cla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to acquire intangible assets</t>
        </is>
      </c>
      <c r="B23" s="4" t="inlineStr">
        <is>
          <t xml:space="preserve"> </t>
        </is>
      </c>
      <c r="C23" s="7" t="n">
        <v>25200000</v>
      </c>
      <c r="D23" s="4" t="inlineStr">
        <is>
          <t xml:space="preserve"> </t>
        </is>
      </c>
      <c r="E23" s="4" t="inlineStr">
        <is>
          <t xml:space="preserve"> </t>
        </is>
      </c>
      <c r="F23" s="4" t="inlineStr">
        <is>
          <t xml:space="preserve"> </t>
        </is>
      </c>
      <c r="G23" s="4" t="inlineStr">
        <is>
          <t xml:space="preserve"> </t>
        </is>
      </c>
    </row>
    <row r="24">
      <c r="A24" s="4" t="inlineStr">
        <is>
          <t>Weighted average useful life</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oodwill and Identifiable Intangible Assets, Net - Net Carrying Value by Class (Details) - USD ($)</t>
        </is>
      </c>
      <c r="C1" s="2" t="inlineStr">
        <is>
          <t>1 Months Ended</t>
        </is>
      </c>
      <c r="D1" s="2" t="inlineStr">
        <is>
          <t>12 Months Ended</t>
        </is>
      </c>
    </row>
    <row r="2">
      <c r="B2" s="2" t="inlineStr">
        <is>
          <t>Dec. 31, 2022</t>
        </is>
      </c>
      <c r="C2" s="2" t="inlineStr">
        <is>
          <t>Nov. 30, 2022</t>
        </is>
      </c>
      <c r="D2" s="2" t="inlineStr">
        <is>
          <t>Dec. 31, 2023</t>
        </is>
      </c>
      <c r="E2" s="2" t="inlineStr">
        <is>
          <t>Dec. 31, 2022</t>
        </is>
      </c>
      <c r="F2" s="2" t="inlineStr">
        <is>
          <t>Dec. 31, 2021</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7" t="n">
        <v>-111455000</v>
      </c>
      <c r="C4" s="4" t="inlineStr">
        <is>
          <t xml:space="preserve"> </t>
        </is>
      </c>
      <c r="D4" s="7" t="n">
        <v>-125885000</v>
      </c>
      <c r="E4" s="7" t="n">
        <v>-111455000</v>
      </c>
      <c r="F4" s="4" t="inlineStr">
        <is>
          <t xml:space="preserve"> </t>
        </is>
      </c>
    </row>
    <row r="5">
      <c r="A5" s="4" t="inlineStr">
        <is>
          <t>Total</t>
        </is>
      </c>
      <c r="B5" s="4" t="inlineStr">
        <is>
          <t xml:space="preserve"> </t>
        </is>
      </c>
      <c r="C5" s="4" t="inlineStr">
        <is>
          <t xml:space="preserve"> </t>
        </is>
      </c>
      <c r="D5" s="6" t="n">
        <v>108356000</v>
      </c>
      <c r="E5" s="4" t="inlineStr">
        <is>
          <t xml:space="preserve"> </t>
        </is>
      </c>
      <c r="F5" s="4" t="inlineStr">
        <is>
          <t xml:space="preserve"> </t>
        </is>
      </c>
    </row>
    <row r="6">
      <c r="A6" s="4" t="inlineStr">
        <is>
          <t>Intangible assets, Gross</t>
        </is>
      </c>
      <c r="B6" s="6" t="n">
        <v>637358000</v>
      </c>
      <c r="C6" s="4" t="inlineStr">
        <is>
          <t xml:space="preserve"> </t>
        </is>
      </c>
      <c r="D6" s="6" t="n">
        <v>663292000</v>
      </c>
      <c r="E6" s="6" t="n">
        <v>637358000</v>
      </c>
      <c r="F6" s="4" t="inlineStr">
        <is>
          <t xml:space="preserve"> </t>
        </is>
      </c>
    </row>
    <row r="7">
      <c r="A7" s="4" t="inlineStr">
        <is>
          <t>Total intangible assets</t>
        </is>
      </c>
      <c r="B7" s="6" t="n">
        <v>525903000</v>
      </c>
      <c r="C7" s="4" t="inlineStr">
        <is>
          <t xml:space="preserve"> </t>
        </is>
      </c>
      <c r="D7" s="6" t="n">
        <v>537407000</v>
      </c>
      <c r="E7" s="6" t="n">
        <v>525903000</v>
      </c>
      <c r="F7" s="4" t="inlineStr">
        <is>
          <t xml:space="preserve"> </t>
        </is>
      </c>
    </row>
    <row r="8">
      <c r="A8" s="4" t="inlineStr">
        <is>
          <t>Amortization of identifiable intangible assets</t>
        </is>
      </c>
      <c r="B8" s="4" t="inlineStr">
        <is>
          <t xml:space="preserve"> </t>
        </is>
      </c>
      <c r="C8" s="4" t="inlineStr">
        <is>
          <t xml:space="preserve"> </t>
        </is>
      </c>
      <c r="D8" s="6" t="n">
        <v>14222000</v>
      </c>
      <c r="E8" s="6" t="n">
        <v>7885000</v>
      </c>
      <c r="F8" s="7" t="n">
        <v>7868000</v>
      </c>
    </row>
    <row r="9">
      <c r="A9" s="4" t="inlineStr">
        <is>
          <t>Impairment of indefinite-lived intangible assets</t>
        </is>
      </c>
      <c r="B9" s="4" t="inlineStr">
        <is>
          <t xml:space="preserve"> </t>
        </is>
      </c>
      <c r="C9" s="4" t="inlineStr">
        <is>
          <t xml:space="preserve"> </t>
        </is>
      </c>
      <c r="D9" s="6" t="n">
        <v>0</v>
      </c>
      <c r="E9" s="6" t="n">
        <v>0</v>
      </c>
      <c r="F9" s="7" t="n">
        <v>0</v>
      </c>
    </row>
    <row r="10">
      <c r="A10" s="4" t="inlineStr">
        <is>
          <t>Trademark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And Indefinite Lived Intangible Assets By Major Cla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 lived intangible assets, Gross</t>
        </is>
      </c>
      <c r="B12" s="6" t="n">
        <v>71277000</v>
      </c>
      <c r="C12" s="4" t="inlineStr">
        <is>
          <t xml:space="preserve"> </t>
        </is>
      </c>
      <c r="D12" s="6" t="n">
        <v>96512000</v>
      </c>
      <c r="E12" s="6" t="n">
        <v>71277000</v>
      </c>
      <c r="F12" s="4" t="inlineStr">
        <is>
          <t xml:space="preserve"> </t>
        </is>
      </c>
    </row>
    <row r="13">
      <c r="A13" s="4" t="inlineStr">
        <is>
          <t>Accumulated Amortization</t>
        </is>
      </c>
      <c r="B13" s="6" t="n">
        <v>-2534000</v>
      </c>
      <c r="C13" s="4" t="inlineStr">
        <is>
          <t xml:space="preserve"> </t>
        </is>
      </c>
      <c r="D13" s="6" t="n">
        <v>-8836000</v>
      </c>
      <c r="E13" s="6" t="n">
        <v>-2534000</v>
      </c>
      <c r="F13" s="4" t="inlineStr">
        <is>
          <t xml:space="preserve"> </t>
        </is>
      </c>
    </row>
    <row r="14">
      <c r="A14" s="4" t="inlineStr">
        <is>
          <t>Total</t>
        </is>
      </c>
      <c r="B14" s="6" t="n">
        <v>68743000</v>
      </c>
      <c r="C14" s="4" t="inlineStr">
        <is>
          <t xml:space="preserve"> </t>
        </is>
      </c>
      <c r="D14" s="6" t="n">
        <v>87676000</v>
      </c>
      <c r="E14" s="7" t="n">
        <v>68743000</v>
      </c>
      <c r="F14" s="4" t="inlineStr">
        <is>
          <t xml:space="preserve"> </t>
        </is>
      </c>
    </row>
    <row r="15">
      <c r="A15" s="4" t="inlineStr">
        <is>
          <t>Finite-lived intangible assets acquired</t>
        </is>
      </c>
      <c r="B15" s="7" t="n">
        <v>65000000</v>
      </c>
      <c r="C15" s="7" t="n">
        <v>700000</v>
      </c>
      <c r="D15" s="4" t="inlineStr">
        <is>
          <t xml:space="preserve"> </t>
        </is>
      </c>
      <c r="E15" s="4" t="inlineStr">
        <is>
          <t xml:space="preserve"> </t>
        </is>
      </c>
      <c r="F15" s="4" t="inlineStr">
        <is>
          <t xml:space="preserve"> </t>
        </is>
      </c>
    </row>
    <row r="16">
      <c r="A16" s="4" t="inlineStr">
        <is>
          <t>Weighted average useful life</t>
        </is>
      </c>
      <c r="B16" s="4" t="inlineStr">
        <is>
          <t>20 years</t>
        </is>
      </c>
      <c r="C16" s="4" t="inlineStr">
        <is>
          <t>11 years</t>
        </is>
      </c>
      <c r="D16" s="4" t="inlineStr">
        <is>
          <t xml:space="preserve"> </t>
        </is>
      </c>
      <c r="E16" s="4" t="inlineStr">
        <is>
          <t>20 years</t>
        </is>
      </c>
      <c r="F16" s="4" t="inlineStr">
        <is>
          <t xml:space="preserve"> </t>
        </is>
      </c>
    </row>
    <row r="17">
      <c r="A17" s="4" t="inlineStr">
        <is>
          <t>Completed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 Lived And Indefinite Lived Intangible Assets By Major Cla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 lived intangible assets, Gross</t>
        </is>
      </c>
      <c r="B19" s="7" t="n">
        <v>76943000</v>
      </c>
      <c r="C19" s="4" t="inlineStr">
        <is>
          <t xml:space="preserve"> </t>
        </is>
      </c>
      <c r="D19" s="6" t="n">
        <v>76943000</v>
      </c>
      <c r="E19" s="7" t="n">
        <v>76943000</v>
      </c>
      <c r="F19" s="4" t="inlineStr">
        <is>
          <t xml:space="preserve"> </t>
        </is>
      </c>
    </row>
    <row r="20">
      <c r="A20" s="4" t="inlineStr">
        <is>
          <t>Accumulated Amortization</t>
        </is>
      </c>
      <c r="B20" s="6" t="n">
        <v>-61656000</v>
      </c>
      <c r="C20" s="4" t="inlineStr">
        <is>
          <t xml:space="preserve"> </t>
        </is>
      </c>
      <c r="D20" s="6" t="n">
        <v>-66939000</v>
      </c>
      <c r="E20" s="6" t="n">
        <v>-61656000</v>
      </c>
      <c r="F20" s="4" t="inlineStr">
        <is>
          <t xml:space="preserve"> </t>
        </is>
      </c>
    </row>
    <row r="21">
      <c r="A21" s="4" t="inlineStr">
        <is>
          <t>Total</t>
        </is>
      </c>
      <c r="B21" s="6" t="n">
        <v>15287000</v>
      </c>
      <c r="C21" s="4" t="inlineStr">
        <is>
          <t xml:space="preserve"> </t>
        </is>
      </c>
      <c r="D21" s="6" t="n">
        <v>10004000</v>
      </c>
      <c r="E21" s="6" t="n">
        <v>15287000</v>
      </c>
      <c r="F21" s="4" t="inlineStr">
        <is>
          <t xml:space="preserve"> </t>
        </is>
      </c>
    </row>
    <row r="22">
      <c r="A22" s="4" t="inlineStr">
        <is>
          <t>Finite-lived intangible assets acquired</t>
        </is>
      </c>
      <c r="B22" s="4" t="inlineStr">
        <is>
          <t xml:space="preserve"> </t>
        </is>
      </c>
      <c r="C22" s="7" t="n">
        <v>2200000</v>
      </c>
      <c r="D22" s="4" t="inlineStr">
        <is>
          <t xml:space="preserve"> </t>
        </is>
      </c>
      <c r="E22" s="4" t="inlineStr">
        <is>
          <t xml:space="preserve"> </t>
        </is>
      </c>
      <c r="F22" s="4" t="inlineStr">
        <is>
          <t xml:space="preserve"> </t>
        </is>
      </c>
    </row>
    <row r="23">
      <c r="A23" s="4" t="inlineStr">
        <is>
          <t>Weighted average useful life</t>
        </is>
      </c>
      <c r="B23" s="4" t="inlineStr">
        <is>
          <t xml:space="preserve"> </t>
        </is>
      </c>
      <c r="C23" s="4" t="inlineStr">
        <is>
          <t>11 years</t>
        </is>
      </c>
      <c r="D23" s="4" t="inlineStr">
        <is>
          <t xml:space="preserve"> </t>
        </is>
      </c>
      <c r="E23" s="4" t="inlineStr">
        <is>
          <t xml:space="preserve"> </t>
        </is>
      </c>
      <c r="F23" s="4" t="inlineStr">
        <is>
          <t xml:space="preserve"> </t>
        </is>
      </c>
    </row>
    <row r="24">
      <c r="A24" s="4" t="inlineStr">
        <is>
          <t>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 Lived And Indefinite Lived Intangible Assets By Major Cla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 lived intangible assets, Gross</t>
        </is>
      </c>
      <c r="B26" s="6" t="n">
        <v>27490000</v>
      </c>
      <c r="C26" s="4" t="inlineStr">
        <is>
          <t xml:space="preserve"> </t>
        </is>
      </c>
      <c r="D26" s="6" t="n">
        <v>28146000</v>
      </c>
      <c r="E26" s="6" t="n">
        <v>27490000</v>
      </c>
      <c r="F26" s="4" t="inlineStr">
        <is>
          <t xml:space="preserve"> </t>
        </is>
      </c>
    </row>
    <row r="27">
      <c r="A27" s="4" t="inlineStr">
        <is>
          <t>Accumulated Amortization</t>
        </is>
      </c>
      <c r="B27" s="6" t="n">
        <v>-14729000</v>
      </c>
      <c r="C27" s="4" t="inlineStr">
        <is>
          <t xml:space="preserve"> </t>
        </is>
      </c>
      <c r="D27" s="6" t="n">
        <v>-17491000</v>
      </c>
      <c r="E27" s="6" t="n">
        <v>-14729000</v>
      </c>
      <c r="F27" s="4" t="inlineStr">
        <is>
          <t xml:space="preserve"> </t>
        </is>
      </c>
    </row>
    <row r="28">
      <c r="A28" s="4" t="inlineStr">
        <is>
          <t>Total</t>
        </is>
      </c>
      <c r="B28" s="6" t="n">
        <v>12761000</v>
      </c>
      <c r="C28" s="4" t="inlineStr">
        <is>
          <t xml:space="preserve"> </t>
        </is>
      </c>
      <c r="D28" s="6" t="n">
        <v>10655000</v>
      </c>
      <c r="E28" s="6" t="n">
        <v>12761000</v>
      </c>
      <c r="F28" s="4" t="inlineStr">
        <is>
          <t xml:space="preserve"> </t>
        </is>
      </c>
    </row>
    <row r="29">
      <c r="A29" s="4" t="inlineStr">
        <is>
          <t>Finite-lived intangible assets acquired</t>
        </is>
      </c>
      <c r="B29" s="4" t="inlineStr">
        <is>
          <t xml:space="preserve"> </t>
        </is>
      </c>
      <c r="C29" s="7" t="n">
        <v>900000</v>
      </c>
      <c r="D29" s="4" t="inlineStr">
        <is>
          <t xml:space="preserve"> </t>
        </is>
      </c>
      <c r="E29" s="4" t="inlineStr">
        <is>
          <t xml:space="preserve"> </t>
        </is>
      </c>
      <c r="F29" s="4" t="inlineStr">
        <is>
          <t xml:space="preserve"> </t>
        </is>
      </c>
    </row>
    <row r="30">
      <c r="A30" s="4" t="inlineStr">
        <is>
          <t>Weighted average useful life</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Licensing fees and 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 Lived And Indefinite Lived Intangible Assets By Major Cla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 lived intangible assets, Gross</t>
        </is>
      </c>
      <c r="B33" s="6" t="n">
        <v>32597000</v>
      </c>
      <c r="C33" s="4" t="inlineStr">
        <is>
          <t xml:space="preserve"> </t>
        </is>
      </c>
      <c r="D33" s="6" t="n">
        <v>32640000</v>
      </c>
      <c r="E33" s="6" t="n">
        <v>32597000</v>
      </c>
      <c r="F33" s="4" t="inlineStr">
        <is>
          <t xml:space="preserve"> </t>
        </is>
      </c>
    </row>
    <row r="34">
      <c r="A34" s="4" t="inlineStr">
        <is>
          <t>Accumulated Amortization</t>
        </is>
      </c>
      <c r="B34" s="6" t="n">
        <v>-32536000</v>
      </c>
      <c r="C34" s="4" t="inlineStr">
        <is>
          <t xml:space="preserve"> </t>
        </is>
      </c>
      <c r="D34" s="6" t="n">
        <v>-32619000</v>
      </c>
      <c r="E34" s="6" t="n">
        <v>-32536000</v>
      </c>
      <c r="F34" s="4" t="inlineStr">
        <is>
          <t xml:space="preserve"> </t>
        </is>
      </c>
    </row>
    <row r="35">
      <c r="A35" s="4" t="inlineStr">
        <is>
          <t>Total</t>
        </is>
      </c>
      <c r="B35" s="6" t="n">
        <v>61000</v>
      </c>
      <c r="C35" s="4" t="inlineStr">
        <is>
          <t xml:space="preserve"> </t>
        </is>
      </c>
      <c r="D35" s="6" t="n">
        <v>21000</v>
      </c>
      <c r="E35" s="6" t="n">
        <v>61000</v>
      </c>
      <c r="F35" s="4" t="inlineStr">
        <is>
          <t xml:space="preserve"> </t>
        </is>
      </c>
    </row>
    <row r="36">
      <c r="A36" s="4" t="inlineStr">
        <is>
          <t>Trademark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 Lived And Indefinite Lived Intangible Assets By Major Cla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definite lived intangible assets</t>
        </is>
      </c>
      <c r="B38" s="7" t="n">
        <v>429051000</v>
      </c>
      <c r="C38" s="4" t="inlineStr">
        <is>
          <t xml:space="preserve"> </t>
        </is>
      </c>
      <c r="D38" s="7" t="n">
        <v>429051000</v>
      </c>
      <c r="E38" s="7" t="n">
        <v>429051000</v>
      </c>
      <c r="F38"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Net - Class of identifiable intangible assets (Details) $ in Thousands</t>
        </is>
      </c>
      <c r="B1" s="2" t="inlineStr">
        <is>
          <t>Dec. 31, 2023 USD ($)</t>
        </is>
      </c>
    </row>
    <row r="2">
      <c r="A2" s="3" t="inlineStr">
        <is>
          <t>Amortization expense related to intangible assets</t>
        </is>
      </c>
      <c r="B2" s="4" t="inlineStr">
        <is>
          <t xml:space="preserve"> </t>
        </is>
      </c>
    </row>
    <row r="3">
      <c r="A3" s="4" t="inlineStr">
        <is>
          <t>2024</t>
        </is>
      </c>
      <c r="B3" s="7" t="n">
        <v>14068</v>
      </c>
    </row>
    <row r="4">
      <c r="A4" s="4" t="inlineStr">
        <is>
          <t>2025</t>
        </is>
      </c>
      <c r="B4" s="6" t="n">
        <v>11928</v>
      </c>
    </row>
    <row r="5">
      <c r="A5" s="4" t="inlineStr">
        <is>
          <t>2026</t>
        </is>
      </c>
      <c r="B5" s="6" t="n">
        <v>8439</v>
      </c>
    </row>
    <row r="6">
      <c r="A6" s="4" t="inlineStr">
        <is>
          <t>2027</t>
        </is>
      </c>
      <c r="B6" s="6" t="n">
        <v>7460</v>
      </c>
    </row>
    <row r="7">
      <c r="A7" s="4" t="inlineStr">
        <is>
          <t>2028</t>
        </is>
      </c>
      <c r="B7" s="6" t="n">
        <v>6968</v>
      </c>
    </row>
    <row r="8">
      <c r="A8" s="4" t="inlineStr">
        <is>
          <t>Thereafter</t>
        </is>
      </c>
      <c r="B8" s="6" t="n">
        <v>59493</v>
      </c>
    </row>
    <row r="9">
      <c r="A9" s="4" t="inlineStr">
        <is>
          <t>Total</t>
        </is>
      </c>
      <c r="B9" s="7" t="n">
        <v>1083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Product Warranty (Details) - USD ($) $ in Thousands</t>
        </is>
      </c>
      <c r="B1" s="2" t="inlineStr">
        <is>
          <t>12 Months Ended</t>
        </is>
      </c>
    </row>
    <row r="2">
      <c r="B2" s="2" t="inlineStr">
        <is>
          <t>Dec. 31, 2023</t>
        </is>
      </c>
      <c r="C2" s="2" t="inlineStr">
        <is>
          <t>Dec. 31, 2022</t>
        </is>
      </c>
      <c r="D2" s="2" t="inlineStr">
        <is>
          <t>Dec. 31, 2021</t>
        </is>
      </c>
    </row>
    <row r="3">
      <c r="A3" s="3" t="inlineStr">
        <is>
          <t>Activity for accrued warranty expense</t>
        </is>
      </c>
      <c r="B3" s="4" t="inlineStr">
        <is>
          <t xml:space="preserve"> </t>
        </is>
      </c>
      <c r="C3" s="4" t="inlineStr">
        <is>
          <t xml:space="preserve"> </t>
        </is>
      </c>
      <c r="D3" s="4" t="inlineStr">
        <is>
          <t xml:space="preserve"> </t>
        </is>
      </c>
    </row>
    <row r="4">
      <c r="A4" s="4" t="inlineStr">
        <is>
          <t>Balance at beginning of year</t>
        </is>
      </c>
      <c r="B4" s="7" t="n">
        <v>3951</v>
      </c>
      <c r="C4" s="7" t="n">
        <v>4177</v>
      </c>
      <c r="D4" s="7" t="n">
        <v>3831</v>
      </c>
    </row>
    <row r="5">
      <c r="A5" s="4" t="inlineStr">
        <is>
          <t>Provision</t>
        </is>
      </c>
      <c r="B5" s="6" t="n">
        <v>6995</v>
      </c>
      <c r="C5" s="6" t="n">
        <v>4911</v>
      </c>
      <c r="D5" s="6" t="n">
        <v>5315</v>
      </c>
    </row>
    <row r="6">
      <c r="A6" s="4" t="inlineStr">
        <is>
          <t>Claims paid/costs incurred</t>
        </is>
      </c>
      <c r="B6" s="6" t="n">
        <v>-5966</v>
      </c>
      <c r="C6" s="6" t="n">
        <v>-4986</v>
      </c>
      <c r="D6" s="6" t="n">
        <v>-4846</v>
      </c>
    </row>
    <row r="7">
      <c r="A7" s="4" t="inlineStr">
        <is>
          <t>Foreign currency translation</t>
        </is>
      </c>
      <c r="B7" s="6" t="n">
        <v>17</v>
      </c>
      <c r="C7" s="6" t="n">
        <v>-151</v>
      </c>
      <c r="D7" s="6" t="n">
        <v>-123</v>
      </c>
    </row>
    <row r="8">
      <c r="A8" s="4" t="inlineStr">
        <is>
          <t>Balance at end of year</t>
        </is>
      </c>
      <c r="B8" s="7" t="n">
        <v>4997</v>
      </c>
      <c r="C8" s="7" t="n">
        <v>3951</v>
      </c>
      <c r="D8" s="7" t="n">
        <v>41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debt and financing arrangements (Details) - USD ($) $ in Thousands</t>
        </is>
      </c>
      <c r="B1" s="2" t="inlineStr">
        <is>
          <t>Dec. 31, 2023</t>
        </is>
      </c>
      <c r="C1" s="2" t="inlineStr">
        <is>
          <t>Dec. 31, 2022</t>
        </is>
      </c>
    </row>
    <row r="2">
      <c r="A2" s="3" t="inlineStr">
        <is>
          <t>Debt and financing arrangements</t>
        </is>
      </c>
      <c r="B2" s="4" t="inlineStr">
        <is>
          <t xml:space="preserve"> </t>
        </is>
      </c>
      <c r="C2" s="4" t="inlineStr">
        <is>
          <t xml:space="preserve"> </t>
        </is>
      </c>
    </row>
    <row r="3">
      <c r="A3" s="4" t="inlineStr">
        <is>
          <t>Senior unsecured notes</t>
        </is>
      </c>
      <c r="B3" s="7" t="n">
        <v>676732</v>
      </c>
      <c r="C3" s="4" t="inlineStr">
        <is>
          <t xml:space="preserve"> </t>
        </is>
      </c>
    </row>
    <row r="4">
      <c r="A4" s="4" t="inlineStr">
        <is>
          <t>Other short-term borrowings</t>
        </is>
      </c>
      <c r="B4" s="6" t="n">
        <v>28997</v>
      </c>
      <c r="C4" s="7" t="n">
        <v>40336</v>
      </c>
    </row>
    <row r="5">
      <c r="A5" s="4" t="inlineStr">
        <is>
          <t>Other long-term borrowings</t>
        </is>
      </c>
      <c r="B5" s="6" t="n">
        <v>1557</v>
      </c>
      <c r="C5" s="6" t="n">
        <v>0</v>
      </c>
    </row>
    <row r="6">
      <c r="A6" s="4" t="inlineStr">
        <is>
          <t>Finance lease obligations</t>
        </is>
      </c>
      <c r="B6" s="6" t="n">
        <v>1505</v>
      </c>
      <c r="C6" s="6" t="n">
        <v>1201</v>
      </c>
    </row>
    <row r="7">
      <c r="A7" s="4" t="inlineStr">
        <is>
          <t>Debt issuance costs</t>
        </is>
      </c>
      <c r="B7" s="6" t="n">
        <v>-6067</v>
      </c>
      <c r="C7" s="6" t="n">
        <v>0</v>
      </c>
    </row>
    <row r="8">
      <c r="A8" s="4" t="inlineStr">
        <is>
          <t>Total</t>
        </is>
      </c>
      <c r="B8" s="6" t="n">
        <v>701167</v>
      </c>
      <c r="C8" s="6" t="n">
        <v>567845</v>
      </c>
    </row>
    <row r="9">
      <c r="A9" s="4" t="inlineStr">
        <is>
          <t>Less: short-term debt and current portion of long-term debt</t>
        </is>
      </c>
      <c r="B9" s="6" t="n">
        <v>29348</v>
      </c>
      <c r="C9" s="6" t="n">
        <v>40336</v>
      </c>
    </row>
    <row r="10">
      <c r="A10" s="4" t="inlineStr">
        <is>
          <t>Total long-term debt and finance lease obligations</t>
        </is>
      </c>
      <c r="B10" s="6" t="n">
        <v>671819</v>
      </c>
      <c r="C10" s="6" t="n">
        <v>527509</v>
      </c>
    </row>
    <row r="11">
      <c r="A11" s="4" t="inlineStr">
        <is>
          <t>Debt issuance costs</t>
        </is>
      </c>
      <c r="B11" s="6" t="n">
        <v>6067</v>
      </c>
      <c r="C11" s="6" t="n">
        <v>0</v>
      </c>
    </row>
    <row r="12">
      <c r="A12" s="4" t="inlineStr">
        <is>
          <t>Senior unsecured notes</t>
        </is>
      </c>
      <c r="B12" s="4" t="inlineStr">
        <is>
          <t xml:space="preserve"> </t>
        </is>
      </c>
      <c r="C12" s="4" t="inlineStr">
        <is>
          <t xml:space="preserve"> </t>
        </is>
      </c>
    </row>
    <row r="13">
      <c r="A13" s="3" t="inlineStr">
        <is>
          <t>Debt and financing arrangements</t>
        </is>
      </c>
      <c r="B13" s="4" t="inlineStr">
        <is>
          <t xml:space="preserve"> </t>
        </is>
      </c>
      <c r="C13" s="4" t="inlineStr">
        <is>
          <t xml:space="preserve"> </t>
        </is>
      </c>
    </row>
    <row r="14">
      <c r="A14" s="4" t="inlineStr">
        <is>
          <t>Debt issuance costs</t>
        </is>
      </c>
      <c r="B14" s="6" t="n">
        <v>-6100</v>
      </c>
      <c r="C14" s="4" t="inlineStr">
        <is>
          <t xml:space="preserve"> </t>
        </is>
      </c>
    </row>
    <row r="15">
      <c r="A15" s="4" t="inlineStr">
        <is>
          <t>Debt issuance costs</t>
        </is>
      </c>
      <c r="B15" s="6" t="n">
        <v>6100</v>
      </c>
      <c r="C15" s="4" t="inlineStr">
        <is>
          <t xml:space="preserve"> </t>
        </is>
      </c>
    </row>
    <row r="16">
      <c r="A16" s="4" t="inlineStr">
        <is>
          <t>Senior unsecured notes | Senior Notes</t>
        </is>
      </c>
      <c r="B16" s="4" t="inlineStr">
        <is>
          <t xml:space="preserve"> </t>
        </is>
      </c>
      <c r="C16" s="4" t="inlineStr">
        <is>
          <t xml:space="preserve"> </t>
        </is>
      </c>
    </row>
    <row r="17">
      <c r="A17" s="3" t="inlineStr">
        <is>
          <t>Debt and financing arrangements</t>
        </is>
      </c>
      <c r="B17" s="4" t="inlineStr">
        <is>
          <t xml:space="preserve"> </t>
        </is>
      </c>
      <c r="C17" s="4" t="inlineStr">
        <is>
          <t xml:space="preserve"> </t>
        </is>
      </c>
    </row>
    <row r="18">
      <c r="A18" s="4" t="inlineStr">
        <is>
          <t>Senior unsecured notes</t>
        </is>
      </c>
      <c r="B18" s="6" t="n">
        <v>350000</v>
      </c>
      <c r="C18" s="6" t="n">
        <v>0</v>
      </c>
    </row>
    <row r="19">
      <c r="A19" s="4" t="inlineStr">
        <is>
          <t>Multi-currency revolving credit facility</t>
        </is>
      </c>
      <c r="B19" s="4" t="inlineStr">
        <is>
          <t xml:space="preserve"> </t>
        </is>
      </c>
      <c r="C19" s="4" t="inlineStr">
        <is>
          <t xml:space="preserve"> </t>
        </is>
      </c>
    </row>
    <row r="20">
      <c r="A20" s="3" t="inlineStr">
        <is>
          <t>Debt and financing arrangements</t>
        </is>
      </c>
      <c r="B20" s="4" t="inlineStr">
        <is>
          <t xml:space="preserve"> </t>
        </is>
      </c>
      <c r="C20" s="4" t="inlineStr">
        <is>
          <t xml:space="preserve"> </t>
        </is>
      </c>
    </row>
    <row r="21">
      <c r="A21" s="4" t="inlineStr">
        <is>
          <t>Multi-currency revolving credit facility</t>
        </is>
      </c>
      <c r="B21" s="7" t="n">
        <v>325175</v>
      </c>
      <c r="C21" s="7" t="n">
        <v>5263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98607</v>
      </c>
      <c r="C4" s="7" t="n">
        <v>205084</v>
      </c>
      <c r="D4" s="7" t="n">
        <v>184240</v>
      </c>
    </row>
    <row r="5">
      <c r="A5" s="3" t="inlineStr">
        <is>
          <t>Adjustments to reconcile net income to cash flows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1356</v>
      </c>
      <c r="C6" s="6" t="n">
        <v>41706</v>
      </c>
      <c r="D6" s="6" t="n">
        <v>41243</v>
      </c>
    </row>
    <row r="7">
      <c r="A7" s="4" t="inlineStr">
        <is>
          <t>Unrealized foreign exchange loss (gain)</t>
        </is>
      </c>
      <c r="B7" s="6" t="n">
        <v>1507</v>
      </c>
      <c r="C7" s="6" t="n">
        <v>13568</v>
      </c>
      <c r="D7" s="6" t="n">
        <v>-168</v>
      </c>
    </row>
    <row r="8">
      <c r="A8" s="4" t="inlineStr">
        <is>
          <t>Amortization of debt issuance costs</t>
        </is>
      </c>
      <c r="B8" s="6" t="n">
        <v>927</v>
      </c>
      <c r="C8" s="6" t="n">
        <v>2000</v>
      </c>
      <c r="D8" s="6" t="n">
        <v>1540</v>
      </c>
    </row>
    <row r="9">
      <c r="A9" s="4" t="inlineStr">
        <is>
          <t>Share-based compensation</t>
        </is>
      </c>
      <c r="B9" s="6" t="n">
        <v>29709</v>
      </c>
      <c r="C9" s="6" t="n">
        <v>24083</v>
      </c>
      <c r="D9" s="6" t="n">
        <v>27639</v>
      </c>
    </row>
    <row r="10">
      <c r="A10" s="4" t="inlineStr">
        <is>
          <t>Loss (gain) on disposals of property, plant and equipment</t>
        </is>
      </c>
      <c r="B10" s="6" t="n">
        <v>99</v>
      </c>
      <c r="C10" s="6" t="n">
        <v>-3294</v>
      </c>
      <c r="D10" s="6" t="n">
        <v>156</v>
      </c>
    </row>
    <row r="11">
      <c r="A11" s="4" t="inlineStr">
        <is>
          <t>Deferred income taxes</t>
        </is>
      </c>
      <c r="B11" s="6" t="n">
        <v>15413</v>
      </c>
      <c r="C11" s="6" t="n">
        <v>9060</v>
      </c>
      <c r="D11" s="6" t="n">
        <v>1202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3785</v>
      </c>
      <c r="C13" s="6" t="n">
        <v>-58893</v>
      </c>
      <c r="D13" s="6" t="n">
        <v>16679</v>
      </c>
    </row>
    <row r="14">
      <c r="A14" s="4" t="inlineStr">
        <is>
          <t>Inventories</t>
        </is>
      </c>
      <c r="B14" s="6" t="n">
        <v>58897</v>
      </c>
      <c r="C14" s="6" t="n">
        <v>-275973</v>
      </c>
      <c r="D14" s="6" t="n">
        <v>-64238</v>
      </c>
    </row>
    <row r="15">
      <c r="A15" s="4" t="inlineStr">
        <is>
          <t>Accounts payable</t>
        </is>
      </c>
      <c r="B15" s="6" t="n">
        <v>-12105</v>
      </c>
      <c r="C15" s="6" t="n">
        <v>8840</v>
      </c>
      <c r="D15" s="6" t="n">
        <v>48784</v>
      </c>
    </row>
    <row r="16">
      <c r="A16" s="4" t="inlineStr">
        <is>
          <t>Accrued taxes</t>
        </is>
      </c>
      <c r="B16" s="6" t="n">
        <v>6221</v>
      </c>
      <c r="C16" s="6" t="n">
        <v>-11427</v>
      </c>
      <c r="D16" s="6" t="n">
        <v>20339</v>
      </c>
    </row>
    <row r="17">
      <c r="A17" s="4" t="inlineStr">
        <is>
          <t>Other assets and liabilities</t>
        </is>
      </c>
      <c r="B17" s="6" t="n">
        <v>7411</v>
      </c>
      <c r="C17" s="6" t="n">
        <v>-22541</v>
      </c>
      <c r="D17" s="6" t="n">
        <v>25888</v>
      </c>
    </row>
    <row r="18">
      <c r="A18" s="4" t="inlineStr">
        <is>
          <t>Cash flows provided by (used in) operating activities</t>
        </is>
      </c>
      <c r="B18" s="6" t="n">
        <v>371827</v>
      </c>
      <c r="C18" s="6" t="n">
        <v>-67787</v>
      </c>
      <c r="D18" s="6" t="n">
        <v>314122</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property, plant and equipment</t>
        </is>
      </c>
      <c r="B20" s="6" t="n">
        <v>-75364</v>
      </c>
      <c r="C20" s="6" t="n">
        <v>-61364</v>
      </c>
      <c r="D20" s="6" t="n">
        <v>-37597</v>
      </c>
    </row>
    <row r="21">
      <c r="A21" s="4" t="inlineStr">
        <is>
          <t>Additions to intangible assets (Note 9)</t>
        </is>
      </c>
      <c r="B21" s="6" t="n">
        <v>-25235</v>
      </c>
      <c r="C21" s="6" t="n">
        <v>-65000</v>
      </c>
      <c r="D21" s="6" t="n">
        <v>0</v>
      </c>
    </row>
    <row r="22">
      <c r="A22" s="4" t="inlineStr">
        <is>
          <t>Business acquisitions</t>
        </is>
      </c>
      <c r="B22" s="6" t="n">
        <v>0</v>
      </c>
      <c r="C22" s="6" t="n">
        <v>-18400</v>
      </c>
      <c r="D22" s="6" t="n">
        <v>0</v>
      </c>
    </row>
    <row r="23">
      <c r="A23" s="4" t="inlineStr">
        <is>
          <t>Other, net</t>
        </is>
      </c>
      <c r="B23" s="6" t="n">
        <v>-887</v>
      </c>
      <c r="C23" s="6" t="n">
        <v>4542</v>
      </c>
      <c r="D23" s="6" t="n">
        <v>0</v>
      </c>
    </row>
    <row r="24">
      <c r="A24" s="4" t="inlineStr">
        <is>
          <t>Cash flows used in investing activities</t>
        </is>
      </c>
      <c r="B24" s="6" t="n">
        <v>-101486</v>
      </c>
      <c r="C24" s="6" t="n">
        <v>-140222</v>
      </c>
      <c r="D24" s="6" t="n">
        <v>-37597</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repayments of) short-term borrowings, net (Note 11)</t>
        </is>
      </c>
      <c r="B26" s="6" t="n">
        <v>0</v>
      </c>
      <c r="C26" s="6" t="n">
        <v>3362</v>
      </c>
      <c r="D26" s="6" t="n">
        <v>-2704</v>
      </c>
    </row>
    <row r="27">
      <c r="A27" s="4" t="inlineStr">
        <is>
          <t>Proceeds from credit facilities (Note 11)</t>
        </is>
      </c>
      <c r="B27" s="6" t="n">
        <v>1527896</v>
      </c>
      <c r="C27" s="6" t="n">
        <v>976953</v>
      </c>
      <c r="D27" s="6" t="n">
        <v>0</v>
      </c>
    </row>
    <row r="28">
      <c r="A28" s="4" t="inlineStr">
        <is>
          <t>Repayments of credit facilities (Note 11)</t>
        </is>
      </c>
      <c r="B28" s="6" t="n">
        <v>-1739308</v>
      </c>
      <c r="C28" s="6" t="n">
        <v>-414104</v>
      </c>
      <c r="D28" s="6" t="n">
        <v>0</v>
      </c>
    </row>
    <row r="29">
      <c r="A29" s="4" t="inlineStr">
        <is>
          <t>Proceeds from senior unsecured notes (Note 11)</t>
        </is>
      </c>
      <c r="B29" s="6" t="n">
        <v>350000</v>
      </c>
      <c r="C29" s="6" t="n">
        <v>0</v>
      </c>
      <c r="D29" s="6" t="n">
        <v>0</v>
      </c>
    </row>
    <row r="30">
      <c r="A30" s="4" t="inlineStr">
        <is>
          <t>Repayments of term loan facility (Note 11)</t>
        </is>
      </c>
      <c r="B30" s="6" t="n">
        <v>0</v>
      </c>
      <c r="C30" s="6" t="n">
        <v>-315000</v>
      </c>
      <c r="D30" s="6" t="n">
        <v>-17500</v>
      </c>
    </row>
    <row r="31">
      <c r="A31" s="4" t="inlineStr">
        <is>
          <t>Purchases of common stock</t>
        </is>
      </c>
      <c r="B31" s="6" t="n">
        <v>-334088</v>
      </c>
      <c r="C31" s="6" t="n">
        <v>-189111</v>
      </c>
      <c r="D31" s="6" t="n">
        <v>-65497</v>
      </c>
    </row>
    <row r="32">
      <c r="A32" s="4" t="inlineStr">
        <is>
          <t>Payment of debt issuance costs</t>
        </is>
      </c>
      <c r="B32" s="6" t="n">
        <v>-6328</v>
      </c>
      <c r="C32" s="6" t="n">
        <v>-2583</v>
      </c>
      <c r="D32" s="6" t="n">
        <v>0</v>
      </c>
    </row>
    <row r="33">
      <c r="A33" s="4" t="inlineStr">
        <is>
          <t>Dividends paid on common stock</t>
        </is>
      </c>
      <c r="B33" s="6" t="n">
        <v>-52480</v>
      </c>
      <c r="C33" s="6" t="n">
        <v>-52239</v>
      </c>
      <c r="D33" s="6" t="n">
        <v>-49167</v>
      </c>
    </row>
    <row r="34">
      <c r="A34" s="4" t="inlineStr">
        <is>
          <t>Dividends paid to noncontrolling interests</t>
        </is>
      </c>
      <c r="B34" s="6" t="n">
        <v>0</v>
      </c>
      <c r="C34" s="6" t="n">
        <v>-1601</v>
      </c>
      <c r="D34" s="6" t="n">
        <v>-1512</v>
      </c>
    </row>
    <row r="35">
      <c r="A35" s="4" t="inlineStr">
        <is>
          <t>Payment of employee restricted stock tax withholdings</t>
        </is>
      </c>
      <c r="B35" s="6" t="n">
        <v>-11495</v>
      </c>
      <c r="C35" s="6" t="n">
        <v>-10661</v>
      </c>
      <c r="D35" s="6" t="n">
        <v>-3946</v>
      </c>
    </row>
    <row r="36">
      <c r="A36" s="4" t="inlineStr">
        <is>
          <t>Other, net</t>
        </is>
      </c>
      <c r="B36" s="6" t="n">
        <v>1078</v>
      </c>
      <c r="C36" s="6" t="n">
        <v>-3600</v>
      </c>
      <c r="D36" s="6" t="n">
        <v>0</v>
      </c>
    </row>
    <row r="37">
      <c r="A37" s="4" t="inlineStr">
        <is>
          <t>Cash flows used in financing activities</t>
        </is>
      </c>
      <c r="B37" s="6" t="n">
        <v>-264725</v>
      </c>
      <c r="C37" s="6" t="n">
        <v>-8584</v>
      </c>
      <c r="D37" s="6" t="n">
        <v>-140326</v>
      </c>
    </row>
    <row r="38">
      <c r="A38" s="4" t="inlineStr">
        <is>
          <t>Effect of foreign exchange rate changes on cash, cash equivalents and restricted cash</t>
        </is>
      </c>
      <c r="B38" s="6" t="n">
        <v>915</v>
      </c>
      <c r="C38" s="6" t="n">
        <v>-6180</v>
      </c>
      <c r="D38" s="6" t="n">
        <v>-5974</v>
      </c>
    </row>
    <row r="39">
      <c r="A39" s="4" t="inlineStr">
        <is>
          <t>Net increase (decrease) in cash, cash equivalents and restricted cash</t>
        </is>
      </c>
      <c r="B39" s="6" t="n">
        <v>6531</v>
      </c>
      <c r="C39" s="6" t="n">
        <v>-222773</v>
      </c>
      <c r="D39" s="6" t="n">
        <v>130225</v>
      </c>
    </row>
    <row r="40">
      <c r="A40" s="4" t="inlineStr">
        <is>
          <t>Cash, cash equivalents and restricted cash, beginning of year</t>
        </is>
      </c>
      <c r="B40" s="6" t="n">
        <v>58904</v>
      </c>
      <c r="C40" s="6" t="n">
        <v>281677</v>
      </c>
      <c r="D40" s="6" t="n">
        <v>151452</v>
      </c>
    </row>
    <row r="41">
      <c r="A41" s="4" t="inlineStr">
        <is>
          <t>Cash, cash equivalents and restricted cash, end of year</t>
        </is>
      </c>
      <c r="B41" s="6" t="n">
        <v>65435</v>
      </c>
      <c r="C41" s="6" t="n">
        <v>58904</v>
      </c>
      <c r="D41" s="6" t="n">
        <v>281677</v>
      </c>
    </row>
    <row r="42">
      <c r="A42" s="3" t="inlineStr">
        <is>
          <t>Supplemental information</t>
        </is>
      </c>
      <c r="B42" s="4" t="inlineStr">
        <is>
          <t xml:space="preserve"> </t>
        </is>
      </c>
      <c r="C42" s="4" t="inlineStr">
        <is>
          <t xml:space="preserve"> </t>
        </is>
      </c>
      <c r="D42" s="4" t="inlineStr">
        <is>
          <t xml:space="preserve"> </t>
        </is>
      </c>
    </row>
    <row r="43">
      <c r="A43" s="4" t="inlineStr">
        <is>
          <t>Cash paid for interest</t>
        </is>
      </c>
      <c r="B43" s="6" t="n">
        <v>36391</v>
      </c>
      <c r="C43" s="6" t="n">
        <v>11632</v>
      </c>
      <c r="D43" s="6" t="n">
        <v>6890</v>
      </c>
    </row>
    <row r="44">
      <c r="A44" s="4" t="inlineStr">
        <is>
          <t>Cash paid for income taxes</t>
        </is>
      </c>
      <c r="B44" s="6" t="n">
        <v>33619</v>
      </c>
      <c r="C44" s="6" t="n">
        <v>56413</v>
      </c>
      <c r="D44" s="6" t="n">
        <v>28919</v>
      </c>
    </row>
    <row r="45">
      <c r="A45" s="3" t="inlineStr">
        <is>
          <t>Supplemental non-cash information</t>
        </is>
      </c>
      <c r="B45" s="4" t="inlineStr">
        <is>
          <t xml:space="preserve"> </t>
        </is>
      </c>
      <c r="C45" s="4" t="inlineStr">
        <is>
          <t xml:space="preserve"> </t>
        </is>
      </c>
      <c r="D45" s="4" t="inlineStr">
        <is>
          <t xml:space="preserve"> </t>
        </is>
      </c>
    </row>
    <row r="46">
      <c r="A46" s="4" t="inlineStr">
        <is>
          <t>Purchases of property, plant and equipment, accrued not paid</t>
        </is>
      </c>
      <c r="B46" s="6" t="n">
        <v>2145</v>
      </c>
      <c r="C46" s="6" t="n">
        <v>4308</v>
      </c>
      <c r="D46" s="6" t="n">
        <v>6567</v>
      </c>
    </row>
    <row r="47">
      <c r="A47" s="4" t="inlineStr">
        <is>
          <t>Additions to right-of-use assets obtained in exchange for operating lease obligations</t>
        </is>
      </c>
      <c r="B47" s="6" t="n">
        <v>51825</v>
      </c>
      <c r="C47" s="6" t="n">
        <v>28038</v>
      </c>
      <c r="D47" s="6" t="n">
        <v>8691</v>
      </c>
    </row>
    <row r="48">
      <c r="A48" s="4" t="inlineStr">
        <is>
          <t>Additions to right-of-use assets obtained in exchange for finance lease obligations</t>
        </is>
      </c>
      <c r="B48" s="6" t="n">
        <v>944</v>
      </c>
      <c r="C48" s="6" t="n">
        <v>525</v>
      </c>
      <c r="D48" s="6" t="n">
        <v>950</v>
      </c>
    </row>
    <row r="49">
      <c r="A49" s="4" t="inlineStr">
        <is>
          <t>Additions to treasury stock</t>
        </is>
      </c>
      <c r="B49" s="6" t="n">
        <v>1092</v>
      </c>
      <c r="C49" s="6" t="n">
        <v>1648</v>
      </c>
      <c r="D49" s="6" t="n">
        <v>0</v>
      </c>
    </row>
    <row r="50">
      <c r="A50" s="4" t="inlineStr">
        <is>
          <t>Dividend equivalents rights ("DERs") declared not paid</t>
        </is>
      </c>
      <c r="B50" s="6" t="n">
        <v>1971</v>
      </c>
      <c r="C50" s="6" t="n">
        <v>1742</v>
      </c>
      <c r="D50" s="6" t="n">
        <v>2046</v>
      </c>
    </row>
    <row r="51">
      <c r="A51" s="4" t="inlineStr">
        <is>
          <t>Contingent considerations (Note 8)</t>
        </is>
      </c>
      <c r="B51" s="6" t="n">
        <v>0</v>
      </c>
      <c r="C51" s="6" t="n">
        <v>1400</v>
      </c>
      <c r="D51" s="6" t="n">
        <v>0</v>
      </c>
    </row>
    <row r="52">
      <c r="A52" s="4" t="inlineStr">
        <is>
          <t>Additions to redeemable noncontrolling interests (Note 8)</t>
        </is>
      </c>
      <c r="B52" s="6" t="n">
        <v>0</v>
      </c>
      <c r="C52" s="6" t="n">
        <v>4600</v>
      </c>
      <c r="D52" s="6" t="n">
        <v>0</v>
      </c>
    </row>
    <row r="53">
      <c r="A53" s="4" t="inlineStr">
        <is>
          <t>Share repurchase liability (Note 16)</t>
        </is>
      </c>
      <c r="B53" s="7" t="n">
        <v>0</v>
      </c>
      <c r="C53" s="7" t="n">
        <v>92583</v>
      </c>
      <c r="D53" s="7" t="n">
        <v>292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Debt and Financing Arrangements - Second Amended Credit Facility (Details)</t>
        </is>
      </c>
      <c r="D1" s="2" t="inlineStr">
        <is>
          <t>12 Months Ended</t>
        </is>
      </c>
    </row>
    <row r="2">
      <c r="B2" s="2" t="inlineStr">
        <is>
          <t>Aug. 02, 2022 USD ($)</t>
        </is>
      </c>
      <c r="C2" s="2" t="inlineStr">
        <is>
          <t>Dec. 23, 2019 USD ($)</t>
        </is>
      </c>
      <c r="D2" s="2" t="inlineStr">
        <is>
          <t>Dec. 31, 2022 USD ($)</t>
        </is>
      </c>
      <c r="E2" s="2" t="inlineStr">
        <is>
          <t>Dec. 31, 2023 USD ($)</t>
        </is>
      </c>
      <c r="F2" s="2" t="inlineStr">
        <is>
          <t>Oct. 03, 2023</t>
        </is>
      </c>
      <c r="G2" s="2" t="inlineStr">
        <is>
          <t>Aug. 02, 2022 CAD ($)</t>
        </is>
      </c>
      <c r="H2" s="2" t="inlineStr">
        <is>
          <t>Aug. 02, 2022 GBP (£)</t>
        </is>
      </c>
      <c r="I2" s="2" t="inlineStr">
        <is>
          <t>Aug. 01, 2022 USD ($)</t>
        </is>
      </c>
      <c r="J2" s="2" t="inlineStr">
        <is>
          <t>Dec. 23, 2019 CAD ($)</t>
        </is>
      </c>
      <c r="K2" s="2" t="inlineStr">
        <is>
          <t>Dec. 23, 2019 GBP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t>
        </is>
      </c>
      <c r="B4" s="4" t="inlineStr">
        <is>
          <t xml:space="preserve"> </t>
        </is>
      </c>
      <c r="C4" s="4" t="inlineStr">
        <is>
          <t xml:space="preserve"> </t>
        </is>
      </c>
      <c r="D4" s="7" t="n">
        <v>0</v>
      </c>
      <c r="E4" s="7" t="n">
        <v>606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ariable rate</t>
        </is>
      </c>
      <c r="B5" s="10"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eneficial ownership percentage for change of control</t>
        </is>
      </c>
      <c r="B6" s="4" t="inlineStr">
        <is>
          <t xml:space="preserve"> </t>
        </is>
      </c>
      <c r="C6" s="4" t="inlineStr">
        <is>
          <t xml:space="preserve"> </t>
        </is>
      </c>
      <c r="D6" s="4" t="inlineStr">
        <is>
          <t xml:space="preserve"> </t>
        </is>
      </c>
      <c r="E6" s="4" t="inlineStr">
        <is>
          <t xml:space="preserve"> </t>
        </is>
      </c>
      <c r="F6" s="10" t="n">
        <v>0.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neficial ownership percentage for change of control</t>
        </is>
      </c>
      <c r="B9" s="4" t="inlineStr">
        <is>
          <t xml:space="preserve"> </t>
        </is>
      </c>
      <c r="C9" s="4" t="inlineStr">
        <is>
          <t xml:space="preserve"> </t>
        </is>
      </c>
      <c r="D9" s="4" t="inlineStr">
        <is>
          <t xml:space="preserve"> </t>
        </is>
      </c>
      <c r="E9" s="10" t="n">
        <v>0.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06300000</v>
      </c>
      <c r="J12" s="4" t="inlineStr">
        <is>
          <t xml:space="preserve"> </t>
        </is>
      </c>
      <c r="K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ssuance costs</t>
        </is>
      </c>
      <c r="B15" s="7" t="n">
        <v>2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borrowing capacity</t>
        </is>
      </c>
      <c r="B16" s="7" t="n">
        <v>950000000</v>
      </c>
      <c r="C16" s="7" t="n">
        <v>4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ulti-currency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72600000</v>
      </c>
      <c r="J17" s="4" t="inlineStr">
        <is>
          <t xml:space="preserve"> </t>
        </is>
      </c>
      <c r="K17" s="4" t="inlineStr">
        <is>
          <t xml:space="preserve"> </t>
        </is>
      </c>
    </row>
    <row r="18">
      <c r="A18" s="4" t="inlineStr">
        <is>
          <t>Interest expense, debt</t>
        </is>
      </c>
      <c r="B18" s="4" t="inlineStr">
        <is>
          <t xml:space="preserve"> </t>
        </is>
      </c>
      <c r="C18" s="4" t="inlineStr">
        <is>
          <t xml:space="preserve"> </t>
        </is>
      </c>
      <c r="D18" s="7" t="n">
        <v>1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interest rate</t>
        </is>
      </c>
      <c r="B19" s="4" t="inlineStr">
        <is>
          <t xml:space="preserve"> </t>
        </is>
      </c>
      <c r="C19" s="4" t="inlineStr">
        <is>
          <t xml:space="preserve"> </t>
        </is>
      </c>
      <c r="D19" s="11" t="n">
        <v>0.054</v>
      </c>
      <c r="E19" s="11" t="n">
        <v>0.065699999999999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maining borrowing capacity</t>
        </is>
      </c>
      <c r="B20" s="4" t="inlineStr">
        <is>
          <t xml:space="preserve"> </t>
        </is>
      </c>
      <c r="C20" s="4" t="inlineStr">
        <is>
          <t xml:space="preserve"> </t>
        </is>
      </c>
      <c r="D20" s="4" t="inlineStr">
        <is>
          <t xml:space="preserve"> </t>
        </is>
      </c>
      <c r="E20" s="7" t="n">
        <v>6167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utstanding letters of credit</t>
        </is>
      </c>
      <c r="B21" s="4" t="inlineStr">
        <is>
          <t xml:space="preserve"> </t>
        </is>
      </c>
      <c r="C21" s="4" t="inlineStr">
        <is>
          <t xml:space="preserve"> </t>
        </is>
      </c>
      <c r="D21" s="4" t="inlineStr">
        <is>
          <t xml:space="preserve"> </t>
        </is>
      </c>
      <c r="E21" s="7" t="n">
        <v>8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itial commitment fee rate</t>
        </is>
      </c>
      <c r="B24" s="12" t="n">
        <v>0.0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itial commitment fee rate</t>
        </is>
      </c>
      <c r="B27" s="12" t="n">
        <v>0.002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 Acushnet Cana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7" t="n">
        <v>50000000</v>
      </c>
      <c r="H30" s="4" t="inlineStr">
        <is>
          <t xml:space="preserve"> </t>
        </is>
      </c>
      <c r="I30" s="4" t="inlineStr">
        <is>
          <t xml:space="preserve"> </t>
        </is>
      </c>
      <c r="J30" s="7" t="n">
        <v>50000000</v>
      </c>
      <c r="K30" s="4" t="inlineStr">
        <is>
          <t xml:space="preserve"> </t>
        </is>
      </c>
    </row>
    <row r="31">
      <c r="A31" s="4" t="inlineStr">
        <is>
          <t>Revolving Credit Facility | Acushnet Euro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borrowing capacity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45000000</v>
      </c>
      <c r="I33" s="4" t="inlineStr">
        <is>
          <t xml:space="preserve"> </t>
        </is>
      </c>
      <c r="J33" s="4" t="inlineStr">
        <is>
          <t xml:space="preserve"> </t>
        </is>
      </c>
      <c r="K33" s="13" t="n">
        <v>45000000</v>
      </c>
    </row>
    <row r="34">
      <c r="A34" s="4" t="inlineStr">
        <is>
          <t>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ingent maximum increase to borrowing capacity</t>
        </is>
      </c>
      <c r="B36" s="7" t="n">
        <v>32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contingent increase, additional borrowing capacity, percentage</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venant, net average secured leverage ratio</t>
        </is>
      </c>
      <c r="B38" s="14" t="n">
        <v>2.5</v>
      </c>
      <c r="C38" s="4" t="inlineStr">
        <is>
          <t xml:space="preserve"> </t>
        </is>
      </c>
      <c r="D38" s="4" t="inlineStr">
        <is>
          <t xml:space="preserve"> </t>
        </is>
      </c>
      <c r="E38" s="4" t="inlineStr">
        <is>
          <t xml:space="preserve"> </t>
        </is>
      </c>
      <c r="F38" s="4" t="inlineStr">
        <is>
          <t xml:space="preserve"> </t>
        </is>
      </c>
      <c r="G38" s="14" t="n">
        <v>2.5</v>
      </c>
      <c r="H38" s="14" t="n">
        <v>2.5</v>
      </c>
      <c r="I38" s="4" t="inlineStr">
        <is>
          <t xml:space="preserve"> </t>
        </is>
      </c>
      <c r="J38" s="4" t="inlineStr">
        <is>
          <t xml:space="preserve"> </t>
        </is>
      </c>
      <c r="K38" s="4" t="inlineStr">
        <is>
          <t xml:space="preserve"> </t>
        </is>
      </c>
    </row>
    <row r="39">
      <c r="A39" s="4" t="inlineStr">
        <is>
          <t>Initial commitment fee rate</t>
        </is>
      </c>
      <c r="B39" s="4" t="inlineStr">
        <is>
          <t xml:space="preserve"> </t>
        </is>
      </c>
      <c r="C39" s="11" t="n">
        <v>0.0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average total leverage ratio</t>
        </is>
      </c>
      <c r="B40" s="14" t="n">
        <v>3.75</v>
      </c>
      <c r="C40" s="4" t="inlineStr">
        <is>
          <t xml:space="preserve"> </t>
        </is>
      </c>
      <c r="D40" s="4" t="inlineStr">
        <is>
          <t xml:space="preserve"> </t>
        </is>
      </c>
      <c r="E40" s="4" t="inlineStr">
        <is>
          <t xml:space="preserve"> </t>
        </is>
      </c>
      <c r="F40" s="4" t="inlineStr">
        <is>
          <t xml:space="preserve"> </t>
        </is>
      </c>
      <c r="G40" s="14" t="n">
        <v>3.75</v>
      </c>
      <c r="H40" s="14" t="n">
        <v>3.75</v>
      </c>
      <c r="I40" s="4" t="inlineStr">
        <is>
          <t xml:space="preserve"> </t>
        </is>
      </c>
      <c r="J40" s="4" t="inlineStr">
        <is>
          <t xml:space="preserve"> </t>
        </is>
      </c>
      <c r="K40" s="4" t="inlineStr">
        <is>
          <t xml:space="preserve"> </t>
        </is>
      </c>
    </row>
    <row r="41">
      <c r="A41" s="4" t="inlineStr">
        <is>
          <t>Increase, net average total leverage ratio</t>
        </is>
      </c>
      <c r="B41" s="14" t="n">
        <v>4.25</v>
      </c>
      <c r="C41" s="4" t="inlineStr">
        <is>
          <t xml:space="preserve"> </t>
        </is>
      </c>
      <c r="D41" s="4" t="inlineStr">
        <is>
          <t xml:space="preserve"> </t>
        </is>
      </c>
      <c r="E41" s="4" t="inlineStr">
        <is>
          <t xml:space="preserve"> </t>
        </is>
      </c>
      <c r="F41" s="4" t="inlineStr">
        <is>
          <t xml:space="preserve"> </t>
        </is>
      </c>
      <c r="G41" s="14" t="n">
        <v>4.25</v>
      </c>
      <c r="H41" s="14" t="n">
        <v>4.25</v>
      </c>
      <c r="I41" s="4" t="inlineStr">
        <is>
          <t xml:space="preserve"> </t>
        </is>
      </c>
      <c r="J41" s="4" t="inlineStr">
        <is>
          <t xml:space="preserve"> </t>
        </is>
      </c>
      <c r="K41" s="4" t="inlineStr">
        <is>
          <t xml:space="preserve"> </t>
        </is>
      </c>
    </row>
    <row r="42">
      <c r="A42" s="4" t="inlineStr">
        <is>
          <t>Interest coverage ratio</t>
        </is>
      </c>
      <c r="B42" s="6" t="n">
        <v>3</v>
      </c>
      <c r="C42" s="4" t="inlineStr">
        <is>
          <t xml:space="preserve"> </t>
        </is>
      </c>
      <c r="D42" s="4" t="inlineStr">
        <is>
          <t xml:space="preserve"> </t>
        </is>
      </c>
      <c r="E42" s="4" t="inlineStr">
        <is>
          <t xml:space="preserve"> </t>
        </is>
      </c>
      <c r="F42" s="4" t="inlineStr">
        <is>
          <t xml:space="preserve"> </t>
        </is>
      </c>
      <c r="G42" s="6" t="n">
        <v>3</v>
      </c>
      <c r="H42" s="6" t="n">
        <v>3</v>
      </c>
      <c r="I42" s="4" t="inlineStr">
        <is>
          <t xml:space="preserve"> </t>
        </is>
      </c>
      <c r="J42" s="4" t="inlineStr">
        <is>
          <t xml:space="preserve"> </t>
        </is>
      </c>
      <c r="K42" s="4" t="inlineStr">
        <is>
          <t xml:space="preserve"> </t>
        </is>
      </c>
    </row>
    <row r="43">
      <c r="A43" s="4" t="inlineStr">
        <is>
          <t>Line of Credi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ariable rate</t>
        </is>
      </c>
      <c r="B45" s="4" t="inlineStr">
        <is>
          <t xml:space="preserve"> </t>
        </is>
      </c>
      <c r="C45" s="10"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ariable rate</t>
        </is>
      </c>
      <c r="B48" s="4" t="inlineStr">
        <is>
          <t xml:space="preserve"> </t>
        </is>
      </c>
      <c r="C48" s="11" t="n">
        <v>0.00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ariable rate</t>
        </is>
      </c>
      <c r="B51" s="11" t="n">
        <v>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 Secured Overnight Financing Rate (SOF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ariable rate</t>
        </is>
      </c>
      <c r="B54" s="10"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 Secured Overnight Financing Rate (SOF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ariable rate</t>
        </is>
      </c>
      <c r="B57" s="11" t="n">
        <v>0.01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 | Base Rat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ariable rate</t>
        </is>
      </c>
      <c r="B60" s="10"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 Bas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ariable rate</t>
        </is>
      </c>
      <c r="B63" s="11" t="n">
        <v>0.00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ne of Credit | Adjusted Daily RFR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ariable rate</t>
        </is>
      </c>
      <c r="B66" s="10"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ne of Credit | Adjusted Daily RF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ariable rate</t>
        </is>
      </c>
      <c r="B69" s="11" t="n">
        <v>0.01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ine of Credit | Canadian Dollar Offered Rate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ariable rate</t>
        </is>
      </c>
      <c r="B72" s="10" t="n">
        <v>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ne of Credit | Canadian Dollar Offered Rate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ariable rate</t>
        </is>
      </c>
      <c r="B75" s="11" t="n">
        <v>0.01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ne of Credit | TIBOR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Variable rate</t>
        </is>
      </c>
      <c r="B78" s="10" t="n">
        <v>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ine of Credit | TIBOR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Variable rate</t>
        </is>
      </c>
      <c r="B81" s="11" t="n">
        <v>0.01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ne of Credit | Eurodollar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Variable rate</t>
        </is>
      </c>
      <c r="B84" s="10" t="n">
        <v>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ne of Credit | Eurodollar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Variable rate</t>
        </is>
      </c>
      <c r="B87" s="11" t="n">
        <v>0.01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ine of Credit | Letters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aximum borrowing capacity</t>
        </is>
      </c>
      <c r="B90" s="7" t="n">
        <v>50000000</v>
      </c>
      <c r="C90" s="7" t="n">
        <v>5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wing li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aximum borrowing capacity</t>
        </is>
      </c>
      <c r="B93" s="7" t="n">
        <v>75000000</v>
      </c>
      <c r="C93" s="7" t="n">
        <v>5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wing line | Federal funds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Variable rate</t>
        </is>
      </c>
      <c r="B96" s="11" t="n">
        <v>0.005</v>
      </c>
      <c r="C96" s="11" t="n">
        <v>0.00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lternative Currency Sublim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Maximum borrowing capacity</t>
        </is>
      </c>
      <c r="B99" s="7" t="n">
        <v>200000000</v>
      </c>
      <c r="C99" s="7" t="n">
        <v>20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sheetData>
  <mergeCells count="3">
    <mergeCell ref="A1:A2"/>
    <mergeCell ref="G1:H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and Financing Arrangements - First Amended Credit Facility (Details)</t>
        </is>
      </c>
      <c r="B1" s="2" t="inlineStr">
        <is>
          <t>Aug. 02, 2022 USD ($)</t>
        </is>
      </c>
      <c r="C1" s="2" t="inlineStr">
        <is>
          <t>Dec. 23, 2019 USD ($)</t>
        </is>
      </c>
      <c r="D1" s="2" t="inlineStr">
        <is>
          <t>Aug. 02, 2022 CAD ($)</t>
        </is>
      </c>
      <c r="E1" s="2" t="inlineStr">
        <is>
          <t>Aug. 02, 2022 GBP (£)</t>
        </is>
      </c>
      <c r="F1" s="2" t="inlineStr">
        <is>
          <t>Dec. 23, 2019 CAD ($)</t>
        </is>
      </c>
      <c r="G1" s="2" t="inlineStr">
        <is>
          <t>Dec. 23, 2019 GBP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riable rate</t>
        </is>
      </c>
      <c r="B3" s="10" t="n">
        <v>0.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7" t="n">
        <v>350000000</v>
      </c>
      <c r="D6" s="4" t="inlineStr">
        <is>
          <t xml:space="preserve"> </t>
        </is>
      </c>
      <c r="E6" s="4" t="inlineStr">
        <is>
          <t xml:space="preserve"> </t>
        </is>
      </c>
      <c r="F6" s="4" t="inlineStr">
        <is>
          <t xml:space="preserve"> </t>
        </is>
      </c>
      <c r="G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commitment fee rate</t>
        </is>
      </c>
      <c r="B9" s="4" t="inlineStr">
        <is>
          <t xml:space="preserve"> </t>
        </is>
      </c>
      <c r="C9" s="11" t="n">
        <v>0.002</v>
      </c>
      <c r="D9" s="4" t="inlineStr">
        <is>
          <t xml:space="preserve"> </t>
        </is>
      </c>
      <c r="E9" s="4" t="inlineStr">
        <is>
          <t xml:space="preserve"> </t>
        </is>
      </c>
      <c r="F9" s="4" t="inlineStr">
        <is>
          <t xml:space="preserve"> </t>
        </is>
      </c>
      <c r="G9" s="4" t="inlineStr">
        <is>
          <t xml:space="preserve"> </t>
        </is>
      </c>
    </row>
    <row r="10">
      <c r="A10" s="4" t="inlineStr">
        <is>
          <t>Line of Credit | CD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riable rate</t>
        </is>
      </c>
      <c r="B12" s="4" t="inlineStr">
        <is>
          <t xml:space="preserve"> </t>
        </is>
      </c>
      <c r="C12" s="10" t="n">
        <v>0.01</v>
      </c>
      <c r="D12" s="4" t="inlineStr">
        <is>
          <t xml:space="preserve"> </t>
        </is>
      </c>
      <c r="E12" s="4" t="inlineStr">
        <is>
          <t xml:space="preserve"> </t>
        </is>
      </c>
      <c r="F12" s="4" t="inlineStr">
        <is>
          <t xml:space="preserve"> </t>
        </is>
      </c>
      <c r="G12" s="4" t="inlineStr">
        <is>
          <t xml:space="preserve"> </t>
        </is>
      </c>
    </row>
    <row r="13">
      <c r="A13" s="4" t="inlineStr">
        <is>
          <t>Line of Credit | 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7" t="n">
        <v>50000000</v>
      </c>
      <c r="C15" s="7" t="n">
        <v>50000000</v>
      </c>
      <c r="D15" s="4" t="inlineStr">
        <is>
          <t xml:space="preserve"> </t>
        </is>
      </c>
      <c r="E15" s="4" t="inlineStr">
        <is>
          <t xml:space="preserve"> </t>
        </is>
      </c>
      <c r="F15" s="4" t="inlineStr">
        <is>
          <t xml:space="preserve"> </t>
        </is>
      </c>
      <c r="G15" s="4" t="inlineStr">
        <is>
          <t xml:space="preserve"> </t>
        </is>
      </c>
    </row>
    <row r="16">
      <c r="A16" s="4" t="inlineStr">
        <is>
          <t>Line of Credi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rate</t>
        </is>
      </c>
      <c r="B18" s="4" t="inlineStr">
        <is>
          <t xml:space="preserve"> </t>
        </is>
      </c>
      <c r="C18" s="10" t="n">
        <v>0</v>
      </c>
      <c r="D18" s="4" t="inlineStr">
        <is>
          <t xml:space="preserve"> </t>
        </is>
      </c>
      <c r="E18" s="4" t="inlineStr">
        <is>
          <t xml:space="preserve"> </t>
        </is>
      </c>
      <c r="F18" s="4" t="inlineStr">
        <is>
          <t xml:space="preserve"> </t>
        </is>
      </c>
      <c r="G18" s="4" t="inlineStr">
        <is>
          <t xml:space="preserve"> </t>
        </is>
      </c>
    </row>
    <row r="19">
      <c r="A19" s="4" t="inlineStr">
        <is>
          <t>Line of Credit | Minimum | CD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verage ratio basis spread</t>
        </is>
      </c>
      <c r="B21" s="4" t="inlineStr">
        <is>
          <t xml:space="preserve"> </t>
        </is>
      </c>
      <c r="C21" s="10" t="n">
        <v>0.01</v>
      </c>
      <c r="D21" s="4" t="inlineStr">
        <is>
          <t xml:space="preserve"> </t>
        </is>
      </c>
      <c r="E21" s="4" t="inlineStr">
        <is>
          <t xml:space="preserve"> </t>
        </is>
      </c>
      <c r="F21" s="4" t="inlineStr">
        <is>
          <t xml:space="preserve"> </t>
        </is>
      </c>
      <c r="G21" s="4" t="inlineStr">
        <is>
          <t xml:space="preserve"> </t>
        </is>
      </c>
    </row>
    <row r="22">
      <c r="A22" s="4" t="inlineStr">
        <is>
          <t>Line of Credi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t>
        </is>
      </c>
      <c r="B24" s="4" t="inlineStr">
        <is>
          <t xml:space="preserve"> </t>
        </is>
      </c>
      <c r="C24" s="11" t="n">
        <v>0.0075</v>
      </c>
      <c r="D24" s="4" t="inlineStr">
        <is>
          <t xml:space="preserve"> </t>
        </is>
      </c>
      <c r="E24" s="4" t="inlineStr">
        <is>
          <t xml:space="preserve"> </t>
        </is>
      </c>
      <c r="F24" s="4" t="inlineStr">
        <is>
          <t xml:space="preserve"> </t>
        </is>
      </c>
      <c r="G24" s="4" t="inlineStr">
        <is>
          <t xml:space="preserve"> </t>
        </is>
      </c>
    </row>
    <row r="25">
      <c r="A25" s="4" t="inlineStr">
        <is>
          <t>Line of Credit | Maximum | CD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verage ratio basis spread</t>
        </is>
      </c>
      <c r="B27" s="4" t="inlineStr">
        <is>
          <t xml:space="preserve"> </t>
        </is>
      </c>
      <c r="C27" s="11" t="n">
        <v>0.0175</v>
      </c>
      <c r="D27" s="4" t="inlineStr">
        <is>
          <t xml:space="preserve"> </t>
        </is>
      </c>
      <c r="E27" s="4" t="inlineStr">
        <is>
          <t xml:space="preserve"> </t>
        </is>
      </c>
      <c r="F27" s="4" t="inlineStr">
        <is>
          <t xml:space="preserve"> </t>
        </is>
      </c>
      <c r="G27" s="4" t="inlineStr">
        <is>
          <t xml:space="preserve"> </t>
        </is>
      </c>
    </row>
    <row r="28">
      <c r="A28" s="4" t="inlineStr">
        <is>
          <t>Line of Credit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original principal amount payable</t>
        </is>
      </c>
      <c r="B30" s="4" t="inlineStr">
        <is>
          <t xml:space="preserve"> </t>
        </is>
      </c>
      <c r="C30" s="10" t="n">
        <v>0.05</v>
      </c>
      <c r="D30" s="4" t="inlineStr">
        <is>
          <t xml:space="preserve"> </t>
        </is>
      </c>
      <c r="E30" s="4" t="inlineStr">
        <is>
          <t xml:space="preserve"> </t>
        </is>
      </c>
      <c r="F30" s="4" t="inlineStr">
        <is>
          <t xml:space="preserve"> </t>
        </is>
      </c>
      <c r="G30" s="4" t="inlineStr">
        <is>
          <t xml:space="preserve"> </t>
        </is>
      </c>
    </row>
    <row r="31">
      <c r="A31" s="4" t="inlineStr">
        <is>
          <t>Swing li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7" t="n">
        <v>75000000</v>
      </c>
      <c r="C33" s="7" t="n">
        <v>50000000</v>
      </c>
      <c r="D33" s="4" t="inlineStr">
        <is>
          <t xml:space="preserve"> </t>
        </is>
      </c>
      <c r="E33" s="4" t="inlineStr">
        <is>
          <t xml:space="preserve"> </t>
        </is>
      </c>
      <c r="F33" s="4" t="inlineStr">
        <is>
          <t xml:space="preserve"> </t>
        </is>
      </c>
      <c r="G33" s="4" t="inlineStr">
        <is>
          <t xml:space="preserve"> </t>
        </is>
      </c>
    </row>
    <row r="34">
      <c r="A34" s="4" t="inlineStr">
        <is>
          <t>Swing line | Federal funds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rate</t>
        </is>
      </c>
      <c r="B36" s="11" t="n">
        <v>0.005</v>
      </c>
      <c r="C36" s="11" t="n">
        <v>0.005</v>
      </c>
      <c r="D36" s="4" t="inlineStr">
        <is>
          <t xml:space="preserve"> </t>
        </is>
      </c>
      <c r="E36" s="4" t="inlineStr">
        <is>
          <t xml:space="preserve"> </t>
        </is>
      </c>
      <c r="F36" s="4" t="inlineStr">
        <is>
          <t xml:space="preserve"> </t>
        </is>
      </c>
      <c r="G36" s="4" t="inlineStr">
        <is>
          <t xml:space="preserve"> </t>
        </is>
      </c>
    </row>
    <row r="37">
      <c r="A37" s="4" t="inlineStr">
        <is>
          <t>Alternative Currency Sublim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7" t="n">
        <v>200000000</v>
      </c>
      <c r="C39" s="7" t="n">
        <v>200000000</v>
      </c>
      <c r="D39" s="4" t="inlineStr">
        <is>
          <t xml:space="preserve"> </t>
        </is>
      </c>
      <c r="E39" s="4" t="inlineStr">
        <is>
          <t xml:space="preserve"> </t>
        </is>
      </c>
      <c r="F39" s="4" t="inlineStr">
        <is>
          <t xml:space="preserve"> </t>
        </is>
      </c>
      <c r="G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7" t="n">
        <v>950000000</v>
      </c>
      <c r="C42" s="7" t="n">
        <v>400000000</v>
      </c>
      <c r="D42" s="4" t="inlineStr">
        <is>
          <t xml:space="preserve"> </t>
        </is>
      </c>
      <c r="E42" s="4" t="inlineStr">
        <is>
          <t xml:space="preserve"> </t>
        </is>
      </c>
      <c r="F42" s="4" t="inlineStr">
        <is>
          <t xml:space="preserve"> </t>
        </is>
      </c>
      <c r="G42" s="4" t="inlineStr">
        <is>
          <t xml:space="preserve"> </t>
        </is>
      </c>
    </row>
    <row r="43">
      <c r="A43" s="4" t="inlineStr">
        <is>
          <t>Revolving Credit Facility | Acushnet Cana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borrowing capacity</t>
        </is>
      </c>
      <c r="B45" s="4" t="inlineStr">
        <is>
          <t xml:space="preserve"> </t>
        </is>
      </c>
      <c r="C45" s="4" t="inlineStr">
        <is>
          <t xml:space="preserve"> </t>
        </is>
      </c>
      <c r="D45" s="7" t="n">
        <v>50000000</v>
      </c>
      <c r="E45" s="4" t="inlineStr">
        <is>
          <t xml:space="preserve"> </t>
        </is>
      </c>
      <c r="F45" s="7" t="n">
        <v>50000000</v>
      </c>
      <c r="G45" s="4" t="inlineStr">
        <is>
          <t xml:space="preserve"> </t>
        </is>
      </c>
    </row>
    <row r="46">
      <c r="A46" s="4" t="inlineStr">
        <is>
          <t>Revolving Credit Facility | Acushnet Europ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borrowing capacity | £</t>
        </is>
      </c>
      <c r="B48" s="4" t="inlineStr">
        <is>
          <t xml:space="preserve"> </t>
        </is>
      </c>
      <c r="C48" s="4" t="inlineStr">
        <is>
          <t xml:space="preserve"> </t>
        </is>
      </c>
      <c r="D48" s="4" t="inlineStr">
        <is>
          <t xml:space="preserve"> </t>
        </is>
      </c>
      <c r="E48" s="13" t="n">
        <v>45000000</v>
      </c>
      <c r="F48" s="4" t="inlineStr">
        <is>
          <t xml:space="preserve"> </t>
        </is>
      </c>
      <c r="G48" s="13" t="n">
        <v>45000000</v>
      </c>
    </row>
    <row r="49">
      <c r="A49" s="4" t="inlineStr">
        <is>
          <t>Revolving Credit Facility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verage ratio basis spread</t>
        </is>
      </c>
      <c r="B51" s="4" t="inlineStr">
        <is>
          <t xml:space="preserve"> </t>
        </is>
      </c>
      <c r="C51" s="11" t="n">
        <v>0.0015</v>
      </c>
      <c r="D51" s="4" t="inlineStr">
        <is>
          <t xml:space="preserve"> </t>
        </is>
      </c>
      <c r="E51" s="4" t="inlineStr">
        <is>
          <t xml:space="preserve"> </t>
        </is>
      </c>
      <c r="F51" s="4" t="inlineStr">
        <is>
          <t xml:space="preserve"> </t>
        </is>
      </c>
      <c r="G51" s="4" t="inlineStr">
        <is>
          <t xml:space="preserve"> </t>
        </is>
      </c>
    </row>
    <row r="52">
      <c r="A52" s="4" t="inlineStr">
        <is>
          <t>Initial commitment fee rate</t>
        </is>
      </c>
      <c r="B52" s="12" t="n">
        <v>0.001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olving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everage ratio basis spread</t>
        </is>
      </c>
      <c r="B55" s="4" t="inlineStr">
        <is>
          <t xml:space="preserve"> </t>
        </is>
      </c>
      <c r="C55" s="11" t="n">
        <v>0.003</v>
      </c>
      <c r="D55" s="4" t="inlineStr">
        <is>
          <t xml:space="preserve"> </t>
        </is>
      </c>
      <c r="E55" s="4" t="inlineStr">
        <is>
          <t xml:space="preserve"> </t>
        </is>
      </c>
      <c r="F55" s="4" t="inlineStr">
        <is>
          <t xml:space="preserve"> </t>
        </is>
      </c>
      <c r="G55" s="4" t="inlineStr">
        <is>
          <t xml:space="preserve"> </t>
        </is>
      </c>
    </row>
    <row r="56">
      <c r="A56" s="4" t="inlineStr">
        <is>
          <t>Initial commitment fee rate</t>
        </is>
      </c>
      <c r="B56" s="12" t="n">
        <v>0.00275</v>
      </c>
      <c r="C56" s="4" t="inlineStr">
        <is>
          <t xml:space="preserve"> </t>
        </is>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and Financing Arrangements - Senior Unsecured Notes (Details) - USD ($) $ in Thousands</t>
        </is>
      </c>
      <c r="C1" s="2" t="inlineStr">
        <is>
          <t>12 Months Ended</t>
        </is>
      </c>
    </row>
    <row r="2">
      <c r="B2" s="2" t="inlineStr">
        <is>
          <t>Oct. 03, 2023</t>
        </is>
      </c>
      <c r="C2" s="2" t="inlineStr">
        <is>
          <t>Dec. 31, 2023</t>
        </is>
      </c>
      <c r="D2" s="2" t="inlineStr">
        <is>
          <t>Dec. 31, 2022</t>
        </is>
      </c>
      <c r="E2" s="2" t="inlineStr">
        <is>
          <t>Aug. 02, 2022</t>
        </is>
      </c>
      <c r="F2" s="2" t="inlineStr">
        <is>
          <t>Aug. 0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7" t="n">
        <v>6067</v>
      </c>
      <c r="D4" s="7" t="n">
        <v>0</v>
      </c>
      <c r="E4" s="4" t="inlineStr">
        <is>
          <t xml:space="preserve"> </t>
        </is>
      </c>
      <c r="F4" s="4" t="inlineStr">
        <is>
          <t xml:space="preserve"> </t>
        </is>
      </c>
    </row>
    <row r="5">
      <c r="A5" s="4" t="inlineStr">
        <is>
          <t>Beneficial ownership percentage for change of control</t>
        </is>
      </c>
      <c r="B5" s="10" t="n">
        <v>0.5</v>
      </c>
      <c r="C5" s="4" t="inlineStr">
        <is>
          <t xml:space="preserve"> </t>
        </is>
      </c>
      <c r="D5" s="4" t="inlineStr">
        <is>
          <t xml:space="preserve"> </t>
        </is>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ulti-currency revolving credit facility</t>
        </is>
      </c>
      <c r="B8" s="4" t="inlineStr">
        <is>
          <t xml:space="preserve"> </t>
        </is>
      </c>
      <c r="C8" s="4" t="inlineStr">
        <is>
          <t xml:space="preserve"> </t>
        </is>
      </c>
      <c r="D8" s="4" t="inlineStr">
        <is>
          <t xml:space="preserve"> </t>
        </is>
      </c>
      <c r="E8" s="4" t="inlineStr">
        <is>
          <t xml:space="preserve"> </t>
        </is>
      </c>
      <c r="F8" s="7" t="n">
        <v>72600</v>
      </c>
    </row>
    <row r="9">
      <c r="A9" s="4" t="inlineStr">
        <is>
          <t>Debt issuance costs</t>
        </is>
      </c>
      <c r="B9" s="4" t="inlineStr">
        <is>
          <t xml:space="preserve"> </t>
        </is>
      </c>
      <c r="C9" s="4" t="inlineStr">
        <is>
          <t xml:space="preserve"> </t>
        </is>
      </c>
      <c r="D9" s="4" t="inlineStr">
        <is>
          <t xml:space="preserve"> </t>
        </is>
      </c>
      <c r="E9" s="7" t="n">
        <v>2600</v>
      </c>
      <c r="F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7" t="n">
        <v>306300</v>
      </c>
    </row>
    <row r="13">
      <c r="A13" s="4" t="inlineStr">
        <is>
          <t>Unsecured Facilities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ulti-currency revolving credit facility</t>
        </is>
      </c>
      <c r="B15" s="7" t="n">
        <v>345600</v>
      </c>
      <c r="C15" s="4" t="inlineStr">
        <is>
          <t xml:space="preserve"> </t>
        </is>
      </c>
      <c r="D15" s="4" t="inlineStr">
        <is>
          <t xml:space="preserve"> </t>
        </is>
      </c>
      <c r="E15" s="4" t="inlineStr">
        <is>
          <t xml:space="preserve"> </t>
        </is>
      </c>
      <c r="F15" s="4" t="inlineStr">
        <is>
          <t xml:space="preserve"> </t>
        </is>
      </c>
    </row>
    <row r="16">
      <c r="A16" s="4" t="inlineStr">
        <is>
          <t>Senior Unsecured Notes Due 2028 | Unsecured Fac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7" t="n">
        <v>350000</v>
      </c>
      <c r="C18" s="4" t="inlineStr">
        <is>
          <t xml:space="preserve"> </t>
        </is>
      </c>
      <c r="D18" s="4" t="inlineStr">
        <is>
          <t xml:space="preserve"> </t>
        </is>
      </c>
      <c r="E18" s="4" t="inlineStr">
        <is>
          <t xml:space="preserve"> </t>
        </is>
      </c>
      <c r="F18" s="4" t="inlineStr">
        <is>
          <t xml:space="preserve"> </t>
        </is>
      </c>
    </row>
    <row r="19">
      <c r="A19" s="4" t="inlineStr">
        <is>
          <t>Stated interest rate</t>
        </is>
      </c>
      <c r="B19" s="12" t="n">
        <v>0.07375</v>
      </c>
      <c r="C19" s="4" t="inlineStr">
        <is>
          <t xml:space="preserve"> </t>
        </is>
      </c>
      <c r="D19" s="4" t="inlineStr">
        <is>
          <t xml:space="preserve"> </t>
        </is>
      </c>
      <c r="E19" s="4" t="inlineStr">
        <is>
          <t xml:space="preserve"> </t>
        </is>
      </c>
      <c r="F19" s="4" t="inlineStr">
        <is>
          <t xml:space="preserve"> </t>
        </is>
      </c>
    </row>
    <row r="20">
      <c r="A20" s="4" t="inlineStr">
        <is>
          <t>Incurred fees and expenses</t>
        </is>
      </c>
      <c r="B20" s="7" t="n">
        <v>6400</v>
      </c>
      <c r="C20" s="4" t="inlineStr">
        <is>
          <t xml:space="preserve"> </t>
        </is>
      </c>
      <c r="D20" s="4" t="inlineStr">
        <is>
          <t xml:space="preserve"> </t>
        </is>
      </c>
      <c r="E20" s="4" t="inlineStr">
        <is>
          <t xml:space="preserve"> </t>
        </is>
      </c>
      <c r="F20" s="4" t="inlineStr">
        <is>
          <t xml:space="preserve"> </t>
        </is>
      </c>
    </row>
    <row r="21">
      <c r="A21" s="4" t="inlineStr">
        <is>
          <t>Debt issuance costs</t>
        </is>
      </c>
      <c r="B21" s="7" t="n">
        <v>6300</v>
      </c>
      <c r="C21" s="4" t="inlineStr">
        <is>
          <t xml:space="preserve"> </t>
        </is>
      </c>
      <c r="D21" s="4" t="inlineStr">
        <is>
          <t xml:space="preserve"> </t>
        </is>
      </c>
      <c r="E21" s="4" t="inlineStr">
        <is>
          <t xml:space="preserve"> </t>
        </is>
      </c>
      <c r="F21" s="4" t="inlineStr">
        <is>
          <t xml:space="preserve"> </t>
        </is>
      </c>
    </row>
    <row r="22">
      <c r="A22" s="4" t="inlineStr">
        <is>
          <t>Fair value of notes</t>
        </is>
      </c>
      <c r="B22" s="4" t="inlineStr">
        <is>
          <t xml:space="preserve"> </t>
        </is>
      </c>
      <c r="C22" s="6" t="n">
        <v>365100</v>
      </c>
      <c r="D22" s="4" t="inlineStr">
        <is>
          <t xml:space="preserve"> </t>
        </is>
      </c>
      <c r="E22" s="4" t="inlineStr">
        <is>
          <t xml:space="preserve"> </t>
        </is>
      </c>
      <c r="F22" s="4" t="inlineStr">
        <is>
          <t xml:space="preserve"> </t>
        </is>
      </c>
    </row>
    <row r="23">
      <c r="A23" s="4" t="inlineStr">
        <is>
          <t>Effective interest rate</t>
        </is>
      </c>
      <c r="B23" s="12" t="n">
        <v>0.07813000000000001</v>
      </c>
      <c r="C23" s="4" t="inlineStr">
        <is>
          <t xml:space="preserve"> </t>
        </is>
      </c>
      <c r="D23" s="4" t="inlineStr">
        <is>
          <t xml:space="preserve"> </t>
        </is>
      </c>
      <c r="E23" s="4" t="inlineStr">
        <is>
          <t xml:space="preserve"> </t>
        </is>
      </c>
      <c r="F23" s="4" t="inlineStr">
        <is>
          <t xml:space="preserve"> </t>
        </is>
      </c>
    </row>
    <row r="24">
      <c r="A24" s="4" t="inlineStr">
        <is>
          <t>Accrued interest</t>
        </is>
      </c>
      <c r="B24" s="4" t="inlineStr">
        <is>
          <t xml:space="preserve"> </t>
        </is>
      </c>
      <c r="C24" s="7" t="n">
        <v>6500</v>
      </c>
      <c r="D24" s="4" t="inlineStr">
        <is>
          <t xml:space="preserve"> </t>
        </is>
      </c>
      <c r="E24" s="4" t="inlineStr">
        <is>
          <t xml:space="preserve"> </t>
        </is>
      </c>
      <c r="F24" s="4" t="inlineStr">
        <is>
          <t xml:space="preserve"> </t>
        </is>
      </c>
    </row>
    <row r="25">
      <c r="A25" s="4" t="inlineStr">
        <is>
          <t>Redemption Price</t>
        </is>
      </c>
      <c r="B25" s="10" t="n">
        <v>1.01</v>
      </c>
      <c r="C25" s="4" t="inlineStr">
        <is>
          <t xml:space="preserve"> </t>
        </is>
      </c>
      <c r="D25" s="4" t="inlineStr">
        <is>
          <t xml:space="preserve"> </t>
        </is>
      </c>
      <c r="E25" s="4" t="inlineStr">
        <is>
          <t xml:space="preserve"> </t>
        </is>
      </c>
      <c r="F25" s="4" t="inlineStr">
        <is>
          <t xml:space="preserve"> </t>
        </is>
      </c>
    </row>
    <row r="26">
      <c r="A26" s="4" t="inlineStr">
        <is>
          <t>Debt instrument, make-whole premium, percentage</t>
        </is>
      </c>
      <c r="B26" s="15" t="n">
        <v>0.01</v>
      </c>
      <c r="C26" s="4" t="inlineStr">
        <is>
          <t xml:space="preserve"> </t>
        </is>
      </c>
      <c r="D26" s="4" t="inlineStr">
        <is>
          <t xml:space="preserve"> </t>
        </is>
      </c>
      <c r="E26" s="4" t="inlineStr">
        <is>
          <t xml:space="preserve"> </t>
        </is>
      </c>
      <c r="F26" s="4" t="inlineStr">
        <is>
          <t xml:space="preserve"> </t>
        </is>
      </c>
    </row>
    <row r="27">
      <c r="A27" s="4" t="inlineStr">
        <is>
          <t>Senior Unsecured Notes Due 2028 | Unsecured Facilities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mption Price</t>
        </is>
      </c>
      <c r="B29" s="10" t="n">
        <v>1</v>
      </c>
      <c r="C29" s="4" t="inlineStr">
        <is>
          <t xml:space="preserve"> </t>
        </is>
      </c>
      <c r="D29" s="4" t="inlineStr">
        <is>
          <t xml:space="preserve"> </t>
        </is>
      </c>
      <c r="E29" s="4" t="inlineStr">
        <is>
          <t xml:space="preserve"> </t>
        </is>
      </c>
      <c r="F29" s="4" t="inlineStr">
        <is>
          <t xml:space="preserve"> </t>
        </is>
      </c>
    </row>
    <row r="30">
      <c r="A30" s="4" t="inlineStr">
        <is>
          <t>Senior Unsecured Notes Due 2028 | Unsecured Facilities | Debt Instrument, Redemption, Period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 Price</t>
        </is>
      </c>
      <c r="B32" s="12" t="n">
        <v>1.03688</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bt and Financing Arrangements - Schedule of Debt Instrument Redemption (Details) - Senior Unsecured Notes Due 2028 - Unsecured Facilities</t>
        </is>
      </c>
      <c r="B1" s="2" t="inlineStr">
        <is>
          <t>Oct. 03, 2023</t>
        </is>
      </c>
    </row>
    <row r="2">
      <c r="A2" s="3" t="inlineStr">
        <is>
          <t>Line of Credit Facility [Line Items]</t>
        </is>
      </c>
      <c r="B2" s="4" t="inlineStr">
        <is>
          <t xml:space="preserve"> </t>
        </is>
      </c>
    </row>
    <row r="3">
      <c r="A3" s="4" t="inlineStr">
        <is>
          <t>Redemption Price</t>
        </is>
      </c>
      <c r="B3" s="10" t="n">
        <v>1.01</v>
      </c>
    </row>
    <row r="4">
      <c r="A4" s="4" t="inlineStr">
        <is>
          <t>2025</t>
        </is>
      </c>
      <c r="B4" s="4" t="inlineStr">
        <is>
          <t xml:space="preserve"> </t>
        </is>
      </c>
    </row>
    <row r="5">
      <c r="A5" s="3" t="inlineStr">
        <is>
          <t>Line of Credit Facility [Line Items]</t>
        </is>
      </c>
      <c r="B5" s="4" t="inlineStr">
        <is>
          <t xml:space="preserve"> </t>
        </is>
      </c>
    </row>
    <row r="6">
      <c r="A6" s="4" t="inlineStr">
        <is>
          <t>Redemption Price</t>
        </is>
      </c>
      <c r="B6" s="12" t="n">
        <v>1.03688</v>
      </c>
    </row>
    <row r="7">
      <c r="A7" s="4" t="inlineStr">
        <is>
          <t>2026</t>
        </is>
      </c>
      <c r="B7" s="4" t="inlineStr">
        <is>
          <t xml:space="preserve"> </t>
        </is>
      </c>
    </row>
    <row r="8">
      <c r="A8" s="3" t="inlineStr">
        <is>
          <t>Line of Credit Facility [Line Items]</t>
        </is>
      </c>
      <c r="B8" s="4" t="inlineStr">
        <is>
          <t xml:space="preserve"> </t>
        </is>
      </c>
    </row>
    <row r="9">
      <c r="A9" s="4" t="inlineStr">
        <is>
          <t>Redemption Price</t>
        </is>
      </c>
      <c r="B9" s="12" t="n">
        <v>1.01844</v>
      </c>
    </row>
    <row r="10">
      <c r="A10" s="4" t="inlineStr">
        <is>
          <t>2027 and thereafter</t>
        </is>
      </c>
      <c r="B10" s="4" t="inlineStr">
        <is>
          <t xml:space="preserve"> </t>
        </is>
      </c>
    </row>
    <row r="11">
      <c r="A11" s="3" t="inlineStr">
        <is>
          <t>Line of Credit Facility [Line Items]</t>
        </is>
      </c>
      <c r="B11" s="4" t="inlineStr">
        <is>
          <t xml:space="preserve"> </t>
        </is>
      </c>
    </row>
    <row r="12">
      <c r="A12" s="4" t="inlineStr">
        <is>
          <t>Redemption Price</t>
        </is>
      </c>
      <c r="B12" s="10"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Other Short-Term Borrowings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Available borrowings remaining</t>
        </is>
      </c>
      <c r="B3" s="7" t="n">
        <v>28997</v>
      </c>
      <c r="C3" s="7" t="n">
        <v>40336</v>
      </c>
    </row>
    <row r="4">
      <c r="A4" s="4" t="inlineStr">
        <is>
          <t>Unsecured Faciliti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Weighted average interest rate</t>
        </is>
      </c>
      <c r="B6" s="11" t="n">
        <v>0.0045</v>
      </c>
      <c r="C6" s="11" t="n">
        <v>0.008500000000000001</v>
      </c>
    </row>
    <row r="7">
      <c r="A7" s="4" t="inlineStr">
        <is>
          <t>Available borrowings remaining</t>
        </is>
      </c>
      <c r="B7" s="7" t="n">
        <v>35600</v>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Letters of Credit (Details) - Letters of Credit - USD ($) $ in Million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Outstanding balance</t>
        </is>
      </c>
      <c r="B3" s="5" t="n">
        <v>11.3</v>
      </c>
      <c r="C3" s="7" t="n">
        <v>10</v>
      </c>
    </row>
    <row r="4">
      <c r="A4" s="4" t="inlineStr">
        <is>
          <t>Line of credit secured</t>
        </is>
      </c>
      <c r="B4" s="16" t="n">
        <v>8.1</v>
      </c>
      <c r="C4" s="5" t="n">
        <v>7.3</v>
      </c>
    </row>
    <row r="5">
      <c r="A5" s="4" t="inlineStr">
        <is>
          <t>Maximum borrowing capacity</t>
        </is>
      </c>
      <c r="B5" s="5" t="n">
        <v>58.5</v>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ing Arrangements - Payments of Debt Obligations due by Period (Details) $ in Thousands</t>
        </is>
      </c>
      <c r="B1" s="2" t="inlineStr">
        <is>
          <t>Dec. 31, 2023 USD ($)</t>
        </is>
      </c>
    </row>
    <row r="2">
      <c r="A2" s="3" t="inlineStr">
        <is>
          <t>Payments of Debt Obligations due by Period</t>
        </is>
      </c>
      <c r="B2" s="4" t="inlineStr">
        <is>
          <t xml:space="preserve"> </t>
        </is>
      </c>
    </row>
    <row r="3">
      <c r="A3" s="4" t="inlineStr">
        <is>
          <t>2024</t>
        </is>
      </c>
      <c r="B3" s="7" t="n">
        <v>351</v>
      </c>
    </row>
    <row r="4">
      <c r="A4" s="4" t="inlineStr">
        <is>
          <t>2025</t>
        </is>
      </c>
      <c r="B4" s="6" t="n">
        <v>338</v>
      </c>
    </row>
    <row r="5">
      <c r="A5" s="4" t="inlineStr">
        <is>
          <t>2026</t>
        </is>
      </c>
      <c r="B5" s="6" t="n">
        <v>301</v>
      </c>
    </row>
    <row r="6">
      <c r="A6" s="4" t="inlineStr">
        <is>
          <t>2027</t>
        </is>
      </c>
      <c r="B6" s="6" t="n">
        <v>325459</v>
      </c>
    </row>
    <row r="7">
      <c r="A7" s="4" t="inlineStr">
        <is>
          <t>2028</t>
        </is>
      </c>
      <c r="B7" s="6" t="n">
        <v>350283</v>
      </c>
    </row>
    <row r="8">
      <c r="A8" s="4" t="inlineStr">
        <is>
          <t>Thereafter</t>
        </is>
      </c>
      <c r="B8" s="6" t="n">
        <v>0</v>
      </c>
    </row>
    <row r="9">
      <c r="A9" s="4" t="inlineStr">
        <is>
          <t>Total</t>
        </is>
      </c>
      <c r="B9" s="7" t="n">
        <v>6767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USD ($)</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Expected reclassification of gain (loss) recorded in accumulated other comprehensive loss into cost of goods sold during next twelve months</t>
        </is>
      </c>
      <c r="B4" s="7" t="n">
        <v>6500000</v>
      </c>
      <c r="C4" s="4" t="inlineStr">
        <is>
          <t xml:space="preserve"> </t>
        </is>
      </c>
    </row>
    <row r="5">
      <c r="A5" s="4" t="inlineStr">
        <is>
          <t>Foreign exchange forward | Derivative designated as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209600000</v>
      </c>
      <c r="C7" s="7" t="n">
        <v>242400000</v>
      </c>
    </row>
    <row r="8">
      <c r="A8" s="4" t="inlineStr">
        <is>
          <t>Foreign exchange forward | Derivative not designated as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0</v>
      </c>
      <c r="C10" s="6" t="n">
        <v>4000000</v>
      </c>
    </row>
    <row r="11">
      <c r="A11" s="4" t="inlineStr">
        <is>
          <t>Transaction gain (loss) included in selling, general and administrative expense</t>
        </is>
      </c>
      <c r="B11" s="7" t="n">
        <v>100000</v>
      </c>
      <c r="C11" s="6" t="n">
        <v>1200000</v>
      </c>
    </row>
    <row r="12">
      <c r="A12" s="4" t="inlineStr">
        <is>
          <t>Foreign exchange forward | Maximum</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erm of derivative contract</t>
        </is>
      </c>
      <c r="B14" s="4" t="inlineStr">
        <is>
          <t>24 months</t>
        </is>
      </c>
      <c r="C14" s="4" t="inlineStr">
        <is>
          <t xml:space="preserve"> </t>
        </is>
      </c>
    </row>
    <row r="15">
      <c r="A15" s="4" t="inlineStr">
        <is>
          <t>Interest rate swap</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Expected reclassification of gain (loss) recorded in accumulated other comprehensive loss into cost of goods sold during next twelve months</t>
        </is>
      </c>
      <c r="B17" s="7" t="n">
        <v>400000</v>
      </c>
      <c r="C17" s="4" t="inlineStr">
        <is>
          <t xml:space="preserve"> </t>
        </is>
      </c>
    </row>
    <row r="18">
      <c r="A18" s="4" t="inlineStr">
        <is>
          <t>Interest rate swap | Derivative designated as hedging</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7" t="n">
        <v>100000000</v>
      </c>
      <c r="C20"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Hedge Instruments in Condensed Consolidated Balance Sheets (Details) - Derivative designated as hedging - USD ($) $ in Thousands</t>
        </is>
      </c>
      <c r="B1" s="2" t="inlineStr">
        <is>
          <t>Dec. 31, 2023</t>
        </is>
      </c>
      <c r="C1" s="2" t="inlineStr">
        <is>
          <t>Dec. 31, 2022</t>
        </is>
      </c>
    </row>
    <row r="2">
      <c r="A2" s="4" t="inlineStr">
        <is>
          <t>Prepaid and other assets | Foreign exchange forward</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Asset derivatives</t>
        </is>
      </c>
      <c r="B4" s="7" t="n">
        <v>4378</v>
      </c>
      <c r="C4" s="7" t="n">
        <v>7393</v>
      </c>
    </row>
    <row r="5">
      <c r="A5" s="4" t="inlineStr">
        <is>
          <t>Prepaid and other assets | 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sset derivatives</t>
        </is>
      </c>
      <c r="B7" s="6" t="n">
        <v>452</v>
      </c>
      <c r="C7" s="6" t="n">
        <v>0</v>
      </c>
    </row>
    <row r="8">
      <c r="A8" s="4" t="inlineStr">
        <is>
          <t>Other assets | Foreign exchange forward</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sset derivatives</t>
        </is>
      </c>
      <c r="B10" s="6" t="n">
        <v>0</v>
      </c>
      <c r="C10" s="6" t="n">
        <v>1341</v>
      </c>
    </row>
    <row r="11">
      <c r="A11" s="4" t="inlineStr">
        <is>
          <t>Accrued expenses and other liabilities | Foreign exchange forward</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Liability derivatives</t>
        </is>
      </c>
      <c r="B13" s="6" t="n">
        <v>1931</v>
      </c>
      <c r="C13" s="6" t="n">
        <v>4710</v>
      </c>
    </row>
    <row r="14">
      <c r="A14" s="4" t="inlineStr">
        <is>
          <t>Accrued expenses and other liabilities | Interest rate swap</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Liability derivatives</t>
        </is>
      </c>
      <c r="B16" s="6" t="n">
        <v>63</v>
      </c>
      <c r="C16" s="6" t="n">
        <v>0</v>
      </c>
    </row>
    <row r="17">
      <c r="A17" s="4" t="inlineStr">
        <is>
          <t>Other noncurrent liabilities | Foreign exchange forward</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Liability derivatives</t>
        </is>
      </c>
      <c r="B19" s="6" t="n">
        <v>0</v>
      </c>
      <c r="C19" s="6" t="n">
        <v>344</v>
      </c>
    </row>
    <row r="20">
      <c r="A20" s="4" t="inlineStr">
        <is>
          <t>Other noncurrent liabilities | Interest rate swap</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Liability derivatives</t>
        </is>
      </c>
      <c r="B22" s="7" t="n">
        <v>88</v>
      </c>
      <c r="C22"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Hedge Instruments in Condensed Comprehensive Income (Los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holding gains arising during period</t>
        </is>
      </c>
      <c r="B4" s="7" t="n">
        <v>5871</v>
      </c>
      <c r="C4" s="7" t="n">
        <v>10856</v>
      </c>
      <c r="D4" s="7" t="n">
        <v>10049</v>
      </c>
    </row>
    <row r="5">
      <c r="A5" s="4" t="inlineStr">
        <is>
          <t>Cash flow hedge | Derivative designated as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holding gains arising during period</t>
        </is>
      </c>
      <c r="B7" s="6" t="n">
        <v>5871</v>
      </c>
      <c r="C7" s="6" t="n">
        <v>10856</v>
      </c>
      <c r="D7" s="6" t="n">
        <v>10049</v>
      </c>
    </row>
    <row r="8">
      <c r="A8" s="4" t="inlineStr">
        <is>
          <t>Foreign exchange forward | Cash flow hedge | Derivative designated as hedg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Unrealized holding gains arising during period</t>
        </is>
      </c>
      <c r="B10" s="6" t="n">
        <v>4880</v>
      </c>
      <c r="C10" s="6" t="n">
        <v>10856</v>
      </c>
      <c r="D10" s="6" t="n">
        <v>10057</v>
      </c>
    </row>
    <row r="11">
      <c r="A11" s="4" t="inlineStr">
        <is>
          <t>Interest rate swap | Cash flow hedge | Derivative designated as hedging</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Unrealized holding gains arising during period</t>
        </is>
      </c>
      <c r="B13" s="7" t="n">
        <v>991</v>
      </c>
      <c r="C13" s="7" t="n">
        <v>0</v>
      </c>
      <c r="D13" s="7" t="n">
        <v>-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27" customWidth="1" min="5" max="5"/>
    <col width="49" customWidth="1" min="6" max="6"/>
    <col width="18" customWidth="1" min="7" max="7"/>
    <col width="15" customWidth="1" min="8" max="8"/>
    <col width="25" customWidth="1" min="9" max="9"/>
  </cols>
  <sheetData>
    <row r="1">
      <c r="A1" s="1" t="inlineStr">
        <is>
          <t>CONSOLIDATED STATEMENTS OF SHAREHOLDERS' EQUITY - USD ($) $ in Thousands</t>
        </is>
      </c>
      <c r="B1" s="2" t="inlineStr">
        <is>
          <t>Total</t>
        </is>
      </c>
      <c r="C1" s="2" t="inlineStr">
        <is>
          <t>Total Shareholders' Equity Attributable to Acushnet Holdings Corp.</t>
        </is>
      </c>
      <c r="D1" s="2" t="inlineStr">
        <is>
          <t>Common Stock</t>
        </is>
      </c>
      <c r="E1" s="2" t="inlineStr">
        <is>
          <t>Additional Paid-in Capital</t>
        </is>
      </c>
      <c r="F1" s="2" t="inlineStr">
        <is>
          <t>Accumulated Other Comprehensive Loss, net of tax</t>
        </is>
      </c>
      <c r="G1" s="2" t="inlineStr">
        <is>
          <t>Retained Earnings</t>
        </is>
      </c>
      <c r="H1" s="2" t="inlineStr">
        <is>
          <t>Treasury Stock</t>
        </is>
      </c>
      <c r="I1" s="2" t="inlineStr">
        <is>
          <t>Noncontrolling Interests</t>
        </is>
      </c>
    </row>
    <row r="2">
      <c r="A2" s="4" t="inlineStr">
        <is>
          <t>Beginning balance (in shares) at Dec. 31, 2020</t>
        </is>
      </c>
      <c r="B2" s="4" t="inlineStr">
        <is>
          <t xml:space="preserve"> </t>
        </is>
      </c>
      <c r="C2" s="4" t="inlineStr">
        <is>
          <t xml:space="preserve"> </t>
        </is>
      </c>
      <c r="D2" s="6" t="n">
        <v>7566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1017253</v>
      </c>
      <c r="C3" s="7" t="n">
        <v>983949</v>
      </c>
      <c r="D3" s="7" t="n">
        <v>76</v>
      </c>
      <c r="E3" s="7" t="n">
        <v>925385</v>
      </c>
      <c r="F3" s="7" t="n">
        <v>-96182</v>
      </c>
      <c r="G3" s="7" t="n">
        <v>199776</v>
      </c>
      <c r="H3" s="7" t="n">
        <v>-45106</v>
      </c>
      <c r="I3" s="7" t="n">
        <v>33304</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84464</v>
      </c>
      <c r="C5" s="6" t="n">
        <v>178873</v>
      </c>
      <c r="D5" s="4" t="inlineStr">
        <is>
          <t xml:space="preserve"> </t>
        </is>
      </c>
      <c r="E5" s="4" t="inlineStr">
        <is>
          <t xml:space="preserve"> </t>
        </is>
      </c>
      <c r="F5" s="4" t="inlineStr">
        <is>
          <t xml:space="preserve"> </t>
        </is>
      </c>
      <c r="G5" s="6" t="n">
        <v>178873</v>
      </c>
      <c r="H5" s="4" t="inlineStr">
        <is>
          <t xml:space="preserve"> </t>
        </is>
      </c>
      <c r="I5" s="6" t="n">
        <v>5591</v>
      </c>
    </row>
    <row r="6">
      <c r="A6" s="4" t="inlineStr">
        <is>
          <t>Other comprehensive (loss) income</t>
        </is>
      </c>
      <c r="B6" s="6" t="n">
        <v>-3360</v>
      </c>
      <c r="C6" s="6" t="n">
        <v>-3400</v>
      </c>
      <c r="D6" s="4" t="inlineStr">
        <is>
          <t xml:space="preserve"> </t>
        </is>
      </c>
      <c r="E6" s="4" t="inlineStr">
        <is>
          <t xml:space="preserve"> </t>
        </is>
      </c>
      <c r="F6" s="6" t="n">
        <v>-3400</v>
      </c>
      <c r="G6" s="4" t="inlineStr">
        <is>
          <t xml:space="preserve"> </t>
        </is>
      </c>
      <c r="H6" s="4" t="inlineStr">
        <is>
          <t xml:space="preserve"> </t>
        </is>
      </c>
      <c r="I6" s="6" t="n">
        <v>40</v>
      </c>
    </row>
    <row r="7">
      <c r="A7" s="4" t="inlineStr">
        <is>
          <t>Share-based compensation</t>
        </is>
      </c>
      <c r="B7" s="6" t="n">
        <v>26984</v>
      </c>
      <c r="C7" s="6" t="n">
        <v>26984</v>
      </c>
      <c r="D7" s="4" t="inlineStr">
        <is>
          <t xml:space="preserve"> </t>
        </is>
      </c>
      <c r="E7" s="6" t="n">
        <v>26984</v>
      </c>
      <c r="F7" s="4" t="inlineStr">
        <is>
          <t xml:space="preserve"> </t>
        </is>
      </c>
      <c r="G7" s="4" t="inlineStr">
        <is>
          <t xml:space="preserve"> </t>
        </is>
      </c>
      <c r="H7" s="4" t="inlineStr">
        <is>
          <t xml:space="preserve"> </t>
        </is>
      </c>
      <c r="I7" s="4" t="inlineStr">
        <is>
          <t xml:space="preserve"> </t>
        </is>
      </c>
    </row>
    <row r="8">
      <c r="A8" s="4" t="inlineStr">
        <is>
          <t>Vesting of restricted common stock, including impact of DERs, net of shares withheld for employee taxes (Note17) (in shares)</t>
        </is>
      </c>
      <c r="B8" s="4" t="inlineStr">
        <is>
          <t xml:space="preserve"> </t>
        </is>
      </c>
      <c r="C8" s="4" t="inlineStr">
        <is>
          <t xml:space="preserve"> </t>
        </is>
      </c>
      <c r="D8" s="6" t="n">
        <v>189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restricted common stock, including impact of DERs, net of shares withheld for employee taxes (Note17)</t>
        </is>
      </c>
      <c r="B9" s="6" t="n">
        <v>-3946</v>
      </c>
      <c r="C9" s="6" t="n">
        <v>-3946</v>
      </c>
      <c r="D9" s="4" t="inlineStr">
        <is>
          <t xml:space="preserve"> </t>
        </is>
      </c>
      <c r="E9" s="6" t="n">
        <v>-3946</v>
      </c>
      <c r="F9" s="4" t="inlineStr">
        <is>
          <t xml:space="preserve"> </t>
        </is>
      </c>
      <c r="G9" s="4" t="inlineStr">
        <is>
          <t xml:space="preserve"> </t>
        </is>
      </c>
      <c r="H9" s="4" t="inlineStr">
        <is>
          <t xml:space="preserve"> </t>
        </is>
      </c>
      <c r="I9" s="4" t="inlineStr">
        <is>
          <t xml:space="preserve"> </t>
        </is>
      </c>
    </row>
    <row r="10">
      <c r="A10" s="4" t="inlineStr">
        <is>
          <t>Purchases of common stock (Note 16)</t>
        </is>
      </c>
      <c r="B10" s="6" t="n">
        <v>-56719</v>
      </c>
      <c r="C10" s="6" t="n">
        <v>-56719</v>
      </c>
      <c r="D10" s="4" t="inlineStr">
        <is>
          <t xml:space="preserve"> </t>
        </is>
      </c>
      <c r="E10" s="4" t="inlineStr">
        <is>
          <t xml:space="preserve"> </t>
        </is>
      </c>
      <c r="F10" s="4" t="inlineStr">
        <is>
          <t xml:space="preserve"> </t>
        </is>
      </c>
      <c r="G10" s="4" t="inlineStr">
        <is>
          <t xml:space="preserve"> </t>
        </is>
      </c>
      <c r="H10" s="6" t="n">
        <v>-56719</v>
      </c>
      <c r="I10" s="4" t="inlineStr">
        <is>
          <t xml:space="preserve"> </t>
        </is>
      </c>
    </row>
    <row r="11">
      <c r="A11" s="4" t="inlineStr">
        <is>
          <t>Share repurchase liability (Note 16)</t>
        </is>
      </c>
      <c r="B11" s="6" t="n">
        <v>-29214</v>
      </c>
      <c r="C11" s="6" t="n">
        <v>-29214</v>
      </c>
      <c r="D11" s="4" t="inlineStr">
        <is>
          <t xml:space="preserve"> </t>
        </is>
      </c>
      <c r="E11" s="4" t="inlineStr">
        <is>
          <t xml:space="preserve"> </t>
        </is>
      </c>
      <c r="F11" s="4" t="inlineStr">
        <is>
          <t xml:space="preserve"> </t>
        </is>
      </c>
      <c r="G11" s="4" t="inlineStr">
        <is>
          <t xml:space="preserve"> </t>
        </is>
      </c>
      <c r="H11" s="6" t="n">
        <v>-29214</v>
      </c>
      <c r="I11" s="4" t="inlineStr">
        <is>
          <t xml:space="preserve"> </t>
        </is>
      </c>
    </row>
    <row r="12">
      <c r="A12" s="4" t="inlineStr">
        <is>
          <t>Dividends and dividend equivalents declared</t>
        </is>
      </c>
      <c r="B12" s="6" t="n">
        <v>-50846</v>
      </c>
      <c r="C12" s="6" t="n">
        <v>-50846</v>
      </c>
      <c r="D12" s="4" t="inlineStr">
        <is>
          <t xml:space="preserve"> </t>
        </is>
      </c>
      <c r="E12" s="4" t="inlineStr">
        <is>
          <t xml:space="preserve"> </t>
        </is>
      </c>
      <c r="F12" s="4" t="inlineStr">
        <is>
          <t xml:space="preserve"> </t>
        </is>
      </c>
      <c r="G12" s="6" t="n">
        <v>-50846</v>
      </c>
      <c r="H12" s="4" t="inlineStr">
        <is>
          <t xml:space="preserve"> </t>
        </is>
      </c>
      <c r="I12" s="4" t="inlineStr">
        <is>
          <t xml:space="preserve"> </t>
        </is>
      </c>
    </row>
    <row r="13">
      <c r="A13" s="4" t="inlineStr">
        <is>
          <t>Dividends declared to noncontrolling interests</t>
        </is>
      </c>
      <c r="B13" s="6" t="n">
        <v>-15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12</v>
      </c>
    </row>
    <row r="14">
      <c r="A14" s="4" t="inlineStr">
        <is>
          <t>Redemption value adjustment (Note 2)</t>
        </is>
      </c>
      <c r="B14" s="6" t="n">
        <v>-2837</v>
      </c>
      <c r="C14" s="6" t="n">
        <v>-2837</v>
      </c>
      <c r="D14" s="4" t="inlineStr">
        <is>
          <t xml:space="preserve"> </t>
        </is>
      </c>
      <c r="E14" s="4" t="inlineStr">
        <is>
          <t xml:space="preserve"> </t>
        </is>
      </c>
      <c r="F14" s="4" t="inlineStr">
        <is>
          <t xml:space="preserve"> </t>
        </is>
      </c>
      <c r="G14" s="6" t="n">
        <v>-2837</v>
      </c>
      <c r="H14" s="4" t="inlineStr">
        <is>
          <t xml:space="preserve"> </t>
        </is>
      </c>
      <c r="I14" s="4" t="inlineStr">
        <is>
          <t xml:space="preserve"> </t>
        </is>
      </c>
    </row>
    <row r="15">
      <c r="A15" s="4" t="inlineStr">
        <is>
          <t>Ending balance (in shares) at Dec. 31, 2021</t>
        </is>
      </c>
      <c r="B15" s="4" t="inlineStr">
        <is>
          <t xml:space="preserve"> </t>
        </is>
      </c>
      <c r="C15" s="4" t="inlineStr">
        <is>
          <t xml:space="preserve"> </t>
        </is>
      </c>
      <c r="D15" s="6" t="n">
        <v>7585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1</t>
        </is>
      </c>
      <c r="B16" s="6" t="n">
        <v>1080267</v>
      </c>
      <c r="C16" s="6" t="n">
        <v>1042844</v>
      </c>
      <c r="D16" s="7" t="n">
        <v>76</v>
      </c>
      <c r="E16" s="6" t="n">
        <v>948423</v>
      </c>
      <c r="F16" s="6" t="n">
        <v>-99582</v>
      </c>
      <c r="G16" s="6" t="n">
        <v>324966</v>
      </c>
      <c r="H16" s="6" t="n">
        <v>-131039</v>
      </c>
      <c r="I16" s="6" t="n">
        <v>37423</v>
      </c>
    </row>
    <row r="17">
      <c r="A17" s="3" t="inlineStr">
        <is>
          <t>Changes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of equity from noncontrolling interest (Note 8)</t>
        </is>
      </c>
      <c r="B18" s="6" t="n">
        <v>-4743</v>
      </c>
      <c r="C18" s="6" t="n">
        <v>-838</v>
      </c>
      <c r="D18" s="4" t="inlineStr">
        <is>
          <t xml:space="preserve"> </t>
        </is>
      </c>
      <c r="E18" s="6" t="n">
        <v>-838</v>
      </c>
      <c r="F18" s="4" t="inlineStr">
        <is>
          <t xml:space="preserve"> </t>
        </is>
      </c>
      <c r="G18" s="4" t="inlineStr">
        <is>
          <t xml:space="preserve"> </t>
        </is>
      </c>
      <c r="H18" s="4" t="inlineStr">
        <is>
          <t xml:space="preserve"> </t>
        </is>
      </c>
      <c r="I18" s="6" t="n">
        <v>-3905</v>
      </c>
    </row>
    <row r="19">
      <c r="A19" s="4" t="inlineStr">
        <is>
          <t>Net income</t>
        </is>
      </c>
      <c r="B19" s="6" t="n">
        <v>205029</v>
      </c>
      <c r="C19" s="6" t="n">
        <v>199278</v>
      </c>
      <c r="D19" s="4" t="inlineStr">
        <is>
          <t xml:space="preserve"> </t>
        </is>
      </c>
      <c r="E19" s="4" t="inlineStr">
        <is>
          <t xml:space="preserve"> </t>
        </is>
      </c>
      <c r="F19" s="4" t="inlineStr">
        <is>
          <t xml:space="preserve"> </t>
        </is>
      </c>
      <c r="G19" s="6" t="n">
        <v>199278</v>
      </c>
      <c r="H19" s="4" t="inlineStr">
        <is>
          <t xml:space="preserve"> </t>
        </is>
      </c>
      <c r="I19" s="6" t="n">
        <v>5751</v>
      </c>
    </row>
    <row r="20">
      <c r="A20" s="4" t="inlineStr">
        <is>
          <t>Other comprehensive (loss) income</t>
        </is>
      </c>
      <c r="B20" s="6" t="n">
        <v>-10107</v>
      </c>
      <c r="C20" s="6" t="n">
        <v>-10086</v>
      </c>
      <c r="D20" s="4" t="inlineStr">
        <is>
          <t xml:space="preserve"> </t>
        </is>
      </c>
      <c r="E20" s="4" t="inlineStr">
        <is>
          <t xml:space="preserve"> </t>
        </is>
      </c>
      <c r="F20" s="6" t="n">
        <v>-10086</v>
      </c>
      <c r="G20" s="4" t="inlineStr">
        <is>
          <t xml:space="preserve"> </t>
        </is>
      </c>
      <c r="H20" s="4" t="inlineStr">
        <is>
          <t xml:space="preserve"> </t>
        </is>
      </c>
      <c r="I20" s="6" t="n">
        <v>-21</v>
      </c>
    </row>
    <row r="21">
      <c r="A21" s="4" t="inlineStr">
        <is>
          <t>Share-based compensation</t>
        </is>
      </c>
      <c r="B21" s="6" t="n">
        <v>23426</v>
      </c>
      <c r="C21" s="6" t="n">
        <v>23426</v>
      </c>
      <c r="D21" s="4" t="inlineStr">
        <is>
          <t xml:space="preserve"> </t>
        </is>
      </c>
      <c r="E21" s="6" t="n">
        <v>23426</v>
      </c>
      <c r="F21" s="4" t="inlineStr">
        <is>
          <t xml:space="preserve"> </t>
        </is>
      </c>
      <c r="G21" s="4" t="inlineStr">
        <is>
          <t xml:space="preserve"> </t>
        </is>
      </c>
      <c r="H21" s="4" t="inlineStr">
        <is>
          <t xml:space="preserve"> </t>
        </is>
      </c>
      <c r="I21" s="4" t="inlineStr">
        <is>
          <t xml:space="preserve"> </t>
        </is>
      </c>
    </row>
    <row r="22">
      <c r="A22" s="4" t="inlineStr">
        <is>
          <t>Vesting of restricted common stock, including impact of DERs, net of shares withheld for employee taxes (Note17) (in shares)</t>
        </is>
      </c>
      <c r="B22" s="4" t="inlineStr">
        <is>
          <t xml:space="preserve"> </t>
        </is>
      </c>
      <c r="C22" s="4" t="inlineStr">
        <is>
          <t xml:space="preserve"> </t>
        </is>
      </c>
      <c r="D22" s="6" t="n">
        <v>467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restricted common stock, including impact of DERs, net of shares withheld for employee taxes (Note17)</t>
        </is>
      </c>
      <c r="B23" s="6" t="n">
        <v>-10326</v>
      </c>
      <c r="C23" s="6" t="n">
        <v>-10326</v>
      </c>
      <c r="D23" s="4" t="inlineStr">
        <is>
          <t xml:space="preserve"> </t>
        </is>
      </c>
      <c r="E23" s="6" t="n">
        <v>-10326</v>
      </c>
      <c r="F23" s="4" t="inlineStr">
        <is>
          <t xml:space="preserve"> </t>
        </is>
      </c>
      <c r="G23" s="4" t="inlineStr">
        <is>
          <t xml:space="preserve"> </t>
        </is>
      </c>
      <c r="H23" s="4" t="inlineStr">
        <is>
          <t xml:space="preserve"> </t>
        </is>
      </c>
      <c r="I23" s="4" t="inlineStr">
        <is>
          <t xml:space="preserve"> </t>
        </is>
      </c>
    </row>
    <row r="24">
      <c r="A24" s="4" t="inlineStr">
        <is>
          <t>Purchases of common stock (Note 16)</t>
        </is>
      </c>
      <c r="B24" s="6" t="n">
        <v>-161545</v>
      </c>
      <c r="C24" s="6" t="n">
        <v>-161545</v>
      </c>
      <c r="D24" s="4" t="inlineStr">
        <is>
          <t xml:space="preserve"> </t>
        </is>
      </c>
      <c r="E24" s="4" t="inlineStr">
        <is>
          <t xml:space="preserve"> </t>
        </is>
      </c>
      <c r="F24" s="4" t="inlineStr">
        <is>
          <t xml:space="preserve"> </t>
        </is>
      </c>
      <c r="G24" s="4" t="inlineStr">
        <is>
          <t xml:space="preserve"> </t>
        </is>
      </c>
      <c r="H24" s="6" t="n">
        <v>-161545</v>
      </c>
      <c r="I24" s="4" t="inlineStr">
        <is>
          <t xml:space="preserve"> </t>
        </is>
      </c>
    </row>
    <row r="25">
      <c r="A25" s="4" t="inlineStr">
        <is>
          <t>Share repurchase liability (Note 16)</t>
        </is>
      </c>
      <c r="B25" s="6" t="n">
        <v>-92583</v>
      </c>
      <c r="C25" s="6" t="n">
        <v>-92583</v>
      </c>
      <c r="D25" s="4" t="inlineStr">
        <is>
          <t xml:space="preserve"> </t>
        </is>
      </c>
      <c r="E25" s="4" t="inlineStr">
        <is>
          <t xml:space="preserve"> </t>
        </is>
      </c>
      <c r="F25" s="4" t="inlineStr">
        <is>
          <t xml:space="preserve"> </t>
        </is>
      </c>
      <c r="G25" s="4" t="inlineStr">
        <is>
          <t xml:space="preserve"> </t>
        </is>
      </c>
      <c r="H25" s="6" t="n">
        <v>-92583</v>
      </c>
      <c r="I25" s="4" t="inlineStr">
        <is>
          <t xml:space="preserve"> </t>
        </is>
      </c>
    </row>
    <row r="26">
      <c r="A26" s="4" t="inlineStr">
        <is>
          <t>Dividends and dividend equivalents declared</t>
        </is>
      </c>
      <c r="B26" s="6" t="n">
        <v>-53051</v>
      </c>
      <c r="C26" s="6" t="n">
        <v>-53051</v>
      </c>
      <c r="D26" s="4" t="inlineStr">
        <is>
          <t xml:space="preserve"> </t>
        </is>
      </c>
      <c r="E26" s="4" t="inlineStr">
        <is>
          <t xml:space="preserve"> </t>
        </is>
      </c>
      <c r="F26" s="4" t="inlineStr">
        <is>
          <t xml:space="preserve"> </t>
        </is>
      </c>
      <c r="G26" s="6" t="n">
        <v>-53051</v>
      </c>
      <c r="H26" s="4" t="inlineStr">
        <is>
          <t xml:space="preserve"> </t>
        </is>
      </c>
      <c r="I26" s="4" t="inlineStr">
        <is>
          <t xml:space="preserve"> </t>
        </is>
      </c>
    </row>
    <row r="27">
      <c r="A27" s="4" t="inlineStr">
        <is>
          <t>Dividends declared to noncontrolling interests</t>
        </is>
      </c>
      <c r="B27" s="6" t="n">
        <v>-16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01</v>
      </c>
    </row>
    <row r="28">
      <c r="A28" s="4" t="inlineStr">
        <is>
          <t>Redemption value adjustment (Note 2)</t>
        </is>
      </c>
      <c r="B28" s="6" t="n">
        <v>1937</v>
      </c>
      <c r="C28" s="6" t="n">
        <v>1937</v>
      </c>
      <c r="D28" s="4" t="inlineStr">
        <is>
          <t xml:space="preserve"> </t>
        </is>
      </c>
      <c r="E28" s="4" t="inlineStr">
        <is>
          <t xml:space="preserve"> </t>
        </is>
      </c>
      <c r="F28" s="4" t="inlineStr">
        <is>
          <t xml:space="preserve"> </t>
        </is>
      </c>
      <c r="G28" s="6" t="n">
        <v>1937</v>
      </c>
      <c r="H28" s="4" t="inlineStr">
        <is>
          <t xml:space="preserve"> </t>
        </is>
      </c>
      <c r="I28" s="4" t="inlineStr">
        <is>
          <t xml:space="preserve"> </t>
        </is>
      </c>
    </row>
    <row r="29">
      <c r="A29" s="4" t="inlineStr">
        <is>
          <t>Ending balance (in shares) at Dec. 31, 2022</t>
        </is>
      </c>
      <c r="B29" s="4" t="inlineStr">
        <is>
          <t xml:space="preserve"> </t>
        </is>
      </c>
      <c r="C29" s="4" t="inlineStr">
        <is>
          <t xml:space="preserve"> </t>
        </is>
      </c>
      <c r="D29" s="6" t="n">
        <v>76322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Dec. 31, 2022</t>
        </is>
      </c>
      <c r="B30" s="6" t="n">
        <v>976703</v>
      </c>
      <c r="C30" s="6" t="n">
        <v>939056</v>
      </c>
      <c r="D30" s="7" t="n">
        <v>76</v>
      </c>
      <c r="E30" s="6" t="n">
        <v>960685</v>
      </c>
      <c r="F30" s="6" t="n">
        <v>-109668</v>
      </c>
      <c r="G30" s="6" t="n">
        <v>473130</v>
      </c>
      <c r="H30" s="6" t="n">
        <v>-385167</v>
      </c>
      <c r="I30" s="6" t="n">
        <v>37647</v>
      </c>
    </row>
    <row r="31">
      <c r="A31" s="3" t="inlineStr">
        <is>
          <t>Changes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equity to redeemable noncontrolling interest</t>
        </is>
      </c>
      <c r="B32" s="6" t="n">
        <v>264</v>
      </c>
      <c r="C32" s="6" t="n">
        <v>264</v>
      </c>
      <c r="D32" s="4" t="inlineStr">
        <is>
          <t xml:space="preserve"> </t>
        </is>
      </c>
      <c r="E32" s="6" t="n">
        <v>444</v>
      </c>
      <c r="F32" s="4" t="inlineStr">
        <is>
          <t xml:space="preserve"> </t>
        </is>
      </c>
      <c r="G32" s="6" t="n">
        <v>-180</v>
      </c>
      <c r="H32" s="4" t="inlineStr">
        <is>
          <t xml:space="preserve"> </t>
        </is>
      </c>
      <c r="I32" s="4" t="inlineStr">
        <is>
          <t xml:space="preserve"> </t>
        </is>
      </c>
    </row>
    <row r="33">
      <c r="A33" s="4" t="inlineStr">
        <is>
          <t>Net income</t>
        </is>
      </c>
      <c r="B33" s="6" t="n">
        <v>199642</v>
      </c>
      <c r="C33" s="6" t="n">
        <v>198429</v>
      </c>
      <c r="D33" s="4" t="inlineStr">
        <is>
          <t xml:space="preserve"> </t>
        </is>
      </c>
      <c r="E33" s="4" t="inlineStr">
        <is>
          <t xml:space="preserve"> </t>
        </is>
      </c>
      <c r="F33" s="4" t="inlineStr">
        <is>
          <t xml:space="preserve"> </t>
        </is>
      </c>
      <c r="G33" s="6" t="n">
        <v>198429</v>
      </c>
      <c r="H33" s="4" t="inlineStr">
        <is>
          <t xml:space="preserve"> </t>
        </is>
      </c>
      <c r="I33" s="6" t="n">
        <v>1213</v>
      </c>
    </row>
    <row r="34">
      <c r="A34" s="4" t="inlineStr">
        <is>
          <t>Other comprehensive (loss) income</t>
        </is>
      </c>
      <c r="B34" s="6" t="n">
        <v>5311</v>
      </c>
      <c r="C34" s="6" t="n">
        <v>5319</v>
      </c>
      <c r="D34" s="4" t="inlineStr">
        <is>
          <t xml:space="preserve"> </t>
        </is>
      </c>
      <c r="E34" s="4" t="inlineStr">
        <is>
          <t xml:space="preserve"> </t>
        </is>
      </c>
      <c r="F34" s="6" t="n">
        <v>5319</v>
      </c>
      <c r="G34" s="4" t="inlineStr">
        <is>
          <t xml:space="preserve"> </t>
        </is>
      </c>
      <c r="H34" s="4" t="inlineStr">
        <is>
          <t xml:space="preserve"> </t>
        </is>
      </c>
      <c r="I34" s="6" t="n">
        <v>-8</v>
      </c>
    </row>
    <row r="35">
      <c r="A35" s="4" t="inlineStr">
        <is>
          <t>Share-based compensation</t>
        </is>
      </c>
      <c r="B35" s="6" t="n">
        <v>29044</v>
      </c>
      <c r="C35" s="6" t="n">
        <v>29044</v>
      </c>
      <c r="D35" s="4" t="inlineStr">
        <is>
          <t xml:space="preserve"> </t>
        </is>
      </c>
      <c r="E35" s="6" t="n">
        <v>29044</v>
      </c>
      <c r="F35" s="4" t="inlineStr">
        <is>
          <t xml:space="preserve"> </t>
        </is>
      </c>
      <c r="G35" s="4" t="inlineStr">
        <is>
          <t xml:space="preserve"> </t>
        </is>
      </c>
      <c r="H35" s="4" t="inlineStr">
        <is>
          <t xml:space="preserve"> </t>
        </is>
      </c>
      <c r="I35" s="4" t="inlineStr">
        <is>
          <t xml:space="preserve"> </t>
        </is>
      </c>
    </row>
    <row r="36">
      <c r="A36" s="4" t="inlineStr">
        <is>
          <t>Vesting of restricted common stock, including impact of DERs, net of shares withheld for employee taxes (Note17) (in shares)</t>
        </is>
      </c>
      <c r="B36" s="4" t="inlineStr">
        <is>
          <t xml:space="preserve"> </t>
        </is>
      </c>
      <c r="C36" s="4" t="inlineStr">
        <is>
          <t xml:space="preserve"> </t>
        </is>
      </c>
      <c r="D36" s="6" t="n">
        <v>48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of restricted common stock, including impact of DERs, net of shares withheld for employee taxes (Note17)</t>
        </is>
      </c>
      <c r="B37" s="6" t="n">
        <v>-11394</v>
      </c>
      <c r="C37" s="6" t="n">
        <v>-11394</v>
      </c>
      <c r="D37" s="4" t="inlineStr">
        <is>
          <t xml:space="preserve"> </t>
        </is>
      </c>
      <c r="E37" s="6" t="n">
        <v>-11394</v>
      </c>
      <c r="F37" s="4" t="inlineStr">
        <is>
          <t xml:space="preserve"> </t>
        </is>
      </c>
      <c r="G37" s="4" t="inlineStr">
        <is>
          <t xml:space="preserve"> </t>
        </is>
      </c>
      <c r="H37" s="4" t="inlineStr">
        <is>
          <t xml:space="preserve"> </t>
        </is>
      </c>
      <c r="I37" s="4" t="inlineStr">
        <is>
          <t xml:space="preserve"> </t>
        </is>
      </c>
    </row>
    <row r="38">
      <c r="A38" s="4" t="inlineStr">
        <is>
          <t>Purchases of common stock (Note 16)</t>
        </is>
      </c>
      <c r="B38" s="6" t="n">
        <v>-240948</v>
      </c>
      <c r="C38" s="6" t="n">
        <v>-240948</v>
      </c>
      <c r="D38" s="4" t="inlineStr">
        <is>
          <t xml:space="preserve"> </t>
        </is>
      </c>
      <c r="E38" s="4" t="inlineStr">
        <is>
          <t xml:space="preserve"> </t>
        </is>
      </c>
      <c r="F38" s="4" t="inlineStr">
        <is>
          <t xml:space="preserve"> </t>
        </is>
      </c>
      <c r="G38" s="4" t="inlineStr">
        <is>
          <t xml:space="preserve"> </t>
        </is>
      </c>
      <c r="H38" s="6" t="n">
        <v>-240948</v>
      </c>
      <c r="I38" s="4" t="inlineStr">
        <is>
          <t xml:space="preserve"> </t>
        </is>
      </c>
    </row>
    <row r="39">
      <c r="A39" s="4" t="inlineStr">
        <is>
          <t>Share repurchase liability (Note 16)</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easury share retirement (in shares)</t>
        </is>
      </c>
      <c r="B40" s="4" t="inlineStr">
        <is>
          <t xml:space="preserve"> </t>
        </is>
      </c>
      <c r="C40" s="4" t="inlineStr">
        <is>
          <t xml:space="preserve"> </t>
        </is>
      </c>
      <c r="D40" s="6" t="n">
        <v>-1337799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easury share retirement (Note 16)</t>
        </is>
      </c>
      <c r="B41" s="6" t="n">
        <v>0</v>
      </c>
      <c r="C41" s="4" t="inlineStr">
        <is>
          <t xml:space="preserve"> </t>
        </is>
      </c>
      <c r="D41" s="7" t="n">
        <v>-13</v>
      </c>
      <c r="E41" s="6" t="n">
        <v>-170164</v>
      </c>
      <c r="F41" s="4" t="inlineStr">
        <is>
          <t xml:space="preserve"> </t>
        </is>
      </c>
      <c r="G41" s="6" t="n">
        <v>-455938</v>
      </c>
      <c r="H41" s="6" t="n">
        <v>626115</v>
      </c>
      <c r="I41" s="4" t="inlineStr">
        <is>
          <t xml:space="preserve"> </t>
        </is>
      </c>
    </row>
    <row r="42">
      <c r="A42" s="4" t="inlineStr">
        <is>
          <t>Dividends and dividend equivalents declared</t>
        </is>
      </c>
      <c r="B42" s="6" t="n">
        <v>-53335</v>
      </c>
      <c r="C42" s="6" t="n">
        <v>-53335</v>
      </c>
      <c r="D42" s="4" t="inlineStr">
        <is>
          <t xml:space="preserve"> </t>
        </is>
      </c>
      <c r="E42" s="4" t="inlineStr">
        <is>
          <t xml:space="preserve"> </t>
        </is>
      </c>
      <c r="F42" s="4" t="inlineStr">
        <is>
          <t xml:space="preserve"> </t>
        </is>
      </c>
      <c r="G42" s="6" t="n">
        <v>-53335</v>
      </c>
      <c r="H42" s="4" t="inlineStr">
        <is>
          <t xml:space="preserve"> </t>
        </is>
      </c>
      <c r="I42" s="4" t="inlineStr">
        <is>
          <t xml:space="preserve"> </t>
        </is>
      </c>
    </row>
    <row r="43">
      <c r="A43" s="4" t="inlineStr">
        <is>
          <t>Redemption value adjustment (Note 2)</t>
        </is>
      </c>
      <c r="B43" s="6" t="n">
        <v>-2200</v>
      </c>
      <c r="C43" s="6" t="n">
        <v>-2200</v>
      </c>
      <c r="D43" s="4" t="inlineStr">
        <is>
          <t xml:space="preserve"> </t>
        </is>
      </c>
      <c r="E43" s="4" t="inlineStr">
        <is>
          <t xml:space="preserve"> </t>
        </is>
      </c>
      <c r="F43" s="4" t="inlineStr">
        <is>
          <t xml:space="preserve"> </t>
        </is>
      </c>
      <c r="G43" s="6" t="n">
        <v>-2200</v>
      </c>
      <c r="H43" s="4" t="inlineStr">
        <is>
          <t xml:space="preserve"> </t>
        </is>
      </c>
      <c r="I43" s="4" t="inlineStr">
        <is>
          <t xml:space="preserve"> </t>
        </is>
      </c>
    </row>
    <row r="44">
      <c r="A44" s="4" t="inlineStr">
        <is>
          <t>Ending balance (in shares) at Dec. 31, 2023</t>
        </is>
      </c>
      <c r="B44" s="4" t="inlineStr">
        <is>
          <t xml:space="preserve"> </t>
        </is>
      </c>
      <c r="C44" s="4" t="inlineStr">
        <is>
          <t xml:space="preserve"> </t>
        </is>
      </c>
      <c r="D44" s="6" t="n">
        <v>63429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3</t>
        </is>
      </c>
      <c r="B45" s="7" t="n">
        <v>903087</v>
      </c>
      <c r="C45" s="7" t="n">
        <v>864235</v>
      </c>
      <c r="D45" s="7" t="n">
        <v>63</v>
      </c>
      <c r="E45" s="7" t="n">
        <v>808615</v>
      </c>
      <c r="F45" s="7" t="n">
        <v>-104349</v>
      </c>
      <c r="G45" s="7" t="n">
        <v>159906</v>
      </c>
      <c r="H45" s="7" t="n">
        <v>0</v>
      </c>
      <c r="I45" s="7" t="n">
        <v>388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 Financial Instruments - Effect of Foreign Exchange Derivative Instruments in Comprehensive Loss and Statement of Operation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on unaudited condensed consolidated statements of operations</t>
        </is>
      </c>
      <c r="B4" s="7" t="n">
        <v>690</v>
      </c>
      <c r="C4" s="7" t="n">
        <v>0</v>
      </c>
      <c r="D4" s="7" t="n">
        <v>-1569</v>
      </c>
    </row>
    <row r="5">
      <c r="A5" s="4" t="inlineStr">
        <is>
          <t>Foreign exchange forward | Derivative designated as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on unaudited condensed consolidated statements of operations</t>
        </is>
      </c>
      <c r="B7" s="6" t="n">
        <v>7647</v>
      </c>
      <c r="C7" s="6" t="n">
        <v>12831</v>
      </c>
      <c r="D7" s="6" t="n">
        <v>-1736</v>
      </c>
    </row>
    <row r="8">
      <c r="A8" s="4" t="inlineStr">
        <is>
          <t>Foreign exchange forward | Derivative designated as hedging | Cost of goods sold</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recognized on unaudited condensed consolidated statements of operations</t>
        </is>
      </c>
      <c r="B10" s="7" t="n">
        <v>6982</v>
      </c>
      <c r="C10" s="7" t="n">
        <v>9840</v>
      </c>
      <c r="D10" s="7" t="n">
        <v>-3422</v>
      </c>
    </row>
    <row r="11">
      <c r="A11" s="4" t="inlineStr">
        <is>
          <t>Derivative, Gain (Loss), Statement of Income or Comprehensive Income [Extensible Enumeration]</t>
        </is>
      </c>
      <c r="B11" s="4" t="inlineStr">
        <is>
          <t>Cost of goods sold</t>
        </is>
      </c>
      <c r="C11" s="4" t="inlineStr">
        <is>
          <t>Cost of goods sold</t>
        </is>
      </c>
      <c r="D11" s="4" t="inlineStr">
        <is>
          <t>Cost of goods sold</t>
        </is>
      </c>
    </row>
    <row r="12">
      <c r="A12" s="4" t="inlineStr">
        <is>
          <t>Foreign exchange forward | Derivative designated as hedging | Selling, general and administrativ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on unaudited condensed consolidated statements of operations</t>
        </is>
      </c>
      <c r="B14" s="7" t="n">
        <v>665</v>
      </c>
      <c r="C14" s="7" t="n">
        <v>2991</v>
      </c>
      <c r="D14" s="7" t="n">
        <v>1686</v>
      </c>
    </row>
    <row r="15">
      <c r="A15" s="4" t="inlineStr">
        <is>
          <t>Derivative, Gain (Loss), Statement of Income or Comprehensive Income [Extensible Enumeration]</t>
        </is>
      </c>
      <c r="B15" s="4" t="inlineStr">
        <is>
          <t>Selling, general and administrative</t>
        </is>
      </c>
      <c r="C15" s="4" t="inlineStr">
        <is>
          <t>Selling, general and administrative</t>
        </is>
      </c>
      <c r="D15" s="4" t="inlineStr">
        <is>
          <t>Selling, general and administrative</t>
        </is>
      </c>
    </row>
    <row r="16">
      <c r="A16" s="4" t="inlineStr">
        <is>
          <t>Interest rate swap | Derivative designated as hedging</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recognized on unaudited condensed consolidated statements of operations</t>
        </is>
      </c>
      <c r="B18" s="7" t="n">
        <v>690</v>
      </c>
      <c r="C18" s="7" t="n">
        <v>0</v>
      </c>
      <c r="D18" s="7" t="n">
        <v>-1569</v>
      </c>
    </row>
    <row r="19">
      <c r="A19" s="4" t="inlineStr">
        <is>
          <t>Derivative, Gain (Loss), Statement of Income or Comprehensive Income [Extensible Enumeration]</t>
        </is>
      </c>
      <c r="B19" s="4" t="inlineStr">
        <is>
          <t>Interest expense, net</t>
        </is>
      </c>
      <c r="C19" s="4" t="inlineStr">
        <is>
          <t>Interest expense, net</t>
        </is>
      </c>
      <c r="D19" s="4" t="inlineStr">
        <is>
          <t>Interest expense, net</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Rabbi trust</t>
        </is>
      </c>
      <c r="B4" s="7" t="n">
        <v>4334</v>
      </c>
      <c r="C4" s="7" t="n">
        <v>3940</v>
      </c>
    </row>
    <row r="5">
      <c r="A5" s="4" t="inlineStr">
        <is>
          <t>Deferred compensation program assets</t>
        </is>
      </c>
      <c r="B5" s="6" t="n">
        <v>725</v>
      </c>
      <c r="C5" s="6" t="n">
        <v>631</v>
      </c>
    </row>
    <row r="6">
      <c r="A6" s="4" t="inlineStr">
        <is>
          <t>Total assets</t>
        </is>
      </c>
      <c r="B6" s="6" t="n">
        <v>5059</v>
      </c>
      <c r="C6" s="6" t="n">
        <v>4571</v>
      </c>
    </row>
    <row r="7">
      <c r="A7" s="3" t="inlineStr">
        <is>
          <t>Liabilities</t>
        </is>
      </c>
      <c r="B7" s="4" t="inlineStr">
        <is>
          <t xml:space="preserve"> </t>
        </is>
      </c>
      <c r="C7" s="4" t="inlineStr">
        <is>
          <t xml:space="preserve"> </t>
        </is>
      </c>
    </row>
    <row r="8">
      <c r="A8" s="4" t="inlineStr">
        <is>
          <t>Deferred compensation program liabilities</t>
        </is>
      </c>
      <c r="B8" s="6" t="n">
        <v>725</v>
      </c>
      <c r="C8" s="6" t="n">
        <v>631</v>
      </c>
    </row>
    <row r="9">
      <c r="A9" s="4" t="inlineStr">
        <is>
          <t>Liabilities</t>
        </is>
      </c>
      <c r="B9" s="6" t="n">
        <v>725</v>
      </c>
      <c r="C9" s="6" t="n">
        <v>631</v>
      </c>
    </row>
    <row r="10">
      <c r="A10" s="4" t="inlineStr">
        <is>
          <t>Level 1 | Foreign exchange derivative instru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exchange derivative instruments</t>
        </is>
      </c>
      <c r="B12" s="6" t="n">
        <v>0</v>
      </c>
      <c r="C12" s="6" t="n">
        <v>0</v>
      </c>
    </row>
    <row r="13">
      <c r="A13" s="4" t="inlineStr">
        <is>
          <t>Foreign exchange derivative instruments</t>
        </is>
      </c>
      <c r="B13" s="4" t="inlineStr">
        <is>
          <t xml:space="preserve"> </t>
        </is>
      </c>
      <c r="C13" s="6" t="n">
        <v>0</v>
      </c>
    </row>
    <row r="14">
      <c r="A14" s="3" t="inlineStr">
        <is>
          <t>Liabilities</t>
        </is>
      </c>
      <c r="B14" s="4" t="inlineStr">
        <is>
          <t xml:space="preserve"> </t>
        </is>
      </c>
      <c r="C14" s="4" t="inlineStr">
        <is>
          <t xml:space="preserve"> </t>
        </is>
      </c>
    </row>
    <row r="15">
      <c r="A15" s="4" t="inlineStr">
        <is>
          <t>Derivative instruments</t>
        </is>
      </c>
      <c r="B15" s="6" t="n">
        <v>0</v>
      </c>
      <c r="C15" s="6" t="n">
        <v>0</v>
      </c>
    </row>
    <row r="16">
      <c r="A16" s="4" t="inlineStr">
        <is>
          <t>Foreign exchange derivative instruments</t>
        </is>
      </c>
      <c r="B16" s="4" t="inlineStr">
        <is>
          <t xml:space="preserve"> </t>
        </is>
      </c>
      <c r="C16" s="6" t="n">
        <v>0</v>
      </c>
    </row>
    <row r="17">
      <c r="A17" s="4" t="inlineStr">
        <is>
          <t>Level 1 | Interest rate derivative instru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terest rate derivative instruments</t>
        </is>
      </c>
      <c r="B19" s="6" t="n">
        <v>0</v>
      </c>
      <c r="C19" s="4" t="inlineStr">
        <is>
          <t xml:space="preserve"> </t>
        </is>
      </c>
    </row>
    <row r="20">
      <c r="A20" s="3" t="inlineStr">
        <is>
          <t>Liabilities</t>
        </is>
      </c>
      <c r="B20" s="4" t="inlineStr">
        <is>
          <t xml:space="preserve"> </t>
        </is>
      </c>
      <c r="C20" s="4" t="inlineStr">
        <is>
          <t xml:space="preserve"> </t>
        </is>
      </c>
    </row>
    <row r="21">
      <c r="A21" s="4" t="inlineStr">
        <is>
          <t>Derivative instruments</t>
        </is>
      </c>
      <c r="B21" s="6" t="n">
        <v>0</v>
      </c>
      <c r="C21" s="4" t="inlineStr">
        <is>
          <t xml:space="preserve"> </t>
        </is>
      </c>
    </row>
    <row r="22">
      <c r="A22" s="4" t="inlineStr">
        <is>
          <t>Interest rate derivative instruments</t>
        </is>
      </c>
      <c r="B22" s="6" t="n">
        <v>0</v>
      </c>
      <c r="C22" s="4" t="inlineStr">
        <is>
          <t xml:space="preserve"> </t>
        </is>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abbi trust</t>
        </is>
      </c>
      <c r="B25" s="6" t="n">
        <v>0</v>
      </c>
      <c r="C25" s="6" t="n">
        <v>0</v>
      </c>
    </row>
    <row r="26">
      <c r="A26" s="4" t="inlineStr">
        <is>
          <t>Deferred compensation program assets</t>
        </is>
      </c>
      <c r="B26" s="6" t="n">
        <v>0</v>
      </c>
      <c r="C26" s="6" t="n">
        <v>0</v>
      </c>
    </row>
    <row r="27">
      <c r="A27" s="4" t="inlineStr">
        <is>
          <t>Total assets</t>
        </is>
      </c>
      <c r="B27" s="6" t="n">
        <v>4830</v>
      </c>
      <c r="C27" s="6" t="n">
        <v>8734</v>
      </c>
    </row>
    <row r="28">
      <c r="A28" s="3" t="inlineStr">
        <is>
          <t>Liabilities</t>
        </is>
      </c>
      <c r="B28" s="4" t="inlineStr">
        <is>
          <t xml:space="preserve"> </t>
        </is>
      </c>
      <c r="C28" s="4" t="inlineStr">
        <is>
          <t xml:space="preserve"> </t>
        </is>
      </c>
    </row>
    <row r="29">
      <c r="A29" s="4" t="inlineStr">
        <is>
          <t>Deferred compensation program liabilities</t>
        </is>
      </c>
      <c r="B29" s="6" t="n">
        <v>0</v>
      </c>
      <c r="C29" s="6" t="n">
        <v>0</v>
      </c>
    </row>
    <row r="30">
      <c r="A30" s="4" t="inlineStr">
        <is>
          <t>Liabilities</t>
        </is>
      </c>
      <c r="B30" s="6" t="n">
        <v>2082</v>
      </c>
      <c r="C30" s="6" t="n">
        <v>5102</v>
      </c>
    </row>
    <row r="31">
      <c r="A31" s="4" t="inlineStr">
        <is>
          <t>Level 2 | Foreign exchange derivative instru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oreign exchange derivative instruments</t>
        </is>
      </c>
      <c r="B33" s="6" t="n">
        <v>4378</v>
      </c>
      <c r="C33" s="6" t="n">
        <v>7393</v>
      </c>
    </row>
    <row r="34">
      <c r="A34" s="4" t="inlineStr">
        <is>
          <t>Foreign exchange derivative instruments</t>
        </is>
      </c>
      <c r="B34" s="4" t="inlineStr">
        <is>
          <t xml:space="preserve"> </t>
        </is>
      </c>
      <c r="C34" s="6" t="n">
        <v>1341</v>
      </c>
    </row>
    <row r="35">
      <c r="A35" s="3" t="inlineStr">
        <is>
          <t>Liabilities</t>
        </is>
      </c>
      <c r="B35" s="4" t="inlineStr">
        <is>
          <t xml:space="preserve"> </t>
        </is>
      </c>
      <c r="C35" s="4" t="inlineStr">
        <is>
          <t xml:space="preserve"> </t>
        </is>
      </c>
    </row>
    <row r="36">
      <c r="A36" s="4" t="inlineStr">
        <is>
          <t>Derivative instruments</t>
        </is>
      </c>
      <c r="B36" s="6" t="n">
        <v>1931</v>
      </c>
      <c r="C36" s="6" t="n">
        <v>4758</v>
      </c>
    </row>
    <row r="37">
      <c r="A37" s="4" t="inlineStr">
        <is>
          <t>Foreign exchange derivative instruments</t>
        </is>
      </c>
      <c r="B37" s="4" t="inlineStr">
        <is>
          <t xml:space="preserve"> </t>
        </is>
      </c>
      <c r="C37" s="6" t="n">
        <v>344</v>
      </c>
    </row>
    <row r="38">
      <c r="A38" s="4" t="inlineStr">
        <is>
          <t>Level 2 | Interest rate derivative instru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terest rate derivative instruments</t>
        </is>
      </c>
      <c r="B40" s="6" t="n">
        <v>452</v>
      </c>
      <c r="C40" s="4" t="inlineStr">
        <is>
          <t xml:space="preserve"> </t>
        </is>
      </c>
    </row>
    <row r="41">
      <c r="A41" s="3" t="inlineStr">
        <is>
          <t>Liabilities</t>
        </is>
      </c>
      <c r="B41" s="4" t="inlineStr">
        <is>
          <t xml:space="preserve"> </t>
        </is>
      </c>
      <c r="C41" s="4" t="inlineStr">
        <is>
          <t xml:space="preserve"> </t>
        </is>
      </c>
    </row>
    <row r="42">
      <c r="A42" s="4" t="inlineStr">
        <is>
          <t>Derivative instruments</t>
        </is>
      </c>
      <c r="B42" s="6" t="n">
        <v>63</v>
      </c>
      <c r="C42" s="4" t="inlineStr">
        <is>
          <t xml:space="preserve"> </t>
        </is>
      </c>
    </row>
    <row r="43">
      <c r="A43" s="4" t="inlineStr">
        <is>
          <t>Interest rate derivative instruments</t>
        </is>
      </c>
      <c r="B43" s="6" t="n">
        <v>88</v>
      </c>
      <c r="C43" s="4" t="inlineStr">
        <is>
          <t xml:space="preserve"> </t>
        </is>
      </c>
    </row>
    <row r="44">
      <c r="A44" s="4" t="inlineStr">
        <is>
          <t>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Rabbi trust</t>
        </is>
      </c>
      <c r="B46" s="6" t="n">
        <v>0</v>
      </c>
      <c r="C46" s="6" t="n">
        <v>0</v>
      </c>
    </row>
    <row r="47">
      <c r="A47" s="4" t="inlineStr">
        <is>
          <t>Deferred compensation program assets</t>
        </is>
      </c>
      <c r="B47" s="6" t="n">
        <v>0</v>
      </c>
      <c r="C47" s="6" t="n">
        <v>0</v>
      </c>
    </row>
    <row r="48">
      <c r="A48" s="4" t="inlineStr">
        <is>
          <t>Total assets</t>
        </is>
      </c>
      <c r="B48" s="6" t="n">
        <v>0</v>
      </c>
      <c r="C48" s="6" t="n">
        <v>0</v>
      </c>
    </row>
    <row r="49">
      <c r="A49" s="3" t="inlineStr">
        <is>
          <t>Liabilities</t>
        </is>
      </c>
      <c r="B49" s="4" t="inlineStr">
        <is>
          <t xml:space="preserve"> </t>
        </is>
      </c>
      <c r="C49" s="4" t="inlineStr">
        <is>
          <t xml:space="preserve"> </t>
        </is>
      </c>
    </row>
    <row r="50">
      <c r="A50" s="4" t="inlineStr">
        <is>
          <t>Deferred compensation program liabilities</t>
        </is>
      </c>
      <c r="B50" s="6" t="n">
        <v>0</v>
      </c>
      <c r="C50" s="6" t="n">
        <v>0</v>
      </c>
    </row>
    <row r="51">
      <c r="A51" s="4" t="inlineStr">
        <is>
          <t>Liabilities</t>
        </is>
      </c>
      <c r="B51" s="6" t="n">
        <v>0</v>
      </c>
      <c r="C51" s="6" t="n">
        <v>0</v>
      </c>
    </row>
    <row r="52">
      <c r="A52" s="4" t="inlineStr">
        <is>
          <t>Level 3 | Foreign exchange derivative instru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oreign exchange derivative instruments</t>
        </is>
      </c>
      <c r="B54" s="6" t="n">
        <v>0</v>
      </c>
      <c r="C54" s="6" t="n">
        <v>0</v>
      </c>
    </row>
    <row r="55">
      <c r="A55" s="4" t="inlineStr">
        <is>
          <t>Foreign exchange derivative instruments</t>
        </is>
      </c>
      <c r="B55" s="4" t="inlineStr">
        <is>
          <t xml:space="preserve"> </t>
        </is>
      </c>
      <c r="C55" s="6" t="n">
        <v>0</v>
      </c>
    </row>
    <row r="56">
      <c r="A56" s="3" t="inlineStr">
        <is>
          <t>Liabilities</t>
        </is>
      </c>
      <c r="B56" s="4" t="inlineStr">
        <is>
          <t xml:space="preserve"> </t>
        </is>
      </c>
      <c r="C56" s="4" t="inlineStr">
        <is>
          <t xml:space="preserve"> </t>
        </is>
      </c>
    </row>
    <row r="57">
      <c r="A57" s="4" t="inlineStr">
        <is>
          <t>Derivative instruments</t>
        </is>
      </c>
      <c r="B57" s="6" t="n">
        <v>0</v>
      </c>
      <c r="C57" s="6" t="n">
        <v>0</v>
      </c>
    </row>
    <row r="58">
      <c r="A58" s="4" t="inlineStr">
        <is>
          <t>Foreign exchange derivative instruments</t>
        </is>
      </c>
      <c r="B58" s="4" t="inlineStr">
        <is>
          <t xml:space="preserve"> </t>
        </is>
      </c>
      <c r="C58" s="7" t="n">
        <v>0</v>
      </c>
    </row>
    <row r="59">
      <c r="A59" s="4" t="inlineStr">
        <is>
          <t>Level 3 | Interest rate derivative instrumen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terest rate derivative instruments</t>
        </is>
      </c>
      <c r="B61" s="6" t="n">
        <v>0</v>
      </c>
      <c r="C61" s="4" t="inlineStr">
        <is>
          <t xml:space="preserve"> </t>
        </is>
      </c>
    </row>
    <row r="62">
      <c r="A62" s="3" t="inlineStr">
        <is>
          <t>Liabilities</t>
        </is>
      </c>
      <c r="B62" s="4" t="inlineStr">
        <is>
          <t xml:space="preserve"> </t>
        </is>
      </c>
      <c r="C62" s="4" t="inlineStr">
        <is>
          <t xml:space="preserve"> </t>
        </is>
      </c>
    </row>
    <row r="63">
      <c r="A63" s="4" t="inlineStr">
        <is>
          <t>Derivative instruments</t>
        </is>
      </c>
      <c r="B63" s="6" t="n">
        <v>0</v>
      </c>
      <c r="C63" s="4" t="inlineStr">
        <is>
          <t xml:space="preserve"> </t>
        </is>
      </c>
    </row>
    <row r="64">
      <c r="A64" s="4" t="inlineStr">
        <is>
          <t>Interest rate derivative instruments</t>
        </is>
      </c>
      <c r="B64" s="7" t="n">
        <v>0</v>
      </c>
      <c r="C6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ension and Other Postretirement Benefits - Narrative (Details) $ in Millions</t>
        </is>
      </c>
      <c r="B1" s="2" t="inlineStr">
        <is>
          <t>12 Months Ended</t>
        </is>
      </c>
    </row>
    <row r="2">
      <c r="B2" s="2" t="inlineStr">
        <is>
          <t>Dec. 31, 2023 USD ($) plan</t>
        </is>
      </c>
      <c r="C2" s="2" t="inlineStr">
        <is>
          <t>Dec. 31, 2022 USD ($) plan</t>
        </is>
      </c>
    </row>
    <row r="3">
      <c r="A3" s="4" t="inlineStr">
        <is>
          <t>Pension Benefits (Underfunded)</t>
        </is>
      </c>
      <c r="B3" s="4" t="inlineStr">
        <is>
          <t xml:space="preserve"> </t>
        </is>
      </c>
      <c r="C3" s="4" t="inlineStr">
        <is>
          <t xml:space="preserve"> </t>
        </is>
      </c>
    </row>
    <row r="4">
      <c r="A4" s="3" t="inlineStr">
        <is>
          <t>Pension and Other Postretirement Benefits</t>
        </is>
      </c>
      <c r="B4" s="4" t="inlineStr">
        <is>
          <t xml:space="preserve"> </t>
        </is>
      </c>
      <c r="C4" s="4" t="inlineStr">
        <is>
          <t xml:space="preserve"> </t>
        </is>
      </c>
    </row>
    <row r="5">
      <c r="A5" s="4" t="inlineStr">
        <is>
          <t>Actuarial (loss) gain, attributable to change in discount rates</t>
        </is>
      </c>
      <c r="B5" s="5" t="n">
        <v>-2.7</v>
      </c>
      <c r="C5" s="7" t="n">
        <v>41</v>
      </c>
    </row>
    <row r="6">
      <c r="A6" s="4" t="inlineStr">
        <is>
          <t>Actuarial (loss) gain, attributable to change in lump sum interest rates</t>
        </is>
      </c>
      <c r="B6" s="16" t="n">
        <v>5.9</v>
      </c>
      <c r="C6" s="16" t="n">
        <v>44.6</v>
      </c>
    </row>
    <row r="7">
      <c r="A7" s="4" t="inlineStr">
        <is>
          <t>Actuarial gain (loss), attributable to higher salary increases than expected and lump sums paid</t>
        </is>
      </c>
      <c r="B7" s="16" t="n">
        <v>-1.2</v>
      </c>
      <c r="C7" s="16" t="n">
        <v>-8.199999999999999</v>
      </c>
    </row>
    <row r="8">
      <c r="A8" s="4" t="inlineStr">
        <is>
          <t>Pension Benefits (Overfunded)</t>
        </is>
      </c>
      <c r="B8" s="4" t="inlineStr">
        <is>
          <t xml:space="preserve"> </t>
        </is>
      </c>
      <c r="C8" s="4" t="inlineStr">
        <is>
          <t xml:space="preserve"> </t>
        </is>
      </c>
    </row>
    <row r="9">
      <c r="A9" s="3" t="inlineStr">
        <is>
          <t>Pension and Other Postretirement Benefits</t>
        </is>
      </c>
      <c r="B9" s="4" t="inlineStr">
        <is>
          <t xml:space="preserve"> </t>
        </is>
      </c>
      <c r="C9" s="4" t="inlineStr">
        <is>
          <t xml:space="preserve"> </t>
        </is>
      </c>
    </row>
    <row r="10">
      <c r="A10" s="4" t="inlineStr">
        <is>
          <t>Actuarial (loss) gain, attributable to change in discount rates</t>
        </is>
      </c>
      <c r="B10" s="5" t="n">
        <v>-0.4</v>
      </c>
      <c r="C10" s="5" t="n">
        <v>12.3</v>
      </c>
    </row>
    <row r="11">
      <c r="A11" s="4" t="inlineStr">
        <is>
          <t>Number of defined benefit plans | plan</t>
        </is>
      </c>
      <c r="B11" s="6" t="n">
        <v>1</v>
      </c>
      <c r="C11" s="6" t="n">
        <v>1</v>
      </c>
    </row>
    <row r="12">
      <c r="A12" s="4" t="inlineStr">
        <is>
          <t>Actuarial (loss) gain, attributable to census data updates</t>
        </is>
      </c>
      <c r="B12" s="5" t="n">
        <v>-0.1</v>
      </c>
      <c r="C12" s="7" t="n">
        <v>-2</v>
      </c>
    </row>
    <row r="13">
      <c r="A13" s="4" t="inlineStr">
        <is>
          <t>Actuarial (loss) gain, attributable to update in mortality assumptions</t>
        </is>
      </c>
      <c r="B13" s="16" t="n">
        <v>0.4</v>
      </c>
      <c r="C13" s="4" t="inlineStr">
        <is>
          <t xml:space="preserve"> </t>
        </is>
      </c>
    </row>
    <row r="14">
      <c r="A14" s="4" t="inlineStr">
        <is>
          <t>Postemployment Retirement Benefits</t>
        </is>
      </c>
      <c r="B14" s="4" t="inlineStr">
        <is>
          <t xml:space="preserve"> </t>
        </is>
      </c>
      <c r="C14" s="4" t="inlineStr">
        <is>
          <t xml:space="preserve"> </t>
        </is>
      </c>
    </row>
    <row r="15">
      <c r="A15" s="3" t="inlineStr">
        <is>
          <t>Pension and Other Postretirement Benefits</t>
        </is>
      </c>
      <c r="B15" s="4" t="inlineStr">
        <is>
          <t xml:space="preserve"> </t>
        </is>
      </c>
      <c r="C15" s="4" t="inlineStr">
        <is>
          <t xml:space="preserve"> </t>
        </is>
      </c>
    </row>
    <row r="16">
      <c r="A16" s="4" t="inlineStr">
        <is>
          <t>Actuarial (loss) gain, attributable to change in discount rates</t>
        </is>
      </c>
      <c r="B16" s="16" t="n">
        <v>-0.2</v>
      </c>
      <c r="C16" s="16" t="n">
        <v>3.2</v>
      </c>
    </row>
    <row r="17">
      <c r="A17" s="4" t="inlineStr">
        <is>
          <t>Actuarial (loss) gain, attributable to change in lump sum interest rates</t>
        </is>
      </c>
      <c r="B17" s="4" t="inlineStr">
        <is>
          <t xml:space="preserve"> </t>
        </is>
      </c>
      <c r="C17" s="16" t="n">
        <v>-1.4</v>
      </c>
    </row>
    <row r="18">
      <c r="A18" s="4" t="inlineStr">
        <is>
          <t>Actuarial gain (loss), attributable to higher salary increases than expected and lump sums paid</t>
        </is>
      </c>
      <c r="B18" s="16" t="n">
        <v>2.7</v>
      </c>
      <c r="C18" s="4" t="inlineStr">
        <is>
          <t xml:space="preserve"> </t>
        </is>
      </c>
    </row>
    <row r="19">
      <c r="A19" s="4" t="inlineStr">
        <is>
          <t>Actuarial gain (loss), attributable to updated health care trend rates</t>
        </is>
      </c>
      <c r="B19" s="5" t="n">
        <v>-0.1</v>
      </c>
      <c r="C19" s="5" t="n">
        <v>-0.3</v>
      </c>
    </row>
    <row r="20">
      <c r="A20" s="4" t="inlineStr">
        <is>
          <t>Minimum</t>
        </is>
      </c>
      <c r="B20" s="4" t="inlineStr">
        <is>
          <t xml:space="preserve"> </t>
        </is>
      </c>
      <c r="C20" s="4" t="inlineStr">
        <is>
          <t xml:space="preserve"> </t>
        </is>
      </c>
    </row>
    <row r="21">
      <c r="A21" s="3" t="inlineStr">
        <is>
          <t>Pension and Other Postretirement Benefits</t>
        </is>
      </c>
      <c r="B21" s="4" t="inlineStr">
        <is>
          <t xml:space="preserve"> </t>
        </is>
      </c>
      <c r="C21" s="4" t="inlineStr">
        <is>
          <t xml:space="preserve"> </t>
        </is>
      </c>
    </row>
    <row r="22">
      <c r="A22" s="4" t="inlineStr">
        <is>
          <t>Age limit</t>
        </is>
      </c>
      <c r="B22" s="4" t="inlineStr">
        <is>
          <t>50 years</t>
        </is>
      </c>
      <c r="C22" s="4" t="inlineStr">
        <is>
          <t xml:space="preserve"> </t>
        </is>
      </c>
    </row>
    <row r="23">
      <c r="A23" s="4" t="inlineStr">
        <is>
          <t>Maximum</t>
        </is>
      </c>
      <c r="B23" s="4" t="inlineStr">
        <is>
          <t xml:space="preserve"> </t>
        </is>
      </c>
      <c r="C23" s="4" t="inlineStr">
        <is>
          <t xml:space="preserve"> </t>
        </is>
      </c>
    </row>
    <row r="24">
      <c r="A24" s="3" t="inlineStr">
        <is>
          <t>Pension and Other Postretirement Benefits</t>
        </is>
      </c>
      <c r="B24" s="4" t="inlineStr">
        <is>
          <t xml:space="preserve"> </t>
        </is>
      </c>
      <c r="C24" s="4" t="inlineStr">
        <is>
          <t xml:space="preserve"> </t>
        </is>
      </c>
    </row>
    <row r="25">
      <c r="A25" s="4" t="inlineStr">
        <is>
          <t>Age limit</t>
        </is>
      </c>
      <c r="B25" s="4" t="inlineStr">
        <is>
          <t>65 years</t>
        </is>
      </c>
      <c r="C2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lan Assets and Funded Status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projected benefit obligation ("PBO")</t>
        </is>
      </c>
      <c r="B4" s="4" t="inlineStr">
        <is>
          <t xml:space="preserve"> </t>
        </is>
      </c>
      <c r="C4" s="4" t="inlineStr">
        <is>
          <t xml:space="preserve"> </t>
        </is>
      </c>
      <c r="D4" s="4" t="inlineStr">
        <is>
          <t xml:space="preserve"> </t>
        </is>
      </c>
    </row>
    <row r="5">
      <c r="A5" s="4" t="inlineStr">
        <is>
          <t>Service cost</t>
        </is>
      </c>
      <c r="B5" s="7" t="n">
        <v>5679</v>
      </c>
      <c r="C5" s="7" t="n">
        <v>7844</v>
      </c>
      <c r="D5" s="7" t="n">
        <v>8189</v>
      </c>
    </row>
    <row r="6">
      <c r="A6" s="4" t="inlineStr">
        <is>
          <t>Interest cost</t>
        </is>
      </c>
      <c r="B6" s="6" t="n">
        <v>11316</v>
      </c>
      <c r="C6" s="6" t="n">
        <v>8855</v>
      </c>
      <c r="D6" s="6" t="n">
        <v>8226</v>
      </c>
    </row>
    <row r="7">
      <c r="A7" s="3" t="inlineStr">
        <is>
          <t>Change in plan assets</t>
        </is>
      </c>
      <c r="B7" s="4" t="inlineStr">
        <is>
          <t xml:space="preserve"> </t>
        </is>
      </c>
      <c r="C7" s="4" t="inlineStr">
        <is>
          <t xml:space="preserve"> </t>
        </is>
      </c>
      <c r="D7" s="4" t="inlineStr">
        <is>
          <t xml:space="preserve"> </t>
        </is>
      </c>
    </row>
    <row r="8">
      <c r="A8" s="4" t="inlineStr">
        <is>
          <t>Fair value of plan assets at beginning of year</t>
        </is>
      </c>
      <c r="B8" s="6" t="n">
        <v>176410</v>
      </c>
      <c r="C8" s="4" t="inlineStr">
        <is>
          <t xml:space="preserve"> </t>
        </is>
      </c>
      <c r="D8" s="4" t="inlineStr">
        <is>
          <t xml:space="preserve"> </t>
        </is>
      </c>
    </row>
    <row r="9">
      <c r="A9" s="4" t="inlineStr">
        <is>
          <t>Fair value of plan assets at end of year</t>
        </is>
      </c>
      <c r="B9" s="6" t="n">
        <v>180773</v>
      </c>
      <c r="C9" s="6" t="n">
        <v>176410</v>
      </c>
      <c r="D9" s="4" t="inlineStr">
        <is>
          <t xml:space="preserve"> </t>
        </is>
      </c>
    </row>
    <row r="10">
      <c r="A10" s="4" t="inlineStr">
        <is>
          <t>Postretirement Benefits</t>
        </is>
      </c>
      <c r="B10" s="4" t="inlineStr">
        <is>
          <t xml:space="preserve"> </t>
        </is>
      </c>
      <c r="C10" s="4" t="inlineStr">
        <is>
          <t xml:space="preserve"> </t>
        </is>
      </c>
      <c r="D10" s="4" t="inlineStr">
        <is>
          <t xml:space="preserve"> </t>
        </is>
      </c>
    </row>
    <row r="11">
      <c r="A11" s="3" t="inlineStr">
        <is>
          <t>Change in projected benefit obligation ("PBO")</t>
        </is>
      </c>
      <c r="B11" s="4" t="inlineStr">
        <is>
          <t xml:space="preserve"> </t>
        </is>
      </c>
      <c r="C11" s="4" t="inlineStr">
        <is>
          <t xml:space="preserve"> </t>
        </is>
      </c>
      <c r="D11" s="4" t="inlineStr">
        <is>
          <t xml:space="preserve"> </t>
        </is>
      </c>
    </row>
    <row r="12">
      <c r="A12" s="4" t="inlineStr">
        <is>
          <t>Projected benefit obligation at beginning of year</t>
        </is>
      </c>
      <c r="B12" s="6" t="n">
        <v>14264</v>
      </c>
      <c r="C12" s="6" t="n">
        <v>16453</v>
      </c>
      <c r="D12" s="4" t="inlineStr">
        <is>
          <t xml:space="preserve"> </t>
        </is>
      </c>
    </row>
    <row r="13">
      <c r="A13" s="4" t="inlineStr">
        <is>
          <t>Service cost</t>
        </is>
      </c>
      <c r="B13" s="6" t="n">
        <v>429</v>
      </c>
      <c r="C13" s="6" t="n">
        <v>563</v>
      </c>
      <c r="D13" s="6" t="n">
        <v>670</v>
      </c>
    </row>
    <row r="14">
      <c r="A14" s="4" t="inlineStr">
        <is>
          <t>Interest cost</t>
        </is>
      </c>
      <c r="B14" s="6" t="n">
        <v>662</v>
      </c>
      <c r="C14" s="6" t="n">
        <v>353</v>
      </c>
      <c r="D14" s="6" t="n">
        <v>302</v>
      </c>
    </row>
    <row r="15">
      <c r="A15" s="4" t="inlineStr">
        <is>
          <t>Actuarial (gain) loss</t>
        </is>
      </c>
      <c r="B15" s="6" t="n">
        <v>-2403</v>
      </c>
      <c r="C15" s="6" t="n">
        <v>-1527</v>
      </c>
      <c r="D15" s="4" t="inlineStr">
        <is>
          <t xml:space="preserve"> </t>
        </is>
      </c>
    </row>
    <row r="16">
      <c r="A16" s="4" t="inlineStr">
        <is>
          <t>Settlements</t>
        </is>
      </c>
      <c r="B16" s="6" t="n">
        <v>0</v>
      </c>
      <c r="C16" s="6" t="n">
        <v>0</v>
      </c>
      <c r="D16" s="4" t="inlineStr">
        <is>
          <t xml:space="preserve"> </t>
        </is>
      </c>
    </row>
    <row r="17">
      <c r="A17" s="4" t="inlineStr">
        <is>
          <t>Participants’ contributions</t>
        </is>
      </c>
      <c r="B17" s="6" t="n">
        <v>762</v>
      </c>
      <c r="C17" s="6" t="n">
        <v>787</v>
      </c>
      <c r="D17" s="4" t="inlineStr">
        <is>
          <t xml:space="preserve"> </t>
        </is>
      </c>
    </row>
    <row r="18">
      <c r="A18" s="4" t="inlineStr">
        <is>
          <t>Benefit payments</t>
        </is>
      </c>
      <c r="B18" s="6" t="n">
        <v>-2286</v>
      </c>
      <c r="C18" s="6" t="n">
        <v>-2365</v>
      </c>
      <c r="D18" s="4" t="inlineStr">
        <is>
          <t xml:space="preserve"> </t>
        </is>
      </c>
    </row>
    <row r="19">
      <c r="A19" s="4" t="inlineStr">
        <is>
          <t>Foreign currency translation</t>
        </is>
      </c>
      <c r="B19" s="6" t="n">
        <v>0</v>
      </c>
      <c r="C19" s="6" t="n">
        <v>0</v>
      </c>
      <c r="D19" s="4" t="inlineStr">
        <is>
          <t xml:space="preserve"> </t>
        </is>
      </c>
    </row>
    <row r="20">
      <c r="A20" s="4" t="inlineStr">
        <is>
          <t>Projected benefit obligation at end of year</t>
        </is>
      </c>
      <c r="B20" s="6" t="n">
        <v>11428</v>
      </c>
      <c r="C20" s="6" t="n">
        <v>14264</v>
      </c>
      <c r="D20" s="6" t="n">
        <v>16453</v>
      </c>
    </row>
    <row r="21">
      <c r="A21" s="4" t="inlineStr">
        <is>
          <t>Accumulated benefit obligation at end of year</t>
        </is>
      </c>
      <c r="B21" s="6" t="n">
        <v>11428</v>
      </c>
      <c r="C21" s="6" t="n">
        <v>14264</v>
      </c>
      <c r="D21" s="4" t="inlineStr">
        <is>
          <t xml:space="preserve"> </t>
        </is>
      </c>
    </row>
    <row r="22">
      <c r="A22" s="3" t="inlineStr">
        <is>
          <t>Change in plan assets</t>
        </is>
      </c>
      <c r="B22" s="4" t="inlineStr">
        <is>
          <t xml:space="preserve"> </t>
        </is>
      </c>
      <c r="C22" s="4" t="inlineStr">
        <is>
          <t xml:space="preserve"> </t>
        </is>
      </c>
      <c r="D22" s="4" t="inlineStr">
        <is>
          <t xml:space="preserve"> </t>
        </is>
      </c>
    </row>
    <row r="23">
      <c r="A23" s="4" t="inlineStr">
        <is>
          <t>Fair value of plan assets at beginning of year</t>
        </is>
      </c>
      <c r="B23" s="6" t="n">
        <v>0</v>
      </c>
      <c r="C23" s="6" t="n">
        <v>0</v>
      </c>
      <c r="D23" s="4" t="inlineStr">
        <is>
          <t xml:space="preserve"> </t>
        </is>
      </c>
    </row>
    <row r="24">
      <c r="A24" s="4" t="inlineStr">
        <is>
          <t>Return on plan assets</t>
        </is>
      </c>
      <c r="B24" s="6" t="n">
        <v>0</v>
      </c>
      <c r="C24" s="6" t="n">
        <v>0</v>
      </c>
      <c r="D24" s="4" t="inlineStr">
        <is>
          <t xml:space="preserve"> </t>
        </is>
      </c>
    </row>
    <row r="25">
      <c r="A25" s="4" t="inlineStr">
        <is>
          <t>Employer contributions</t>
        </is>
      </c>
      <c r="B25" s="6" t="n">
        <v>1524</v>
      </c>
      <c r="C25" s="6" t="n">
        <v>1578</v>
      </c>
      <c r="D25" s="4" t="inlineStr">
        <is>
          <t xml:space="preserve"> </t>
        </is>
      </c>
    </row>
    <row r="26">
      <c r="A26" s="4" t="inlineStr">
        <is>
          <t>Participants’ contributions</t>
        </is>
      </c>
      <c r="B26" s="6" t="n">
        <v>762</v>
      </c>
      <c r="C26" s="6" t="n">
        <v>787</v>
      </c>
      <c r="D26" s="4" t="inlineStr">
        <is>
          <t xml:space="preserve"> </t>
        </is>
      </c>
    </row>
    <row r="27">
      <c r="A27" s="4" t="inlineStr">
        <is>
          <t>Settlements</t>
        </is>
      </c>
      <c r="B27" s="6" t="n">
        <v>0</v>
      </c>
      <c r="C27" s="6" t="n">
        <v>0</v>
      </c>
      <c r="D27" s="4" t="inlineStr">
        <is>
          <t xml:space="preserve"> </t>
        </is>
      </c>
    </row>
    <row r="28">
      <c r="A28" s="4" t="inlineStr">
        <is>
          <t>Benefit payments</t>
        </is>
      </c>
      <c r="B28" s="6" t="n">
        <v>-2286</v>
      </c>
      <c r="C28" s="6" t="n">
        <v>-2365</v>
      </c>
      <c r="D28" s="4" t="inlineStr">
        <is>
          <t xml:space="preserve"> </t>
        </is>
      </c>
    </row>
    <row r="29">
      <c r="A29" s="4" t="inlineStr">
        <is>
          <t>Foreign currency translation</t>
        </is>
      </c>
      <c r="B29" s="6" t="n">
        <v>0</v>
      </c>
      <c r="C29" s="6" t="n">
        <v>0</v>
      </c>
      <c r="D29" s="4" t="inlineStr">
        <is>
          <t xml:space="preserve"> </t>
        </is>
      </c>
    </row>
    <row r="30">
      <c r="A30" s="4" t="inlineStr">
        <is>
          <t>Fair value of plan assets at end of year</t>
        </is>
      </c>
      <c r="B30" s="6" t="n">
        <v>0</v>
      </c>
      <c r="C30" s="6" t="n">
        <v>0</v>
      </c>
      <c r="D30" s="6" t="n">
        <v>0</v>
      </c>
    </row>
    <row r="31">
      <c r="A31" s="4" t="inlineStr">
        <is>
          <t>Funded status (fair value of plan assets less PBO)</t>
        </is>
      </c>
      <c r="B31" s="6" t="n">
        <v>-11428</v>
      </c>
      <c r="C31" s="6" t="n">
        <v>-14264</v>
      </c>
      <c r="D31" s="4" t="inlineStr">
        <is>
          <t xml:space="preserve"> </t>
        </is>
      </c>
    </row>
    <row r="32">
      <c r="A32" s="4" t="inlineStr">
        <is>
          <t>Pension Benefits (Underfunded) | Pension Benefits</t>
        </is>
      </c>
      <c r="B32" s="4" t="inlineStr">
        <is>
          <t xml:space="preserve"> </t>
        </is>
      </c>
      <c r="C32" s="4" t="inlineStr">
        <is>
          <t xml:space="preserve"> </t>
        </is>
      </c>
      <c r="D32" s="4" t="inlineStr">
        <is>
          <t xml:space="preserve"> </t>
        </is>
      </c>
    </row>
    <row r="33">
      <c r="A33" s="3" t="inlineStr">
        <is>
          <t>Change in projected benefit obligation ("PBO")</t>
        </is>
      </c>
      <c r="B33" s="4" t="inlineStr">
        <is>
          <t xml:space="preserve"> </t>
        </is>
      </c>
      <c r="C33" s="4" t="inlineStr">
        <is>
          <t xml:space="preserve"> </t>
        </is>
      </c>
      <c r="D33" s="4" t="inlineStr">
        <is>
          <t xml:space="preserve"> </t>
        </is>
      </c>
    </row>
    <row r="34">
      <c r="A34" s="4" t="inlineStr">
        <is>
          <t>Projected benefit obligation at beginning of year</t>
        </is>
      </c>
      <c r="B34" s="6" t="n">
        <v>216810</v>
      </c>
      <c r="C34" s="6" t="n">
        <v>311155</v>
      </c>
      <c r="D34" s="4" t="inlineStr">
        <is>
          <t xml:space="preserve"> </t>
        </is>
      </c>
    </row>
    <row r="35">
      <c r="A35" s="4" t="inlineStr">
        <is>
          <t>Service cost</t>
        </is>
      </c>
      <c r="B35" s="6" t="n">
        <v>5679</v>
      </c>
      <c r="C35" s="6" t="n">
        <v>7844</v>
      </c>
      <c r="D35" s="4" t="inlineStr">
        <is>
          <t xml:space="preserve"> </t>
        </is>
      </c>
    </row>
    <row r="36">
      <c r="A36" s="4" t="inlineStr">
        <is>
          <t>Interest cost</t>
        </is>
      </c>
      <c r="B36" s="6" t="n">
        <v>10354</v>
      </c>
      <c r="C36" s="6" t="n">
        <v>8300</v>
      </c>
      <c r="D36" s="4" t="inlineStr">
        <is>
          <t xml:space="preserve"> </t>
        </is>
      </c>
    </row>
    <row r="37">
      <c r="A37" s="4" t="inlineStr">
        <is>
          <t>Actuarial (gain) loss</t>
        </is>
      </c>
      <c r="B37" s="6" t="n">
        <v>-1438</v>
      </c>
      <c r="C37" s="6" t="n">
        <v>-79231</v>
      </c>
      <c r="D37" s="4" t="inlineStr">
        <is>
          <t xml:space="preserve"> </t>
        </is>
      </c>
    </row>
    <row r="38">
      <c r="A38" s="4" t="inlineStr">
        <is>
          <t>Settlements</t>
        </is>
      </c>
      <c r="B38" s="6" t="n">
        <v>-7142</v>
      </c>
      <c r="C38" s="6" t="n">
        <v>-26469</v>
      </c>
      <c r="D38" s="4" t="inlineStr">
        <is>
          <t xml:space="preserve"> </t>
        </is>
      </c>
    </row>
    <row r="39">
      <c r="A39" s="4" t="inlineStr">
        <is>
          <t>Participants’ contributions</t>
        </is>
      </c>
      <c r="B39" s="6" t="n">
        <v>0</v>
      </c>
      <c r="C39" s="6" t="n">
        <v>0</v>
      </c>
      <c r="D39" s="4" t="inlineStr">
        <is>
          <t xml:space="preserve"> </t>
        </is>
      </c>
    </row>
    <row r="40">
      <c r="A40" s="4" t="inlineStr">
        <is>
          <t>Benefit payments</t>
        </is>
      </c>
      <c r="B40" s="6" t="n">
        <v>-4333</v>
      </c>
      <c r="C40" s="6" t="n">
        <v>-3637</v>
      </c>
      <c r="D40" s="4" t="inlineStr">
        <is>
          <t xml:space="preserve"> </t>
        </is>
      </c>
    </row>
    <row r="41">
      <c r="A41" s="4" t="inlineStr">
        <is>
          <t>Foreign currency translation</t>
        </is>
      </c>
      <c r="B41" s="6" t="n">
        <v>-288</v>
      </c>
      <c r="C41" s="6" t="n">
        <v>-1152</v>
      </c>
      <c r="D41" s="4" t="inlineStr">
        <is>
          <t xml:space="preserve"> </t>
        </is>
      </c>
    </row>
    <row r="42">
      <c r="A42" s="4" t="inlineStr">
        <is>
          <t>Projected benefit obligation at end of year</t>
        </is>
      </c>
      <c r="B42" s="6" t="n">
        <v>219642</v>
      </c>
      <c r="C42" s="6" t="n">
        <v>216810</v>
      </c>
      <c r="D42" s="6" t="n">
        <v>311155</v>
      </c>
    </row>
    <row r="43">
      <c r="A43" s="4" t="inlineStr">
        <is>
          <t>Accumulated benefit obligation at end of year</t>
        </is>
      </c>
      <c r="B43" s="6" t="n">
        <v>201856</v>
      </c>
      <c r="C43" s="6" t="n">
        <v>196785</v>
      </c>
      <c r="D43" s="4" t="inlineStr">
        <is>
          <t xml:space="preserve"> </t>
        </is>
      </c>
    </row>
    <row r="44">
      <c r="A44" s="3" t="inlineStr">
        <is>
          <t>Change in plan assets</t>
        </is>
      </c>
      <c r="B44" s="4" t="inlineStr">
        <is>
          <t xml:space="preserve"> </t>
        </is>
      </c>
      <c r="C44" s="4" t="inlineStr">
        <is>
          <t xml:space="preserve"> </t>
        </is>
      </c>
      <c r="D44" s="4" t="inlineStr">
        <is>
          <t xml:space="preserve"> </t>
        </is>
      </c>
    </row>
    <row r="45">
      <c r="A45" s="4" t="inlineStr">
        <is>
          <t>Fair value of plan assets at beginning of year</t>
        </is>
      </c>
      <c r="B45" s="6" t="n">
        <v>150229</v>
      </c>
      <c r="C45" s="6" t="n">
        <v>228232</v>
      </c>
      <c r="D45" s="4" t="inlineStr">
        <is>
          <t xml:space="preserve"> </t>
        </is>
      </c>
    </row>
    <row r="46">
      <c r="A46" s="4" t="inlineStr">
        <is>
          <t>Return on plan assets</t>
        </is>
      </c>
      <c r="B46" s="6" t="n">
        <v>11493</v>
      </c>
      <c r="C46" s="6" t="n">
        <v>-51939</v>
      </c>
      <c r="D46" s="4" t="inlineStr">
        <is>
          <t xml:space="preserve"> </t>
        </is>
      </c>
    </row>
    <row r="47">
      <c r="A47" s="4" t="inlineStr">
        <is>
          <t>Employer contributions</t>
        </is>
      </c>
      <c r="B47" s="6" t="n">
        <v>4048</v>
      </c>
      <c r="C47" s="6" t="n">
        <v>4260</v>
      </c>
      <c r="D47" s="4" t="inlineStr">
        <is>
          <t xml:space="preserve"> </t>
        </is>
      </c>
    </row>
    <row r="48">
      <c r="A48" s="4" t="inlineStr">
        <is>
          <t>Participants’ contributions</t>
        </is>
      </c>
      <c r="B48" s="6" t="n">
        <v>0</v>
      </c>
      <c r="C48" s="6" t="n">
        <v>0</v>
      </c>
      <c r="D48" s="4" t="inlineStr">
        <is>
          <t xml:space="preserve"> </t>
        </is>
      </c>
    </row>
    <row r="49">
      <c r="A49" s="4" t="inlineStr">
        <is>
          <t>Settlements</t>
        </is>
      </c>
      <c r="B49" s="6" t="n">
        <v>-7142</v>
      </c>
      <c r="C49" s="6" t="n">
        <v>-26469</v>
      </c>
      <c r="D49" s="4" t="inlineStr">
        <is>
          <t xml:space="preserve"> </t>
        </is>
      </c>
    </row>
    <row r="50">
      <c r="A50" s="4" t="inlineStr">
        <is>
          <t>Benefit payments</t>
        </is>
      </c>
      <c r="B50" s="6" t="n">
        <v>-4333</v>
      </c>
      <c r="C50" s="6" t="n">
        <v>-3637</v>
      </c>
      <c r="D50" s="4" t="inlineStr">
        <is>
          <t xml:space="preserve"> </t>
        </is>
      </c>
    </row>
    <row r="51">
      <c r="A51" s="4" t="inlineStr">
        <is>
          <t>Foreign currency translation</t>
        </is>
      </c>
      <c r="B51" s="6" t="n">
        <v>-79</v>
      </c>
      <c r="C51" s="6" t="n">
        <v>-218</v>
      </c>
      <c r="D51" s="4" t="inlineStr">
        <is>
          <t xml:space="preserve"> </t>
        </is>
      </c>
    </row>
    <row r="52">
      <c r="A52" s="4" t="inlineStr">
        <is>
          <t>Fair value of plan assets at end of year</t>
        </is>
      </c>
      <c r="B52" s="6" t="n">
        <v>154216</v>
      </c>
      <c r="C52" s="6" t="n">
        <v>150229</v>
      </c>
      <c r="D52" s="6" t="n">
        <v>228232</v>
      </c>
    </row>
    <row r="53">
      <c r="A53" s="4" t="inlineStr">
        <is>
          <t>Funded status (fair value of plan assets less PBO)</t>
        </is>
      </c>
      <c r="B53" s="6" t="n">
        <v>-65426</v>
      </c>
      <c r="C53" s="6" t="n">
        <v>-66581</v>
      </c>
      <c r="D53" s="4" t="inlineStr">
        <is>
          <t xml:space="preserve"> </t>
        </is>
      </c>
    </row>
    <row r="54">
      <c r="A54" s="4" t="inlineStr">
        <is>
          <t>Pension Benefits (Overfunded) | Pension Benefits</t>
        </is>
      </c>
      <c r="B54" s="4" t="inlineStr">
        <is>
          <t xml:space="preserve"> </t>
        </is>
      </c>
      <c r="C54" s="4" t="inlineStr">
        <is>
          <t xml:space="preserve"> </t>
        </is>
      </c>
      <c r="D54" s="4" t="inlineStr">
        <is>
          <t xml:space="preserve"> </t>
        </is>
      </c>
    </row>
    <row r="55">
      <c r="A55" s="3" t="inlineStr">
        <is>
          <t>Change in projected benefit obligation ("PBO")</t>
        </is>
      </c>
      <c r="B55" s="4" t="inlineStr">
        <is>
          <t xml:space="preserve"> </t>
        </is>
      </c>
      <c r="C55" s="4" t="inlineStr">
        <is>
          <t xml:space="preserve"> </t>
        </is>
      </c>
      <c r="D55" s="4" t="inlineStr">
        <is>
          <t xml:space="preserve"> </t>
        </is>
      </c>
    </row>
    <row r="56">
      <c r="A56" s="4" t="inlineStr">
        <is>
          <t>Projected benefit obligation at beginning of year</t>
        </is>
      </c>
      <c r="B56" s="6" t="n">
        <v>19208</v>
      </c>
      <c r="C56" s="6" t="n">
        <v>33782</v>
      </c>
      <c r="D56" s="4" t="inlineStr">
        <is>
          <t xml:space="preserve"> </t>
        </is>
      </c>
    </row>
    <row r="57">
      <c r="A57" s="4" t="inlineStr">
        <is>
          <t>Service cost</t>
        </is>
      </c>
      <c r="B57" s="6" t="n">
        <v>0</v>
      </c>
      <c r="C57" s="6" t="n">
        <v>0</v>
      </c>
      <c r="D57" s="4" t="inlineStr">
        <is>
          <t xml:space="preserve"> </t>
        </is>
      </c>
    </row>
    <row r="58">
      <c r="A58" s="4" t="inlineStr">
        <is>
          <t>Interest cost</t>
        </is>
      </c>
      <c r="B58" s="6" t="n">
        <v>962</v>
      </c>
      <c r="C58" s="6" t="n">
        <v>555</v>
      </c>
      <c r="D58" s="4" t="inlineStr">
        <is>
          <t xml:space="preserve"> </t>
        </is>
      </c>
    </row>
    <row r="59">
      <c r="A59" s="4" t="inlineStr">
        <is>
          <t>Actuarial (gain) loss</t>
        </is>
      </c>
      <c r="B59" s="6" t="n">
        <v>274</v>
      </c>
      <c r="C59" s="6" t="n">
        <v>-10387</v>
      </c>
      <c r="D59" s="4" t="inlineStr">
        <is>
          <t xml:space="preserve"> </t>
        </is>
      </c>
    </row>
    <row r="60">
      <c r="A60" s="4" t="inlineStr">
        <is>
          <t>Settlements</t>
        </is>
      </c>
      <c r="B60" s="6" t="n">
        <v>0</v>
      </c>
      <c r="C60" s="6" t="n">
        <v>0</v>
      </c>
      <c r="D60" s="4" t="inlineStr">
        <is>
          <t xml:space="preserve"> </t>
        </is>
      </c>
    </row>
    <row r="61">
      <c r="A61" s="4" t="inlineStr">
        <is>
          <t>Participants’ contributions</t>
        </is>
      </c>
      <c r="B61" s="6" t="n">
        <v>0</v>
      </c>
      <c r="C61" s="6" t="n">
        <v>0</v>
      </c>
      <c r="D61" s="4" t="inlineStr">
        <is>
          <t xml:space="preserve"> </t>
        </is>
      </c>
    </row>
    <row r="62">
      <c r="A62" s="4" t="inlineStr">
        <is>
          <t>Benefit payments</t>
        </is>
      </c>
      <c r="B62" s="6" t="n">
        <v>-987</v>
      </c>
      <c r="C62" s="6" t="n">
        <v>-1581</v>
      </c>
      <c r="D62" s="4" t="inlineStr">
        <is>
          <t xml:space="preserve"> </t>
        </is>
      </c>
    </row>
    <row r="63">
      <c r="A63" s="4" t="inlineStr">
        <is>
          <t>Foreign currency translation</t>
        </is>
      </c>
      <c r="B63" s="6" t="n">
        <v>1102</v>
      </c>
      <c r="C63" s="6" t="n">
        <v>-3161</v>
      </c>
      <c r="D63" s="4" t="inlineStr">
        <is>
          <t xml:space="preserve"> </t>
        </is>
      </c>
    </row>
    <row r="64">
      <c r="A64" s="4" t="inlineStr">
        <is>
          <t>Projected benefit obligation at end of year</t>
        </is>
      </c>
      <c r="B64" s="6" t="n">
        <v>20559</v>
      </c>
      <c r="C64" s="6" t="n">
        <v>19208</v>
      </c>
      <c r="D64" s="6" t="n">
        <v>33782</v>
      </c>
    </row>
    <row r="65">
      <c r="A65" s="4" t="inlineStr">
        <is>
          <t>Accumulated benefit obligation at end of year</t>
        </is>
      </c>
      <c r="B65" s="6" t="n">
        <v>20325</v>
      </c>
      <c r="C65" s="6" t="n">
        <v>18987</v>
      </c>
      <c r="D65" s="4" t="inlineStr">
        <is>
          <t xml:space="preserve"> </t>
        </is>
      </c>
    </row>
    <row r="66">
      <c r="A66" s="3" t="inlineStr">
        <is>
          <t>Change in plan assets</t>
        </is>
      </c>
      <c r="B66" s="4" t="inlineStr">
        <is>
          <t xml:space="preserve"> </t>
        </is>
      </c>
      <c r="C66" s="4" t="inlineStr">
        <is>
          <t xml:space="preserve"> </t>
        </is>
      </c>
      <c r="D66" s="4" t="inlineStr">
        <is>
          <t xml:space="preserve"> </t>
        </is>
      </c>
    </row>
    <row r="67">
      <c r="A67" s="4" t="inlineStr">
        <is>
          <t>Fair value of plan assets at beginning of year</t>
        </is>
      </c>
      <c r="B67" s="6" t="n">
        <v>26181</v>
      </c>
      <c r="C67" s="6" t="n">
        <v>45705</v>
      </c>
      <c r="D67" s="4" t="inlineStr">
        <is>
          <t xml:space="preserve"> </t>
        </is>
      </c>
    </row>
    <row r="68">
      <c r="A68" s="4" t="inlineStr">
        <is>
          <t>Return on plan assets</t>
        </is>
      </c>
      <c r="B68" s="6" t="n">
        <v>-104</v>
      </c>
      <c r="C68" s="6" t="n">
        <v>-13661</v>
      </c>
      <c r="D68" s="4" t="inlineStr">
        <is>
          <t xml:space="preserve"> </t>
        </is>
      </c>
    </row>
    <row r="69">
      <c r="A69" s="4" t="inlineStr">
        <is>
          <t>Employer contributions</t>
        </is>
      </c>
      <c r="B69" s="6" t="n">
        <v>0</v>
      </c>
      <c r="C69" s="6" t="n">
        <v>0</v>
      </c>
      <c r="D69" s="4" t="inlineStr">
        <is>
          <t xml:space="preserve"> </t>
        </is>
      </c>
    </row>
    <row r="70">
      <c r="A70" s="4" t="inlineStr">
        <is>
          <t>Participants’ contributions</t>
        </is>
      </c>
      <c r="B70" s="6" t="n">
        <v>0</v>
      </c>
      <c r="C70" s="6" t="n">
        <v>0</v>
      </c>
      <c r="D70" s="4" t="inlineStr">
        <is>
          <t xml:space="preserve"> </t>
        </is>
      </c>
    </row>
    <row r="71">
      <c r="A71" s="4" t="inlineStr">
        <is>
          <t>Settlements</t>
        </is>
      </c>
      <c r="B71" s="6" t="n">
        <v>0</v>
      </c>
      <c r="C71" s="6" t="n">
        <v>0</v>
      </c>
      <c r="D71" s="4" t="inlineStr">
        <is>
          <t xml:space="preserve"> </t>
        </is>
      </c>
    </row>
    <row r="72">
      <c r="A72" s="4" t="inlineStr">
        <is>
          <t>Benefit payments</t>
        </is>
      </c>
      <c r="B72" s="6" t="n">
        <v>-987</v>
      </c>
      <c r="C72" s="6" t="n">
        <v>-1581</v>
      </c>
      <c r="D72" s="4" t="inlineStr">
        <is>
          <t xml:space="preserve"> </t>
        </is>
      </c>
    </row>
    <row r="73">
      <c r="A73" s="4" t="inlineStr">
        <is>
          <t>Foreign currency translation</t>
        </is>
      </c>
      <c r="B73" s="6" t="n">
        <v>1467</v>
      </c>
      <c r="C73" s="6" t="n">
        <v>-4282</v>
      </c>
      <c r="D73" s="4" t="inlineStr">
        <is>
          <t xml:space="preserve"> </t>
        </is>
      </c>
    </row>
    <row r="74">
      <c r="A74" s="4" t="inlineStr">
        <is>
          <t>Fair value of plan assets at end of year</t>
        </is>
      </c>
      <c r="B74" s="6" t="n">
        <v>26557</v>
      </c>
      <c r="C74" s="6" t="n">
        <v>26181</v>
      </c>
      <c r="D74" s="7" t="n">
        <v>45705</v>
      </c>
    </row>
    <row r="75">
      <c r="A75" s="4" t="inlineStr">
        <is>
          <t>Funded status (fair value of plan assets less PBO)</t>
        </is>
      </c>
      <c r="B75" s="7" t="n">
        <v>5998</v>
      </c>
      <c r="C75" s="7" t="n">
        <v>6973</v>
      </c>
      <c r="D7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Recognized on Consolidated Balance Sheets (Details) - USD ($) $ in Thousands</t>
        </is>
      </c>
      <c r="B1" s="2" t="inlineStr">
        <is>
          <t>12 Months Ended</t>
        </is>
      </c>
    </row>
    <row r="2">
      <c r="B2" s="2" t="inlineStr">
        <is>
          <t>Dec. 31, 2023</t>
        </is>
      </c>
      <c r="C2" s="2" t="inlineStr">
        <is>
          <t>Dec. 31, 2022</t>
        </is>
      </c>
      <c r="D2" s="2" t="inlineStr">
        <is>
          <t>Dec. 31, 2021</t>
        </is>
      </c>
    </row>
    <row r="3">
      <c r="A3" s="3" t="inlineStr">
        <is>
          <t>Assets and liabilities recognized on consolidated balance sheets:</t>
        </is>
      </c>
      <c r="B3" s="4" t="inlineStr">
        <is>
          <t xml:space="preserve"> </t>
        </is>
      </c>
      <c r="C3" s="4" t="inlineStr">
        <is>
          <t xml:space="preserve"> </t>
        </is>
      </c>
      <c r="D3" s="4" t="inlineStr">
        <is>
          <t xml:space="preserve"> </t>
        </is>
      </c>
    </row>
    <row r="4">
      <c r="A4" s="4" t="inlineStr">
        <is>
          <t>Accrued pension and other postretirement benefits</t>
        </is>
      </c>
      <c r="B4" s="7" t="n">
        <v>-69634</v>
      </c>
      <c r="C4" s="7" t="n">
        <v>-74234</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Assets and liabilities recognized on consolidated balance sheets:</t>
        </is>
      </c>
      <c r="B6" s="4" t="inlineStr">
        <is>
          <t xml:space="preserve"> </t>
        </is>
      </c>
      <c r="C6" s="4" t="inlineStr">
        <is>
          <t xml:space="preserve"> </t>
        </is>
      </c>
      <c r="D6" s="4" t="inlineStr">
        <is>
          <t xml:space="preserve"> </t>
        </is>
      </c>
    </row>
    <row r="7">
      <c r="A7" s="4" t="inlineStr">
        <is>
          <t>Other assets</t>
        </is>
      </c>
      <c r="B7" s="6" t="n">
        <v>5998</v>
      </c>
      <c r="C7" s="6" t="n">
        <v>6973</v>
      </c>
      <c r="D7" s="4" t="inlineStr">
        <is>
          <t xml:space="preserve"> </t>
        </is>
      </c>
    </row>
    <row r="8">
      <c r="A8" s="4" t="inlineStr">
        <is>
          <t>Accrued compensation and benefits</t>
        </is>
      </c>
      <c r="B8" s="6" t="n">
        <v>-6295</v>
      </c>
      <c r="C8" s="6" t="n">
        <v>-5422</v>
      </c>
      <c r="D8" s="4" t="inlineStr">
        <is>
          <t xml:space="preserve"> </t>
        </is>
      </c>
    </row>
    <row r="9">
      <c r="A9" s="4" t="inlineStr">
        <is>
          <t>Accrued pension and other postretirement benefits</t>
        </is>
      </c>
      <c r="B9" s="6" t="n">
        <v>-59131</v>
      </c>
      <c r="C9" s="6" t="n">
        <v>-61159</v>
      </c>
      <c r="D9" s="4" t="inlineStr">
        <is>
          <t xml:space="preserve"> </t>
        </is>
      </c>
    </row>
    <row r="10">
      <c r="A10" s="4" t="inlineStr">
        <is>
          <t>Net liability recognized</t>
        </is>
      </c>
      <c r="B10" s="6" t="n">
        <v>-59428</v>
      </c>
      <c r="C10" s="6" t="n">
        <v>-59608</v>
      </c>
      <c r="D10" s="4" t="inlineStr">
        <is>
          <t xml:space="preserve"> </t>
        </is>
      </c>
    </row>
    <row r="11">
      <c r="A11" s="3" t="inlineStr">
        <is>
          <t>Accumulated other comprehensive income (loss) on consolidated balance sheets that have not yet been recognized as components of net periodic benefit cost:</t>
        </is>
      </c>
      <c r="B11" s="4" t="inlineStr">
        <is>
          <t xml:space="preserve"> </t>
        </is>
      </c>
      <c r="C11" s="4" t="inlineStr">
        <is>
          <t xml:space="preserve"> </t>
        </is>
      </c>
      <c r="D11" s="4" t="inlineStr">
        <is>
          <t xml:space="preserve"> </t>
        </is>
      </c>
    </row>
    <row r="12">
      <c r="A12" s="4" t="inlineStr">
        <is>
          <t>Net actuarial (loss) gain at beginning of year</t>
        </is>
      </c>
      <c r="B12" s="6" t="n">
        <v>-28208</v>
      </c>
      <c r="C12" s="6" t="n">
        <v>-52739</v>
      </c>
      <c r="D12" s="7" t="n">
        <v>-64349</v>
      </c>
    </row>
    <row r="13">
      <c r="A13" s="4" t="inlineStr">
        <is>
          <t>Actuarial gain</t>
        </is>
      </c>
      <c r="B13" s="6" t="n">
        <v>4695</v>
      </c>
      <c r="C13" s="6" t="n">
        <v>16455</v>
      </c>
      <c r="D13" s="6" t="n">
        <v>4131</v>
      </c>
    </row>
    <row r="14">
      <c r="A14" s="4" t="inlineStr">
        <is>
          <t>Settlement impact</t>
        </is>
      </c>
      <c r="B14" s="6" t="n">
        <v>-39</v>
      </c>
      <c r="C14" s="6" t="n">
        <v>2733</v>
      </c>
      <c r="D14" s="6" t="n">
        <v>3087</v>
      </c>
    </row>
    <row r="15">
      <c r="A15" s="4" t="inlineStr">
        <is>
          <t>Amortization of actuarial loss (gain)</t>
        </is>
      </c>
      <c r="B15" s="6" t="n">
        <v>94</v>
      </c>
      <c r="C15" s="6" t="n">
        <v>3952</v>
      </c>
      <c r="D15" s="6" t="n">
        <v>3943</v>
      </c>
    </row>
    <row r="16">
      <c r="A16" s="4" t="inlineStr">
        <is>
          <t>Amortization of prior service cost (credit)</t>
        </is>
      </c>
      <c r="B16" s="6" t="n">
        <v>182</v>
      </c>
      <c r="C16" s="6" t="n">
        <v>270</v>
      </c>
      <c r="D16" s="6" t="n">
        <v>279</v>
      </c>
    </row>
    <row r="17">
      <c r="A17" s="4" t="inlineStr">
        <is>
          <t>Foreign currency translation</t>
        </is>
      </c>
      <c r="B17" s="6" t="n">
        <v>-668</v>
      </c>
      <c r="C17" s="6" t="n">
        <v>1121</v>
      </c>
      <c r="D17" s="6" t="n">
        <v>170</v>
      </c>
    </row>
    <row r="18">
      <c r="A18" s="4" t="inlineStr">
        <is>
          <t>Net actuarial (loss) gain at end of year</t>
        </is>
      </c>
      <c r="B18" s="6" t="n">
        <v>-23944</v>
      </c>
      <c r="C18" s="6" t="n">
        <v>-28208</v>
      </c>
      <c r="D18" s="6" t="n">
        <v>-52739</v>
      </c>
    </row>
    <row r="19">
      <c r="A19" s="4" t="inlineStr">
        <is>
          <t>Postretirement Benefits</t>
        </is>
      </c>
      <c r="B19" s="4" t="inlineStr">
        <is>
          <t xml:space="preserve"> </t>
        </is>
      </c>
      <c r="C19" s="4" t="inlineStr">
        <is>
          <t xml:space="preserve"> </t>
        </is>
      </c>
      <c r="D19" s="4" t="inlineStr">
        <is>
          <t xml:space="preserve"> </t>
        </is>
      </c>
    </row>
    <row r="20">
      <c r="A20" s="3" t="inlineStr">
        <is>
          <t>Assets and liabilities recognized on consolidated balance sheets:</t>
        </is>
      </c>
      <c r="B20" s="4" t="inlineStr">
        <is>
          <t xml:space="preserve"> </t>
        </is>
      </c>
      <c r="C20" s="4" t="inlineStr">
        <is>
          <t xml:space="preserve"> </t>
        </is>
      </c>
      <c r="D20" s="4" t="inlineStr">
        <is>
          <t xml:space="preserve"> </t>
        </is>
      </c>
    </row>
    <row r="21">
      <c r="A21" s="4" t="inlineStr">
        <is>
          <t>Other assets</t>
        </is>
      </c>
      <c r="B21" s="6" t="n">
        <v>0</v>
      </c>
      <c r="C21" s="6" t="n">
        <v>0</v>
      </c>
      <c r="D21" s="4" t="inlineStr">
        <is>
          <t xml:space="preserve"> </t>
        </is>
      </c>
    </row>
    <row r="22">
      <c r="A22" s="4" t="inlineStr">
        <is>
          <t>Accrued compensation and benefits</t>
        </is>
      </c>
      <c r="B22" s="6" t="n">
        <v>-925</v>
      </c>
      <c r="C22" s="6" t="n">
        <v>-1189</v>
      </c>
      <c r="D22" s="4" t="inlineStr">
        <is>
          <t xml:space="preserve"> </t>
        </is>
      </c>
    </row>
    <row r="23">
      <c r="A23" s="4" t="inlineStr">
        <is>
          <t>Accrued pension and other postretirement benefits</t>
        </is>
      </c>
      <c r="B23" s="6" t="n">
        <v>-10503</v>
      </c>
      <c r="C23" s="6" t="n">
        <v>-13075</v>
      </c>
      <c r="D23" s="4" t="inlineStr">
        <is>
          <t xml:space="preserve"> </t>
        </is>
      </c>
    </row>
    <row r="24">
      <c r="A24" s="4" t="inlineStr">
        <is>
          <t>Net liability recognized</t>
        </is>
      </c>
      <c r="B24" s="6" t="n">
        <v>-11428</v>
      </c>
      <c r="C24" s="6" t="n">
        <v>-14264</v>
      </c>
      <c r="D24" s="4" t="inlineStr">
        <is>
          <t xml:space="preserve"> </t>
        </is>
      </c>
    </row>
    <row r="25">
      <c r="A25" s="3" t="inlineStr">
        <is>
          <t>Accumulated other comprehensive income (loss) on consolidated balance sheets that have not yet been recognized as components of net periodic benefit cost:</t>
        </is>
      </c>
      <c r="B25" s="4" t="inlineStr">
        <is>
          <t xml:space="preserve"> </t>
        </is>
      </c>
      <c r="C25" s="4" t="inlineStr">
        <is>
          <t xml:space="preserve"> </t>
        </is>
      </c>
      <c r="D25" s="4" t="inlineStr">
        <is>
          <t xml:space="preserve"> </t>
        </is>
      </c>
    </row>
    <row r="26">
      <c r="A26" s="4" t="inlineStr">
        <is>
          <t>Net actuarial (loss) gain at beginning of year</t>
        </is>
      </c>
      <c r="B26" s="6" t="n">
        <v>7283</v>
      </c>
      <c r="C26" s="6" t="n">
        <v>6362</v>
      </c>
      <c r="D26" s="6" t="n">
        <v>4640</v>
      </c>
    </row>
    <row r="27">
      <c r="A27" s="4" t="inlineStr">
        <is>
          <t>Actuarial gain</t>
        </is>
      </c>
      <c r="B27" s="6" t="n">
        <v>2403</v>
      </c>
      <c r="C27" s="6" t="n">
        <v>1527</v>
      </c>
      <c r="D27" s="6" t="n">
        <v>2179</v>
      </c>
    </row>
    <row r="28">
      <c r="A28" s="4" t="inlineStr">
        <is>
          <t>Settlement impact</t>
        </is>
      </c>
      <c r="B28" s="6" t="n">
        <v>0</v>
      </c>
      <c r="C28" s="6" t="n">
        <v>0</v>
      </c>
      <c r="D28" s="6" t="n">
        <v>0</v>
      </c>
    </row>
    <row r="29">
      <c r="A29" s="4" t="inlineStr">
        <is>
          <t>Amortization of actuarial loss (gain)</t>
        </is>
      </c>
      <c r="B29" s="6" t="n">
        <v>-893</v>
      </c>
      <c r="C29" s="6" t="n">
        <v>-469</v>
      </c>
      <c r="D29" s="6" t="n">
        <v>-320</v>
      </c>
    </row>
    <row r="30">
      <c r="A30" s="4" t="inlineStr">
        <is>
          <t>Amortization of prior service cost (credit)</t>
        </is>
      </c>
      <c r="B30" s="6" t="n">
        <v>-137</v>
      </c>
      <c r="C30" s="6" t="n">
        <v>-137</v>
      </c>
      <c r="D30" s="6" t="n">
        <v>-137</v>
      </c>
    </row>
    <row r="31">
      <c r="A31" s="4" t="inlineStr">
        <is>
          <t>Foreign currency translation</t>
        </is>
      </c>
      <c r="B31" s="6" t="n">
        <v>0</v>
      </c>
      <c r="C31" s="6" t="n">
        <v>0</v>
      </c>
      <c r="D31" s="6" t="n">
        <v>0</v>
      </c>
    </row>
    <row r="32">
      <c r="A32" s="4" t="inlineStr">
        <is>
          <t>Net actuarial (loss) gain at end of year</t>
        </is>
      </c>
      <c r="B32" s="7" t="n">
        <v>8656</v>
      </c>
      <c r="C32" s="7" t="n">
        <v>7283</v>
      </c>
      <c r="D32" s="7" t="n">
        <v>63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riodic Benefit Cost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7" t="n">
        <v>5679</v>
      </c>
      <c r="C5" s="7" t="n">
        <v>7844</v>
      </c>
      <c r="D5" s="7" t="n">
        <v>8189</v>
      </c>
    </row>
    <row r="6">
      <c r="A6" s="4" t="inlineStr">
        <is>
          <t>Interest cost</t>
        </is>
      </c>
      <c r="B6" s="6" t="n">
        <v>11316</v>
      </c>
      <c r="C6" s="6" t="n">
        <v>8855</v>
      </c>
      <c r="D6" s="6" t="n">
        <v>8226</v>
      </c>
    </row>
    <row r="7">
      <c r="A7" s="4" t="inlineStr">
        <is>
          <t>Expected return on plan assets</t>
        </is>
      </c>
      <c r="B7" s="6" t="n">
        <v>-7858</v>
      </c>
      <c r="C7" s="6" t="n">
        <v>-7563</v>
      </c>
      <c r="D7" s="6" t="n">
        <v>-9683</v>
      </c>
    </row>
    <row r="8">
      <c r="A8" s="4" t="inlineStr">
        <is>
          <t>Settlements</t>
        </is>
      </c>
      <c r="B8" s="6" t="n">
        <v>-39</v>
      </c>
      <c r="C8" s="6" t="n">
        <v>2733</v>
      </c>
      <c r="D8" s="6" t="n">
        <v>3087</v>
      </c>
    </row>
    <row r="9">
      <c r="A9" s="4" t="inlineStr">
        <is>
          <t>Amortization of net loss (gain)</t>
        </is>
      </c>
      <c r="B9" s="6" t="n">
        <v>94</v>
      </c>
      <c r="C9" s="6" t="n">
        <v>3952</v>
      </c>
      <c r="D9" s="6" t="n">
        <v>3943</v>
      </c>
    </row>
    <row r="10">
      <c r="A10" s="4" t="inlineStr">
        <is>
          <t>Amortization of prior service cost (credit)</t>
        </is>
      </c>
      <c r="B10" s="6" t="n">
        <v>182</v>
      </c>
      <c r="C10" s="6" t="n">
        <v>270</v>
      </c>
      <c r="D10" s="6" t="n">
        <v>279</v>
      </c>
    </row>
    <row r="11">
      <c r="A11" s="4" t="inlineStr">
        <is>
          <t>Net periodic benefit cost</t>
        </is>
      </c>
      <c r="B11" s="6" t="n">
        <v>9374</v>
      </c>
      <c r="C11" s="6" t="n">
        <v>16091</v>
      </c>
      <c r="D11" s="6" t="n">
        <v>14041</v>
      </c>
    </row>
    <row r="12">
      <c r="A12" s="4" t="inlineStr">
        <is>
          <t>Postretirement Benefits</t>
        </is>
      </c>
      <c r="B12" s="4" t="inlineStr">
        <is>
          <t xml:space="preserve"> </t>
        </is>
      </c>
      <c r="C12" s="4" t="inlineStr">
        <is>
          <t xml:space="preserve"> </t>
        </is>
      </c>
      <c r="D12" s="4" t="inlineStr">
        <is>
          <t xml:space="preserve"> </t>
        </is>
      </c>
    </row>
    <row r="13">
      <c r="A13" s="3" t="inlineStr">
        <is>
          <t>Components of net periodic benefit cost</t>
        </is>
      </c>
      <c r="B13" s="4" t="inlineStr">
        <is>
          <t xml:space="preserve"> </t>
        </is>
      </c>
      <c r="C13" s="4" t="inlineStr">
        <is>
          <t xml:space="preserve"> </t>
        </is>
      </c>
      <c r="D13" s="4" t="inlineStr">
        <is>
          <t xml:space="preserve"> </t>
        </is>
      </c>
    </row>
    <row r="14">
      <c r="A14" s="4" t="inlineStr">
        <is>
          <t>Service cost</t>
        </is>
      </c>
      <c r="B14" s="6" t="n">
        <v>429</v>
      </c>
      <c r="C14" s="6" t="n">
        <v>563</v>
      </c>
      <c r="D14" s="6" t="n">
        <v>670</v>
      </c>
    </row>
    <row r="15">
      <c r="A15" s="4" t="inlineStr">
        <is>
          <t>Interest cost</t>
        </is>
      </c>
      <c r="B15" s="6" t="n">
        <v>662</v>
      </c>
      <c r="C15" s="6" t="n">
        <v>353</v>
      </c>
      <c r="D15" s="6" t="n">
        <v>302</v>
      </c>
    </row>
    <row r="16">
      <c r="A16" s="4" t="inlineStr">
        <is>
          <t>Expected return on plan assets</t>
        </is>
      </c>
      <c r="B16" s="6" t="n">
        <v>0</v>
      </c>
      <c r="C16" s="6" t="n">
        <v>0</v>
      </c>
      <c r="D16" s="6" t="n">
        <v>0</v>
      </c>
    </row>
    <row r="17">
      <c r="A17" s="4" t="inlineStr">
        <is>
          <t>Settlements</t>
        </is>
      </c>
      <c r="B17" s="6" t="n">
        <v>0</v>
      </c>
      <c r="C17" s="6" t="n">
        <v>0</v>
      </c>
      <c r="D17" s="6" t="n">
        <v>0</v>
      </c>
    </row>
    <row r="18">
      <c r="A18" s="4" t="inlineStr">
        <is>
          <t>Amortization of net loss (gain)</t>
        </is>
      </c>
      <c r="B18" s="6" t="n">
        <v>-893</v>
      </c>
      <c r="C18" s="6" t="n">
        <v>-469</v>
      </c>
      <c r="D18" s="6" t="n">
        <v>-320</v>
      </c>
    </row>
    <row r="19">
      <c r="A19" s="4" t="inlineStr">
        <is>
          <t>Amortization of prior service cost (credit)</t>
        </is>
      </c>
      <c r="B19" s="6" t="n">
        <v>-137</v>
      </c>
      <c r="C19" s="6" t="n">
        <v>-137</v>
      </c>
      <c r="D19" s="6" t="n">
        <v>-137</v>
      </c>
    </row>
    <row r="20">
      <c r="A20" s="4" t="inlineStr">
        <is>
          <t>Net periodic benefit cost</t>
        </is>
      </c>
      <c r="B20" s="7" t="n">
        <v>61</v>
      </c>
      <c r="C20" s="7" t="n">
        <v>310</v>
      </c>
      <c r="D20" s="7" t="n">
        <v>5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 Average Assumptions (Details)</t>
        </is>
      </c>
      <c r="B1" s="2" t="inlineStr">
        <is>
          <t>12 Months Ended</t>
        </is>
      </c>
    </row>
    <row r="2">
      <c r="B2" s="2" t="inlineStr">
        <is>
          <t>Dec. 31, 2023</t>
        </is>
      </c>
      <c r="C2" s="2" t="inlineStr">
        <is>
          <t>Dec. 31, 2022</t>
        </is>
      </c>
      <c r="D2" s="2" t="inlineStr">
        <is>
          <t>Dec. 31, 2021</t>
        </is>
      </c>
    </row>
    <row r="3">
      <c r="A3" s="3" t="inlineStr">
        <is>
          <t>Weighted average assumptions used to determine net cost for years ended December 31</t>
        </is>
      </c>
      <c r="B3" s="4" t="inlineStr">
        <is>
          <t xml:space="preserve"> </t>
        </is>
      </c>
      <c r="C3" s="4" t="inlineStr">
        <is>
          <t xml:space="preserve"> </t>
        </is>
      </c>
      <c r="D3" s="4" t="inlineStr">
        <is>
          <t xml:space="preserve"> </t>
        </is>
      </c>
    </row>
    <row r="4">
      <c r="A4" s="4" t="inlineStr">
        <is>
          <t>Expected long-term rate of return on plan assets</t>
        </is>
      </c>
      <c r="B4" s="11" t="n">
        <v>0.0375</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Weighted average assumptions used to determine benefit obligations at December 31</t>
        </is>
      </c>
      <c r="B6" s="4" t="inlineStr">
        <is>
          <t xml:space="preserve"> </t>
        </is>
      </c>
      <c r="C6" s="4" t="inlineStr">
        <is>
          <t xml:space="preserve"> </t>
        </is>
      </c>
      <c r="D6" s="4" t="inlineStr">
        <is>
          <t xml:space="preserve"> </t>
        </is>
      </c>
    </row>
    <row r="7">
      <c r="A7" s="4" t="inlineStr">
        <is>
          <t>Discount rate</t>
        </is>
      </c>
      <c r="B7" s="11" t="n">
        <v>0.0493</v>
      </c>
      <c r="C7" s="11" t="n">
        <v>0.0516</v>
      </c>
      <c r="D7" s="4" t="inlineStr">
        <is>
          <t xml:space="preserve"> </t>
        </is>
      </c>
    </row>
    <row r="8">
      <c r="A8" s="4" t="inlineStr">
        <is>
          <t>Rate of compensation increase</t>
        </is>
      </c>
      <c r="B8" s="11" t="n">
        <v>0.038</v>
      </c>
      <c r="C8" s="11" t="n">
        <v>0.0381</v>
      </c>
      <c r="D8" s="4" t="inlineStr">
        <is>
          <t xml:space="preserve"> </t>
        </is>
      </c>
    </row>
    <row r="9">
      <c r="A9" s="3" t="inlineStr">
        <is>
          <t>Weighted average assumptions used to determine net cost for years ended December 31</t>
        </is>
      </c>
      <c r="B9" s="4" t="inlineStr">
        <is>
          <t xml:space="preserve"> </t>
        </is>
      </c>
      <c r="C9" s="4" t="inlineStr">
        <is>
          <t xml:space="preserve"> </t>
        </is>
      </c>
      <c r="D9" s="4" t="inlineStr">
        <is>
          <t xml:space="preserve"> </t>
        </is>
      </c>
    </row>
    <row r="10">
      <c r="A10" s="4" t="inlineStr">
        <is>
          <t>Discount rate</t>
        </is>
      </c>
      <c r="B10" s="11" t="n">
        <v>0.0516</v>
      </c>
      <c r="C10" s="11" t="n">
        <v>0.0293</v>
      </c>
      <c r="D10" s="11" t="n">
        <v>0.0266</v>
      </c>
    </row>
    <row r="11">
      <c r="A11" s="4" t="inlineStr">
        <is>
          <t>Expected long-term rate of return on plan assets</t>
        </is>
      </c>
      <c r="B11" s="11" t="n">
        <v>0.0391</v>
      </c>
      <c r="C11" s="11" t="n">
        <v>0.0344</v>
      </c>
      <c r="D11" s="11" t="n">
        <v>0.0428</v>
      </c>
    </row>
    <row r="12">
      <c r="A12" s="4" t="inlineStr">
        <is>
          <t>Rate of compensation increase</t>
        </is>
      </c>
      <c r="B12" s="11" t="n">
        <v>0.0381</v>
      </c>
      <c r="C12" s="11" t="n">
        <v>0.0381</v>
      </c>
      <c r="D12" s="11" t="n">
        <v>0.0356</v>
      </c>
    </row>
    <row r="13">
      <c r="A13" s="4" t="inlineStr">
        <is>
          <t>Postretirement Benefits</t>
        </is>
      </c>
      <c r="B13" s="4" t="inlineStr">
        <is>
          <t xml:space="preserve"> </t>
        </is>
      </c>
      <c r="C13" s="4" t="inlineStr">
        <is>
          <t xml:space="preserve"> </t>
        </is>
      </c>
      <c r="D13" s="4" t="inlineStr">
        <is>
          <t xml:space="preserve"> </t>
        </is>
      </c>
    </row>
    <row r="14">
      <c r="A14" s="3" t="inlineStr">
        <is>
          <t>Weighted average assumptions used to determine benefit obligations at December 31</t>
        </is>
      </c>
      <c r="B14" s="4" t="inlineStr">
        <is>
          <t xml:space="preserve"> </t>
        </is>
      </c>
      <c r="C14" s="4" t="inlineStr">
        <is>
          <t xml:space="preserve"> </t>
        </is>
      </c>
      <c r="D14" s="4" t="inlineStr">
        <is>
          <t xml:space="preserve"> </t>
        </is>
      </c>
    </row>
    <row r="15">
      <c r="A15" s="4" t="inlineStr">
        <is>
          <t>Discount rate</t>
        </is>
      </c>
      <c r="B15" s="11" t="n">
        <v>0.0492</v>
      </c>
      <c r="C15" s="11" t="n">
        <v>0.051</v>
      </c>
      <c r="D15" s="4" t="inlineStr">
        <is>
          <t xml:space="preserve"> </t>
        </is>
      </c>
    </row>
    <row r="16">
      <c r="A16" s="3" t="inlineStr">
        <is>
          <t>Weighted average assumptions used to determine net cost for years ended December 31</t>
        </is>
      </c>
      <c r="B16" s="4" t="inlineStr">
        <is>
          <t xml:space="preserve"> </t>
        </is>
      </c>
      <c r="C16" s="4" t="inlineStr">
        <is>
          <t xml:space="preserve"> </t>
        </is>
      </c>
      <c r="D16" s="4" t="inlineStr">
        <is>
          <t xml:space="preserve"> </t>
        </is>
      </c>
    </row>
    <row r="17">
      <c r="A17" s="4" t="inlineStr">
        <is>
          <t>Discount rate</t>
        </is>
      </c>
      <c r="B17" s="11" t="n">
        <v>0.051</v>
      </c>
      <c r="C17" s="11" t="n">
        <v>0.0271</v>
      </c>
      <c r="D17" s="11" t="n">
        <v>0.02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Healthcare Cost Trend Rates (Details) - Postretirement Benefits Medical and Prescription Drug</t>
        </is>
      </c>
      <c r="B1" s="2" t="inlineStr">
        <is>
          <t>Dec. 31, 2023</t>
        </is>
      </c>
      <c r="C1" s="2" t="inlineStr">
        <is>
          <t>Dec. 31, 2022</t>
        </is>
      </c>
      <c r="D1" s="2" t="inlineStr">
        <is>
          <t>Dec. 31, 2021</t>
        </is>
      </c>
    </row>
    <row r="2">
      <c r="A2" s="3" t="inlineStr">
        <is>
          <t>Assumed healthcare cost trend rates used to determine benefit obligations and net cost:</t>
        </is>
      </c>
      <c r="B2" s="4" t="inlineStr">
        <is>
          <t xml:space="preserve"> </t>
        </is>
      </c>
      <c r="C2" s="4" t="inlineStr">
        <is>
          <t xml:space="preserve"> </t>
        </is>
      </c>
      <c r="D2" s="4" t="inlineStr">
        <is>
          <t xml:space="preserve"> </t>
        </is>
      </c>
    </row>
    <row r="3">
      <c r="A3" s="4" t="inlineStr">
        <is>
          <t>Rate that the cost trend rate is assumed to decline (the ultimate trend rate)</t>
        </is>
      </c>
      <c r="B3" s="11" t="n">
        <v>0.045</v>
      </c>
      <c r="C3" s="11" t="n">
        <v>0.045</v>
      </c>
      <c r="D3" s="11" t="n">
        <v>0.045</v>
      </c>
    </row>
    <row r="4">
      <c r="A4" s="4" t="inlineStr">
        <is>
          <t>Minimum</t>
        </is>
      </c>
      <c r="B4" s="4" t="inlineStr">
        <is>
          <t xml:space="preserve"> </t>
        </is>
      </c>
      <c r="C4" s="4" t="inlineStr">
        <is>
          <t xml:space="preserve"> </t>
        </is>
      </c>
      <c r="D4" s="4" t="inlineStr">
        <is>
          <t xml:space="preserve"> </t>
        </is>
      </c>
    </row>
    <row r="5">
      <c r="A5" s="3" t="inlineStr">
        <is>
          <t>Assumed healthcare cost trend rates used to determine benefit obligations and net cost:</t>
        </is>
      </c>
      <c r="B5" s="4" t="inlineStr">
        <is>
          <t xml:space="preserve"> </t>
        </is>
      </c>
      <c r="C5" s="4" t="inlineStr">
        <is>
          <t xml:space="preserve"> </t>
        </is>
      </c>
      <c r="D5" s="4" t="inlineStr">
        <is>
          <t xml:space="preserve"> </t>
        </is>
      </c>
    </row>
    <row r="6">
      <c r="A6" s="4" t="inlineStr">
        <is>
          <t>Healthcare cost trend rate assumed for next year</t>
        </is>
      </c>
      <c r="B6" s="10" t="n">
        <v>0.07000000000000001</v>
      </c>
      <c r="C6" s="11" t="n">
        <v>0.0675</v>
      </c>
      <c r="D6" s="11" t="n">
        <v>0.058</v>
      </c>
    </row>
    <row r="7">
      <c r="A7" s="4" t="inlineStr">
        <is>
          <t>Maximum</t>
        </is>
      </c>
      <c r="B7" s="4" t="inlineStr">
        <is>
          <t xml:space="preserve"> </t>
        </is>
      </c>
      <c r="C7" s="4" t="inlineStr">
        <is>
          <t xml:space="preserve"> </t>
        </is>
      </c>
      <c r="D7" s="4" t="inlineStr">
        <is>
          <t xml:space="preserve"> </t>
        </is>
      </c>
    </row>
    <row r="8">
      <c r="A8" s="3" t="inlineStr">
        <is>
          <t>Assumed healthcare cost trend rates used to determine benefit obligations and net cost:</t>
        </is>
      </c>
      <c r="B8" s="4" t="inlineStr">
        <is>
          <t xml:space="preserve"> </t>
        </is>
      </c>
      <c r="C8" s="4" t="inlineStr">
        <is>
          <t xml:space="preserve"> </t>
        </is>
      </c>
      <c r="D8" s="4" t="inlineStr">
        <is>
          <t xml:space="preserve"> </t>
        </is>
      </c>
    </row>
    <row r="9">
      <c r="A9" s="4" t="inlineStr">
        <is>
          <t>Healthcare cost trend rate assumed for next year</t>
        </is>
      </c>
      <c r="B9" s="11" t="n">
        <v>0.08500000000000001</v>
      </c>
      <c r="C9" s="10" t="n">
        <v>0.08</v>
      </c>
      <c r="D9" s="11" t="n">
        <v>0.07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lan Assets and Type of Fair Value Measurement (Details) - Pension Benefits - USD ($) $ in Thousands</t>
        </is>
      </c>
      <c r="B1" s="2" t="inlineStr">
        <is>
          <t>Dec. 31, 2023</t>
        </is>
      </c>
      <c r="C1" s="2" t="inlineStr">
        <is>
          <t>Dec. 31, 2022</t>
        </is>
      </c>
    </row>
    <row r="2">
      <c r="A2" s="3" t="inlineStr">
        <is>
          <t>Pension and Other Postretirement Benefits</t>
        </is>
      </c>
      <c r="B2" s="4" t="inlineStr">
        <is>
          <t xml:space="preserve"> </t>
        </is>
      </c>
      <c r="C2" s="4" t="inlineStr">
        <is>
          <t xml:space="preserve"> </t>
        </is>
      </c>
    </row>
    <row r="3">
      <c r="A3" s="4" t="inlineStr">
        <is>
          <t>Fair value of plan assets</t>
        </is>
      </c>
      <c r="B3" s="7" t="n">
        <v>180773</v>
      </c>
      <c r="C3" s="7" t="n">
        <v>176410</v>
      </c>
    </row>
    <row r="4">
      <c r="A4" s="4" t="inlineStr">
        <is>
          <t>Level 1</t>
        </is>
      </c>
      <c r="B4" s="4" t="inlineStr">
        <is>
          <t xml:space="preserve"> </t>
        </is>
      </c>
      <c r="C4" s="4" t="inlineStr">
        <is>
          <t xml:space="preserve"> </t>
        </is>
      </c>
    </row>
    <row r="5">
      <c r="A5" s="3" t="inlineStr">
        <is>
          <t>Pension and Other Postretirement Benefits</t>
        </is>
      </c>
      <c r="B5" s="4" t="inlineStr">
        <is>
          <t xml:space="preserve"> </t>
        </is>
      </c>
      <c r="C5" s="4" t="inlineStr">
        <is>
          <t xml:space="preserve"> </t>
        </is>
      </c>
    </row>
    <row r="6">
      <c r="A6" s="4" t="inlineStr">
        <is>
          <t>Fair value of plan assets</t>
        </is>
      </c>
      <c r="B6" s="6" t="n">
        <v>397</v>
      </c>
      <c r="C6" s="6" t="n">
        <v>0</v>
      </c>
    </row>
    <row r="7">
      <c r="A7" s="4" t="inlineStr">
        <is>
          <t>Level 2</t>
        </is>
      </c>
      <c r="B7" s="4" t="inlineStr">
        <is>
          <t xml:space="preserve"> </t>
        </is>
      </c>
      <c r="C7" s="4" t="inlineStr">
        <is>
          <t xml:space="preserve"> </t>
        </is>
      </c>
    </row>
    <row r="8">
      <c r="A8" s="3" t="inlineStr">
        <is>
          <t>Pension and Other Postretirement Benefits</t>
        </is>
      </c>
      <c r="B8" s="4" t="inlineStr">
        <is>
          <t xml:space="preserve"> </t>
        </is>
      </c>
      <c r="C8" s="4" t="inlineStr">
        <is>
          <t xml:space="preserve"> </t>
        </is>
      </c>
    </row>
    <row r="9">
      <c r="A9" s="4" t="inlineStr">
        <is>
          <t>Fair value of plan assets</t>
        </is>
      </c>
      <c r="B9" s="6" t="n">
        <v>26950</v>
      </c>
      <c r="C9" s="6" t="n">
        <v>26540</v>
      </c>
    </row>
    <row r="10">
      <c r="A10" s="4" t="inlineStr">
        <is>
          <t>Level 3</t>
        </is>
      </c>
      <c r="B10" s="4" t="inlineStr">
        <is>
          <t xml:space="preserve"> </t>
        </is>
      </c>
      <c r="C10" s="4" t="inlineStr">
        <is>
          <t xml:space="preserve"> </t>
        </is>
      </c>
    </row>
    <row r="11">
      <c r="A11" s="3" t="inlineStr">
        <is>
          <t>Pension and Other Postretirement Benefits</t>
        </is>
      </c>
      <c r="B11" s="4" t="inlineStr">
        <is>
          <t xml:space="preserve"> </t>
        </is>
      </c>
      <c r="C11" s="4" t="inlineStr">
        <is>
          <t xml:space="preserve"> </t>
        </is>
      </c>
    </row>
    <row r="12">
      <c r="A12" s="4" t="inlineStr">
        <is>
          <t>Fair value of plan assets</t>
        </is>
      </c>
      <c r="B12" s="6" t="n">
        <v>0</v>
      </c>
      <c r="C12" s="6" t="n">
        <v>0</v>
      </c>
    </row>
    <row r="13">
      <c r="A13" s="4" t="inlineStr">
        <is>
          <t>Cash | Fixed income</t>
        </is>
      </c>
      <c r="B13" s="4" t="inlineStr">
        <is>
          <t xml:space="preserve"> </t>
        </is>
      </c>
      <c r="C13" s="4" t="inlineStr">
        <is>
          <t xml:space="preserve"> </t>
        </is>
      </c>
    </row>
    <row r="14">
      <c r="A14" s="3" t="inlineStr">
        <is>
          <t>Pension and Other Postretirement Benefits</t>
        </is>
      </c>
      <c r="B14" s="4" t="inlineStr">
        <is>
          <t xml:space="preserve"> </t>
        </is>
      </c>
      <c r="C14" s="4" t="inlineStr">
        <is>
          <t xml:space="preserve"> </t>
        </is>
      </c>
    </row>
    <row r="15">
      <c r="A15" s="4" t="inlineStr">
        <is>
          <t>Fair value of plan assets</t>
        </is>
      </c>
      <c r="B15" s="6" t="n">
        <v>397</v>
      </c>
      <c r="C15" s="4" t="inlineStr">
        <is>
          <t xml:space="preserve"> </t>
        </is>
      </c>
    </row>
    <row r="16">
      <c r="A16" s="4" t="inlineStr">
        <is>
          <t>Cash | Level 1</t>
        </is>
      </c>
      <c r="B16" s="4" t="inlineStr">
        <is>
          <t xml:space="preserve"> </t>
        </is>
      </c>
      <c r="C16" s="4" t="inlineStr">
        <is>
          <t xml:space="preserve"> </t>
        </is>
      </c>
    </row>
    <row r="17">
      <c r="A17" s="3" t="inlineStr">
        <is>
          <t>Pension and Other Postretirement Benefits</t>
        </is>
      </c>
      <c r="B17" s="4" t="inlineStr">
        <is>
          <t xml:space="preserve"> </t>
        </is>
      </c>
      <c r="C17" s="4" t="inlineStr">
        <is>
          <t xml:space="preserve"> </t>
        </is>
      </c>
    </row>
    <row r="18">
      <c r="A18" s="4" t="inlineStr">
        <is>
          <t>Fair value of plan assets</t>
        </is>
      </c>
      <c r="B18" s="6" t="n">
        <v>397</v>
      </c>
      <c r="C18" s="4" t="inlineStr">
        <is>
          <t xml:space="preserve"> </t>
        </is>
      </c>
    </row>
    <row r="19">
      <c r="A19" s="4" t="inlineStr">
        <is>
          <t>Cash | Level 2</t>
        </is>
      </c>
      <c r="B19" s="4" t="inlineStr">
        <is>
          <t xml:space="preserve"> </t>
        </is>
      </c>
      <c r="C19" s="4" t="inlineStr">
        <is>
          <t xml:space="preserve"> </t>
        </is>
      </c>
    </row>
    <row r="20">
      <c r="A20" s="3" t="inlineStr">
        <is>
          <t>Pension and Other Postretirement Benefits</t>
        </is>
      </c>
      <c r="B20" s="4" t="inlineStr">
        <is>
          <t xml:space="preserve"> </t>
        </is>
      </c>
      <c r="C20" s="4" t="inlineStr">
        <is>
          <t xml:space="preserve"> </t>
        </is>
      </c>
    </row>
    <row r="21">
      <c r="A21" s="4" t="inlineStr">
        <is>
          <t>Fair value of plan assets</t>
        </is>
      </c>
      <c r="B21" s="6" t="n">
        <v>0</v>
      </c>
      <c r="C21" s="4" t="inlineStr">
        <is>
          <t xml:space="preserve"> </t>
        </is>
      </c>
    </row>
    <row r="22">
      <c r="A22" s="4" t="inlineStr">
        <is>
          <t>Cash | Level 3</t>
        </is>
      </c>
      <c r="B22" s="4" t="inlineStr">
        <is>
          <t xml:space="preserve"> </t>
        </is>
      </c>
      <c r="C22" s="4" t="inlineStr">
        <is>
          <t xml:space="preserve"> </t>
        </is>
      </c>
    </row>
    <row r="23">
      <c r="A23" s="3" t="inlineStr">
        <is>
          <t>Pension and Other Postretirement Benefits</t>
        </is>
      </c>
      <c r="B23" s="4" t="inlineStr">
        <is>
          <t xml:space="preserve"> </t>
        </is>
      </c>
      <c r="C23" s="4" t="inlineStr">
        <is>
          <t xml:space="preserve"> </t>
        </is>
      </c>
    </row>
    <row r="24">
      <c r="A24" s="4" t="inlineStr">
        <is>
          <t>Fair value of plan assets</t>
        </is>
      </c>
      <c r="B24" s="6" t="n">
        <v>0</v>
      </c>
      <c r="C24" s="4" t="inlineStr">
        <is>
          <t xml:space="preserve"> </t>
        </is>
      </c>
    </row>
    <row r="25">
      <c r="A25" s="4" t="inlineStr">
        <is>
          <t>Fixed income | Fixed income</t>
        </is>
      </c>
      <c r="B25" s="4" t="inlineStr">
        <is>
          <t xml:space="preserve"> </t>
        </is>
      </c>
      <c r="C25" s="4" t="inlineStr">
        <is>
          <t xml:space="preserve"> </t>
        </is>
      </c>
    </row>
    <row r="26">
      <c r="A26" s="3" t="inlineStr">
        <is>
          <t>Pension and Other Postretirement Benefits</t>
        </is>
      </c>
      <c r="B26" s="4" t="inlineStr">
        <is>
          <t xml:space="preserve"> </t>
        </is>
      </c>
      <c r="C26" s="4" t="inlineStr">
        <is>
          <t xml:space="preserve"> </t>
        </is>
      </c>
    </row>
    <row r="27">
      <c r="A27" s="4" t="inlineStr">
        <is>
          <t>Fair value of plan assets</t>
        </is>
      </c>
      <c r="B27" s="6" t="n">
        <v>26950</v>
      </c>
      <c r="C27" s="6" t="n">
        <v>26540</v>
      </c>
    </row>
    <row r="28">
      <c r="A28" s="4" t="inlineStr">
        <is>
          <t>Fixed income | Level 1</t>
        </is>
      </c>
      <c r="B28" s="4" t="inlineStr">
        <is>
          <t xml:space="preserve"> </t>
        </is>
      </c>
      <c r="C28" s="4" t="inlineStr">
        <is>
          <t xml:space="preserve"> </t>
        </is>
      </c>
    </row>
    <row r="29">
      <c r="A29" s="3" t="inlineStr">
        <is>
          <t>Pension and Other Postretirement Benefits</t>
        </is>
      </c>
      <c r="B29" s="4" t="inlineStr">
        <is>
          <t xml:space="preserve"> </t>
        </is>
      </c>
      <c r="C29" s="4" t="inlineStr">
        <is>
          <t xml:space="preserve"> </t>
        </is>
      </c>
    </row>
    <row r="30">
      <c r="A30" s="4" t="inlineStr">
        <is>
          <t>Fair value of plan assets</t>
        </is>
      </c>
      <c r="B30" s="6" t="n">
        <v>0</v>
      </c>
      <c r="C30" s="6" t="n">
        <v>0</v>
      </c>
    </row>
    <row r="31">
      <c r="A31" s="4" t="inlineStr">
        <is>
          <t>Fixed income | Level 2</t>
        </is>
      </c>
      <c r="B31" s="4" t="inlineStr">
        <is>
          <t xml:space="preserve"> </t>
        </is>
      </c>
      <c r="C31" s="4" t="inlineStr">
        <is>
          <t xml:space="preserve"> </t>
        </is>
      </c>
    </row>
    <row r="32">
      <c r="A32" s="3" t="inlineStr">
        <is>
          <t>Pension and Other Postretirement Benefits</t>
        </is>
      </c>
      <c r="B32" s="4" t="inlineStr">
        <is>
          <t xml:space="preserve"> </t>
        </is>
      </c>
      <c r="C32" s="4" t="inlineStr">
        <is>
          <t xml:space="preserve"> </t>
        </is>
      </c>
    </row>
    <row r="33">
      <c r="A33" s="4" t="inlineStr">
        <is>
          <t>Fair value of plan assets</t>
        </is>
      </c>
      <c r="B33" s="6" t="n">
        <v>26950</v>
      </c>
      <c r="C33" s="6" t="n">
        <v>26540</v>
      </c>
    </row>
    <row r="34">
      <c r="A34" s="4" t="inlineStr">
        <is>
          <t>Fixed income | Level 3</t>
        </is>
      </c>
      <c r="B34" s="4" t="inlineStr">
        <is>
          <t xml:space="preserve"> </t>
        </is>
      </c>
      <c r="C34" s="4" t="inlineStr">
        <is>
          <t xml:space="preserve"> </t>
        </is>
      </c>
    </row>
    <row r="35">
      <c r="A35" s="3" t="inlineStr">
        <is>
          <t>Pension and Other Postretirement Benefits</t>
        </is>
      </c>
      <c r="B35" s="4" t="inlineStr">
        <is>
          <t xml:space="preserve"> </t>
        </is>
      </c>
      <c r="C35" s="4" t="inlineStr">
        <is>
          <t xml:space="preserve"> </t>
        </is>
      </c>
    </row>
    <row r="36">
      <c r="A36" s="4" t="inlineStr">
        <is>
          <t>Fair value of plan assets</t>
        </is>
      </c>
      <c r="B36" s="6" t="n">
        <v>0</v>
      </c>
      <c r="C36" s="6" t="n">
        <v>0</v>
      </c>
    </row>
    <row r="37">
      <c r="A37" s="4" t="inlineStr">
        <is>
          <t>Commingled funds | Measured at net asset value</t>
        </is>
      </c>
      <c r="B37" s="4" t="inlineStr">
        <is>
          <t xml:space="preserve"> </t>
        </is>
      </c>
      <c r="C37" s="4" t="inlineStr">
        <is>
          <t xml:space="preserve"> </t>
        </is>
      </c>
    </row>
    <row r="38">
      <c r="A38" s="3" t="inlineStr">
        <is>
          <t>Pension and Other Postretirement Benefits</t>
        </is>
      </c>
      <c r="B38" s="4" t="inlineStr">
        <is>
          <t xml:space="preserve"> </t>
        </is>
      </c>
      <c r="C38" s="4" t="inlineStr">
        <is>
          <t xml:space="preserve"> </t>
        </is>
      </c>
    </row>
    <row r="39">
      <c r="A39" s="4" t="inlineStr">
        <is>
          <t>Fair value of plan assets</t>
        </is>
      </c>
      <c r="B39" s="6" t="n">
        <v>153426</v>
      </c>
      <c r="C39" s="6" t="n">
        <v>149870</v>
      </c>
    </row>
    <row r="40">
      <c r="A40" s="4" t="inlineStr">
        <is>
          <t>Commingled funds | Level 1</t>
        </is>
      </c>
      <c r="B40" s="4" t="inlineStr">
        <is>
          <t xml:space="preserve"> </t>
        </is>
      </c>
      <c r="C40" s="4" t="inlineStr">
        <is>
          <t xml:space="preserve"> </t>
        </is>
      </c>
    </row>
    <row r="41">
      <c r="A41" s="3" t="inlineStr">
        <is>
          <t>Pension and Other Postretirement Benefits</t>
        </is>
      </c>
      <c r="B41" s="4" t="inlineStr">
        <is>
          <t xml:space="preserve"> </t>
        </is>
      </c>
      <c r="C41" s="4" t="inlineStr">
        <is>
          <t xml:space="preserve"> </t>
        </is>
      </c>
    </row>
    <row r="42">
      <c r="A42" s="4" t="inlineStr">
        <is>
          <t>Fair value of plan assets</t>
        </is>
      </c>
      <c r="B42" s="6" t="n">
        <v>0</v>
      </c>
      <c r="C42" s="6" t="n">
        <v>0</v>
      </c>
    </row>
    <row r="43">
      <c r="A43" s="4" t="inlineStr">
        <is>
          <t>Commingled funds | Level 2</t>
        </is>
      </c>
      <c r="B43" s="4" t="inlineStr">
        <is>
          <t xml:space="preserve"> </t>
        </is>
      </c>
      <c r="C43" s="4" t="inlineStr">
        <is>
          <t xml:space="preserve"> </t>
        </is>
      </c>
    </row>
    <row r="44">
      <c r="A44" s="3" t="inlineStr">
        <is>
          <t>Pension and Other Postretirement Benefits</t>
        </is>
      </c>
      <c r="B44" s="4" t="inlineStr">
        <is>
          <t xml:space="preserve"> </t>
        </is>
      </c>
      <c r="C44" s="4" t="inlineStr">
        <is>
          <t xml:space="preserve"> </t>
        </is>
      </c>
    </row>
    <row r="45">
      <c r="A45" s="4" t="inlineStr">
        <is>
          <t>Fair value of plan assets</t>
        </is>
      </c>
      <c r="B45" s="6" t="n">
        <v>0</v>
      </c>
      <c r="C45" s="6" t="n">
        <v>0</v>
      </c>
    </row>
    <row r="46">
      <c r="A46" s="4" t="inlineStr">
        <is>
          <t>Commingled funds | Level 3</t>
        </is>
      </c>
      <c r="B46" s="4" t="inlineStr">
        <is>
          <t xml:space="preserve"> </t>
        </is>
      </c>
      <c r="C46" s="4" t="inlineStr">
        <is>
          <t xml:space="preserve"> </t>
        </is>
      </c>
    </row>
    <row r="47">
      <c r="A47" s="3" t="inlineStr">
        <is>
          <t>Pension and Other Postretirement Benefits</t>
        </is>
      </c>
      <c r="B47" s="4" t="inlineStr">
        <is>
          <t xml:space="preserve"> </t>
        </is>
      </c>
      <c r="C47" s="4" t="inlineStr">
        <is>
          <t xml:space="preserve"> </t>
        </is>
      </c>
    </row>
    <row r="48">
      <c r="A48" s="4" t="inlineStr">
        <is>
          <t>Fair value of plan assets</t>
        </is>
      </c>
      <c r="B48" s="7" t="n">
        <v>0</v>
      </c>
      <c r="C48"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U.S. Defined Benefit Plan (Details)</t>
        </is>
      </c>
      <c r="B1" s="2" t="inlineStr">
        <is>
          <t>12 Months Ended</t>
        </is>
      </c>
    </row>
    <row r="2">
      <c r="B2" s="2" t="inlineStr">
        <is>
          <t>Dec. 31, 2023</t>
        </is>
      </c>
      <c r="C2" s="2" t="inlineStr">
        <is>
          <t>Dec. 31, 2022</t>
        </is>
      </c>
    </row>
    <row r="3">
      <c r="A3" s="3" t="inlineStr">
        <is>
          <t>Pension and Other Postretirement Benefits</t>
        </is>
      </c>
      <c r="B3" s="4" t="inlineStr">
        <is>
          <t xml:space="preserve"> </t>
        </is>
      </c>
      <c r="C3" s="4" t="inlineStr">
        <is>
          <t xml:space="preserve"> </t>
        </is>
      </c>
    </row>
    <row r="4">
      <c r="A4" s="4" t="inlineStr">
        <is>
          <t>Future expected blended long-term rate of return on plan assets (as a percent)</t>
        </is>
      </c>
      <c r="B4" s="11" t="n">
        <v>0.0375</v>
      </c>
      <c r="C4" s="4" t="inlineStr">
        <is>
          <t xml:space="preserve"> </t>
        </is>
      </c>
    </row>
    <row r="5">
      <c r="A5" s="4" t="inlineStr">
        <is>
          <t>Minimum | United States | Return-seeking investment</t>
        </is>
      </c>
      <c r="B5" s="4" t="inlineStr">
        <is>
          <t xml:space="preserve"> </t>
        </is>
      </c>
      <c r="C5" s="4" t="inlineStr">
        <is>
          <t xml:space="preserve"> </t>
        </is>
      </c>
    </row>
    <row r="6">
      <c r="A6" s="3" t="inlineStr">
        <is>
          <t>Pension and Other Postretirement Benefits</t>
        </is>
      </c>
      <c r="B6" s="4" t="inlineStr">
        <is>
          <t xml:space="preserve"> </t>
        </is>
      </c>
      <c r="C6" s="4" t="inlineStr">
        <is>
          <t xml:space="preserve"> </t>
        </is>
      </c>
    </row>
    <row r="7">
      <c r="A7" s="4" t="inlineStr">
        <is>
          <t>Asset allocation (as a percent)</t>
        </is>
      </c>
      <c r="B7" s="10" t="n">
        <v>0.32</v>
      </c>
      <c r="C7" s="10" t="n">
        <v>0.26</v>
      </c>
    </row>
    <row r="8">
      <c r="A8" s="4" t="inlineStr">
        <is>
          <t>Minimum | United States | Liability-hedging investment</t>
        </is>
      </c>
      <c r="B8" s="4" t="inlineStr">
        <is>
          <t xml:space="preserve"> </t>
        </is>
      </c>
      <c r="C8" s="4" t="inlineStr">
        <is>
          <t xml:space="preserve"> </t>
        </is>
      </c>
    </row>
    <row r="9">
      <c r="A9" s="3" t="inlineStr">
        <is>
          <t>Pension and Other Postretirement Benefits</t>
        </is>
      </c>
      <c r="B9" s="4" t="inlineStr">
        <is>
          <t xml:space="preserve"> </t>
        </is>
      </c>
      <c r="C9" s="4" t="inlineStr">
        <is>
          <t xml:space="preserve"> </t>
        </is>
      </c>
    </row>
    <row r="10">
      <c r="A10" s="4" t="inlineStr">
        <is>
          <t>Asset allocation (as a percent)</t>
        </is>
      </c>
      <c r="B10" s="10" t="n">
        <v>0.59</v>
      </c>
      <c r="C10" s="10" t="n">
        <v>0.68</v>
      </c>
    </row>
    <row r="11">
      <c r="A11" s="4" t="inlineStr">
        <is>
          <t>Maximum | United States | Return-seeking investment</t>
        </is>
      </c>
      <c r="B11" s="4" t="inlineStr">
        <is>
          <t xml:space="preserve"> </t>
        </is>
      </c>
      <c r="C11" s="4" t="inlineStr">
        <is>
          <t xml:space="preserve"> </t>
        </is>
      </c>
    </row>
    <row r="12">
      <c r="A12" s="3" t="inlineStr">
        <is>
          <t>Pension and Other Postretirement Benefits</t>
        </is>
      </c>
      <c r="B12" s="4" t="inlineStr">
        <is>
          <t xml:space="preserve"> </t>
        </is>
      </c>
      <c r="C12" s="4" t="inlineStr">
        <is>
          <t xml:space="preserve"> </t>
        </is>
      </c>
    </row>
    <row r="13">
      <c r="A13" s="4" t="inlineStr">
        <is>
          <t>Asset allocation (as a percent)</t>
        </is>
      </c>
      <c r="B13" s="10" t="n">
        <v>0.41</v>
      </c>
      <c r="C13" s="10" t="n">
        <v>0.32</v>
      </c>
    </row>
    <row r="14">
      <c r="A14" s="4" t="inlineStr">
        <is>
          <t>Maximum | United States | Liability-hedging investment</t>
        </is>
      </c>
      <c r="B14" s="4" t="inlineStr">
        <is>
          <t xml:space="preserve"> </t>
        </is>
      </c>
      <c r="C14" s="4" t="inlineStr">
        <is>
          <t xml:space="preserve"> </t>
        </is>
      </c>
    </row>
    <row r="15">
      <c r="A15" s="3" t="inlineStr">
        <is>
          <t>Pension and Other Postretirement Benefits</t>
        </is>
      </c>
      <c r="B15" s="4" t="inlineStr">
        <is>
          <t xml:space="preserve"> </t>
        </is>
      </c>
      <c r="C15" s="4" t="inlineStr">
        <is>
          <t xml:space="preserve"> </t>
        </is>
      </c>
    </row>
    <row r="16">
      <c r="A16" s="4" t="inlineStr">
        <is>
          <t>Asset allocation (as a percent)</t>
        </is>
      </c>
      <c r="B16" s="10" t="n">
        <v>0.68</v>
      </c>
      <c r="C16" s="10" t="n">
        <v>0.7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ushnet Holdings Corp. (the “Company”), headquartered in Fairhaven, Massachusetts, is the global leader in the design, development, manufacture and distribution of performance-driven golf products. The Company has established positions across all major golf equipment and golf wear categories under its globally recognized brands of Titleist, FootJoy, Scotty Cameron and Vokey Design. Acushnet products are sold primarily to on-course golf pro shops and select off-course golf specialty stores, sporting goods stores and other qualified retailers. The Company sells products primarily in the United States, Europe (primarily the United Kingdom, Germany, France, Sweden and Switzerland), Asia (primarily Japan, Korea, China and Singapore), Canada and Australia. Acushnet manufactures and sources its products principally in the United States, China, Thailand, the United Kingdom and Japan. Acushnet Holdings Corp. was incorporated in Delaware on May 9, 2011 as Alexandria Holdings Corp., an entity owned by Fila Holdings Corp., formerly known as Fila Korea Co., Ltd., (“Fila”), a leading sport and leisure apparel and footwear company which is a public company listed on the Korea Exchange, and a consortium of investors (the “Financial Investors”). Acushnet Holdings Corp. acquired Acushnet Company, its operating subsidiary, from Beam Suntory, Inc. (at the time known as Fortune Brands, Inc.) on July 29, 2011. On November 2, 2016, the Company completed an initial public offering at a public offering price of $17.00 per share. Following the pricing of the initial public offering, Magnus Holdings Co., Ltd. (“Magnus”), a wholly-owned subsidiary of Fila, purchased from the Financial Investors shares of the Company’s common stock, resulting in Magnus holding a controlling ownership interest in the Company’s outstanding common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stimated Contributions and Estimated Future Retirement Benefit Payments (Details) $ in Thousands</t>
        </is>
      </c>
      <c r="B1" s="2" t="inlineStr">
        <is>
          <t>Dec. 31, 2023 USD ($)</t>
        </is>
      </c>
    </row>
    <row r="2">
      <c r="A2" s="4" t="inlineStr">
        <is>
          <t>Pension Benefits</t>
        </is>
      </c>
      <c r="B2" s="4" t="inlineStr">
        <is>
          <t xml:space="preserve"> </t>
        </is>
      </c>
    </row>
    <row r="3">
      <c r="A3" s="3" t="inlineStr">
        <is>
          <t>Pension and Other Postretirement Benefits</t>
        </is>
      </c>
      <c r="B3" s="4" t="inlineStr">
        <is>
          <t xml:space="preserve"> </t>
        </is>
      </c>
    </row>
    <row r="4">
      <c r="A4" s="4" t="inlineStr">
        <is>
          <t>Estimated contribution</t>
        </is>
      </c>
      <c r="B4" s="7" t="n">
        <v>6400</v>
      </c>
    </row>
    <row r="5">
      <c r="A5" s="3" t="inlineStr">
        <is>
          <t>Estimated Future Retirement Benefit Payments, Year ending December 31,</t>
        </is>
      </c>
      <c r="B5" s="4" t="inlineStr">
        <is>
          <t xml:space="preserve"> </t>
        </is>
      </c>
    </row>
    <row r="6">
      <c r="A6" s="4" t="inlineStr">
        <is>
          <t>2024</t>
        </is>
      </c>
      <c r="B6" s="6" t="n">
        <v>28355</v>
      </c>
    </row>
    <row r="7">
      <c r="A7" s="4" t="inlineStr">
        <is>
          <t>2025</t>
        </is>
      </c>
      <c r="B7" s="6" t="n">
        <v>23738</v>
      </c>
    </row>
    <row r="8">
      <c r="A8" s="4" t="inlineStr">
        <is>
          <t>2026</t>
        </is>
      </c>
      <c r="B8" s="6" t="n">
        <v>23943</v>
      </c>
    </row>
    <row r="9">
      <c r="A9" s="4" t="inlineStr">
        <is>
          <t>2027</t>
        </is>
      </c>
      <c r="B9" s="6" t="n">
        <v>24024</v>
      </c>
    </row>
    <row r="10">
      <c r="A10" s="4" t="inlineStr">
        <is>
          <t>2028</t>
        </is>
      </c>
      <c r="B10" s="6" t="n">
        <v>23735</v>
      </c>
    </row>
    <row r="11">
      <c r="A11" s="4" t="inlineStr">
        <is>
          <t>Thereafter</t>
        </is>
      </c>
      <c r="B11" s="6" t="n">
        <v>104505</v>
      </c>
    </row>
    <row r="12">
      <c r="A12" s="4" t="inlineStr">
        <is>
          <t>Total</t>
        </is>
      </c>
      <c r="B12" s="6" t="n">
        <v>228300</v>
      </c>
    </row>
    <row r="13">
      <c r="A13" s="4" t="inlineStr">
        <is>
          <t>Postretirement Benefits</t>
        </is>
      </c>
      <c r="B13" s="4" t="inlineStr">
        <is>
          <t xml:space="preserve"> </t>
        </is>
      </c>
    </row>
    <row r="14">
      <c r="A14" s="3" t="inlineStr">
        <is>
          <t>Estimated Future Retirement Benefit Payments, Year ending December 31,</t>
        </is>
      </c>
      <c r="B14" s="4" t="inlineStr">
        <is>
          <t xml:space="preserve"> </t>
        </is>
      </c>
    </row>
    <row r="15">
      <c r="A15" s="4" t="inlineStr">
        <is>
          <t>2024</t>
        </is>
      </c>
      <c r="B15" s="6" t="n">
        <v>926</v>
      </c>
    </row>
    <row r="16">
      <c r="A16" s="4" t="inlineStr">
        <is>
          <t>2025</t>
        </is>
      </c>
      <c r="B16" s="6" t="n">
        <v>1005</v>
      </c>
    </row>
    <row r="17">
      <c r="A17" s="4" t="inlineStr">
        <is>
          <t>2026</t>
        </is>
      </c>
      <c r="B17" s="6" t="n">
        <v>993</v>
      </c>
    </row>
    <row r="18">
      <c r="A18" s="4" t="inlineStr">
        <is>
          <t>2027</t>
        </is>
      </c>
      <c r="B18" s="6" t="n">
        <v>1087</v>
      </c>
    </row>
    <row r="19">
      <c r="A19" s="4" t="inlineStr">
        <is>
          <t>2028</t>
        </is>
      </c>
      <c r="B19" s="6" t="n">
        <v>1089</v>
      </c>
    </row>
    <row r="20">
      <c r="A20" s="4" t="inlineStr">
        <is>
          <t>Thereafter</t>
        </is>
      </c>
      <c r="B20" s="6" t="n">
        <v>5343</v>
      </c>
    </row>
    <row r="21">
      <c r="A21" s="4" t="inlineStr">
        <is>
          <t>Total</t>
        </is>
      </c>
      <c r="B21" s="7" t="n">
        <v>104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International Plans (Details) - Pension Benefits - USD ($) $ in Thousands</t>
        </is>
      </c>
      <c r="B1" s="2" t="inlineStr">
        <is>
          <t>12 Months Ended</t>
        </is>
      </c>
    </row>
    <row r="2">
      <c r="B2" s="2" t="inlineStr">
        <is>
          <t>Dec. 31, 2023</t>
        </is>
      </c>
      <c r="C2" s="2" t="inlineStr">
        <is>
          <t>Dec. 31, 2022</t>
        </is>
      </c>
      <c r="D2" s="2" t="inlineStr">
        <is>
          <t>Dec. 31, 2021</t>
        </is>
      </c>
    </row>
    <row r="3">
      <c r="A3" s="3" t="inlineStr">
        <is>
          <t>Pension and Other Postretirement Benefits</t>
        </is>
      </c>
      <c r="B3" s="4" t="inlineStr">
        <is>
          <t xml:space="preserve"> </t>
        </is>
      </c>
      <c r="C3" s="4" t="inlineStr">
        <is>
          <t xml:space="preserve"> </t>
        </is>
      </c>
      <c r="D3" s="4" t="inlineStr">
        <is>
          <t xml:space="preserve"> </t>
        </is>
      </c>
    </row>
    <row r="4">
      <c r="A4" s="4" t="inlineStr">
        <is>
          <t>Fair value of plan assets</t>
        </is>
      </c>
      <c r="B4" s="7" t="n">
        <v>180773</v>
      </c>
      <c r="C4" s="7" t="n">
        <v>176410</v>
      </c>
      <c r="D4" s="4" t="inlineStr">
        <is>
          <t xml:space="preserve"> </t>
        </is>
      </c>
    </row>
    <row r="5">
      <c r="A5" s="4" t="inlineStr">
        <is>
          <t>International Plans</t>
        </is>
      </c>
      <c r="B5" s="4" t="inlineStr">
        <is>
          <t xml:space="preserve"> </t>
        </is>
      </c>
      <c r="C5" s="4" t="inlineStr">
        <is>
          <t xml:space="preserve"> </t>
        </is>
      </c>
      <c r="D5" s="4" t="inlineStr">
        <is>
          <t xml:space="preserve"> </t>
        </is>
      </c>
    </row>
    <row r="6">
      <c r="A6" s="3" t="inlineStr">
        <is>
          <t>Pension and Other Postretirement Benefits</t>
        </is>
      </c>
      <c r="B6" s="4" t="inlineStr">
        <is>
          <t xml:space="preserve"> </t>
        </is>
      </c>
      <c r="C6" s="4" t="inlineStr">
        <is>
          <t xml:space="preserve"> </t>
        </is>
      </c>
      <c r="D6" s="4" t="inlineStr">
        <is>
          <t xml:space="preserve"> </t>
        </is>
      </c>
    </row>
    <row r="7">
      <c r="A7" s="4" t="inlineStr">
        <is>
          <t>Total projected benefit obligations</t>
        </is>
      </c>
      <c r="B7" s="6" t="n">
        <v>37900</v>
      </c>
      <c r="C7" s="6" t="n">
        <v>35400</v>
      </c>
      <c r="D7" s="4" t="inlineStr">
        <is>
          <t xml:space="preserve"> </t>
        </is>
      </c>
    </row>
    <row r="8">
      <c r="A8" s="4" t="inlineStr">
        <is>
          <t>Fair value of plan assets</t>
        </is>
      </c>
      <c r="B8" s="6" t="n">
        <v>28000</v>
      </c>
      <c r="C8" s="6" t="n">
        <v>27800</v>
      </c>
      <c r="D8" s="4" t="inlineStr">
        <is>
          <t xml:space="preserve"> </t>
        </is>
      </c>
    </row>
    <row r="9">
      <c r="A9" s="4" t="inlineStr">
        <is>
          <t>Pension expense</t>
        </is>
      </c>
      <c r="B9" s="7" t="n">
        <v>2800</v>
      </c>
      <c r="C9" s="7" t="n">
        <v>3300</v>
      </c>
      <c r="D9" s="7" t="n">
        <v>21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ash contributions</t>
        </is>
      </c>
      <c r="B4" s="5" t="n">
        <v>21.3</v>
      </c>
      <c r="C4" s="7" t="n">
        <v>20</v>
      </c>
      <c r="D4" s="5" t="n">
        <v>1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Components of income before income taxes:</t>
        </is>
      </c>
      <c r="B3" s="4" t="inlineStr">
        <is>
          <t xml:space="preserve"> </t>
        </is>
      </c>
      <c r="C3" s="4" t="inlineStr">
        <is>
          <t xml:space="preserve"> </t>
        </is>
      </c>
      <c r="D3" s="4" t="inlineStr">
        <is>
          <t xml:space="preserve"> </t>
        </is>
      </c>
    </row>
    <row r="4">
      <c r="A4" s="4" t="inlineStr">
        <is>
          <t>Domestic operations</t>
        </is>
      </c>
      <c r="B4" s="7" t="n">
        <v>158999</v>
      </c>
      <c r="C4" s="7" t="n">
        <v>130568</v>
      </c>
      <c r="D4" s="7" t="n">
        <v>122724</v>
      </c>
    </row>
    <row r="5">
      <c r="A5" s="4" t="inlineStr">
        <is>
          <t>Foreign operations</t>
        </is>
      </c>
      <c r="B5" s="6" t="n">
        <v>82601</v>
      </c>
      <c r="C5" s="6" t="n">
        <v>128867</v>
      </c>
      <c r="D5" s="6" t="n">
        <v>125099</v>
      </c>
    </row>
    <row r="6">
      <c r="A6" s="4" t="inlineStr">
        <is>
          <t>Income before income taxes</t>
        </is>
      </c>
      <c r="B6" s="7" t="n">
        <v>241600</v>
      </c>
      <c r="C6" s="7" t="n">
        <v>259435</v>
      </c>
      <c r="D6" s="7" t="n">
        <v>2478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Expenses (Details) - USD ($) $ in Thousands</t>
        </is>
      </c>
      <c r="B1" s="2" t="inlineStr">
        <is>
          <t>12 Months Ended</t>
        </is>
      </c>
    </row>
    <row r="2">
      <c r="B2" s="2" t="inlineStr">
        <is>
          <t>Dec. 31, 2023</t>
        </is>
      </c>
      <c r="C2" s="2" t="inlineStr">
        <is>
          <t>Dec. 31, 2022</t>
        </is>
      </c>
      <c r="D2" s="2" t="inlineStr">
        <is>
          <t>Dec. 31, 2021</t>
        </is>
      </c>
    </row>
    <row r="3">
      <c r="A3" s="3" t="inlineStr">
        <is>
          <t>Current expense</t>
        </is>
      </c>
      <c r="B3" s="4" t="inlineStr">
        <is>
          <t xml:space="preserve"> </t>
        </is>
      </c>
      <c r="C3" s="4" t="inlineStr">
        <is>
          <t xml:space="preserve"> </t>
        </is>
      </c>
      <c r="D3" s="4" t="inlineStr">
        <is>
          <t xml:space="preserve"> </t>
        </is>
      </c>
    </row>
    <row r="4">
      <c r="A4" s="4" t="inlineStr">
        <is>
          <t>United States</t>
        </is>
      </c>
      <c r="B4" s="7" t="n">
        <v>9704</v>
      </c>
      <c r="C4" s="7" t="n">
        <v>2755</v>
      </c>
      <c r="D4" s="7" t="n">
        <v>2820</v>
      </c>
    </row>
    <row r="5">
      <c r="A5" s="4" t="inlineStr">
        <is>
          <t>Foreign</t>
        </is>
      </c>
      <c r="B5" s="6" t="n">
        <v>17876</v>
      </c>
      <c r="C5" s="6" t="n">
        <v>42536</v>
      </c>
      <c r="D5" s="6" t="n">
        <v>48743</v>
      </c>
    </row>
    <row r="6">
      <c r="A6" s="4" t="inlineStr">
        <is>
          <t>Current income tax expense</t>
        </is>
      </c>
      <c r="B6" s="6" t="n">
        <v>27580</v>
      </c>
      <c r="C6" s="6" t="n">
        <v>45291</v>
      </c>
      <c r="D6" s="6" t="n">
        <v>51563</v>
      </c>
    </row>
    <row r="7">
      <c r="A7" s="3" t="inlineStr">
        <is>
          <t>Deferred expense (benefit)</t>
        </is>
      </c>
      <c r="B7" s="4" t="inlineStr">
        <is>
          <t xml:space="preserve"> </t>
        </is>
      </c>
      <c r="C7" s="4" t="inlineStr">
        <is>
          <t xml:space="preserve"> </t>
        </is>
      </c>
      <c r="D7" s="4" t="inlineStr">
        <is>
          <t xml:space="preserve"> </t>
        </is>
      </c>
    </row>
    <row r="8">
      <c r="A8" s="4" t="inlineStr">
        <is>
          <t>United States</t>
        </is>
      </c>
      <c r="B8" s="6" t="n">
        <v>6626</v>
      </c>
      <c r="C8" s="6" t="n">
        <v>10122</v>
      </c>
      <c r="D8" s="6" t="n">
        <v>17297</v>
      </c>
    </row>
    <row r="9">
      <c r="A9" s="4" t="inlineStr">
        <is>
          <t>Foreign</t>
        </is>
      </c>
      <c r="B9" s="6" t="n">
        <v>8787</v>
      </c>
      <c r="C9" s="6" t="n">
        <v>-1062</v>
      </c>
      <c r="D9" s="6" t="n">
        <v>-5277</v>
      </c>
    </row>
    <row r="10">
      <c r="A10" s="4" t="inlineStr">
        <is>
          <t>Deferred income tax expense</t>
        </is>
      </c>
      <c r="B10" s="6" t="n">
        <v>15413</v>
      </c>
      <c r="C10" s="6" t="n">
        <v>9060</v>
      </c>
      <c r="D10" s="6" t="n">
        <v>12020</v>
      </c>
    </row>
    <row r="11">
      <c r="A11" s="4" t="inlineStr">
        <is>
          <t>Total income tax expense</t>
        </is>
      </c>
      <c r="B11" s="7" t="n">
        <v>42993</v>
      </c>
      <c r="C11" s="7" t="n">
        <v>54351</v>
      </c>
      <c r="D11" s="7" t="n">
        <v>6358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at federal statutory income tax rate</t>
        </is>
      </c>
      <c r="B4" s="7" t="n">
        <v>50736</v>
      </c>
      <c r="C4" s="7" t="n">
        <v>54481</v>
      </c>
      <c r="D4" s="7" t="n">
        <v>52043</v>
      </c>
    </row>
    <row r="5">
      <c r="A5" s="4" t="inlineStr">
        <is>
          <t>Foreign taxes, net of credits</t>
        </is>
      </c>
      <c r="B5" s="6" t="n">
        <v>-11859</v>
      </c>
      <c r="C5" s="6" t="n">
        <v>-6063</v>
      </c>
      <c r="D5" s="6" t="n">
        <v>-2029</v>
      </c>
    </row>
    <row r="6">
      <c r="A6" s="4" t="inlineStr">
        <is>
          <t>Net adjustments for uncertain tax positions</t>
        </is>
      </c>
      <c r="B6" s="6" t="n">
        <v>1010</v>
      </c>
      <c r="C6" s="6" t="n">
        <v>768</v>
      </c>
      <c r="D6" s="6" t="n">
        <v>793</v>
      </c>
    </row>
    <row r="7">
      <c r="A7" s="4" t="inlineStr">
        <is>
          <t>State and local taxes</t>
        </is>
      </c>
      <c r="B7" s="6" t="n">
        <v>6160</v>
      </c>
      <c r="C7" s="6" t="n">
        <v>3430</v>
      </c>
      <c r="D7" s="6" t="n">
        <v>4184</v>
      </c>
    </row>
    <row r="8">
      <c r="A8" s="4" t="inlineStr">
        <is>
          <t>Nondeductible expenses</t>
        </is>
      </c>
      <c r="B8" s="6" t="n">
        <v>2250</v>
      </c>
      <c r="C8" s="6" t="n">
        <v>1413</v>
      </c>
      <c r="D8" s="6" t="n">
        <v>2347</v>
      </c>
    </row>
    <row r="9">
      <c r="A9" s="4" t="inlineStr">
        <is>
          <t>Valuation allowance</t>
        </is>
      </c>
      <c r="B9" s="6" t="n">
        <v>-110</v>
      </c>
      <c r="C9" s="6" t="n">
        <v>4079</v>
      </c>
      <c r="D9" s="6" t="n">
        <v>9626</v>
      </c>
    </row>
    <row r="10">
      <c r="A10" s="4" t="inlineStr">
        <is>
          <t>Tax credits</t>
        </is>
      </c>
      <c r="B10" s="6" t="n">
        <v>-5214</v>
      </c>
      <c r="C10" s="6" t="n">
        <v>-3418</v>
      </c>
      <c r="D10" s="6" t="n">
        <v>-3322</v>
      </c>
    </row>
    <row r="11">
      <c r="A11" s="4" t="inlineStr">
        <is>
          <t>Miscellaneous other, net</t>
        </is>
      </c>
      <c r="B11" s="6" t="n">
        <v>20</v>
      </c>
      <c r="C11" s="6" t="n">
        <v>-339</v>
      </c>
      <c r="D11" s="6" t="n">
        <v>-59</v>
      </c>
    </row>
    <row r="12">
      <c r="A12" s="4" t="inlineStr">
        <is>
          <t>Total income tax expense</t>
        </is>
      </c>
      <c r="B12" s="7" t="n">
        <v>42993</v>
      </c>
      <c r="C12" s="7" t="n">
        <v>54351</v>
      </c>
      <c r="D12" s="7" t="n">
        <v>63583</v>
      </c>
    </row>
    <row r="13">
      <c r="A13" s="4" t="inlineStr">
        <is>
          <t>Effective income tax rate</t>
        </is>
      </c>
      <c r="B13" s="11" t="n">
        <v>0.178</v>
      </c>
      <c r="C13" s="11" t="n">
        <v>0.209</v>
      </c>
      <c r="D13" s="11" t="n">
        <v>0.2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Tax Assets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ompensation and benefits</t>
        </is>
      </c>
      <c r="B3" s="7" t="n">
        <v>17867</v>
      </c>
      <c r="C3" s="7" t="n">
        <v>15453</v>
      </c>
      <c r="D3" s="4" t="inlineStr">
        <is>
          <t xml:space="preserve"> </t>
        </is>
      </c>
      <c r="E3" s="4" t="inlineStr">
        <is>
          <t xml:space="preserve"> </t>
        </is>
      </c>
    </row>
    <row r="4">
      <c r="A4" s="4" t="inlineStr">
        <is>
          <t>Share-based compensation</t>
        </is>
      </c>
      <c r="B4" s="6" t="n">
        <v>9890</v>
      </c>
      <c r="C4" s="6" t="n">
        <v>9234</v>
      </c>
      <c r="D4" s="4" t="inlineStr">
        <is>
          <t xml:space="preserve"> </t>
        </is>
      </c>
      <c r="E4" s="4" t="inlineStr">
        <is>
          <t xml:space="preserve"> </t>
        </is>
      </c>
    </row>
    <row r="5">
      <c r="A5" s="4" t="inlineStr">
        <is>
          <t>Pension and other postretirement benefits</t>
        </is>
      </c>
      <c r="B5" s="6" t="n">
        <v>11892</v>
      </c>
      <c r="C5" s="6" t="n">
        <v>12787</v>
      </c>
      <c r="D5" s="4" t="inlineStr">
        <is>
          <t xml:space="preserve"> </t>
        </is>
      </c>
      <c r="E5" s="4" t="inlineStr">
        <is>
          <t xml:space="preserve"> </t>
        </is>
      </c>
    </row>
    <row r="6">
      <c r="A6" s="4" t="inlineStr">
        <is>
          <t>Inventories</t>
        </is>
      </c>
      <c r="B6" s="6" t="n">
        <v>22258</v>
      </c>
      <c r="C6" s="6" t="n">
        <v>25223</v>
      </c>
      <c r="D6" s="4" t="inlineStr">
        <is>
          <t xml:space="preserve"> </t>
        </is>
      </c>
      <c r="E6" s="4" t="inlineStr">
        <is>
          <t xml:space="preserve"> </t>
        </is>
      </c>
    </row>
    <row r="7">
      <c r="A7" s="4" t="inlineStr">
        <is>
          <t>R&amp;D capitalization</t>
        </is>
      </c>
      <c r="B7" s="6" t="n">
        <v>48949</v>
      </c>
      <c r="C7" s="6" t="n">
        <v>36426</v>
      </c>
      <c r="D7" s="4" t="inlineStr">
        <is>
          <t xml:space="preserve"> </t>
        </is>
      </c>
      <c r="E7" s="4" t="inlineStr">
        <is>
          <t xml:space="preserve"> </t>
        </is>
      </c>
    </row>
    <row r="8">
      <c r="A8" s="4" t="inlineStr">
        <is>
          <t>Lease liability</t>
        </is>
      </c>
      <c r="B8" s="6" t="n">
        <v>25161</v>
      </c>
      <c r="C8" s="6" t="n">
        <v>16248</v>
      </c>
      <c r="D8" s="4" t="inlineStr">
        <is>
          <t xml:space="preserve"> </t>
        </is>
      </c>
      <c r="E8" s="4" t="inlineStr">
        <is>
          <t xml:space="preserve"> </t>
        </is>
      </c>
    </row>
    <row r="9">
      <c r="A9" s="4" t="inlineStr">
        <is>
          <t>Transaction costs</t>
        </is>
      </c>
      <c r="B9" s="6" t="n">
        <v>807</v>
      </c>
      <c r="C9" s="6" t="n">
        <v>1026</v>
      </c>
      <c r="D9" s="4" t="inlineStr">
        <is>
          <t xml:space="preserve"> </t>
        </is>
      </c>
      <c r="E9" s="4" t="inlineStr">
        <is>
          <t xml:space="preserve"> </t>
        </is>
      </c>
    </row>
    <row r="10">
      <c r="A10" s="4" t="inlineStr">
        <is>
          <t>Nondeductible accruals and reserves</t>
        </is>
      </c>
      <c r="B10" s="6" t="n">
        <v>12805</v>
      </c>
      <c r="C10" s="6" t="n">
        <v>12240</v>
      </c>
      <c r="D10" s="4" t="inlineStr">
        <is>
          <t xml:space="preserve"> </t>
        </is>
      </c>
      <c r="E10" s="4" t="inlineStr">
        <is>
          <t xml:space="preserve"> </t>
        </is>
      </c>
    </row>
    <row r="11">
      <c r="A11" s="4" t="inlineStr">
        <is>
          <t>Miscellaneous</t>
        </is>
      </c>
      <c r="B11" s="6" t="n">
        <v>1126</v>
      </c>
      <c r="C11" s="6" t="n">
        <v>254</v>
      </c>
      <c r="D11" s="4" t="inlineStr">
        <is>
          <t xml:space="preserve"> </t>
        </is>
      </c>
      <c r="E11" s="4" t="inlineStr">
        <is>
          <t xml:space="preserve"> </t>
        </is>
      </c>
    </row>
    <row r="12">
      <c r="A12" s="4" t="inlineStr">
        <is>
          <t>Net operating loss and other tax carryforwards</t>
        </is>
      </c>
      <c r="B12" s="6" t="n">
        <v>40371</v>
      </c>
      <c r="C12" s="6" t="n">
        <v>58741</v>
      </c>
      <c r="D12" s="4" t="inlineStr">
        <is>
          <t xml:space="preserve"> </t>
        </is>
      </c>
      <c r="E12" s="4" t="inlineStr">
        <is>
          <t xml:space="preserve"> </t>
        </is>
      </c>
    </row>
    <row r="13">
      <c r="A13" s="4" t="inlineStr">
        <is>
          <t>Gross deferred tax assets</t>
        </is>
      </c>
      <c r="B13" s="6" t="n">
        <v>191126</v>
      </c>
      <c r="C13" s="6" t="n">
        <v>187632</v>
      </c>
      <c r="D13" s="4" t="inlineStr">
        <is>
          <t xml:space="preserve"> </t>
        </is>
      </c>
      <c r="E13" s="4" t="inlineStr">
        <is>
          <t xml:space="preserve"> </t>
        </is>
      </c>
    </row>
    <row r="14">
      <c r="A14" s="4" t="inlineStr">
        <is>
          <t>Valuation allowance</t>
        </is>
      </c>
      <c r="B14" s="6" t="n">
        <v>-33999</v>
      </c>
      <c r="C14" s="6" t="n">
        <v>-34109</v>
      </c>
      <c r="D14" s="7" t="n">
        <v>-30030</v>
      </c>
      <c r="E14" s="7" t="n">
        <v>-20404</v>
      </c>
    </row>
    <row r="15">
      <c r="A15" s="4" t="inlineStr">
        <is>
          <t>Total deferred tax assets</t>
        </is>
      </c>
      <c r="B15" s="6" t="n">
        <v>157127</v>
      </c>
      <c r="C15" s="6" t="n">
        <v>153523</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Property, plant and equipment</t>
        </is>
      </c>
      <c r="B17" s="6" t="n">
        <v>-6413</v>
      </c>
      <c r="C17" s="6" t="n">
        <v>-4874</v>
      </c>
      <c r="D17" s="4" t="inlineStr">
        <is>
          <t xml:space="preserve"> </t>
        </is>
      </c>
      <c r="E17" s="4" t="inlineStr">
        <is>
          <t xml:space="preserve"> </t>
        </is>
      </c>
    </row>
    <row r="18">
      <c r="A18" s="4" t="inlineStr">
        <is>
          <t>Identifiable intangible assets</t>
        </is>
      </c>
      <c r="B18" s="6" t="n">
        <v>-87616</v>
      </c>
      <c r="C18" s="6" t="n">
        <v>-80235</v>
      </c>
      <c r="D18" s="4" t="inlineStr">
        <is>
          <t xml:space="preserve"> </t>
        </is>
      </c>
      <c r="E18" s="4" t="inlineStr">
        <is>
          <t xml:space="preserve"> </t>
        </is>
      </c>
    </row>
    <row r="19">
      <c r="A19" s="4" t="inlineStr">
        <is>
          <t>Right-of-use assets</t>
        </is>
      </c>
      <c r="B19" s="6" t="n">
        <v>-23817</v>
      </c>
      <c r="C19" s="6" t="n">
        <v>-15380</v>
      </c>
      <c r="D19" s="4" t="inlineStr">
        <is>
          <t xml:space="preserve"> </t>
        </is>
      </c>
      <c r="E19" s="4" t="inlineStr">
        <is>
          <t xml:space="preserve"> </t>
        </is>
      </c>
    </row>
    <row r="20">
      <c r="A20" s="4" t="inlineStr">
        <is>
          <t>Tax on unremitted earnings</t>
        </is>
      </c>
      <c r="B20" s="6" t="n">
        <v>-10674</v>
      </c>
      <c r="C20" s="6" t="n">
        <v>-7354</v>
      </c>
      <c r="D20" s="4" t="inlineStr">
        <is>
          <t xml:space="preserve"> </t>
        </is>
      </c>
      <c r="E20" s="4" t="inlineStr">
        <is>
          <t xml:space="preserve"> </t>
        </is>
      </c>
    </row>
    <row r="21">
      <c r="A21" s="4" t="inlineStr">
        <is>
          <t>Foreign exchange derivative instruments</t>
        </is>
      </c>
      <c r="B21" s="6" t="n">
        <v>-2723</v>
      </c>
      <c r="C21" s="6" t="n">
        <v>-2158</v>
      </c>
      <c r="D21" s="4" t="inlineStr">
        <is>
          <t xml:space="preserve"> </t>
        </is>
      </c>
      <c r="E21" s="4" t="inlineStr">
        <is>
          <t xml:space="preserve"> </t>
        </is>
      </c>
    </row>
    <row r="22">
      <c r="A22" s="4" t="inlineStr">
        <is>
          <t>Miscellaneous</t>
        </is>
      </c>
      <c r="B22" s="6" t="n">
        <v>-1510</v>
      </c>
      <c r="C22" s="6" t="n">
        <v>-1867</v>
      </c>
      <c r="D22" s="4" t="inlineStr">
        <is>
          <t xml:space="preserve"> </t>
        </is>
      </c>
      <c r="E22" s="4" t="inlineStr">
        <is>
          <t xml:space="preserve"> </t>
        </is>
      </c>
    </row>
    <row r="23">
      <c r="A23" s="4" t="inlineStr">
        <is>
          <t>Total deferred tax liabilities</t>
        </is>
      </c>
      <c r="B23" s="6" t="n">
        <v>-132753</v>
      </c>
      <c r="C23" s="6" t="n">
        <v>-111868</v>
      </c>
      <c r="D23" s="4" t="inlineStr">
        <is>
          <t xml:space="preserve"> </t>
        </is>
      </c>
      <c r="E23" s="4" t="inlineStr">
        <is>
          <t xml:space="preserve"> </t>
        </is>
      </c>
    </row>
    <row r="24">
      <c r="A24" s="4" t="inlineStr">
        <is>
          <t>Net deferred tax asset</t>
        </is>
      </c>
      <c r="B24" s="7" t="n">
        <v>24374</v>
      </c>
      <c r="C24" s="7" t="n">
        <v>41655</v>
      </c>
      <c r="D24" s="4" t="inlineStr">
        <is>
          <t xml:space="preserve"> </t>
        </is>
      </c>
      <c r="E2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ecrease in valuation allowance</t>
        </is>
      </c>
      <c r="B4" s="7" t="n">
        <v>-110</v>
      </c>
      <c r="C4" s="7" t="n">
        <v>4079</v>
      </c>
      <c r="D4" s="7" t="n">
        <v>9626</v>
      </c>
      <c r="E4" s="4" t="inlineStr">
        <is>
          <t xml:space="preserve"> </t>
        </is>
      </c>
    </row>
    <row r="5">
      <c r="A5" s="4" t="inlineStr">
        <is>
          <t>Unrecognized tax benefits</t>
        </is>
      </c>
      <c r="B5" s="6" t="n">
        <v>10782</v>
      </c>
      <c r="C5" s="6" t="n">
        <v>9538</v>
      </c>
      <c r="D5" s="6" t="n">
        <v>8658</v>
      </c>
      <c r="E5" s="7" t="n">
        <v>7822</v>
      </c>
    </row>
    <row r="6">
      <c r="A6" s="4" t="inlineStr">
        <is>
          <t>Unrecognized tax benefits, income tax penalties and interest accrued</t>
        </is>
      </c>
      <c r="B6" s="4" t="inlineStr">
        <is>
          <t xml:space="preserve"> </t>
        </is>
      </c>
      <c r="C6" s="6" t="n">
        <v>200</v>
      </c>
      <c r="D6" s="7" t="n">
        <v>200</v>
      </c>
      <c r="E6" s="4" t="inlineStr">
        <is>
          <t xml:space="preserve"> </t>
        </is>
      </c>
    </row>
    <row r="7">
      <c r="A7" s="4" t="inlineStr">
        <is>
          <t>Unrecognized tax benefits, income tax penalties and interest expense</t>
        </is>
      </c>
      <c r="B7" s="6" t="n">
        <v>200</v>
      </c>
      <c r="C7" s="6" t="n">
        <v>0</v>
      </c>
      <c r="D7" s="4" t="inlineStr">
        <is>
          <t xml:space="preserve"> </t>
        </is>
      </c>
      <c r="E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50600</v>
      </c>
      <c r="C10" s="6" t="n">
        <v>74800</v>
      </c>
      <c r="D10" s="4" t="inlineStr">
        <is>
          <t xml:space="preserve"> </t>
        </is>
      </c>
      <c r="E10" s="4" t="inlineStr">
        <is>
          <t xml:space="preserve"> </t>
        </is>
      </c>
    </row>
    <row r="11">
      <c r="A11" s="4" t="inlineStr">
        <is>
          <t>State | Research Tax Credit Carryforward</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Tax credit carryforwards</t>
        </is>
      </c>
      <c r="B13" s="6" t="n">
        <v>9000</v>
      </c>
      <c r="C13" s="6" t="n">
        <v>8700</v>
      </c>
      <c r="D13" s="4" t="inlineStr">
        <is>
          <t xml:space="preserve"> </t>
        </is>
      </c>
      <c r="E13" s="4" t="inlineStr">
        <is>
          <t xml:space="preserve"> </t>
        </is>
      </c>
    </row>
    <row r="14">
      <c r="A14" s="4" t="inlineStr">
        <is>
          <t>Foreign</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Tax credit carryforwards</t>
        </is>
      </c>
      <c r="B16" s="6" t="n">
        <v>27700</v>
      </c>
      <c r="C16" s="6" t="n">
        <v>31900</v>
      </c>
      <c r="D16" s="4" t="inlineStr">
        <is>
          <t xml:space="preserve"> </t>
        </is>
      </c>
      <c r="E16" s="4" t="inlineStr">
        <is>
          <t xml:space="preserve"> </t>
        </is>
      </c>
    </row>
    <row r="17">
      <c r="A17" s="4" t="inlineStr">
        <is>
          <t>Domestic | General Business Tax Credit Carryforward</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Tax credit carryforwards</t>
        </is>
      </c>
      <c r="B19" s="7" t="n">
        <v>11100</v>
      </c>
      <c r="C19" s="7" t="n">
        <v>249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3</t>
        </is>
      </c>
      <c r="C2" s="2" t="inlineStr">
        <is>
          <t>Dec. 31, 2022</t>
        </is>
      </c>
      <c r="D2" s="2" t="inlineStr">
        <is>
          <t>Dec. 31, 2021</t>
        </is>
      </c>
    </row>
    <row r="3">
      <c r="A3" s="3" t="inlineStr">
        <is>
          <t>Changes in valuation allowance for deferred tax assets:</t>
        </is>
      </c>
      <c r="B3" s="4" t="inlineStr">
        <is>
          <t xml:space="preserve"> </t>
        </is>
      </c>
      <c r="C3" s="4" t="inlineStr">
        <is>
          <t xml:space="preserve"> </t>
        </is>
      </c>
      <c r="D3" s="4" t="inlineStr">
        <is>
          <t xml:space="preserve"> </t>
        </is>
      </c>
    </row>
    <row r="4">
      <c r="A4" s="4" t="inlineStr">
        <is>
          <t>Valuation allowance at beginning of year</t>
        </is>
      </c>
      <c r="B4" s="7" t="n">
        <v>34109</v>
      </c>
      <c r="C4" s="7" t="n">
        <v>30030</v>
      </c>
      <c r="D4" s="7" t="n">
        <v>20404</v>
      </c>
    </row>
    <row r="5">
      <c r="A5" s="4" t="inlineStr">
        <is>
          <t>(Decreases) increases recorded to income tax provision</t>
        </is>
      </c>
      <c r="B5" s="6" t="n">
        <v>-110</v>
      </c>
      <c r="C5" s="6" t="n">
        <v>4079</v>
      </c>
      <c r="D5" s="6" t="n">
        <v>9626</v>
      </c>
    </row>
    <row r="6">
      <c r="A6" s="4" t="inlineStr">
        <is>
          <t>Valuation allowance at end of year</t>
        </is>
      </c>
      <c r="B6" s="7" t="n">
        <v>33999</v>
      </c>
      <c r="C6" s="7" t="n">
        <v>34109</v>
      </c>
      <c r="D6" s="7" t="n">
        <v>300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activity related to unrecognized tax benefits, excluding interest and penalties:</t>
        </is>
      </c>
      <c r="B3" s="4" t="inlineStr">
        <is>
          <t xml:space="preserve"> </t>
        </is>
      </c>
      <c r="C3" s="4" t="inlineStr">
        <is>
          <t xml:space="preserve"> </t>
        </is>
      </c>
      <c r="D3" s="4" t="inlineStr">
        <is>
          <t xml:space="preserve"> </t>
        </is>
      </c>
    </row>
    <row r="4">
      <c r="A4" s="4" t="inlineStr">
        <is>
          <t>Unrecognized tax benefits at beginning of year</t>
        </is>
      </c>
      <c r="B4" s="7" t="n">
        <v>9538</v>
      </c>
      <c r="C4" s="7" t="n">
        <v>8658</v>
      </c>
      <c r="D4" s="7" t="n">
        <v>7822</v>
      </c>
    </row>
    <row r="5">
      <c r="A5" s="4" t="inlineStr">
        <is>
          <t>Gross additions - prior year tax positions</t>
        </is>
      </c>
      <c r="B5" s="6" t="n">
        <v>191</v>
      </c>
      <c r="C5" s="6" t="n">
        <v>0</v>
      </c>
      <c r="D5" s="6" t="n">
        <v>0</v>
      </c>
    </row>
    <row r="6">
      <c r="A6" s="4" t="inlineStr">
        <is>
          <t>Gross additions - current year tax positions</t>
        </is>
      </c>
      <c r="B6" s="6" t="n">
        <v>1229</v>
      </c>
      <c r="C6" s="6" t="n">
        <v>1054</v>
      </c>
      <c r="D6" s="6" t="n">
        <v>1004</v>
      </c>
    </row>
    <row r="7">
      <c r="A7" s="4" t="inlineStr">
        <is>
          <t>Gross reductions - prior year tax positions</t>
        </is>
      </c>
      <c r="B7" s="6" t="n">
        <v>-176</v>
      </c>
      <c r="C7" s="6" t="n">
        <v>-174</v>
      </c>
      <c r="D7" s="6" t="n">
        <v>-168</v>
      </c>
    </row>
    <row r="8">
      <c r="A8" s="4" t="inlineStr">
        <is>
          <t>Unrecognized tax benefits at end of year</t>
        </is>
      </c>
      <c r="B8" s="7" t="n">
        <v>10782</v>
      </c>
      <c r="C8" s="7" t="n">
        <v>9538</v>
      </c>
      <c r="D8" s="7" t="n">
        <v>86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4:49Z</dcterms:created>
  <dcterms:modified xmlns:dcterms="http://purl.org/dc/terms/" xmlns:xsi="http://www.w3.org/2001/XMLSchema-instance" xsi:type="dcterms:W3CDTF">2024-02-29T21:04:49Z</dcterms:modified>
</cp:coreProperties>
</file>